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Equit"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Investment in Hotel Properties," sheetId="11" state="visible" r:id="rId11"/>
    <sheet xmlns:r="http://schemas.openxmlformats.org/officeDocument/2006/relationships" name="Hotel Dispositions, Impairment " sheetId="12" state="visible" r:id="rId12"/>
    <sheet xmlns:r="http://schemas.openxmlformats.org/officeDocument/2006/relationships" name="Investment in Unconsolidated En" sheetId="13" state="visible" r:id="rId13"/>
    <sheet xmlns:r="http://schemas.openxmlformats.org/officeDocument/2006/relationships" name="Indebtedness" sheetId="14" state="visible" r:id="rId14"/>
    <sheet xmlns:r="http://schemas.openxmlformats.org/officeDocument/2006/relationships" name="Income (Loss) Per Share" sheetId="15" state="visible" r:id="rId15"/>
    <sheet xmlns:r="http://schemas.openxmlformats.org/officeDocument/2006/relationships" name="Derivative Instruments and Hedg" sheetId="16" state="visible" r:id="rId16"/>
    <sheet xmlns:r="http://schemas.openxmlformats.org/officeDocument/2006/relationships" name="Fair Value Measurements" sheetId="17" state="visible" r:id="rId17"/>
    <sheet xmlns:r="http://schemas.openxmlformats.org/officeDocument/2006/relationships" name="Summary of Fair Value of Financ" sheetId="18" state="visible" r:id="rId18"/>
    <sheet xmlns:r="http://schemas.openxmlformats.org/officeDocument/2006/relationships" name="Redeemable Noncontrolling Inter" sheetId="19" state="visible" r:id="rId19"/>
    <sheet xmlns:r="http://schemas.openxmlformats.org/officeDocument/2006/relationships" name="Equity and Equity-Based Compens"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Related Party Transactions" sheetId="23" state="visible" r:id="rId23"/>
    <sheet xmlns:r="http://schemas.openxmlformats.org/officeDocument/2006/relationships" name="Subsequent Event" sheetId="24" state="visible" r:id="rId24"/>
    <sheet xmlns:r="http://schemas.openxmlformats.org/officeDocument/2006/relationships" name="Significant Accounting Polici_2" sheetId="25" state="visible" r:id="rId25"/>
    <sheet xmlns:r="http://schemas.openxmlformats.org/officeDocument/2006/relationships" name="Revenue (Tables)" sheetId="26" state="visible" r:id="rId26"/>
    <sheet xmlns:r="http://schemas.openxmlformats.org/officeDocument/2006/relationships" name="Investment in Hotel Propertie_2" sheetId="27" state="visible" r:id="rId27"/>
    <sheet xmlns:r="http://schemas.openxmlformats.org/officeDocument/2006/relationships" name="Hotel Dispositions, Impairmen_2" sheetId="28" state="visible" r:id="rId28"/>
    <sheet xmlns:r="http://schemas.openxmlformats.org/officeDocument/2006/relationships" name="Investment in Unconsolidated _2" sheetId="29" state="visible" r:id="rId29"/>
    <sheet xmlns:r="http://schemas.openxmlformats.org/officeDocument/2006/relationships" name="Indebtedness (Tables)" sheetId="30" state="visible" r:id="rId30"/>
    <sheet xmlns:r="http://schemas.openxmlformats.org/officeDocument/2006/relationships" name="Income (Loss) Per Share (Tables" sheetId="31" state="visible" r:id="rId31"/>
    <sheet xmlns:r="http://schemas.openxmlformats.org/officeDocument/2006/relationships" name="Derivative Instruments and He_2" sheetId="32" state="visible" r:id="rId32"/>
    <sheet xmlns:r="http://schemas.openxmlformats.org/officeDocument/2006/relationships" name="Fair Value Measurements (Tables" sheetId="33" state="visible" r:id="rId33"/>
    <sheet xmlns:r="http://schemas.openxmlformats.org/officeDocument/2006/relationships" name="Summary of Fair Value of Fina_2" sheetId="34" state="visible" r:id="rId34"/>
    <sheet xmlns:r="http://schemas.openxmlformats.org/officeDocument/2006/relationships" name="Redeemable Noncontrolling Int_2" sheetId="35" state="visible" r:id="rId35"/>
    <sheet xmlns:r="http://schemas.openxmlformats.org/officeDocument/2006/relationships" name="Equity and Equity-Based Compe_2" sheetId="36" state="visible" r:id="rId36"/>
    <sheet xmlns:r="http://schemas.openxmlformats.org/officeDocument/2006/relationships" name="Related Party Transactions (Tab" sheetId="37" state="visible" r:id="rId37"/>
    <sheet xmlns:r="http://schemas.openxmlformats.org/officeDocument/2006/relationships" name="Organization and Description _2" sheetId="38" state="visible" r:id="rId38"/>
    <sheet xmlns:r="http://schemas.openxmlformats.org/officeDocument/2006/relationships" name="Significant Accounting Polici_3" sheetId="39" state="visible" r:id="rId39"/>
    <sheet xmlns:r="http://schemas.openxmlformats.org/officeDocument/2006/relationships" name="Revenue (Details)" sheetId="40" state="visible" r:id="rId40"/>
    <sheet xmlns:r="http://schemas.openxmlformats.org/officeDocument/2006/relationships" name="Investment in Hotel Propertie_3" sheetId="41" state="visible" r:id="rId41"/>
    <sheet xmlns:r="http://schemas.openxmlformats.org/officeDocument/2006/relationships" name="Investment in Hotel Propertie_4" sheetId="42" state="visible" r:id="rId42"/>
    <sheet xmlns:r="http://schemas.openxmlformats.org/officeDocument/2006/relationships" name="Hotel Dispositions, Impairmen_3" sheetId="43" state="visible" r:id="rId43"/>
    <sheet xmlns:r="http://schemas.openxmlformats.org/officeDocument/2006/relationships" name="Hotel Dispositions, Impairmen_4" sheetId="44" state="visible" r:id="rId44"/>
    <sheet xmlns:r="http://schemas.openxmlformats.org/officeDocument/2006/relationships" name="Investment in Unconsolidated _3" sheetId="45" state="visible" r:id="rId45"/>
    <sheet xmlns:r="http://schemas.openxmlformats.org/officeDocument/2006/relationships" name="Investment in Unconsolidated _4" sheetId="46" state="visible" r:id="rId46"/>
    <sheet xmlns:r="http://schemas.openxmlformats.org/officeDocument/2006/relationships" name="Investment in Unconsolidated _5" sheetId="47" state="visible" r:id="rId47"/>
    <sheet xmlns:r="http://schemas.openxmlformats.org/officeDocument/2006/relationships" name="Indebtedness (Details)" sheetId="48" state="visible" r:id="rId48"/>
    <sheet xmlns:r="http://schemas.openxmlformats.org/officeDocument/2006/relationships" name="Income (Loss) Per Share (Summar" sheetId="49" state="visible" r:id="rId49"/>
    <sheet xmlns:r="http://schemas.openxmlformats.org/officeDocument/2006/relationships" name="Income (Loss) Per Share (Summ_2" sheetId="50" state="visible" r:id="rId50"/>
    <sheet xmlns:r="http://schemas.openxmlformats.org/officeDocument/2006/relationships" name="Derivative Instruments and He_3" sheetId="51" state="visible" r:id="rId51"/>
    <sheet xmlns:r="http://schemas.openxmlformats.org/officeDocument/2006/relationships" name="Fair Value Measurements (Narrat" sheetId="52" state="visible" r:id="rId52"/>
    <sheet xmlns:r="http://schemas.openxmlformats.org/officeDocument/2006/relationships" name="Fair Value Measurements (Assets" sheetId="53" state="visible" r:id="rId53"/>
    <sheet xmlns:r="http://schemas.openxmlformats.org/officeDocument/2006/relationships" name="Fair Value Measurements (Effect" sheetId="54" state="visible" r:id="rId54"/>
    <sheet xmlns:r="http://schemas.openxmlformats.org/officeDocument/2006/relationships" name="Summary of Fair Value of Fina_3" sheetId="55" state="visible" r:id="rId55"/>
    <sheet xmlns:r="http://schemas.openxmlformats.org/officeDocument/2006/relationships" name="Summary of Fair Value of Fina_4" sheetId="56" state="visible" r:id="rId56"/>
    <sheet xmlns:r="http://schemas.openxmlformats.org/officeDocument/2006/relationships" name="Redeemable Noncontrolling Int_3" sheetId="57" state="visible" r:id="rId57"/>
    <sheet xmlns:r="http://schemas.openxmlformats.org/officeDocument/2006/relationships" name="Equity and Equity-Based Compe_3" sheetId="58" state="visible" r:id="rId58"/>
    <sheet xmlns:r="http://schemas.openxmlformats.org/officeDocument/2006/relationships" name="Commitments and Contingencies (" sheetId="59" state="visible" r:id="rId59"/>
    <sheet xmlns:r="http://schemas.openxmlformats.org/officeDocument/2006/relationships" name="Segment Reporting (Details)" sheetId="60" state="visible" r:id="rId60"/>
    <sheet xmlns:r="http://schemas.openxmlformats.org/officeDocument/2006/relationships" name="Related Party Transactions (Det" sheetId="61" state="visible" r:id="rId61"/>
    <sheet xmlns:r="http://schemas.openxmlformats.org/officeDocument/2006/relationships" name="Subsequent Event (Details)" sheetId="62" state="visible" r:id="rId62"/>
  </sheets>
  <definedNames/>
  <calcPr calcId="124519" fullCalcOnLoad="1"/>
</workbook>
</file>

<file path=xl/sharedStrings.xml><?xml version="1.0" encoding="utf-8"?>
<sst xmlns="http://schemas.openxmlformats.org/spreadsheetml/2006/main" uniqueCount="1051">
  <si>
    <t>Document and Entity Information - shares</t>
  </si>
  <si>
    <t>9 Months Ended</t>
  </si>
  <si>
    <t>Sep. 30, 2018</t>
  </si>
  <si>
    <t>Oct. 31, 2018</t>
  </si>
  <si>
    <t>Document and Entity Information [Abstract]</t>
  </si>
  <si>
    <t>Entity Registrant Name</t>
  </si>
  <si>
    <t>ASHFORD HOSPITALITY TRUST INC</t>
  </si>
  <si>
    <t>Entity Central Index Key</t>
  </si>
  <si>
    <t>Document Type</t>
  </si>
  <si>
    <t>10-Q</t>
  </si>
  <si>
    <t>Current Fiscal Year End Date</t>
  </si>
  <si>
    <t>--12-31</t>
  </si>
  <si>
    <t>Document Period End Date</t>
  </si>
  <si>
    <t>Sep. 30,
		2018</t>
  </si>
  <si>
    <t>Amendment Flag</t>
  </si>
  <si>
    <t>false</t>
  </si>
  <si>
    <t>Entity Emerging Growth Company</t>
  </si>
  <si>
    <t>Entity Small Business</t>
  </si>
  <si>
    <t>Document Fiscal Year Focus</t>
  </si>
  <si>
    <t>Document Fiscal Period Focus</t>
  </si>
  <si>
    <t>Q3</t>
  </si>
  <si>
    <t>Entity Filer Category</t>
  </si>
  <si>
    <t>Accelerated Filer</t>
  </si>
  <si>
    <t>Entity Common Stock, Shares Outstanding</t>
  </si>
  <si>
    <t>Consolidated Balance Sheets - USD ($) $ in Thousands</t>
  </si>
  <si>
    <t>Dec. 31, 2017</t>
  </si>
  <si>
    <t>Assets</t>
  </si>
  <si>
    <t>Investments in hotel properties, net</t>
  </si>
  <si>
    <t>Cash and cash equivalents</t>
  </si>
  <si>
    <t>Restricted cash</t>
  </si>
  <si>
    <t>Marketable securities</t>
  </si>
  <si>
    <t>Accounts receivable, net of allowance of $608 and $770, respectively</t>
  </si>
  <si>
    <t>Inventories</t>
  </si>
  <si>
    <t>Investment in unconsolidated entities</t>
  </si>
  <si>
    <t>Deferred costs, net</t>
  </si>
  <si>
    <t>Prepaid expenses</t>
  </si>
  <si>
    <t>Derivative assets, net</t>
  </si>
  <si>
    <t>Other assets</t>
  </si>
  <si>
    <t>Intangible assets, net</t>
  </si>
  <si>
    <t>Due from third-party hotel managers</t>
  </si>
  <si>
    <t>Assets held for sale</t>
  </si>
  <si>
    <t>Total assets</t>
  </si>
  <si>
    <t>Liabilities:</t>
  </si>
  <si>
    <t>Indebtedness, net</t>
  </si>
  <si>
    <t>Accounts payable and accrued expenses</t>
  </si>
  <si>
    <t>Dividends and distributions payable</t>
  </si>
  <si>
    <t>Due to Ashford Inc., net</t>
  </si>
  <si>
    <t>Due to related party, net</t>
  </si>
  <si>
    <t>Due to third-party hotel managers</t>
  </si>
  <si>
    <t>Intangible liabilities, net</t>
  </si>
  <si>
    <t>Derivative liabilities, net</t>
  </si>
  <si>
    <t>Other liabilities</t>
  </si>
  <si>
    <t>Liabilities related to assets held for sale</t>
  </si>
  <si>
    <t>Total liabilities</t>
  </si>
  <si>
    <t>Commitments and contingencies (note 14)</t>
  </si>
  <si>
    <t xml:space="preserve"> </t>
  </si>
  <si>
    <t>Redeemable noncontrolling interests in operating partnership</t>
  </si>
  <si>
    <t>Equity:</t>
  </si>
  <si>
    <t>Common stock, $0.01 par value, 400,000,000 shares authorized, 101,038,430 and 97,409,113 shares issued and outstanding at September 30, 2018 and December 31, 2017, respectively</t>
  </si>
  <si>
    <t>Additional paid-in capital</t>
  </si>
  <si>
    <t>Accumulated deficit</t>
  </si>
  <si>
    <t>Total stockholders’ equity of the Company</t>
  </si>
  <si>
    <t>Noncontrolling interests in consolidated entities</t>
  </si>
  <si>
    <t>Total equity</t>
  </si>
  <si>
    <t>Total liabilities and equity</t>
  </si>
  <si>
    <t>Series D Cumulative Preferred Stock, 2,389,393 shares issued and outstanding at September 30, 2018 and December 31, 2017</t>
  </si>
  <si>
    <t>Preferred stock, $0.01 par value, 50,000,000 shares authorized:</t>
  </si>
  <si>
    <t>Series F Cumulative Preferred Stock, 4,800,000 shares issued and outstanding at September 30, 2018 and December 31, 2017</t>
  </si>
  <si>
    <t>Series G Cumulative Preferred Stock, 6,200,000 shares issued and outstanding at September 30, 2018 and December 31, 2017</t>
  </si>
  <si>
    <t>Series H Cumulative Preferred Stock, 3,800,000 shares issued and outstanding at September 30, 2018 and December 31, 2017</t>
  </si>
  <si>
    <t>Series I Cumulative Preferred Stock, 5,400,000 shares issued and outstanding at September 30, 2018 and December 31, 2017</t>
  </si>
  <si>
    <t>Consolidated Balance Sheets (Parenthetical) - USD ($) $ in Thousands</t>
  </si>
  <si>
    <t>Allowance for doubtful accounts receivable</t>
  </si>
  <si>
    <t>Preferred stock, par value (in dollars per shares)</t>
  </si>
  <si>
    <t>Preferred stock, shares authorized (in shares)</t>
  </si>
  <si>
    <t>Common stock, par value (in dollars per share)</t>
  </si>
  <si>
    <t>Common stock, shares authorized (in shares)</t>
  </si>
  <si>
    <t>Common stock, shares issued (in shares)</t>
  </si>
  <si>
    <t>Common stock, shares outstanding (in shares)</t>
  </si>
  <si>
    <t>Series D Preferred Stock</t>
  </si>
  <si>
    <t>Preferred stock, shares issued (in shares)</t>
  </si>
  <si>
    <t>Preferred stock, shares outstanding (in shares)</t>
  </si>
  <si>
    <t>Series F Preferred Stock</t>
  </si>
  <si>
    <t>Series G Preferred Stock</t>
  </si>
  <si>
    <t>Series H Preferred Stock</t>
  </si>
  <si>
    <t>Series I Preferred Stock</t>
  </si>
  <si>
    <t>Consolidated Statements of Operations - USD ($) shares in Thousands, $ in Thousands</t>
  </si>
  <si>
    <t>3 Months Ended</t>
  </si>
  <si>
    <t>Sep. 30, 2017</t>
  </si>
  <si>
    <t>Revenue</t>
  </si>
  <si>
    <t>Total revenue</t>
  </si>
  <si>
    <t>Hotel operating expenses:</t>
  </si>
  <si>
    <t>Total hotel expenses</t>
  </si>
  <si>
    <t>Property taxes, insurance, and other</t>
  </si>
  <si>
    <t>Depreciation and amortization</t>
  </si>
  <si>
    <t>Impairment charges</t>
  </si>
  <si>
    <t>Transaction costs</t>
  </si>
  <si>
    <t>Advisory services fee</t>
  </si>
  <si>
    <t>Corporate general and administrative</t>
  </si>
  <si>
    <t>Total expenses</t>
  </si>
  <si>
    <t>Operating income (loss)</t>
  </si>
  <si>
    <t>Equity in earnings (loss) of unconsolidated entities</t>
  </si>
  <si>
    <t>Interest income</t>
  </si>
  <si>
    <t>Gain (loss) on sale of hotel properties</t>
  </si>
  <si>
    <t>Other income (expense)</t>
  </si>
  <si>
    <t>Interest expense and amortization of premiums and loan costs</t>
  </si>
  <si>
    <t>Write-off of premiums, loan costs and exit fees</t>
  </si>
  <si>
    <t>Unrealized gain (loss) on marketable securities</t>
  </si>
  <si>
    <t>Unrealized gain (loss) on derivatives</t>
  </si>
  <si>
    <t>Income (loss) before income taxes</t>
  </si>
  <si>
    <t>Income tax (expense) benefit</t>
  </si>
  <si>
    <t>Net income (loss)</t>
  </si>
  <si>
    <t>(Income) loss from consolidated entities attributable to noncontrolling interest</t>
  </si>
  <si>
    <t>Net (income) loss attributable to redeemable noncontrolling interests in operating partnership</t>
  </si>
  <si>
    <t>Net income (loss) attributable to the Company</t>
  </si>
  <si>
    <t>Preferred dividends</t>
  </si>
  <si>
    <t>Extinguishment of issuance costs upon redemption of preferred stock</t>
  </si>
  <si>
    <t>Net income (loss) attributable to common stockholders</t>
  </si>
  <si>
    <t>Basic:</t>
  </si>
  <si>
    <t>Net income (loss) attributable to common stockholders (in dollars per share)</t>
  </si>
  <si>
    <t>Weighted average common shares outstanding – basic (in shares)</t>
  </si>
  <si>
    <t>Diluted:</t>
  </si>
  <si>
    <t>Weighted average common shares outstanding – diluted (in shares)</t>
  </si>
  <si>
    <t>Dividends declared per common share (in dollars per share)</t>
  </si>
  <si>
    <t>Total hotel revenue</t>
  </si>
  <si>
    <t>Rooms</t>
  </si>
  <si>
    <t>Food and beverage</t>
  </si>
  <si>
    <t>Other hotel revenue</t>
  </si>
  <si>
    <t>Other</t>
  </si>
  <si>
    <t>Management fees</t>
  </si>
  <si>
    <t>Consolidated Statements of Comprehensive Income (Loss) - USD ($) $ in Thousands</t>
  </si>
  <si>
    <t>Statement of Comprehensive Income [Abstract]</t>
  </si>
  <si>
    <t>Other comprehensive income (loss), net of tax:</t>
  </si>
  <si>
    <t>Total other comprehensive income (loss)</t>
  </si>
  <si>
    <t>Comprehensive income (loss)</t>
  </si>
  <si>
    <t>Less: Comprehensive (income) loss attributable to noncontrolling interest in consolidated entities</t>
  </si>
  <si>
    <t>Less: Comprehensive (income) loss attributable to redeemable noncontrolling interests in operating partnership</t>
  </si>
  <si>
    <t>Comprehensive income (loss) attributable to the Company</t>
  </si>
  <si>
    <t>Consolidated Statement of Equity - 9 months ended Sep. 30, 2018 - USD ($) shares in Thousands, $ in Thousands</t>
  </si>
  <si>
    <t>Total</t>
  </si>
  <si>
    <t>Common Stock</t>
  </si>
  <si>
    <t>Preferred StockSeries D Preferred Stock</t>
  </si>
  <si>
    <t>Preferred StockSeries F Preferred Stock</t>
  </si>
  <si>
    <t>Preferred StockSeries G Preferred Stock</t>
  </si>
  <si>
    <t>Preferred StockSeries H Preferred Stock</t>
  </si>
  <si>
    <t>Preferred StockSeries I Preferred Stock</t>
  </si>
  <si>
    <t>Additional Paid-in Capital</t>
  </si>
  <si>
    <t>Accumulated Deficit</t>
  </si>
  <si>
    <t>Accumulated DeficitCommon Stock</t>
  </si>
  <si>
    <t>Accumulated DeficitSeries D Preferred Stock</t>
  </si>
  <si>
    <t>Accumulated DeficitSeries F Preferred Stock</t>
  </si>
  <si>
    <t>Accumulated DeficitSeries G Preferred Stock</t>
  </si>
  <si>
    <t>Accumulated DeficitSeries H Preferred Stock</t>
  </si>
  <si>
    <t>Accumulated DeficitSeries I Preferred Stock</t>
  </si>
  <si>
    <t>Noncontrolling Interests In Consolidated Entities</t>
  </si>
  <si>
    <t>Redeemable Noncontrolling Interests in Operating Partnership</t>
  </si>
  <si>
    <t>Beginning balance, shares (in shares) at Dec. 31, 2017</t>
  </si>
  <si>
    <t>Beginning balance, value at Dec. 31, 2017</t>
  </si>
  <si>
    <t>Increase (Decrease) in Stockholders' Equity [Roll Forward]</t>
  </si>
  <si>
    <t>Purchases of common stock</t>
  </si>
  <si>
    <t>Purchases of common stock (in shares)</t>
  </si>
  <si>
    <t>Equity-based compensation</t>
  </si>
  <si>
    <t>Forfeitures of restricted shares</t>
  </si>
  <si>
    <t>Forfeitures of restricted shares (in shares)</t>
  </si>
  <si>
    <t>Issuance of restricted shares/units, value</t>
  </si>
  <si>
    <t>Issuance of restricted shares/units (in shares)</t>
  </si>
  <si>
    <t>Cost of issuances of preferred shares</t>
  </si>
  <si>
    <t>Issuance of common stock</t>
  </si>
  <si>
    <t>Issuance of common stock (in shares)</t>
  </si>
  <si>
    <t>Dividends</t>
  </si>
  <si>
    <t>Distributions to noncontrolling interests</t>
  </si>
  <si>
    <t>Redemption value adjustment</t>
  </si>
  <si>
    <t>Income (loss) from continuing operations attributable to the Company</t>
  </si>
  <si>
    <t>Loss from consolidated entities attributable to noncontrolling interest</t>
  </si>
  <si>
    <t>Ending balance, value at Sep. 30, 2018</t>
  </si>
  <si>
    <t>Ending balance, shares (in shares) at Sep. 30, 2018</t>
  </si>
  <si>
    <t>Consolidated Statements of Cash Flows - USD ($)</t>
  </si>
  <si>
    <t>12 Months Ended</t>
  </si>
  <si>
    <t>Cash Flows from Operating Activities</t>
  </si>
  <si>
    <t>Adjustments to reconcile net income (loss) to net cash flow from operating activities:</t>
  </si>
  <si>
    <t>Amortization of intangibles</t>
  </si>
  <si>
    <t>Recognition of deferred income</t>
  </si>
  <si>
    <t>Bad debt expense</t>
  </si>
  <si>
    <t>Deferred income tax expense (benefit)</t>
  </si>
  <si>
    <t>Equity in (earnings) loss of unconsolidated entities</t>
  </si>
  <si>
    <t>(Gain) loss on sale of hotel properties, net</t>
  </si>
  <si>
    <t>Realized and unrealized (gain) loss on marketable securities</t>
  </si>
  <si>
    <t>Purchases of marketable securities</t>
  </si>
  <si>
    <t>Sales of marketable securities</t>
  </si>
  <si>
    <t>Net settlement of trading derivatives</t>
  </si>
  <si>
    <t>Realized and unrealized (gain) loss on derivatives</t>
  </si>
  <si>
    <t>Amortization of loan costs and premiums, write-off of premiums, loan costs and exit fees</t>
  </si>
  <si>
    <t>Changes in operating assets and liabilities, exclusive of the effect of acquisitions and dispositions of hotel properties:</t>
  </si>
  <si>
    <t>Accounts receivable and inventories</t>
  </si>
  <si>
    <t>Prepaid expenses and other assets</t>
  </si>
  <si>
    <t>Due to/from related party</t>
  </si>
  <si>
    <t>Due to/from third-party hotel managers</t>
  </si>
  <si>
    <t>Due to/from Braemar OP, net</t>
  </si>
  <si>
    <t>Due to/from Ashford Inc., net</t>
  </si>
  <si>
    <t>Net cash provided by (used in) operating activities</t>
  </si>
  <si>
    <t>Cash Flows from Investing Activities</t>
  </si>
  <si>
    <t>Investment in unconsolidated entity</t>
  </si>
  <si>
    <t>Acquisition of hotel properties and assets, net of cash and restricted cash acquired</t>
  </si>
  <si>
    <t>Improvements and additions to hotel properties</t>
  </si>
  <si>
    <t>Net proceeds from sales of assets and hotel properties</t>
  </si>
  <si>
    <t>Liquidation of AQUA U.S. Fund</t>
  </si>
  <si>
    <t>Payments for initial franchise fees</t>
  </si>
  <si>
    <t>Proceeds from property insurance</t>
  </si>
  <si>
    <t>Net cash provided by (used in) investing activities</t>
  </si>
  <si>
    <t>Cash Flows from Financing Activities</t>
  </si>
  <si>
    <t>Borrowings on indebtedness</t>
  </si>
  <si>
    <t>Repayments of indebtedness</t>
  </si>
  <si>
    <t>Payments for loan costs and exit fees</t>
  </si>
  <si>
    <t>Payments for dividends and distributions</t>
  </si>
  <si>
    <t>Redemption of preferred stock</t>
  </si>
  <si>
    <t>Payments for derivatives</t>
  </si>
  <si>
    <t>Proceeds from common stock offering</t>
  </si>
  <si>
    <t>Proceeds from preferred stock offering</t>
  </si>
  <si>
    <t>Preferred stock offering costs</t>
  </si>
  <si>
    <t>Net cash provided by (used in) financing activities</t>
  </si>
  <si>
    <t>Net increase (decrease) in cash, cash equivalents and restricted cash</t>
  </si>
  <si>
    <t>Cash, cash equivalents and restricted cash and at end of period</t>
  </si>
  <si>
    <t>Supplemental Cash Flow Information</t>
  </si>
  <si>
    <t>Interest paid</t>
  </si>
  <si>
    <t>Income taxes paid (refunded)</t>
  </si>
  <si>
    <t>Supplemental Disclosure of Non-Cash Investing and Financing Activity</t>
  </si>
  <si>
    <t>Accrued but unpaid capital expenditures</t>
  </si>
  <si>
    <t>Non-cash dividends paid</t>
  </si>
  <si>
    <t>Unsettled common stock offering proceeds</t>
  </si>
  <si>
    <t>Dividends and distributions declared but not paid</t>
  </si>
  <si>
    <t>Supplemental Disclosure of Cash, Cash Equivalents and Restricted Cash</t>
  </si>
  <si>
    <t>Cash and cash equivalents at beginning of period</t>
  </si>
  <si>
    <t>Cash and cash equivalents at beginning of period included in assets held for sale</t>
  </si>
  <si>
    <t>Restricted cash at beginning of period</t>
  </si>
  <si>
    <t>Restricted cash at beginning of period included in assets held for sale</t>
  </si>
  <si>
    <t>Cash, cash equivalents and restricted cash at beginning of period</t>
  </si>
  <si>
    <t>Cash and cash equivalents at end of period included in assets held for sale</t>
  </si>
  <si>
    <t>Restricted cash at end of period</t>
  </si>
  <si>
    <t>Restricted cash at end of period included in assets held for sale</t>
  </si>
  <si>
    <t>Cash, cash equivalents and restricted cash at end of period</t>
  </si>
  <si>
    <t>Organization and Description of Business</t>
  </si>
  <si>
    <t>Organization, Consolidation and Presentation of Financial Statements [Abstract]</t>
  </si>
  <si>
    <t>Organization and Description of Business Ashford Hospitality Trust, Inc., together with its subsidiaries (“Ashford Trust”), is a real estate investment trust (“REIT”) focused on investing in full-service hotels in the upscale and upper upscale segments in domestic and international markets that have revenue per available room (“RevPAR”) generally less than twice the U.S. national average, and in all methods including direct real estate, equity, and debt. We own our lodging investments and conduct our business through Ashford Hospitality Limited Partnership (“Ashford Trust OP”), our operating partnership. Ashford OP General Partner LLC, a wholly-owned subsidiary of Ashford Trust, serves as the sole general partner of our operating partnership. In this report, terms such as the “Company,” “we,” “us,” or “our” refer to Ashford Hospitality Trust, Inc. and all entities included in its consolidated financial statements. We are advised by Ashford Hospitality Advisors LLC (“Ashford LLC”), a subsidiary of Ashford Inc., through an advisory agreement. All of the hotel properties in our portfolio are currently asset-managed by Ashford LLC. We do not have any employees. All of the services that might be provided by employees are provided to us by Ashford LLC. As of September 30, 2018 , we owned interests in the following assets: • 118 consolidated hotel properties, including 116 directly owned and two owned through a majority-owned investment in a consolidated entity, which represent 24,930 total rooms (or 24,903 net rooms excluding those attributable to our partner); • 90 hotel condominium units at WorldQuest Resort in Orlando, Florida (“WorldQuest”); • a 25.1% ownership in Ashford Inc. common stock with a carrying value of $1.8 million and a fair value of $45.4 million ; and • a 16.3% ownership in OpenKey with a carrying value of $2.8 million . For federal income tax purposes, we have elected to be treated as a REIT, which imposes limitations related to operating hotels. As of September 30, 2018 , our 118 hotel properties were leased or owned by our wholly-owned or majority-owned subsidiaries that are treated as taxable REIT subsidiaries for federal income tax purposes (collectively, these subsidiaries are referred to as “Ashford TRS”). Ashford TRS then engages third-party or affiliated hotel management companies to operate the hotels under management contracts. Hotel operating results related to these properties are included in the consolidated statements of operations. As of September 30, 2018 , Remington Lodging &amp; Hospitality, LLC, together with its affiliates (“Remington Lodging”), which is beneficially wholly owned by Mr. Monty J. Bennett, our Chairman, and Mr. Archie Bennett, Jr., our Chairman Emeritus, managed 80 of our 118 hotel properties and WorldQuest Resort. Third-party management companies managed the remaining hotel properties. On August 8, 2018, Ashford Inc., the parent company of the advisor, completed its acquisition of Remington Holdings, L.P.’s project management business. See note 16 .</t>
  </si>
  <si>
    <t>Significant Accounting Policies</t>
  </si>
  <si>
    <t>Accounting Policies [Abstract]</t>
  </si>
  <si>
    <t>Significant Accounting Policies 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17 Annual Report to Stockholders on Form 10-K filed with the Securities and Exchange Commission (“SEC”) on March 14, 2018.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Trust OP General Partner LLC, its general partner. As such, we consolidate Ashford Trust OP. Historical seasonality patterns at some of our hotel properties cause fluctuations in our overall operating results. Consequently, operating results for the three and nine months ended September 30, 2018 , are not necessarily indicative of the results that may be expected for the year ending December 31, 2018 . The following acquisitions and dispositions affect reporting comparability of our consolidated financial statements: Hotel Property Location Type Date Renaissance Portsmouth, VA Disposition February 1, 2017 Embassy Suites Syracuse, NY Disposition March 6, 2017 Crowne Plaza Ravinia Atlanta, GA Disposition June 29, 2017 SpringHill Suites Glen Allen, VA Disposition February 20, 2018 SpringHill Suites Centreville, VA Disposition May 1, 2018 Residence Inn Tampa Tampa, FL Disposition May 10, 2018 Hilton Alexandria Old Town Alexandria, VA Acquisition June 29, 2018 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stricted Cash —Restricted cash includes reserves for debt service, real estate taxes, and insurance, as well as excess cash flow deposits and reserves for furniture, fixtures, and equipment replacements of approximately 4% to 6% of property revenue for certain hotels, as required by certain management or mortgage debt agreement restrictions and provisions. 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 write-downs resulting from property damage are recorded up to the amount of the allocable property insurance deductible in the period that the property damage occurs. See note 5 . Hotel Dispositions — Discontinued operations are defined as the disposal of components of an entity that represents strategic shifts that have (or will have) a major effect on an entity’s operations and financial results. We believe that individual dispositions of hotel properties do not represent a strategic shift that has (or will have) a major effect on our operations and financial results as most will not fit the definition. Assets Held for Sale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that represents a strategic shift that has (or will have) a major effect on our operations and cash flows. Depreciation and amortization will cease as of the date assets have met the criteria to be deemed held for sale. See note 5 . Investments in Unconsolidated Entities —Investments in entities in which we have ownership interests ranging from 16.3% to 25.1% , at September 30, 2018 , are accounted for under the equity method of accounting by recording the initial investment and our percentage of interest in the entities’ net income/loss. We review the investments in our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 (loss) in unconsolidated entities. No such impairment was recorded for the three and nine months ended September 30, 2018 and 2017 . Our investments in certain unconsolidated entities are considered to be variable interests in the underlying entities. Each VIE, as defined by authoritative accounting guidanc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 Equity-Based Compensation —Prior to the adoption of Accounting Standards Update (“ASU”) 2018-07, Compensation—Stock Compensation (Topic 718): Improvements to Nonemployee Share-Based Payment Accounting (“ASU 2018-07”) in the third quarter of 2018, stock/unit-based compensation for non-employees was accounted for at fair value based on the market price of the shares at period end that resulted in recording expense, included in “advisory services fee” and “management fees,” equal to the fair value of the award in proportion to the requisite service period satisfied during the period. Performance stock units (“PSUs”) and performance-based Long-Term Incentive Plan (“Performance LTIP”) units granted to certain executive officers were accounted for at fair value at period end based on a Monte Carlo simulation valuation model that resulted in recording expense, included in “advisory services fee,” equal to the fair value of the award in proportion to the requisite service period satisfied during the period. Stock/unit grants to independent directors are recorded at fair value based on the market price of the shares at grant date, which amount is fully expensed as the grants of stock/units are fully vested on the date of grant. After the adoption of ASU 2018-07 in the third quarter of 2018, stock/unit-based compensation for non-employees is measured at the grant date and expensed ratably over the vesting period based on the original measurement as of the grant date. This results in the recording of expense, included in “advisory services fee” and “management fees,” equal to the ratable amount of the grant date fair value based on the requisite service period satisfied during the period. PSUs and Performance LTIP units granted to certain executive officers vest based on market conditions and are measured at the grant date fair value based on a Monte Carlo simulation valuation model. The subsequent expense is then ratably recognized over the service period as the service is rendered regardless of when, if ever, the market conditions are satisfied. This results in recording expense, included in “advisory services fee,” equal to the ratable amount of the grant date fair value based on the requisite service period satisfied during the period. Stock/unit grants to independent directors are measured at the grant date based on the market price of the shares at grant date, which amount is fully expensed as the grants of stock/units are fully vested on the date of grant. Recently Adopted Accounting Standards —In May 2014, the Financial Accounting Standards Board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replaces most existing revenue recognition guidance in U.S. GAAP. The standard permits the use of either the full retrospective or cumulative effect (modified retrospective) transition method. This standard, referred to as “Topic 606,” does not materially affect the amount or timing of revenue recognition for revenues from room, food and beverage, and other hotel level sales. Additionally, we have historically disposed of hotel properties for cash sales with no contingencies and no future involvement in the hotel operations. Therefore, Topic 606 does not impact the recognition of hotel sales. We adopted this standard effective January 1, 2018, under the modified retrospective method, and the adoption of this standard did not have a material impact on our consolidated financial statements. See related disclosures in note 3. In January 2016, the FASB issued ASU 2016-01, Recognition and Measurement of Financial Assets and Financial Liabilities (“ASU 2016-01”), which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adopted this standard effective January 1, 2018. The adoption of this standard did not have a material impact on our consolidated financial statements and related disclosures.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 debt payments or debt extinguishment costs, contingent consideration payments made after a business combination, proceeds from the settlement of insurance claims, distributions received from equity method investments and beneficial interests in securitization transactions. ASU 2016-15 is effective for fiscal years beginning after December 15, 2017, and interim periods within those fiscal years. Early adoption is permitted. We adopted this standard effective January 1, 2018 on a prospective basis as there were no required changes as a result of adoption. The adoption of this standard did not have a material impact on our consolidated statements of cash flows. In January 2017, the FASB issued ASU 2017-01, Business Combinations (Topic 805) - Clarifying the Definition of a Business (“ASU 2017-01”), which clarifies the definition of a business with the objective of adding guidance to assist entities with evaluating whether a transaction should be accounted for as an acquisition (or disposal) of an asset or a business. ASU 2017-01 is effective for fiscal years beginning after December 15, 2017. Early adoption is permitted. We adopted this standard effective January 1, 2018. Under the new standard, certain future hotel acquisitions may be considered asset acquisitions rather than business combinations, which would affect capitalization of acquisitions costs (such costs are expensed for business combinations and capitalized for asset acquisitions). Asset acquisitions are accounted for by allocating the cost of the acquisition to the individual assets acquired and liabilities assumed on a relative fair value basis. We concluded that our hotel acquisition completed in the second quarter of 2018 is the acquisition of assets because substantially all of the fair value of the gross assets acquired were concentrated in a single identifiable asset or a group of similar identifiable assets. As such, acquisition costs were capitalized as part of the transaction. See note 4 . In February 2017, the FASB issued ASU 2017-05, Other Income-Gains and Losses from the Derecognition of Nonfinancial Assets (Subtopic 610-20): Clarifying the Scope of Asset Derecognition Guidance and Accounting for Partial Sales of Nonfinancial Assets (ASU “2017-05”), which clarifies the scope of ASC Subtopic 610-20, Other Income-Gains and Losses from the Derecognition of Nonfinancial Assets and adds guidance for partial sales of nonfinancial assets. ASU 2017-05 is effective for fiscal years beginning after December 15, 2017. Early adoption is permitted. An entity may elect to apply ASU 2017-05 under a retrospective or modified retrospective method. We adopted this standard effective January 1, 2018, under the modified retrospective method. The adoption of this standard did not have a material impact on our consolidated financial statements and related disclosures. In June 2018, the FASB issued ASU 2018-07, which expanded the scope of Topic 718 to include share-based payment transactions for acquiring goods and services from non-employees and aligns the guidance for share-based payments to non-employees with the requirements for share-based payments granted to employees. ASU 2018-07 is effective for fiscal years beginning after December 15, 2018, including interim periods within those fiscal years. Early adoption is permitted. We adopted ASU 2018-07 effective July 1, 2018. The adoption of ASU 2018-07 has a material impact on our consolidated financial statements because the compensation expense related to our equity awards is now determined based on the grant date fair value of the awards and will be ratably recognized over the service period as the service is rendered as opposed to being marked-to-market in periods prior to adoption. For all existing equity awards, future equity-based compensation expense is based on the fair value of the awards on July 1, 2018. See the Equity-Based Compensation section included above in our Significant Accounting Policies for further details. Recently Issued Accounting Standards —In February 2016, the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July 2018, the FASB issued ASU 2018-10,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s, the rate implicit in the lease, lease term and purchase options. The amendments in ASU 2018-11 provide an optional transition method for adoption of the new standard, which will allow entities to continue to apply the legacy guidance in ASC 840, including its disclosure requirements, in the comparative periods presented in the year of adoption. ASU 2016-02 is effective for annual and interim periods for fiscal years beginning after December 15, 2018, which will require us to adopt these provisions in the first quarter of 2019 on a modified retrospective basis. The accounting for leases under which we are the lessor remains largely unchanged. While we continue evaluating our lease portfolio to assess the impact that ASU 2016-02 will have on our consolidated financial statements, we expect the primary impact to our consolidated financial statements upon adoption will be the recognition, on a discounted basis, of our future minimum rentals due under noncancelable leases on our consolidated balance sheets resulting in the recording of ROU assets and lease obligations. We disclosed $123.7 million in undiscounted future minimum rentals due under non-cancelable leases in note 12 of our most recent 10-K. We are involving our property managers and implementing repeatable processes to manage ongoing lease data collection and analysis, and evaluating accounting policies and internal controls that will be impacted by the new standards. We have also engaged in a third party valuation expert to assist us in determining the value of our ROU assets and operating lease liabilities including the determination of our incremental borrowing rate. We expect to use the transition method that includes the practical expedient that allows us to adopt effective January 1, 2019 and not reevaluate or recast prior periods, however we are still evaluating the available transition methods.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Early adoption is permitted for periods beginning after December 15, 2018. We are currently evaluating the impact that ASU 2016-13 will have on our consolidated financial statements and related disclosures. In August 2018, the FASB issued ASU 2018-13, Fair Value Measurement (Topic 820): Disclosure Framework - Changes to the Disclosure Requirements for Fair Value Measurement (“ASU 2018-13”). ASU 2018-13 modifies certain disclosure requirements related to fair value measurements including requiring disclosures on changes in unrealized gains and losses in other comprehensive income for recurring Level 3 fair value measurements and a requirement to disclose the range and weighted average of significant unobservable inputs used to develop Level 3 fair value measurements. The ASU is effective for fiscal years beginning after December 15, 2019, including interim periods within those fiscal years. Early adoption is permitted. We are currently evaluating the impact that ASU 2018-13 will have on the consolidated financial statements.</t>
  </si>
  <si>
    <t>Revenue from Contract with Customer [Abstract]</t>
  </si>
  <si>
    <t>Revenue On January 1, 2018, we adopted Topic 606 using the modified retrospective method. As the adoption of this standard did not have a material impact on our consolidated financial statements, no adjustments to opening retained earnings were made as of January 1, 2018. Results for reporting periods beginning after January 1, 2018, are presented under Topic 606, while prior period amounts are not adjusted and continue to be reported in accordance with our historic accounting under Accounting Standards Codification (“ASC”) Topic 605- Revenue Recognition . Rooms revenue represents revenue from the occupancy of our hotel rooms and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ies may employ third parties to provide certain services at the property, for example, audio visual services. We evaluate each of these contracts to determine if the hotel is the principal or the agent in the transaction, and record the revenue as appropriate (i.e. gross vs. net). Other revenue consists of ancillary revenue at the property, including attrition and cancellation fees, resort and destination fees, spas, parking, entertainment and other guest services, as well as rental revenue; primarily consisting of leased retail outlets at our hotel properties. Attrition and cancellation fees are recognized for non-cancellable deposits when the customer provides notification of cancellation within established management policy time frames. For the three and nine months ended September 30, 2018 , we recorded $0 and $2.5 million of business interruption income for the St. Petersburg Hilton and Key West Crowne Plaza related to a settlement for lost profits from the BP Deepwater Horizon oil spill in the Gulf of Mexico in 2010. Taxes collected from customers and submitted to taxing authorities are not recorded in revenue. Interest income is recognized when earned. We discontinue recording interest and amortizing discounts/premiums when the contractual payment of interest and/or principal is not received when contractually due. The following tables presents our revenue disaggregated by geographical areas (in thousands): Three Months Ended September 30, 2018 Primary Geographical Market Number of Hotels Rooms Food and Beverage Other Hotel Other Total Atlanta, GA Area 9 $ 16,843 $ 3,800 $ 1,379 $ — $ 22,022 Boston, MA Area 3 18,274 2,102 944 — 21,320 Dallas / Ft. Worth Area 7 14,412 3,333 921 — 18,666 Houston, TX Area 3 6,378 1,720 183 — 8,281 Los Angeles, CA Metro Area 6 19,336 3,382 1,302 — 24,020 Miami, FL Metro Area 3 5,072 1,652 232 — 6,956 Minneapolis - St. Paul, MN - WI Area 4 9,930 2,308 1,242 — 13,480 Nashville, TN Area 1 12,854 3,581 341 — 16,776 New York / New Jersey Metro Area 6 19,661 5,031 796 — 25,488 Orlando, FL Area 3 6,242 371 356 — 6,969 Philadelphia, PA Area 3 6,898 1,000 250 — 8,148 San Diego, CA Area 2 5,228 254 269 — 5,751 San Francisco - Oakland, CA Metro Area 6 21,684 1,862 658 — 24,204 Tampa, FL Area 2 4,585 1,263 257 — 6,105 Washington DC - MD - VA Area 9 28,214 5,142 2,089 — 35,445 Other Areas 51 91,492 12,565 5,815 — 109,872 Orlando WorldQuest — 913 30 275 — 1,218 Corporate — — — — 1,209 1,209 Total 118 $ 288,016 $ 49,396 $ 17,309 $ 1,209 $ 355,930 Three Months Ended September 30, 2017 Primary Geographical Market Number of Hotels Rooms Food and Beverage Other Hotel Other Total Atlanta, GA Area 9 $ 16,831 $ 3,533 $ 1,373 $ — $ 21,737 Boston, MA Area 3 17,427 1,992 903 — 20,322 Dallas / Ft. Worth Area 7 14,827 2,950 800 — 18,577 Houston, TX Area 3 6,902 1,954 169 — 9,025 Los Angeles, CA Metro Area 6 19,074 3,263 1,193 — 23,530 Miami, FL Metro Area 3 5,383 1,418 250 — 7,051 Minneapolis - St. Paul, MN - WI Area 4 10,408 2,457 1,148 — 14,013 Nashville, TN Area 1 12,820 3,567 414 — 16,801 New York / New Jersey Metro Area 6 20,301 4,995 717 — 26,013 Orlando, FL Area 3 6,743 415 179 — 7,337 Philadelphia, PA Area 3 6,601 960 237 — 7,798 San Diego, CA Area 2 5,139 462 212 — 5,813 San Francisco - Oakland, CA Metro Area 6 20,814 1,949 520 — 23,283 Tampa, FL Area 3 4,744 1,088 185 — 6,017 Washington DC - MD - VA Area 9 25,376 4,421 1,334 — 31,131 Other Areas 52 91,740 12,857 4,993 — 109,590 Orlando WorldQuest — 1,062 31 284 — 1,377 Sold properties 3 2,825 1 95 — 2,921 Corporate — — — — 989 989 Total 123 $ 289,017 $ 48,313 $ 15,006 $ 989 $ 353,325 Nine Months Ended September 30, 2018 Primary Geographical Market Number of Hotels Rooms Food and Beverage Other Hotel Other Total Atlanta, GA Area 9 $ 51,131 $ 12,233 $ 4,127 $ — $ 67,491 Boston, MA Area 3 45,046 5,619 2,625 — 53,290 Dallas / Ft. Worth Area 7 47,427 12,525 2,620 — 62,572 Houston, TX Area 3 20,599 6,933 602 — 28,134 Los Angeles, CA Metro Area 6 59,912 11,601 3,534 — 75,047 Miami, FL Metro Area 3 22,014 6,728 764 — 29,506 Minneapolis - St. Paul, MN - WI Area 4 28,228 7,188 3,613 — 39,029 Nashville, TN Area 1 38,151 9,430 1,181 — 48,762 New York / New Jersey Metro Area 6 56,696 17,154 2,159 — 76,009 Orlando, FL Area 3 21,763 1,160 887 — 23,810 Philadelphia, PA Area 3 18,587 3,226 675 — 22,488 San Diego, CA Area 2 14,224 755 744 — 15,723 San Francisco - Oakland, CA Metro Area 6 61,564 5,378 1,752 — 68,694 Tampa, FL Area 2 17,555 4,746 1,293 — 23,594 Washington DC - MD - VA Area 9 86,948 16,939 4,886 — 108,773 Other Areas 51 271,241 43,146 18,847 — 333,234 Orlando WorldQuest — 3,486 107 920 — 4,513 Sold properties 3 3,518 1 129 — 3,648 Corporate — — — — 2,984 2,984 Total 121 $ 868,090 $ 164,869 $ 51,358 $ 2,984 $ 1,087,301 Nine Months Ended September 30, 2017 Primary Geographical Market Number of Hotels Rooms Food and Beverage Other Hotel Other Total Atlanta, GA Area 9 $ 50,878 $ 12,727 $ 3,739 $ — $ 67,344 Boston, MA Area 3 44,637 6,036 2,418 — 53,091 Dallas / Ft. Worth Area 7 46,205 12,668 2,462 — 61,335 Houston, TX Area 3 21,052 6,538 532 — 28,122 Los Angeles, CA Metro Area 6 59,130 11,683 3,481 — 74,294 Miami, FL Metro Area 3 21,256 6,488 689 — 28,433 Minneapolis - St. Paul, MN - WI Area 4 27,936 7,358 3,326 — 38,620 Nashville, TN Area 1 38,687 14,575 1,266 — 54,528 New York / New Jersey Metro Area 6 55,934 17,863 1,786 — 75,583 Orlando, FL Area 3 22,824 1,536 562 — 24,922 Philadelphia, PA Area 3 18,082 2,951 601 — 21,634 San Diego, CA Area 2 14,102 1,174 549 — 15,825 San Francisco - Oakland, CA Metro Area 6 59,206 5,744 1,529 — 66,479 Tampa, FL Area 3 18,172 5,166 599 — 23,937 Washington DC - MD - VA Area 9 86,682 16,899 3,855 — 107,436 Other Areas 52 270,209 42,265 14,888 — 327,362 Orlando WorldQuest — 3,934 121 951 — 5,006 Sold properties 6 18,001 3,213 487 — 21,701 Corporate — — — — 2,052 2,052 Total 126 $ 876,927 $ 175,005 $ 43,720 $ 2,052 $ 1,097,704</t>
  </si>
  <si>
    <t>Investment in Hotel Properties, net</t>
  </si>
  <si>
    <t>Property, Plant and Equipment [Abstract]</t>
  </si>
  <si>
    <t>Investments in Hotel Properties, net</t>
  </si>
  <si>
    <t>Investments in Hotel Properties, net Investments in hotel properties, net consisted of the following (in thousands): September 30, 2018 December 31, 2017 Land $ 665,578 $ 653,293 Buildings and improvements 4,033,508 3,895,112 Furniture, fixtures, and equipment 494,583 468,420 Construction in progress 30,960 35,273 Condominium properties 12,173 12,196 Total cost 5,236,802 5,064,294 Accumulated depreciation (1,146,817 ) (1,028,379 ) Investments in hotel properties, net $ 4,089,985 $ 4,035,915 Acquisitions Hilton Alexandria Old Town On June 29, 2018, the Company acquired a 100% interest in the 252 -room Hilton Alexandria Old Town in Alexandria, Virginia for $111.0 million . We accounted for this transaction as an asset acquisition because substantially all of the fair value of the gross assets acquired were concentrated in a group of similar identifiable assets. We allocated the cost of the acquisition including transaction costs to the individual assets acquired and liabilities assumed on a relative fair value basis, which is considered a Level 3 valuation technique, as noted in the following table (in thousands): Land $ 14,459 Buildings and improvements 94,535 Furniture, fixtures and equipment 2,479 $ 111,473 Net other assets (liabilities) $ 194 The results of operations of the hotel property have been included in our results of operations as of the acquisition date. The table below summarizes the total revenue and net income (loss) of the hotel property in our consolidated statements of operations for the three and nine months ended September 30, 2018 : Three Months Ended September 30, 2018 Nine Months Ended September 30, 2018 Total revenue $ 4,523 $ 4,523 Net income (loss) 194 194</t>
  </si>
  <si>
    <t>Hotel Dispositions, Impairment Charges and Insurance Recoveries and Assets Held For Sale</t>
  </si>
  <si>
    <t>Discontinued Operations and Disposal Groups [Abstract]</t>
  </si>
  <si>
    <t>Hotel Dispositions, Impairment Charges, Insurance Recoveries and Assets Held For Sale Hotel Dispositions On February 1, 2017, the Company sold the Renaissance hotel in Portsmouth, Virginia (“Renaissance Portsmouth”) for approximately $9.2 million in cash. The sale resulted in a loss of $43,000 for the year ended December 31, 2017 and is included in “gain (loss) on sale of hotel properties” in the consolidated statements of operations. The Company also repaid approximately $20.2 million of debt associated with the hotel property. See note 7 . On March 6, 2017, the Company sold the Embassy Suites in Syracuse, New York (“Embassy Suites Syracuse”) for approximately $8.8 million in cash. The sale resulted in a loss of $40,000 for the year ended December 31, 2017 and is included in “gain (loss) on sale of hotel properties” in the consolidated statements of operations. The Company also repaid approximately $20.6 million of debt associated with the hotel property. See note 7 . On June 29, 2017, the Company sold the Crowne Plaza Ravinia in Atlanta, Georgia for approximately $88.7 million in cash. The sale resulted in a gain of $14.1 million for the year ended December 31, 2017 and is included in “gain (loss) on sale of hotel properties” in the consolidated statements of operations. The Company also repaid approximately $78.7 million of debt associated with the hotel property. See note 7 . On February 20, 2018, we completed the sale of the SpringHill Suites Glen Allen for approximately $10.9 million in cash. The sale resulted in a loss of approximately $13,000 for the nine months ended September 30, 2018 and is included in “gain (loss) on sale of hotel properties” in the consolidated statements of operations. The Company also repaid approximately $7.6 million of debt associated with the hotel property. See note 7 . On May 1, 2018, we completed the sale of the SpringHill Suites Centreville for approximately $7.5 million in cash. The sale resulted in a gain of approximately $16,000 for the nine months ended September 30, 2018 and is included in “gain (loss) on sale of hotel properties” in the consolidated statements of operations. The Company also repaid approximately $6.6 million of debt associated with the hotel property. See note 7 . On May 10, 2018, we completed the sale of the Residence Inn Tampa for approximately $24.0 million in cash. The sale resulted in a gain of approximately $400,000 for the nine months ended September 30, 2018 and is included in “gain (loss) on sale of hotel properties” in the consolidated statements of operations. The Company also repaid approximately $22.5 million of debt associated with the hotel property. See note 7 . We included the results of operations for these hotel properties through the date of disposition in net income (loss). The following table includes condensed financial information from these hotel properties in the consolidated statements of operations for the three and nine months ended September 30, 2018 and 2017 (in thousands): Three Months Ended September 30, Nine Months Ended September 30, 2018 2017 2018 2017 Total hotel revenue $ — $ 2,921 $ 3,648 $ 21,701 Total hotel operating expenses 75 (2,302 ) (2,196 ) (15,786 ) Operating income (loss) 75 619 1,452 5,915 Property taxes, insurance and other — (148 ) (220 ) (1,031 ) Depreciation and amortization — (556 ) (347 ) (4,007 ) Impairment charges — (25 ) (1,939 ) (25 ) Interest income — — — 12 Gain (loss) on sale of hotel properties (9 ) 15 394 14,024 Interest expense and amortization of loan costs — (425 ) (525 ) (3,665 ) Write-off of loan costs and exit fees — — (524 ) (98 ) Income (loss) before income taxes 66 (520 ) (1,709 ) 11,125 (Income) loss before income taxes attributable to redeemable noncontrolling interests in operating partnership (10 ) 82 254 (1,750 ) Net income (loss) attributable to the Company $ 56 $ (438 ) $ (1,455 ) $ 9,375 Impairment Charges and Insurance Recoveries In August and September 2017, twenty-four of our hotel properties in Texas and Florida were impacted by the effects of Hurricanes Harvey and Irma. The Company holds insurance policies that provide coverage for property damage and business interruption after meeting certain deductibles at all of its hotel properties. During 2017, the Company recognized impairment charges, net of anticipated insurance recoveries of $2.0 million . Additionally, the Company recognized remediation and other costs, net of anticipated insurance recoveries of $2.8 million , included primarily in other hotel operating expenses. As of December 31, 2017, the Company recorded an insurance receivable of $267,000 , net of deductibles of $4.8 million , included in “accounts receivable, net” on our consolidated balance sheet, related to the anticipated insurance recoveries. During the year ended December 31, 2017, the Company received proceeds of $612,000 for business interruption losses associated with lost profits, which has been recorded as “other” hotel revenue in our consolidated statement of operations, in excess of the deductible of $360,000 . For the three and nine months ended September 30, 2018 , the Company recorded revenue from business interruption losses associated with lost profits from the hurricanes of $0 and $401,000 , respectively, which is included in “other” hotel revenue in our consolidated statement of operations. We received additional proceeds of $192,000 and $834,000 associated with property damage from the hurricanes during the three and nine months ended September 30, 2018 . The Company will not record an insurance recovery receivable for business interruption losses associated with lost profits until the amount for such recoveries is known and the amount is realizable. Additionally, for the three and nine months ended September 30, 2018 , we recorded a $0 and $2.0 million impairment charge, respectively, at the SpringHill Suites in Centreville, Virginia (“SpringHill Suites Centreville”). We also recorded impairment adjustments of $(27,000) and $(310,000) for the three and nine months, respectively, based on changes in estimates of property damages incurred from Hurricanes Harvey and Irma. For the year ended December 31, 2017, we recorded impairment charges of $8.2 million related to the SpringHill Suites Centreville and the SpringHill Suites in Glen Allen, Virginia (“SpringHill Suites Glen Allen”) in the amounts of $4.7 million and $3.5 million , respectively. The impairment charges were based on methodologies discussed in note 2, which are considered Level 3 valuation techniques. SpringHill Suites Glen Allen was sold on February 20, 2018 and SpringHill Suites Centreville was sold on May 1, 2018. See discussion below under “Assets Held For Sale.” Assets Held For Sale At December 31, 2017 , the SpringHill Suites Centreville and the SpringHill Suites Glen Allen were classified as held for sale in the consolidated balance sheet based on methodologies discussed in note 2. On February 20, 2018, we completed the sale of the SpringHill Suites Glen Allen for approximately $10.9 million . The sale resulted in a loss of $13,000 for the nine months ended September 30, 2018 , and is included in “gain (loss) on sale of hotel properties” in the consolidated statements of operations. On May 1, 2018, we completed the sale of the SpringHill Suites Centreville for approximately $7.5 million in cash. We also repaid approximately $6.6 million of principal on our mortgage loan partially secured by the hotel property. The sale resulted in a gain of $16,000 for the nine months ended September 30, 2018 , and is included in “gain (loss) on sale of hotel properties” in the consolidated statements of operations. Since the sale of the hotel properties does not represent a strategic shift that has (or will have) a major effect on our operations or financial results, their results of operation were not reported as discontinued operations in the consolidated financial statements. Depreciation and amortization were ceased as of the date the assets were deemed held for sale. The major classes of assets and liabilities related to the assets held for sale included in the consolidated balance sheets at December 31, 2017 were as follows: December 31, 2017 Assets Investments in hotel properties, net $ 17,732 Cash and cash equivalents 78 Restricted cash 402 Accounts receivable 127 Inventories 1 Prepaid expenses 21 Other assets 31 Due from third-party hotel managers 31 Assets held for sale $ 18,423 Liabilities Indebtedness, net $ 13,221 Accounts payable and accrued expenses 662 Due to related party, net 94 Liabilities related to assets held for sale $ 13,977</t>
  </si>
  <si>
    <t>Investment in Unconsolidated Entities</t>
  </si>
  <si>
    <t>Equity Method Investments and Joint Ventures [Abstract]</t>
  </si>
  <si>
    <t>Investment in Unconsolidated Entities Ashford Inc. We hold approximately 598,000 shares of Ashford Inc. common stock, which represented an approximate 25.1% ownership interest in Ashford Inc. as of September 30, 2018 , with a carrying value of $1.8 million and a fair value of $45.4 million . The following tables summarize the condensed consolidated balance sheets as of September 30, 2018 and December 31, 2017 and the condensed consolidated statements of operations of Ashford Inc. and our equity in earnings (loss) for the three and nine months ended September 30, 2018 and 2017 (in thousands): Ashford Inc. Condensed Consolidated Balance Sheets (unaudited) September 30, 2018 December 31, 2017 Total assets $ 389,818 $ 114,810 Total liabilities $ 121,763 $ 78,742 Series B cumulative convertible preferred stock 200,578 — Redeemable noncontrolling interests 3,778 5,111 Total stockholders’ equity of Ashford Inc. 63,050 30,185 Noncontrolling interests in consolidated entities 649 772 Total equity 63,699 30,957 Total liabilities and equity $ 389,818 $ 114,810 Our ownership interest in Ashford Inc. $ 1,763 $ 437 Ashford Inc. Condensed Consolidated Statements of Operations (unaudited) Three Months Ended September 30, Nine Months Ended September 30, 2018 2017 2018 2017 Total revenue $ 41,565 $ 19,255 $ 144,544 $ 51,907 Total operating expenses (53,069 ) (21,595 ) (150,214 ) (54,965 ) Operating income (loss) (11,504 ) (2,340 ) (5,670 ) (3,058 ) Realized and unrealized gain (loss) on investments, net — — — (91 ) Interest expense and loan amortization costs (419 ) (20 ) (770 ) (35 ) Other income (expense) 25 77 (50 ) 220 Income tax (expense) benefit 13,904 25 11,593 (9,248 ) Net income (loss) 2,006 (2,258 ) 5,103 (12,212 ) (Income) loss from consolidated entities attributable to noncontrolling interests 413 102 704 267 Net (income) loss attributable to redeemable noncontrolling interests 968 300 817 995 Net income (loss) attributable to Ashford Inc. 3,387 (1,856 ) 6,624 (10,950 ) Preferred dividends (1,675 ) — (1,675 ) — Amortization of preferred stock discount (303 ) — (303 ) — Net income attributable to common shareholders $ 1,409 $ (1,856 ) $ 4,646 $ (10,950 ) Our equity in earnings (loss) of Ashford Inc. $ 470 $ (568 ) $ 1,326 $ (3,291 ) OpenKey In 2016, the Company made investments totaling $2.3 million in OpenKey, which is controlled and consolidated by Ashford Inc., for a 13.3% ownership interest. OpenKey is a hospitality-focused mobile key platform that provides a universal smart phone app for keyless entry into hotel guest rooms. In 2018 and 2017, we made additional investments of $667,000 and $983,000 , respectively. As of September 30, 2018 , the Company has made investments totaling $4.0 million . Our investment is recorded as a component of “investment in unconsolidated entities” in our consolidated balance sheet and is accounted for under the equity method of accounting as we have been deemed to have significant influence over the entity under the applicable accounting guidance. The following table summarizes our carrying value and ownership interest in OpenKey: September 30, 2018 December 31, 2017 Carrying value of the investment in OpenKey (in thousands) $ 2,751 $ 2,518 Ownership interest in OpenKey 16.3 % 16.2 % The following table summarizes our equity in earnings (loss) in OpenKey (in thousands): Three Months Ended September 30, Nine Months Ended September 30, Line Item 2018 2017 2018 2017 Equity in earnings (loss) in unconsolidated entity $ (160 ) $ (111 ) $ (434 ) $ (341 )</t>
  </si>
  <si>
    <t>Indebtedness</t>
  </si>
  <si>
    <t>Debt Disclosure [Abstract]</t>
  </si>
  <si>
    <t>Indebtedness Indebtedness consisted of the following (in thousands): Indebtedness Collateral Maturity Interest Rate September 30, 2018 December 31, 2017 Secured credit facility (3) None September 2019 Base Rate (2) + 1.65% or LIBOR (1) + 2.65% $ — $ — Mortgage loan (4) 8 hotels January 2018 LIBOR (1) + 4.95% — 376,800 Mortgage loan (5) 22 hotels April 2018 LIBOR (1) + 4.39% — 971,654 Mortgage loan (6) 1 hotel July 2018 LIBOR (1) + 5.10% — 40,500 Mortgage loan (6) (7) 3 hotel August 2018 LIBOR (1) + 4.35% — 52,530 Mortgage loan (6) 6 hotels August 2018 LIBOR (1) + 4.35% — 280,421 Mortgage loan (6) (8) 17 hotels October 2018 LIBOR (1) + 4.55% — 450,000 Mortgage loan (6) 5 hotels February 2019 LIBOR (1) + 4.75% — 200,000 Mortgage loan (6) 1 hotel April 2019 LIBOR (1) + 4.95% — 33,300 Mortgage loan (6) 1 hotel May 2019 LIBOR (1) + 5.10% — 25,100 Mortgage loan (9) 1 hotel June 2019 LIBOR (1) + 5.10% 43,750 43,750 Mortgage loan 1 hotel July 2019 4.00% 5,267 5,336 Mortgage loan (10) 1 hotel July 2019 LIBOR (1) + 4.15% 35,200 35,200 Mortgage loan (10) 8 hotels July 2019 LIBOR (1) + 4.09% 144,000 144,000 Mortgage loan (11) 1 hotel August 2019 LIBOR (1) + 4.95% 7,778 12,000 Mortgage loan (12) 17 hotels November 2019 LIBOR (1) + 3.00% 427,000 427,000 Mortgage loan (4) 8 hotels February 2020 LIBOR (1) + 2.92% 395,000 — Mortgage loan (5) 21 hotels April 2020 LIBOR (1) + 3.20% 962,575 — Mortgage loan (13) 1 hotel May 2020 LIBOR (1) + 2.90% 16,100 16,100 Mortgage loan (6) 7 hotels June 2020 LIBOR (1) + 3.65% 180,720 — Mortgage loan (6) 7 hotels June 2020 LIBOR (1) + 3.39% 174,400 — Mortgage loan (6) 5 hotels June 2020 LIBOR (1) + 3.73% 221,040 — Mortgage loan (6) 5 hotels June 2020 LIBOR (1) + 4.02% 262,640 — Mortgage loan (6) (14) 5 hotels June 2020 LIBOR (1) + 2.73% 160,000 — Mortgage loan (6) 5 hotels June 2020 LIBOR (1) + 3.68% 215,120 — Mortgage loan 1 hotel November 2020 6.26% 93,891 95,207 Mortgage loan (15) 2 hotels June 2022 LIBOR (1) + 3.00% 174,211 164,700 Mortgage loan 1 hotel November 2022 LIBOR (1) + 2.00% 97,000 97,000 Mortgage loan 1 hotel May 2023 5.46% 53,086 53,789 Mortgage loan (16) 1 hotel June 2023 LIBOR (1) + 2.45% 73,450 — Mortgage loan 1 hotel January 2024 5.49% 6,913 7,000 Mortgage loan 1 hotel January 2024 5.49% 10,089 10,216 Mortgage loan 1 hotel May 2024 4.99% 6,444 6,530 Mortgage loan 3 hotels August 2024 5.20% 65,572 66,224 Mortgage loan 2 hotels August 2024 4.85% 12,114 12,242 Mortgage loan 3 hotels August 2024 4.90% 24,215 24,471 Mortgage loan 2 hotels February 2025 4.45% 19,962 20,214 Mortgage loan 3 hotels February 2025 4.45% 51,633 52,284 3,939,170 3,723,568 Premiums, net 1,363 1,570 Deferred loan costs, net (46,086 ) (15,617 ) $ 3,894,447 $ 3,709,521 Indebtedness related to assets held for sale (7) 1 hotel August 2018 LIBOR (1) + 4.35% — 5,992 Indebtedness related to assets held for sale (8) 1 hotel October 2018 LIBOR (1) + 4.55% — 7,229 Indebtedness, net $ 3,894,447 $ 3,696,300 _____________________________ (1) LIBOR rates were 2.261% and 1.564% at September 30, 2018 and December 31, 2017 , respectively. (2) Base Rate, as defined in the secured credit facility agreement, is the greater of (i) the prime rate set by Bank of America, or (ii) federal funds rate + 0.5% , or (iii) LIBOR + 1.0% . (3) On September 27, 2018, we established a secured credit facility with borrowing capacity of up to $100.0 million . (4) On January 17, 2018, we refinanced this mortgage loan totaling $376.8 million set to mature in January 2018 with a new $395.0 million mortgage loan with a two-year initial term and five one-year extension options, subject to the satisfaction of certain conditions. The new mortgage loan is interest only and bears interest at a rate of LIBOR + 2.92% . (5) On April 9, 2018, we refinanced this mortgage loan totaling $971.7 million set to mature in April 2018 with a new $985.0 million mortgage loan with a two-year initial term and five one-year extension options, subject to satisfaction of certain conditions. The new mortgage loan is interest only and bears interest at a rate of LIBOR + 3.20% . A portion of this mortgage loan relates to the Tampa Residence Inn, which was sold on May 10, 2018, resulting in a $22.5 million paydown. See note 5 . (6) On June 13, 2018, we refinanced seven mortgage loans totaling $1.068 billion set to mature between July 2018 and May 2019 with six new mortgage loans totaling $1.270 billion . Each new mortgage loan has a two-year initial term and five one-year extension options, subject to the satisfaction of certain conditions. The new mortgage loans are interest only. (7) A portion of this mortgage loan at December 31, 2017 relates to the SpringHill Suites Centreville. The property was sold on May 1, 2018. See note 5 . (8) A portion of this mortgage loan at December 31, 2017 relates to the SpringHill Suites Glen Allen. The property was sold on February 20, 2018. See note 5 . (9) This mortgage loan has three one-year extension options, subject to satisfaction of certain conditions. The second one-year extension period began in June 2018. (10) This mortgage loan has three one-year extension options subject to satisfaction of certain conditions. The second one-year extension period began in July 2018. (11) This mortgage loan has two one-year extension options subject to satisfaction of certain conditions. Concurrent with the first one-year extension, which began in August 2018, a principal paydown of $4.2 million was made. (12) This mortgage loan has five one-year extension options subject to satisfaction of certain conditions. (13) This mortgage loan has two one-year extension options subject to satisfaction of certain conditions. (14) On July 3, 2018, Ashford Hospitality Finance, one of our consolidated subsidiaries, purchased $56.3 million of this mortgage loan. (15) This $181.0 million mortgage loan had an initial advance was $164.7 million in May 2017. In February, May, and June 2018, additional advances of $6.5 million , $1.1 million and $1.9 million , respectively, were used for a capital expenditures project at one of the hotels securing this mortgage loan. (16) This new mortgage loan has a five-year term, is interest-only loan and bears interest at a rate of LIBOR + 2.45% . On February 1, 2017, we repaid $20.2 million of principal on our mortgage loan partially secured by the Renaissance Portsmouth. This hotel property was sold on February 1, 2017. On March 6, 2017, we repaid $20.6 million of principal on our mortgage loan partially secured by the Embassy Suites Syracuse. This hotel property was sold on March 6, 2017. On May 10, 2017, we refinanced a $105.0 million mortgage loan, secured by the Renaissance Nashville in Nashville, Tennessee and the Westin in Princeton, New Jersey. The new mortgage loan totals $181.0 million , of which our initial advance was $164.7 million with future advances totaling $16.3 million as reimbursement for capital expenditures. The mortgage loan is interest only and provides for a floating interest rate of LIBOR + 3.00% . Beginning on July 1, 2020, quarterly principal payments of $750,000 are due. The stated maturity is June 2022, with no extension options. On May 24, 2017, we refinanced a $15.7 million mortgage loan, secured by the Hotel Indigo (“Indigo Atlanta”) in Atlanta, Georgia. The new mortgage loan totals $16.1 million . The mortgage loan is interest only and provides for a floating interest rate of LIBOR + 2.90% for the first two years with a 30 -year amortization schedule based on a 6% interest rate starting in the third year. The stated maturity is May 2020, with two one-year extension options. On June 29, 2017, we repaid $78.7 million of principal on our mortgage loan partially secured by the Crowne Plaza Ravinia. This hotel property was sold on June 29, 2017. On October 30, 2017, we refinanced our $94.7 million mortgage loan, with an outstanding balance of $94.5 million , secured by the Hilton Boston Back Bay. The new mortgage loan totals $97.0 million . The mortgage loan is non-recourse interest only and provides for a floating interest rate of LIBOR + 2.00% . The stated maturity is November 2022, with no extension options. On October 31, 2017, we refinanced a $412.5 million mortgage loan, secured by seventeen hotels. The new mortgage loan totals $427.0 million . The mortgage loan is interest only and provides for a floating interest rate of LIBOR + 3.00% . The stated maturity is November 2019, with five one-year extension options. The new mortgage loan is secured by the following seventeen hotels: the Courtyard Alpharetta, Courtyard Bloomington, Courtyard Crystal City, Courtyard Foothill Ranch, Embassy Suites Austin, Embassy Suites Dallas, Embassy Suites Houston, Embassy Suites Las Vegas, Embassy Suites Palm Beach, Hampton Inn Evansville, Hilton Garden Inn Jacksonville, Hilton Nassau Bay, Hilton St. Petersburg, Residence Inn Evansville, Residence Inn Falls Church, Residence Inn San Diego and Sheraton Indianapolis. On January 17, 2018, we refinanced our $376.8 million mortgage loan. The new mortgage loan totaled $395.0 million . The new mortgage loan has a two-year initial term and five one-year extension options, subject to the satisfaction of certain conditions. The mortgage loan is interest only and provides for a floating interest rate of LIBOR + 2.92% . The new mortgage loan is secured by eight hotels: Embassy Suites Portland, Embassy Suites Crystal City, Embassy Suites Orlando, Embassy Suites Santa Clara, Crowne Plaza Key West, Hilton Costa Mesa, Sheraton Minneapolis, and Historic Inns of Annapolis. On February 20, 2018, we repaid $7.6 million of principal on our mortgage loan partially secured by the SpringHill Suites Glen Allen. This hotel property was sold on February 20, 2018. On April 9, 2018, we refinanced our $971.7 million mortgage loan secured by 22 hotel properties. The new mortgage loan totaled $985.0 million , is interest only and provides for a floating interest rate of LIBOR + 3.20% . The stated maturity is April 2020 with five one-year extension options, subject to the satisfaction of certain conditions. The new mortgage loan is secured by the same 22 hotel properties that include: the Courtyard Boston Downtown, Courtyard Denver, Courtyard Gaithersburg, Courtyard Savannah, Hampton Inn Parsippany, Hilton Parsippany, Hilton Tampa, Hilton Garden Inn Austin, Hilton Garden Inn BWI, Hilton Garden Inn Virginia Beach, Hyatt Windwatch Long Island, Hyatt Savannah, Marriott DFW Airport, Marriott Omaha, Marriott San Antonio, Marriott Sugarland, Renaissance Palm Springs, Ritz-Carlton Atlanta, Residence Inn Tampa, Churchill, Melrose and Silversmith. On May 1, 2018, we repaid $6.6 million of principal on our mortgage loan partially secured by the SpringHill Suites Centreville. This hotel property was sold on May 1, 2018. On May 10, 2018, we repaid $22.5 million of principal on our mortgage loan partially secured by the Residence Inn Tampa. This hotel property was sold on May 10, 2018. On June 13, 2018, we refinanced seven mortgage loans with existing outstanding balances totaling $1.068 billion . The new financing is comprised of six separate mortgage loans that total approximately $1.270 billion . Each has a two-year initial term with five one-year extension options, subject to the satisfaction of certain conditions. The original principal amounts of each mortgage loan and the hotel properties securing each mortgage loan are set forth in the following table: Mortgage Loan Principal Amount (in thousands) Interest Rate Secured Hotel Properties A $ 180,720 LIBOR + 3.65% Courtyard Columbus Tipton Lakes Courtyard Scottsdale Old Town Residence Inn Phoenix Airport SpringHill Suites Manhattan Beach SpringHill Suites Plymouth Meeting Residence Inn Las Vegas Hughes Center Residence Inn Newark B $ 174,400 LIBOR + 3.39% Courtyard Newark SpringHill Suites BWI Courtyard Oakland Airport Courtyard Plano Legacy Residence Inn Plano TownePlace Suites Manhattan Beach Courtyard Basking Ridge C $ 221,040 LIBOR + 3.73% Sheraton San Diego Mission Valley Sheraton Bucks County Hilton Ft. Worth Hyatt Regency Coral Gables Hilton Minneapolis D $ 262,640 LIBOR + 4.02% Hilton Santa Fe Embassy Suites Dulles Marriott Beverly Hills One Ocean Marriott Suites Dallas Market Center E (1) $ 216,320 LIBOR + 4.36% Marriott Memphis East Embassy Suites Philadelphia Airport Sheraton Anchorage Lakeway Resort &amp; Spa Marriott Fremont F $ 215,120 LIBOR + 3.68% W Atlanta Downtown Embassy Suites Flagstaff Embassy Suites Walnut Creek Marriott Bridgewater Marriott Durham Research Triangle Park _____________________________ (1) On July 3, 2018, we purchased $56.3 million of mezzanine debt related to the Pool E loan that was issued in conjunction with the June 13, 2018 refinance. The net floating interest rate after the purchase of the Pool E loan is LIBOR + 2.73% . On June 29, 2018, in connection with the acquisition of the Hilton Alexandria Old Town in Alexandria VA, we completed the financing of a $73.5 million mortgage loan. This mortgage loan is interest only and provides for a floating interest rate of LIBOR + 2.45% . The stated maturity date of the mortgage loan is June 2023, with no extension options. The mortgage loan is secured by the Hilton Alexandria Old Town. On July 3, 2018, we purchased $56.3 million of mezzanine debt related to the Pool E loan that was issued in conjunction with the June 13, 2018 refinance. The net floating interest rate after the purchase of the Pool E loan is LIBOR + 2.73% . The mezzanine debt receivable purchase and corresponding mezzanine debt eliminate in consolidation. On September 27, 2018, we established a secured credit facility with a borrowing capacity of up to $100.0 million , which is secured by a pledge of 100% of the equity interests in the subsidiaries that own the hotel property for which revolving credit facility funds were used to acquire. The interest rate associated with the secured credit facility is either the base rate + 1.65% or LIBOR + 2.65% at the Company’s election. The base rate is the greater of (i) the prime rate set by Bank of America; (ii) federal funds rate + 0.5% ; or (iii) LIBOR + 1.0% . During the three and nine months ended September 30, 2018 and 2017 , we recognized premium amortization as presented in the table below (in thousands): Three Months Ended September 30, Nine Months Ended September 30, Line Item 2018 2017 2018 2017 Interest expense - premium amortization $ 69 $ 185 $ 207 $ 1,767 The amortization of the premium is computed using a method that approximates the effective interest method, which is included in interest expense and amortization of premiums and loan costs in the consolidated statements of operations. We are required to maintain certain financial ratios under various debt and related agreements. If we violate covenants in any debt or related agreement, we could be required to repay all or a portion of our indebtedness before maturity at a time when we might be unable to arrange financing for such repayment on attractive terms, if at all. The assets of certain of our subsidiaries are pledged under non-recourse indebtedness and are not available to satisfy the debts and other obligations of Ashford Trust or Ashford Trust OP, our operating partnership, and the liabilities of such subsidiaries do not constitute the obligations of Ashford Trust or Ashford Trust OP. As of September 30, 2018 , we were in compliance in all material respects with all covenants or other requirements set forth in our debt and related agreements as amended.</t>
  </si>
  <si>
    <t>Income (Loss) Per Share</t>
  </si>
  <si>
    <t>Earnings Per Share [Abstract]</t>
  </si>
  <si>
    <t>Income (Loss) Per Share Basic income (loss) per common share is calculated using the two-class method by dividing net income (loss) attributable to common stockholders by the weighted average number of common shares outstanding during the period. Diluted income (loss) per common share is calculated using the two-class method, or treasury stock method if more dilutive, and reflects the potential dilution that could occur if securities or other contracts to issue common shares were exercised or converted into common shares, whereby such exercise or conversion would result in lower income per share. The following table reconciles the amounts used in calculating basic and diluted income (loss) per share (in thousands, except per share amounts): Three Months Ended September 30, Nine Months Ended September 30, 2018 2017 2018 2017 Income (loss) allocated to common stockholders: Income (loss) attributable to the Company $ (27,589 ) $ (21,808 ) $ (72,166 ) $ (37,037 ) Less: Dividends on preferred stock (10,645 ) (11,440 ) (31,933 ) (33,352 ) Less: Extinguishment of issuance costs upon redemption of preferred stock — (4,507 ) — (4,507 ) Less: Dividends on common stock (11,897 ) (11,439 ) (35,138 ) (34,316 ) Less: Dividends on unvested performance stock units (123 ) (98 ) (368 ) (294 ) Less: Dividends on unvested restricted shares (206 ) (251 ) (638 ) (709 ) Undistributed income (loss) (50,460 ) (49,543 ) (140,243 ) (110,215 ) Add back: Dividends on common stock 11,897 11,439 35,138 34,316 Distributed and undistributed income (loss) - basic and diluted $ (38,563 ) $ (38,104 ) $ (105,105 ) $ (75,899 ) Weighted average shares outstanding: Weighted average common shares outstanding - basic and diluted 97,467 95,332 96,591 95,169 Basic income (loss) per share: Net income (loss) allocated to common stockholders per share $ (0.40 ) $ (0.40 ) $ (1.09 ) $ (0.80 ) Diluted income (loss) per share: Net income (loss) allocated to common stockholders per share $ (0.40 ) $ (0.40 ) $ (1.09 ) $ (0.80 ) Due to the anti-dilutive effect, the computation of diluted income (loss) per share does not reflect adjustments for the following items (in thousands): Three Months Ended September 30, Nine Months Ended September 30, 2018 2017 2018 2017 Income (loss) allocated to common stockholders is not adjusted for: Income (loss) allocated to unvested restricted shares $ 206 $ 251 $ 638 $ 709 Income (loss) allocated to unvested performance stock units 123 98 368 294 Income (loss) attributable to noncontrolling interest in operating partnership units (6,682 ) (6,940 ) (18,087 ) (13,202 ) Total $ (6,353 ) $ (6,591 ) $ (17,081 ) $ (12,199 ) Weighted average diluted shares are not adjusted for: Effect of unvested restricted shares 119 368 124 284 Effect of unvested performance stock units 4 250 335 97 Effect of assumed conversion of operating partnership units 17,443 17,551 17,669 17,367 Effect of advisory services incentive fee shares 286 277 296 287 Total 17,852 18,446 18,424 18,035</t>
  </si>
  <si>
    <t>Derivative Instruments and Hedging</t>
  </si>
  <si>
    <t>Derivative Instruments and Hedging Activities Disclosure [Abstract]</t>
  </si>
  <si>
    <t>Derivative Instruments and Hedging Interest Rate Derivatives —We are exposed to risks arising from our business operations, economic conditions and financial markets. To manage these risks, we primarily use interest rate derivatives to hedge our debt and our cash flows. The interest rate derivatives currently include interest rate caps and interest rate floors. These derivatives are subject to master netting settlement arrangements. To mitigate the nonperformance risk, we routinely use a third party’s analysis of the creditworthiness of the counterparties, which supports our belief that the counterparties’ nonperformance risk is limited. All derivatives are recorded at fair value. The following table presents a summary of our interest rate derivatives entered into over the applicable periods: Nine Months Ended September 30, 2018 2017 Interest rate caps: Notional amount (in thousands) $ 3,589,618 $ 2,112,700 Strike rate low end of range 1.50 % 1.50 % Strike rate high end of range 5.71 % 5.84 % Effective date range January 2018 - August 2018 February 2017 - August 2017 Maturity date range January 2019 - July 2020 February 2018 - June 2019 Total cost (in thousands) $ 3,103 $ 633 Interest rate floors: Notional amount (in thousands) $ 12,000,000 $ 4,000,000 Strike rate low end of range 1.38 % 1.00 % Strike rate high end of range 2.00 % 1.00 % Effective date range July 2018 September 2017 Termination date range September 2019 - December 2019 March 2019 Total cost (in thousands) $ 413 $ 163 None of these instruments were designated as cash flow hedges. As of September 30, 2018 , we held interest rate instruments as summarized in the table below: Interest rate caps: Notional amount (in thousands) $ 4,378,718 (1) Strike rate low end of range 1.50 % Strike rate high end of range 5.71 % Effective date range October 2016 - August 2018 Maturity date range October 2018 - July 2020 Aggregate principle balance on corresponding mortgage loans (in thousands) $ 3,492,984 Interest rate floors: (2) Notional amount (in thousands) $ 28,750,000 (1) Strike rate low end of range (0.25 )% Strike rate high end of range 2.00 % Maturity date range March 2019 - July 2020 _______________ (1) These instruments were not designated as cash flow hedges. (2) Cash collateral is posted by us as well as our counterparties. We offset the fair value of the derivative and the obligation/right to return/reclaim cash collateral. Credit Default Swap Derivatives —We use credit default swaps, tied to the CMBX index, to hedge financial and capital market risk. A credit default swap is a derivative contract that functions like an insurance policy against the credit risk of an entity or obligation. The seller of protection assumes the credit risk of the reference obligation from the buyer (us) of protection in exchange for annual premium payments. If a default or a loss, as defined in the credit default swap agreements, occurs on the underlying bonds, then the buyer of protection is protected against those losses. The only liability for us, the buyer, is the annual premium and any change in value of the underlying CMBX index (if the trade is terminated prior to maturity). For all CMBX trades completed to date, we were the buyer of protection. Credit default swaps are subject to master-netting settlement arrangements and credit support annexes. As of September 30, 2018 , we held credit default swaps with notional amounts totaling $212.5 million . These credit default swaps had effective dates from February 2015 to August 2017 and expected maturity dates from October 2023 to October 2026 . Assuming the underlying bonds pay off at par over their remaining average life, our total exposure for these trades was approximately $5.5 million as of September 30, 2018 . Cash collateral is posted by us as well as our counterparties. We offset the fair value of the derivative and the obligation/right to return/reclaim cash collateral. The change in market value of credit default swaps is settled net through posting cash collateral or reclaiming cash collateral between us and our counterparties when the change in market value is over $250,000 .</t>
  </si>
  <si>
    <t>Fair Value Measurements</t>
  </si>
  <si>
    <t>Fair Value Disclosures [Abstract]</t>
  </si>
  <si>
    <t>Fair Value Measurements Fair Value Hierarchy —For disclosure purposes, financial instruments, whether measured at fair value on a recurring or nonrecurring basis or not measured at fair value, are classified in a hierarchy consisting of three levels based on the observability of valuation inputs in the market place as discussed below: • Level 1: Fair value measurements that are quoted prices (unadjusted) in active markets that we have the ability to access for identical assets or liabilities. Market price data generally is obtained from exchange or dealer markets. • Level 2: Fair value measurements based on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 Level 3: Fair value measurements based on valuation techniques that use significant inputs that are unobservable. The circumstances for using these measurements include those in which there is little, if any, market activity for the asset or liability. Fair values of interest rate swaps are determined using the market standard methodology of netting the discounted future fixed cash receipts/payments and the discounted expected variable cash payments/receipts. Fair values of interest rate caps, floors, flooridors and corridors are determined using the market standard methodology of discounting the future expected cash receipts that would occur if variable interest rates fell below the strike rates of the floors or rise above the strike rates of the caps. Variable interest rates used in the calculation of projected receipts and payments on the swaps, caps, and floors are based on an expectation of future interest rates derived from observable market interest rate curves (LIBOR forward curves) and volatilities (Level 2 inputs). We also incorporate credit valuation adjustments (Level 3 inputs) to appropriately reflect both our own nonperformance risk and the respective counterparty’s nonperformance risk. Fair values of credit default swaps are obtained from a third party who publishes various information including the index composition and price data (Level 2 inputs). The fair value of credit default swaps does not contain credit-risk-related adjustments as the change in fair value is settled net through posting cash collateral or reclaiming cash collateral between us and our counterparty. Fair values of interest rate floors are calculated using a third-party discounted cash flow model based on future cash flows that are expected to be received over the remaining life of the floor. These expected future cash flows are probability-weighted projections based on the contract terms, accounting for both the magnitude and likelihood of potential payments, which are both computed using the appropriate LIBOR forward curve and market implied volatilities as of the valuation date (Level 2 inputs). Fair value of options on futures contracts is determined based on the last reported settlement price as of the measurement date (Level 1 inputs). These exchange-traded options are centrally cleared, and a clearinghouse stands in between all trades to ensure that the obligations involved in the trades are satisfied. Fair values of marketable securities and liabilities associated with marketable securities, including public equity securities, equity put and call options, and other investments, are based on their quoted market closing prices (Level 1 inputs). When a majority of the inputs used to value our derivatives fall within Level 2 of the fair value hierarchy, the derivative valuations in their entirety are classified in Level 2 of the fair value hierarchy. However, when valuation adjustments associated with our derivatives utilize Level 3 inputs, such as estimates of current credit spreads to evaluate the likelihood of default by us and our counterparties, which we consider significant ( 10% or more) to the overall valuation of our derivatives, the derivative valuations in their entirety are classified in Level 3 of the fair value hierarchy. Transfers of inputs between levels are determined at the end of each reporting period. In determining the fair values of our derivatives at September 30, 2018 , the LIBOR interest rate forward curve (Level 2 inputs) assumed an uptrend from 2.261% to 3.032% for the remaining term of our derivatives. Credit spreads (Level 3 inputs) used in determining the fair values of hedge and non-hedge designated derivatives assumed an uptrend in nonperformance risk for us and all of our counterparties through the maturity dates. Assets and Liabilities Measured at Fair Value on a Recurring Basis 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September 30, 2018: Assets Derivative assets: Interest rate derivatives - floors $ — $ 106 $ — $ 130 $ 236 (2) Interest rate derivatives - caps — 1,491 — — 1,491 (2) Credit default swaps — (969 ) — 2,211 1,242 (2) — 628 — 2,341 2,969 Non-derivative assets: Equity securities 24,173 — — — 24,173 (3) Total $ 24,173 $ 628 $ — $ 2,341 $ 27,142 Liabilities Derivative liabilities: Credit default swaps $ — $ (805 ) $ — $ 600 $ (205 ) (4) Net $ 24,173 $ (177 ) $ — $ 2,941 $ 26,937 December 31, 2017: Assets Derivative assets: Interest rate derivatives - floors $ — $ 311 $ — $ 32 $ 343 (2) Interest rate derivatives - caps — 137 — — 137 (2) Credit default swaps — (469 ) — 1,999 1,530 (2) — (21 ) — 2,031 2,010 Non-derivative assets: Equity securities 26,926 — — — 26,926 (3) Total $ 26,926 $ (21 ) $ — $ 2,031 $ 28,936 ____________________________________ (1) Represents net cash collateral posted between us and our counterparties. (2) Reported net as “derivative assets, net” in our consolidated balance sheets. (3) Reported as “marketable securities” in our consolidated balance sheets. (4) Reported net as “derivative liabilities, net” in our consolidated balance sheets. Effect of Fair-Value-Measured Assets and Liabilities on Consolidated Statements of Operations The following tables summarize the effect of fair-value-measured assets and liabilities on the consolidated statements of operations for the three and nine months ended September 30, 2018 and 2017 (in thousands): Gain (Loss) Recognized in Income Three Months Ended September 30, 2018 2017 Assets Derivative assets: Interest rate derivatives - floors $ (380 ) $ (291 ) Interest rate derivatives - caps (38 ) (96 ) Credit default swaps (1,029 ) (4) (1,380 ) (4) (1,447 ) (1,767 ) Non-derivative assets: Equity 92 12 Total (1,355 ) (1,755 ) Liabilities Derivative liabilities: Credit default swaps (638 ) (4) (887 ) (4) Net $ (1,993 ) $ (2,642 ) Total combined Interest rate derivatives - floors $ (380 ) $ (291 ) Interest rate derivatives - caps (38 ) (96 ) Credit default swaps (1,667 ) (1,092 ) Unrealized gain (loss) on derivatives (2,085 ) (1) (1,479 ) (1) Realized gain (loss) on credit default swaps — (2) (4) (1,175 ) (2) (4) Unrealized gain (loss) on marketable securities 68 (3) (936 ) (3) Realized gain (loss) on marketable securities 24 (2) 948 (2) Net $ (1,993 ) $ (2,642 ) ____________________________________ (1) Reported as “unrealized gain (loss) on derivatives” in our consolidated statements of operations. (2) Included in “other income (expense)” in our consolidated statements of operations. (3) Reported as “unrealized gain (loss) on marketable securities” in our consolidated statements of operations. (4) Excludes costs of $272 and $257 for the three months ended September 30, 2018 and 2017 , respectively, included in “other income (expense)” associated with credit default swaps. Gain (Loss) Recognized in Income Nine Months Ended September 30, 2018 2017 Assets Derivative assets: Interest rate derivatives - floors $ (618 ) $ (2,233 ) Interest rate derivatives - caps (1,749 ) (613 ) Credit default swaps (785 ) (4) (2,100 ) (4) Options on futures contracts — (116 ) (3,152 ) (5,062 ) Non-derivative assets: Equity (585 ) (3,991 ) Total (3,737 ) (9,053 ) Liabilities Derivative liabilities: Credit default swaps (520 ) (4) (1,450 ) (4) Net $ (4,257 ) $ (10,503 ) Total combined Interest rate derivatives - floors $ (618 ) $ (2,233 ) Interest rate derivatives - caps (1,749 ) (613 ) Credit default swaps (1,305 ) 615 Options on futures contracts — 427 Unrealized gain (loss) on derivatives (3,672 ) (1) (1,804 ) (1) Realized gain (loss) on credit default swaps — (2) (4) (4,165 ) (2) (4) Realized gain (loss) on options on futures contracts — (2) (543 ) (2) Unrealized gain (loss) on marketable securities (758 ) (3) (4,813 ) (3) Realized gain (loss) on marketable securities 173 (2) 822 (2) Net $ (4,257 ) $ (10,503 ) ____________________________________ (1) Reported as “unrealized gain (loss) on derivatives” in our consolidated statements of operations. (2) Included in “other income (expense)” in our consolidated statements of operations. (3) Reported as “unrealized gain (loss) on marketable securities” in our consolidated statements of operations. (4) Excludes costs of $809 and $769 for the nine months ended September 30, 2018 and 2017 , respectively, included in “other income (expense)” associated with credit default swaps.</t>
  </si>
  <si>
    <t>Summary of Fair Value of Financial Instruments</t>
  </si>
  <si>
    <t>Investments, All Other Investments [Abstract]</t>
  </si>
  <si>
    <t>Summary of Fair Value of Financial Instruments Determining estimated fair values of our financial instruments such as notes receivable and indebtedness requires considerable judgment to interpret market data. Market assumptions and/or estimation methodologies used may have a material effect on estimated fair value amounts. Accordingly, estimates presented are not necessarily indicative of amounts at which these instruments could be purchased, sold, or settled. Carrying amounts and estimated fair values of financial instruments, for periods indicated, were as follows (in thousands): September 30, 2018 December 31, 2017 Carrying Value Estimated Fair Value Carrying Value Estimated Fair Value Financial assets and liabilities measured at fair value: Marketable securities $ 24,173 $ 24,173 $ 26,926 $ 26,926 Derivative assets, net 2,969 2,969 2,010 2,010 Derivative liabilities, net 205 205 — — Financial assets not measured at fair value: Cash and cash equivalents (1) $ 325,839 $ 325,839 $ 354,883 $ 354,883 Restricted cash (1) 141,092 141,092 117,189 117,189 Accounts receivable, net (1) 60,208 60,208 44,384 44,384 Due from third-party hotel managers 19,277 19,277 17,418 17,418 Financial liabilities not measured at fair value: Indebtedness (1) $ 3,940,533 $3,769,744 to $4,166,559 $ 3,725,138 $3,559,993 to $3,934,727 Accounts payable and accrued expenses (1) 147,808 147,808 133,063 133,063 Dividends and distributions payable 28,095 28,095 25,045 25,045 Due to Ashford Inc., net 5,176 5,176 15,146 15,146 Due to related party, net (1) 1,078 1,078 1,161 1,161 Due to third-party hotel managers 2,745 2,745 2,431 2,431 ____________________________________ (1) Includes balances associated with assets held for sale and liabilities associated with assets held for sale as of December 31, 2017. Cash, cash equivalents and restricted cash . These financial assets bear interest at market rates and have original maturities of less than 90 days. The carrying value approximates fair value due to their short-term nature. This is considered a Level 1 valuation technique. Accounts receivable, net, accounts payable and accrued expenses, dividends and distributions payable, due to/from related party, net, due to Ashford Inc., net and due to/from third-party hotel managers. The carrying values of these financial instruments approximate their fair values due to their short-term nature. This is considered a Level 1 valuation technique. Marketable securities. Marketable securities consist of U.S. treasury bills, publicly traded equity securities, and put and call options on certain publicly traded equity securities. The fair value of these investments is based on quoted market closing prices at the balance sheet date. See note 10 for a complete description of the methodology and assumptions utilized in determining the fair values. Derivative assets, net and derivative liabilities, net. Fair value of interest rate caps is determined using the net present value of expected cash flows of each derivative based on the market-based interest rate curve and adjusted for credit spreads of us and our counterparties. Fair values of credit default swap derivatives are obtained from a third party who publishes the CMBX index composition and price data. Fair values of interest rate floors are calculated using a third-party discounted cash flow model based on future cash flows that are expected to be received over the remaining life of the floor. Fair values of options on futures contracts are valued at their last reported settlement price as of the measurement date. See notes 9 and 10 for a complete description of the methodology and assumptions utilized in determining fair values. Indebtedness. Fair value of indebtedness is determined using future cash flows discounted at current replacement rates for these instruments. Cash flows are determined using a forward interest rate yield curve. Current replacement rates are determined by using the U.S. Treasury yield curve or the index to which these financial instruments are tied and adjusted for credit spreads. Credit spreads take into consideration general market conditions, maturity, and collateral. We estimated the fair value of total indebtedness to be approximately 95.7% to 105.7% of the carrying value of $3.9 billion at September 30, 2018 and approximately 95.6% to 105.6% of the carrying value of $3.7 billion at December 31, 2017 . This is considered a Level 2 valuation technique.</t>
  </si>
  <si>
    <t>Noncontrolling Interest [Abstract]</t>
  </si>
  <si>
    <t>Redeemable Noncontrolling Interests in Operating Partnership Redeemable noncontrolling interests in the operating partnership represents the limited partners’ proportionate share of equity in earnings/losses of the operating partnership, which is an allocation of net income/loss attributable to the common unit holders based on the weighted average ownership percentage of these limited partners’ common units of limited partnership interest in the operating partnership (“common units”) and the units issued under our Long-Term Incentive Plan (the “LTIP units”) that are vested. Each common unit may be redeemed for either cash or, at our sole discretion, up to one share of our REIT common stock, which is either (i) issued pursuant to an effective registration statement, (ii) included in an effective registration statement providing for the resale of such common stock or (iii) issued subject to a registration rights agreement. LTIP units, which are issued to certain executives and employees of Ashford LLC as compensation, have vesting periods ranging from three to five years. Additionally, certain independent members of the board of directors have elected to receive LTIP units as part of their compensation, which are fully vested upon grant. Upon reaching economic parity with common units, each vested LTIP unit can be converted by the holder into one common unit which can then be redeemed for cash or, at our election, settled in our common stock. An LTIP unit will achieve parity with the common units upon the sale or deemed sale of all or substantially all of the assets of the operating partnership at a time when our stock is trading at a level in excess of the price it was trading on the date of the LTIP issuance. More specifically, LTIP units will achieve full economic parity with common units in connection with (i) the actual sale of all or substantially all of the assets of the operating partnership or (ii) the hypothetical sale of such assets, which results from a capital account revaluation, as defined in the partnership agreement, for the operating partnership. The compensation committee of the board of directors of the Company approved the issuance of performance LTIP units to certain executive officers. The award agreements provide for the grant of a target number of performance-based LTIP units that will be settled in common units of Ashford Trust OP, if and when the applicable vesting criteria have been achieved following the end of the performance and service period. The target number of performance-based LTIP units may be adjusted from 0% to 200% based on achievement of specified absolute and relative total stockholder returns based on the formulas determined by the Company’s Compensation Committee on the grant date. As of September 30, 2018 , there are approximately 2.4 million performance-based LTIP units, representing 200% of the target, outstanding. The performance criteria for the performance LTIP units are based on market conditions under the relevant literature, and the performance LTIP units were granted to non-employees. Upon the adoption of ASU 2018-07, the corresponding compensation cost is recognized ratably over the service period for the award as the service is rendered, based on the grant date fair value of the award, regardless of the actual outcome of the market condition as opposed to being accounted for at fair value based on the market price of the shares at each quarterly measurement date. As of September 30, 2018 , we have issued a total of 13.0 million LTIP and performance LTIP units ( 12.1 million after the elimination of the conversion factor in December 2017), all of which, other than approximately 737,000 units ( 686,000 after the elimination of the conversion factor in December 2017) ( none of which are performance LTIP units) have reached full economic parity with, and are convertible into, common units. We recorded compensation expense for performance LTIP units and LTIP units as presented in the table below (in thousands): Three Months Ended September 30, Nine Months Ended September 30, Type Line Item 2018 2017 2018 2017 Performance LTIP units Advisory services fee $ 1,292 $ 964 $ 5,505 $ 1,312 LTIP units Advisory services fee 933 980 2,576 1,962 LTIP units - independent directors Corporate, general and administrative — — 536 475 The unamortized cost of the unvested performance LTIP units, which was $6.5 million at September 30, 2018 , will be expensed over a period of 2.5 years. The unamortized cost of the unvested LTIP units, which was $5.5 million at September 30, 2018 , will be expensed over a period of 2.5 years. During the nine months ended September 30, 2018 , there were no common units redeemed. During the nine months ended September 30, 2017 , approximately 21,000 common units with an aggregate fair value of approximately $161,000 were redeemed by the holder and, at our election, we issued shares of our common stock to satisfy the redemption price. The following table shows the redeemable noncontrolling interest in Ashford Trust (in thousands) and the corresponding approximate ownership percentage: September 30, 2018 December 31, 2017 Redeemable noncontrolling interests $ 118,663 $ 116,122 Adjustments to redeemable noncontrolling interests (1) 173,649 154,262 Ownership percentage of operating partnership 14.88 % 15.52 % ____________________________________ (1) Reflects the excess of the redemption value over the accumulated historical costs. We allocated net income (loss) to the redeemable noncontrolling interests and declared aggregate cash distributions to holders of common units and holders of LTIP units, as presented in the table below (in thousands): Three Months Ended September 30, Nine Months Ended September 30, 2018 2017 2018 2017 Allocated net (income) loss to the redeemable noncontrolling interests $ 6,682 $ 6,940 $ 18,087 $ 13,202 Aggregate cash distributions to holders of common units and LTIP units 2,480 2,556 7,429 7,655</t>
  </si>
  <si>
    <t>Equity and Equity-Based Compensation</t>
  </si>
  <si>
    <t>Equity [Abstract]</t>
  </si>
  <si>
    <t>Equity and Equity-Based Compensation Common Stock Dividends —For each of the 2018 and 2017 quarters, the board of directors declared quarterly dividends of $0.12 per outstanding share of common stock with an annualized target of $0.48 per share for 2018 . Restricted Stock Units —We incur stock-based compensation expense in connection with restricted stock units awarded to employees of Ashford LLC, which is included in “advisory services fee,” on our consolidated statements of operations and employees of Remington Lodging, which is included in “management fees” on our consolidated statements of operations. We also issue common stock to our independent directors, which immediately vests, and is included in “corporate general and administrative” expense on our consolidated statements of operations. At September 30, 2018 , the unamortized cost of the unvested shares of restricted stock was $10.4 million , which will be amortized over a period of 2.5 years. The following table summarizes the stock-based compensation expense (in thousands): Three Months Ended September 30, Nine Months Ended September 30, Line Item 2018 2017 2018 2017 Advisory services fee $ 1,550 $ 1,642 $ 5,298 $ 3,371 Management fees 287 222 870 439 Corporate general and administrative — — — 90 $ 1,837 $ 1,864 $ 6,168 $ 3,900 During the nine months ended September 30, 2018 approximately $1.5 million of the compensation expense was related to the accelerated vesting of equity awards granted to one of our executive officers upon his death, in accordance with the terms of the awards. Performance Stock Units —The compensation committee of the board of directors of the Company approved the issuance of PSUs, which have a three -year cliff vesting, to certain executive officers . The award agreements provide for the grant of a target number of PSUs that will be settled in shares of common stock of the Company, if and when the applicable vesting criteria have been achieved following the end of the performance and service period. The target number of PSUs may be adjusted from 0% to 200% based on achievement of specified absolute and relative total stockholder returns based on the formulas determined by the Company’s Compensation Committee on the grant date. The performance criteria for the PSUs are based on market conditions under the relevant literature, and the PSUs were granted to non-employees. Upon the adoption of ASU 2018-07, the corresponding compensation cost is recognized ratably over the service period for the award as the service is rendered, based on the grant date fair value of the award, regardless of the actual outcome of the market condition as opposed to being accounted for at fair value based on the market price of the shares at each quarterly measurement date. The following table summarizes the compensation expense (in thousands): Three Months Ended September 30, Nine Months Ended September 30, Line Item 2018 2017 2018 2017 Advisory services fee $ 1,081 $ 806 $ 7,161 $ 1,102 During the nine months ended September 30, 2018 , approximately $3.0 million of the compensation expense was related to the accelerated vesting of PSUs granted to one of our executive officers upon his death, in accordance with the terms of the awards. The unamortized cost of the unvested PSUs of $6.5 million at September 30, 2018 , will be expensed over a period of approximately 2.5 years. Preferred Dividends —The board of directors declared quarterly dividends as presented below: Three Months Ended September 30, 2018 2017 8.45% Series D cumulative preferred stock $ 0.5281 $ 0.5281 7.375% Series F cumulative preferred stock 0.4609 0.4609 7.375% Series G cumulative preferred stock 0.4609 0.4609 7.50% Series H cumulative preferred stock 0.4688 0.1875 (1) 7.50% Series I cumulative preferred stock 0.4688 — _____________________________ (1) Pro-rated for the number of days the Series H cumulative preferred stock was outstanding during the quarter. In addition to the above, on September 18, 2017, the Company redeemed its 8.55% Series A cumulative preferred stock at a redemption price of $25.00 per share, plus accrued and unpaid dividends through the redemption date, in an amount equal to $0.4631 per share, for a total redemption price of $25.4631 per share. At-the-Market Equity Offering Program —On December 11, 2017, the Company established an “at-the-market” equity offering program pursuant to which it may, from time to time, sell shares of its common stock having an aggregate offering price of up to $100 million . The table below summarizes the issuance activity (in thousands): Three Months Ended September 30, Nine Months Ended September 30, 2018 2017 Common shares issued 2,434 — Gross proceed received $ 15,522 $ — Commissions and other expenses 194 — Net proceeds $ 15,328 $ — Noncontrolling Interests in Consolidated Entities —Our noncontrolling entity partner had an ownership interest of 15% in two hotel properties and a total carrying value of $638,000 and $646,000 at September 30, 2018 and December 31, 2017 , respectively. Our ownership interest is reported in equity in the consolidated balance sheets. The below table summarizes the (income) loss allocated to noncontrolling interests in consolidating entities (in thousands): Three Months Ended September 30, Nine Months Ended September 30, Line Item 2018 2017 2018 2017 (Income) loss allocated to noncontrolling interests in consolidated entities $ (10 ) $ (22 ) $ 8 $ (4 )</t>
  </si>
  <si>
    <t>Commitments and Contingencies</t>
  </si>
  <si>
    <t>Commitments and Contingencies Disclosure [Abstract]</t>
  </si>
  <si>
    <t>Commitments and Contingencies Restricted Cash —Under certain management and debt agreements for our hotel properties existing at September 30, 2018 , escrow payments are required for insurance, real estate taxes, and debt service. In addition, for certain properties based on the terms of the underlying debt and management agreements, we escrow 4% to 6% of gross revenues for capital improvements. Franchise Fees —Under franchise agreements for our hotel properties existing at September 30, 2018 , we pay franchisor royalty fees between 3% and 6% of gross rooms revenue and, in some cases, 2% to 3% of food and beverage revenues. Additionally, we pay fees for marketing, reservations, and other related activities aggregating between 1% and 4% of gross rooms revenue and, in some cases, food and beverage revenues. These franchise agreements expire on varying dates between 2018 and 2047 . When a franchise term expires, the franchisor has no obligation to renew the franchise. A franchise termination could have a material adverse effect on the operations or the underlying value of the affected hotel due to loss of associated name recognition, marketing support, and centralized reservation systems provided by the franchisor. A franchise termination could also have a material adverse effect on cash available for distribution to stockholders. In addition, if we breach the franchise agreement and the franchisor terminates a franchise prior to its expiration date, we may be liable for up to three times the average annual fees incurred for that property. We incurred franchise fees of $17.9 million and $54.7 million for the three and nine months ended September 30, 2018 , respectively, and $17.8 million and $52.6 million for the three and nine months ended September 30, 2017 , respectively. Franchise fees are included in “other” hotel expenses in the consolidated statements of operations. Management Fees —Under management agreements for our hotel properties existing at September 30, 2018 , we pay a) monthly property management fees equal to the greater of approximately $14,000 (increased annually based on consumer price index adjustments) or 3% of gross revenues, or in some cases 2% to 7% of gross revenues, as well as annual incentive management fees, if applicable, b) project management fees of up to 4% of project costs, c) market service fees including purchasing, design and construction management not to exceed 16.5% of project management budget cumulatively, including project management fees, and d) other general fees at current market rates as approved by our independent directors, if required. These management agreements expire from 2020 through 2038 , with renewal options. If we terminate a management agreement prior to its expiration, we may be liable for estimated management fees through the remaining term and liquidated damages or, in certain circumstances, we may substitute a new management agreement. Income Taxes — We and our subsidiaries file income tax returns in the federal jurisdiction and various states. Tax years 2014 through 2017 remain subject to potential examination by certain federal and state taxing authorities. Potential Pension Liabilities —Upon our 2006 acquisition of a hotel property, certain employees of such hotel were unionized and covered by a multi-employer defined benefit pension plan. At that time, no unfunded pension liabilities existed. Subsequent to our acquisition, a majority of employees, who are employees of the hotel manager, Remington Lodging, petitioned the employer to withdraw recognition of the union. As a result of the decertification petition, Remington Lodging withdrew recognition of the union. At the time of the withdrawal, the National Retirement Fund, the union’s pension fund, indicated unfunded pension liabilities existed. The National Labor Relations Board (“NLRB”) filed a complaint against Remington Lodging seeking, among other things, that Remington Lodging’s withdrawal of recognition was unlawful. Pending the final determination of the NLRB complaint, including appeals, the pension fund entered into a settlement agreement with Remington Lodging on November 1, 2011, providing that (a) Remington Lodging will continue to make monthly pension fund payments pursuant to the collective bargaining agreement, and (b) if the withdrawal of recognition is ultimately deemed lawful, Remington Lodging will have an unfunded pension liability equal to $1.7 million minus the monthly pension payments made by Remington Lodging since the settlement agreement. To illustrate, if Remington Lodging - as of the date a final determination occurs - has made monthly pension payments equaling $100,000 , Remington Lodging’s remaining withdrawal liability shall be the unfunded pension liability of $1.7 million minus $100,000 (or $1.6 million ). This remaining unfunded pension liability shall be paid to the pension fund in annual installments of $84,000 (but may be made monthly or quarterly, at Remington Lodging’s election), which shall continue for the remainder of the twenty -( 20 )-year capped period, unless Remington Lodging elects to pay the unfunded pension liability amount earlier. We agreed to indemnify Remington Lodging for the payment of the unfunded pension liability, if any, as set forth in the settlement agreement. Litigation — Palm Beach Florida Hotel and Office Building Limited Partnership, et al. v. Nantucket Enterprises, Inc. This litigation involves a landlord tenant dispute from 2008 in which the landlord, Palm Beach Florida Hotel and Office Building Limited Partnership, a subsidiary of the Company, claimed that the tenant had violated various lease provisions of the lease agreement and was therefore in default. The tenant counterclaimed and asserted multiple claims including that it had been wrongfully evicted. The litigation was instituted by the plaintiff in November 2008 in the Circuit Court of the Fifteenth Judicial Circuit, in and for Palm Beach County, Florida and proceeded to a jury trial on June 30, 2014. The jury entered its verdict awarding the tenant total claims of $10.8 million and ruling against the landlord on its claim of breach of contract. In 2016, the Court of Appeals reduced the original $10.8 million judgment to $8.8 million and added pre-judgment interest on the wrongful eviction judgment. The case was further appealed to the Florida Supreme Court. On May 23, 2017, the trial court issued an order compelling the company that issued the supersedeas bond, RLI Insurance Company (“RLI”), to pay approximately $10.0 million . On June 1, 2017, RLI paid Nantucket this amount and sought reimbursement from the Company. On June 27, 2017, the Florida Supreme Court denied the Company’s petition for review. As a result, all of the appeals were exhausted and the judgment was final with the determination and reimbursement of attorney’s fees being the only remaining dispute. On June 29, 2017, the balance of the judgment was paid to Nantucket by the Company. On July 26, 2018, we paid $544,000 as part of a settlement on certain legal fees. The negotiations relating to the potential payment of the remaining attorney’s fees are still ongoing. As of September 30, 2018 , we have accrued approximately $508,000 in legal fees, which represents the Company’s estimate of the amount of potential remaining legal fees that could be owed. We are engaged in other various legal proceedings which have arisen but have not been fully adjudicated. The likelihood of loss from these legal proceedings, based on definitions within contingency accounting literature, ranges from remote to reasonably possible and to probable. Based on estimates of the range of potential losses associated with these matters, management does not believe the ultimate resolution of these proceedings, either individually or in the aggregate, will have a material adverse effect on our consolidated financial position or results of operations. However, the final results of legal proceedings cannot be predicted with certainty and if we fail to prevail in one or more of these legal matters, and the associated realized losses exceed our current estimates of the range of potential losses, our consolidated financial position or results of operations could be materially adversely affected in future periods.</t>
  </si>
  <si>
    <t>Segment Reporting</t>
  </si>
  <si>
    <t>Segment Reporting [Abstract]</t>
  </si>
  <si>
    <t>Segment Reporting We operate in one business segment within the hotel lodging industry: direct hotel investments. Direct hotel investments refer to owning hotel properties through either acquisition or new development. We report operating results of direct hotel investments on an aggregate basis as substantially all of our hotel investments have similar economic characteristics and exhibit similar long-term financial performance. As of September 30, 2018 and December 31, 2017 , all of our hotel properties were domestically located.</t>
  </si>
  <si>
    <t>Related Party Transactions</t>
  </si>
  <si>
    <t>Related Party Transactions [Abstract]</t>
  </si>
  <si>
    <t>Related Party Transactions Ashford LLC, a subsidiary of Ashford Inc., acts as our advisor, and as a result, we pay advisory fees to Ashford LLC. We are required to pay Ashford LLC a monthly base fee that is a percentage of our total market capitalization on a declining sliding scale plus the Net Asset Fee Adjustment, as defined in the advisory agreement, subject to a minimum monthly base fee, as payment for managing our day-to-day operations in accordance with our investment guidelines. Total market capitalization includes the aggregate principal amount of our consolidated indebtedness (including our proportionate share of debt of any entity that is not consolidated but excluding our joint venture partners’ proportionate share of consolidated debt). The range of base fees on the scale is between 0.70% and 0.50% per annum for total market capitalization that ranges from less than $6.0 billion to greater than $10.0 billion . At September 30, 2018 , the quarterly base fee was 0.70% based on our current market capitalization. We are also required to pay Ashford LLC an incentive fee that is measured annually. Each year that our annual total stockholder return exceeds the average annual total stockholder return for our peer group we will pay Ashford LLC an incentive fee over the following three years, subject to the FCCR Condition, as defined in the advisory agreement, which relates to the ratio of adjusted EBITDA to fixed charges. We also reimburse Ashford LLC for certain reimbursable overhead and internal audit, risk management advisory and asset management services, as specified in the advisory agreement. We also record equity-based compensation expense for equity grants of common stock and LTIP units awarded to our officers and employees of Ashford LLC in connection with providing advisory services equal to the fair value of the award in proportion to the requisite service period satisfied during the period. The following table summarizes the advisory services fees incurred (in thousands): Three Months Ended September 30, Nine Months Ended September 30, 2018 2017 2018 2017 Advisory services fee Base advisory fee $ 9,156 $ 8,579 $ 26,644 $ 25,934 Reimbursable expenses (1) 2,251 1,641 5,777 5,800 Equity-based compensation (2) 4,855 4,392 20,540 7,748 Incentive fee (3,457 ) — — — Total advisory services fee $ 12,805 $ 14,612 $ 52,961 $ 39,482 ________ (1) Reimbursable expenses include overhead, internal audit, risk management advisory and asset management services. (2) Equity-based compensation is associated with equity grants of Ashford Trust’s common stock, LTIP units and Performance LTIP units awarded to officers and employees of Ashford LLC. In 2016, $4.0 million of key money consideration was invested in furniture, fixtures and equipment by Ashford Inc. to be used by Ashford Trust, which represented all of the key money consideration for the Le Pavillon Hotel. This arrangement is accounted for as a lease, in accordance with the applicable accounting guidance. As such, a portion of the base advisory fee is allocated to lease expense equal to the estimated fair value of the lease payments that would have been made. As a result, lease expense of $156,000 and $469,000 was recognized for the three and nine months ended September 30, 2018 , respectively and $156,000 and $476,000 for the three and nine months ended September 30, 2017 , respectively. These costs are included in “other” hotel expense in the consolidated statements of operations. On August 8, 2018, Ashford Inc. completed the acquisition of Premier Project Management LLC (“Premier”), the project management business formerly conducted by certain affiliates of Remington Lodging, including construction management, interior design, architectural oversight, and the purchasing, freight management, and supervision of installation of furniture, fixtures, and equipment, and related services. As a result of Ashford Inc.’s acquisition, the project management services that were previously provided by Remington Lodging will now be provided by a subsidiary of Ashford Inc. under the respective project management agreement with each customer, including Ashford Trust and Braemar. In accordance with our advisory agreement, our advisor, or entities in which our advisor has an interest, have a right to provide products or services to our hotel properties, provided such transactions are evaluated and approved by our independent directors. The following tables summarize the entities in which our advisor has an interest with which we or our hotel properties contracted for products and services, the amounts recorded by us for those services and the applicable classification on our consolidated financial statements (in thousands): Three Months Ended September 30, 2018 Company Product or Service Total, net Investments in Hotel Properties, net (1) Indebtedness, net (2) Other Hotel Revenue Other Hotel Expenses Corporate, General and Administrative OpenKey Mobile key app $ 28 $ — $ — $ — $ 28 $ — Pure Rooms Hypoallergenic premium rooms 1,430 1,417 — — 13 — Lismore Capital Mortgage placement services 350 — (350 ) — — — J&amp;S Audio Visual Audiovisual commissions or equipment 1,296 74 — 1,222 — — AIM Cash management services 339 — — — — 339 Premier Project management services 2,491 2,491 — — — — Ashford LLC Insurance claims services 17 — — — — 17 ________ (1) Recorded in furniture, fixtures and equipment and depreciated over the estimated useful life. (2) Recorded as deferred loan costs, which are included in “indebtedness, net” on our consolidated balance sheets and amortized over the initial term of the applicable loan agreement. Nine Months Ended September 30, 2018 Company Product or Service Total, net Investments in Hotel Properties, net (1) Indebtedness, net (2) Other Hotel Revenue Other Hotel Expenses Corporate, General and Administrative OpenKey Mobile key app $ 81 $ — $ — $ — $ 81 $ — Pure Rooms Hypoallergenic premium rooms 1,919 1,903 — — 16 — Lismore Capital Mortgage placement services 4,942 — (4,942 ) — — — J&amp;S Audio Visual Audiovisual commissions or equipment 3,441 917 — 2,524 — — AIM Cash management services 850 — — — — 850 Premier Project management services 2,491 2,491 — — — — Ashford LLC Insurance claims services 53 — — — — 53 ________ (1) Recorded in furniture, fixtures and equipment and depreciated over the estimated useful life. (2) Recorded as deferred loan costs, which are included in “indebtedness, net” on our consolidated balance sheets and amortized over the initial term of the applicable loan agreement. The following table summarizes the amount due to Ashford Inc. (in thousands): September 30, 2018 December 31, 2017 Company Product or Service Due to Ashford Inc. Ashford LLC Advisory services $ 1,915 $ 14,547 OpenKey Mobile key app 14 8 Pure Rooms Hypoallergenic premium rooms 207 296 Lismore Capital Mortgage placement services — — J&amp;S Audio Visual Audiovisual commissions or equipment 1,464 (52 ) AIM Investment management services 140 347 Premier Project management services 1,419 — Ashford LLC Insurance claims services 17 — $ 5,176 $ 15,146 Certain employees of Remington Lodging, who perform work on behalf of Ashford Trust, were granted approximately 131,000 and 177,000 shares of restricted stock under the Ashford Trust Stock Plan in 2017 and 2018, respectively. These share grants are recorded as a component of “management fees” in our consolidated statements of operations. Expense of $287,000 and $870,000 was recognized for the three and nine months ended September 30, 2018 and $222,000 and $439,000 for the three and nine months ended September 30, 2017 , respectively. The unamortized cost of the unvested grants was $1.9 million as of September 30, 2018 , which will be amortized over a period of 2.5 years. On June 26, 2018, Ashford Trust entered into the Enhanced Return Funding Program Agreement and Amendment No. 1 to the Amended and Restated Advisory Agreement (the “ERFP Agreement”) with Ashford Inc. The Amended and Restated Advisory Agreement was also amended to name Ashford Inc. and its subsidiaries as the Company’s sole and exclusive provider of asset management, project management and other services offered by Ashford Inc. or any of its subsidiaries and to revise the payment terms such that the base fee and reimbursable expenses will be paid monthly. The independent members of the board of directors of each of Ashford Inc. and Ashford Trust, with the assistance of separate and independent legal counsel, engaged to negotiate the ERFP Agreement on behalf of Ashford Inc. and Ashford Trust, respectively. The ERFP Agreement generally provides that Ashford LLC will make investments to facilitate the acquisition of properties by Ashford Trust OP that are recommended by Ashford LLC, in an aggregate amount of up to $50 million (subject to increase to up to $100 million by mutual agreement). The investments will equal 10% of the property acquisition price and will be made, either at the time of the property acquisition or at any time generally in the following two years, in exchange for furniture, fixture and equipment for use at the acquired property or any other property owned by Ashford Trust OP. The initial term of the ERFP Agreement is two years (the “Initial Term”), unless earlier terminated pursuant to the terms of the ERFP Agreement. At the end of the Initial Term, the ERFP Agreement shall automatically renew for successive one-year periods (each such period a “Renewal Term”) unless either Ashford Inc. or Ashford Trust provides written notice to the other at least sixty days in advance of the expiration of the Initial Term or Renewal Term, as applicable, that such notifying party intends not to renew the ERFP Agreement. As a result of the Hilton Alexandria Old Town acquisition, we are entitled to receive $11.1 million from Ashford LLC in the form of future purchases of hotel furniture, fixtures, and equipment at Ashford Trust properties that will be leased to us by Ashford LLC. As of September 30, 2018, Ashford Trust had received approximately $390,000 of furniture, fixtures and equipment from Ashford LLC.</t>
  </si>
  <si>
    <t>Subsequent Event</t>
  </si>
  <si>
    <t>Subsequent Events [Abstract]</t>
  </si>
  <si>
    <t>Subsequent Events</t>
  </si>
  <si>
    <t>Subsequent Event On October 31, 2018, the Company acquired a 100% interest in the 157 -room La Posada de Santa Fe (“La Posada”) in Santa Fe, New Mexico for $50 million . As a result of the acquisition, the Company is entitled to receive $5.0 million from Ashford LLC in the form of future purchases of hotel furniture, fixtures, and equipment at Ashford Trust properties that will be leased to us by Ashford LLC.</t>
  </si>
  <si>
    <t>Significant Accounting Policies (Policies)</t>
  </si>
  <si>
    <t>Basis of Presentation</t>
  </si>
  <si>
    <t>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These consolidated financial statements include the accounts of Ashford Hospitality Trust, Inc., its majority-owned subsidiaries, and its majority-owned joint ventures in which it has a controlling interest. All significant inter-company accounts and transactions between consolidated entities have been eliminated in these consolidated financial statements. We have condensed or omitted certain information and footnote disclosures normally included in financial statements presented in accordance with GAAP in the accompanying unaudit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2017 Annual Report to Stockholders on Form 10-K filed with the Securities and Exchange Commission (“SEC”) on March 14, 2018. Ashford Trust OP is considered to be a variable interest entity (“VIE”), as defined by authoritative accounting guidance. A VI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All major decisions related to Ashford Trust OP that most significantly impact its economic performance, including but not limited to operating procedures with respect to business affairs and any acquisitions, dispositions, financings, restructurings or other transactions with sellers, purchasers, lenders, brokers, agents and other applicable representatives, are subject to the approval of our wholly-owned subsidiary, Ashford Trust OP General Partner LLC, its general partner. As such, we consolidate Ashford Trust OP. Historical seasonality patterns at some of our hotel properties cause fluctuations in our overall operating results. Consequently, operating results for the three and nine months ended September 30, 2018 , are not necessarily indicative of the results that may be expected for the year ending December 31, 2018 . The following acquisitions and dispositions affect reporting comparability of our consolidated financial statements: Hotel Property Location Type Date Renaissance Portsmouth, VA Disposition February 1, 2017 Embassy Suites Syracuse, NY Disposition March 6, 2017 Crowne Plaza Ravinia Atlanta, GA Disposition June 29, 2017 SpringHill Suites Glen Allen, VA Disposition February 20, 2018 SpringHill Suites Centreville, VA Disposition May 1, 2018 Residence Inn Tampa Tampa, FL Disposition May 10, 2018 Hilton Alexandria Old Town Alexandria, VA Acquisition June 29, 2018</t>
  </si>
  <si>
    <t>Use of Estimates</t>
  </si>
  <si>
    <t>Use of Estimates —The preparation of these consolidated financial statements in accordance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Restricted Cash</t>
  </si>
  <si>
    <t xml:space="preserve">Restricted Cash —Restricted cash includes reserves for debt service, real estate taxes, and insurance, as well as excess cash flow deposits and reserves for furniture, fixtures, and equipment replacements of approximately 4% to 6% of property revenue for certain hotels, as required by certain management or mortgage debt agreement restrictions and provisions. </t>
  </si>
  <si>
    <t>Impairment of Investment in Hotel Properties and Assets Held for Sale</t>
  </si>
  <si>
    <t>Impairment of Investments in Hotel Properties —Hotel properties are reviewed for impairment whenever events or changes in circumstances indicate that their carrying amounts may not be recoverable. Recoverability of the hotel is measured by comparison of the carrying amount of the hotel to the estimated future undiscounted cash flows, which take into account current market conditions and our intent with respect to holding or disposing of the hotel. If our analysis indicates that the carrying value of the hotel is not recoverable on an undiscounted cash flow basis, we recognize an impairment charge for the amount by which the property’s net book value exceeds its estimated fair value, or fair value, less cost to sell. In evaluating impairment of hotel properties, we make many assumptions and estimates, including projected cash flows, expected holding period, and expected useful life. Fair value is determined through various valuation techniques, including internally developed discounted cash flow models, comparable market transactions and third-party appraisals, where considered necessary. Asset write-downs resulting from property damage are recorded up to the amount of the allocable property insurance deductible in the period that the property damage occurs. See note 5 . Assets Held for Sale —We classify assets as held for sale when we have obtained a firm commitment from a buyer, and consummation of the sale is considered probable and expected within one year. The related operations of assets held for sale are reported as discontinued if the disposal is a component of an entity that represents a strategic shift that has (or will have) a major effect on our operations and cash flows. Depreciation and amortization will cease as of the date assets have met the criteria to be deemed held for sale. See note 5 .</t>
  </si>
  <si>
    <t>Hotel Dispositions</t>
  </si>
  <si>
    <t>Hotel Dispositions — Discontinued operations are defined as the disposal of components of an entity that represents strategic shifts that have (or will have) a major effect on an entity’s operations and financial results. We believe that individual dispositions of hotel properties do not represent a strategic shift that has (or will have) a major effect on our operations and financial results as most will not fit the definition.</t>
  </si>
  <si>
    <t>Investments in Unconsolidated Entities</t>
  </si>
  <si>
    <t>Investments in Unconsolidated Entities —Investments in entities in which we have ownership interests ranging from 16.3% to 25.1% , at September 30, 2018 , are accounted for under the equity method of accounting by recording the initial investment and our percentage of interest in the entities’ net income/loss. We review the investments in our unconsolidated entities for impairment in each reporting period pursuant to the applicable authoritative accounting guidance. An investment is impaired when its estimated fair value is less than the carrying amount of our investment. Any impairment is recorded in equity in earnings (loss) in unconsolidated entities. No such impairment was recorded for the three and nine months ended September 30, 2018 and 2017 . Our investments in certain unconsolidated entities are considered to be variable interests in the underlying entities. Each VIE, as defined by authoritative accounting guidance, must be consolidated by a reporting entity if the reporting entity is the primary beneficiary because it has (i) the power to direct the VIE’s activities that most significantly impact the VIE’s economic performance, and (ii) the obligation to absorb losses of the VIE or the right to receive benefits from the VIE. Because we do not have the power and financial responsibility to direct the unconsolidated entities’ activities and operations, we are not considered to be the primary beneficiary of these entities on an ongoing basis and therefore such entities should not be consolidated. In evaluating VIEs, our analysis involves considerable management judgment and assumptions.</t>
  </si>
  <si>
    <t>Revenue Recognition</t>
  </si>
  <si>
    <t>Rooms revenue represents revenue from the occupancy of our hotel rooms and is driven by the occupancy and average daily rate charged. Rooms revenue includes revenue for guest no-shows, day use, and early/late departure fees. The contracts for room stays with customers are generally short in duration and revenues are recognized as services are provided over the course of the hotel stay. Food &amp; Beverage (“F&amp;B”) revenue consists of revenue from the restaurants and lounges at our hotel properties, In-room dining and mini-bars revenue, and banquet/catering revenue from group and social functions. Other F&amp;B revenue may include revenue from audio-visual equipment/services, rental of function rooms, and other F&amp;B related revenue. Revenue is recognized as the services or products are provided. Our hotel properties may employ third parties to provide certain services at the property, for example, audio visual services. We evaluate each of these contracts to determine if the hotel is the principal or the agent in the transaction, and record the revenue as appropriate (i.e. gross vs. net). Other revenue consists of ancillary revenue at the property, including attrition and cancellation fees, resort and destination fees, spas, parking, entertainment and other guest services, as well as rental revenue; primarily consisting of leased retail outlets at our hotel properties. Attrition and cancellation fees are recognized for non-cancellable deposits when the customer provides notification of cancellation within established management policy time frames. For the three and nine months ended September 30, 2018 , we recorded $0 and $2.5 million of business interruption income for the St. Petersburg Hilton and Key West Crowne Plaza related to a settlement for lost profits from the BP Deepwater Horizon oil spill in the Gulf of Mexico in 2010. Taxes collected from customers and submitted to taxing authorities are not recorded in revenue. Interest income is recognized when earned. We discontinue recording interest and amortizing discounts/premiums when the contractual payment of interest and/or principal is not received when contractually due.</t>
  </si>
  <si>
    <t>Equity-Based Compensation</t>
  </si>
  <si>
    <t>Equity-Based Compensation —Prior to the adoption of Accounting Standards Update (“ASU”) 2018-07, Compensation—Stock Compensation (Topic 718): Improvements to Nonemployee Share-Based Payment Accounting (“ASU 2018-07”) in the third quarter of 2018, stock/unit-based compensation for non-employees was accounted for at fair value based on the market price of the shares at period end that resulted in recording expense, included in “advisory services fee” and “management fees,” equal to the fair value of the award in proportion to the requisite service period satisfied during the period. Performance stock units (“PSUs”) and performance-based Long-Term Incentive Plan (“Performance LTIP”) units granted to certain executive officers were accounted for at fair value at period end based on a Monte Carlo simulation valuation model that resulted in recording expense, included in “advisory services fee,” equal to the fair value of the award in proportion to the requisite service period satisfied during the period. Stock/unit grants to independent directors are recorded at fair value based on the market price of the shares at grant date, which amount is fully expensed as the grants of stock/units are fully vested on the date of grant. After the adoption of ASU 2018-07 in the third quarter of 2018, stock/unit-based compensation for non-employees is measured at the grant date and expensed ratably over the vesting period based on the original measurement as of the grant date. This results in the recording of expense, included in “advisory services fee” and “management fees,” equal to the ratable amount of the grant date fair value based on the requisite service period satisfied during the period. PSUs and Performance LTIP units granted to certain executive officers vest based on market conditions and are measured at the grant date fair value based on a Monte Carlo simulation valuation model. The subsequent expense is then ratably recognized over the service period as the service is rendered regardless of when, if ever, the market conditions are satisfied. This results in recording expense, included in “advisory services fee,” equal to the ratable amount of the grant date fair value based on the requisite service period satisfied during the period. Stock/unit grants to independent directors are measured at the grant date based on the market price of the shares at grant date, which amount is fully expensed as the grants of stock/units are fully vested on the date of grant.</t>
  </si>
  <si>
    <t>Recently Adopted and Issued Accounting Standards</t>
  </si>
  <si>
    <t>Recently Adopted Accounting Standards —In May 2014, the Financial Accounting Standards Board (“FASB”) issued ASU 2014-09, Revenue from Contracts with Customers (“ASU 2014-09”). ASU 2014-09 is a comprehensive new revenue recognition model, which requires a company to recognize revenue to depict the transfer of promised goods or services to a customer in an amount that reflects the consideration the company expects to receive in exchange for those goods or services. The update replaces most existing revenue recognition guidance in U.S. GAAP. The standard permits the use of either the full retrospective or cumulative effect (modified retrospective) transition method. This standard, referred to as “Topic 606,” does not materially affect the amount or timing of revenue recognition for revenues from room, food and beverage, and other hotel level sales. Additionally, we have historically disposed of hotel properties for cash sales with no contingencies and no future involvement in the hotel operations. Therefore, Topic 606 does not impact the recognition of hotel sales. We adopted this standard effective January 1, 2018, under the modified retrospective method, and the adoption of this standard did not have a material impact on our consolidated financial statements. See related disclosures in note 3. In January 2016, the FASB issued ASU 2016-01, Recognition and Measurement of Financial Assets and Financial Liabilities (“ASU 2016-01”), which requires an entity to: (i) measure equity investments at fair value through net income, with certain exceptions; (ii) present in other comprehensive income the changes in instrument-specific credit risk for financial liabilities measured using the fair value option; (iii) present financial assets and financial liabilities by measurement category and form of financial asset; (iv) calculate the fair value of financial instruments for disclosure purposes based on an exit price and; (v) assess a valuation allowance on deferred tax assets related to unrealized losses of AFS debt securities in combination with other deferred tax assets. ASU 2016-01 provides an election to subsequently measure certain nonmarketable equity investments at cost less any impairment and adjusted for certain observable price changes. It also requires a qualitative impairment assessment of such equity investments and amends certain fair value disclosure requirements. ASU 2016-01 is effective for fiscal years beginning after December 15, 2017, including interim periods within those fiscal years. Certain provisions of ASU 2016-01 are eligible for early adoption. We adopted this standard effective January 1, 2018. The adoption of this standard did not have a material impact on our consolidated financial statements and related disclosures. In August 2016, the FASB issued ASU 2016-15, Statement of Cash Flows (Topic 230): Classification of Certain Cash Receipts and Cash Payments - a Consensus of the Emerging Issues Task Force (“ASU 2016-15”). The new guidance is intended to reduce diversity in practice in how certain transactions are classified in the statement of cash flows. Certain issues addressed in this guidance include - debt payments or debt extinguishment costs, contingent consideration payments made after a business combination, proceeds from the settlement of insurance claims, distributions received from equity method investments and beneficial interests in securitization transactions. ASU 2016-15 is effective for fiscal years beginning after December 15, 2017, and interim periods within those fiscal years. Early adoption is permitted. We adopted this standard effective January 1, 2018 on a prospective basis as there were no required changes as a result of adoption. The adoption of this standard did not have a material impact on our consolidated statements of cash flows. In January 2017, the FASB issued ASU 2017-01, Business Combinations (Topic 805) - Clarifying the Definition of a Business (“ASU 2017-01”), which clarifies the definition of a business with the objective of adding guidance to assist entities with evaluating whether a transaction should be accounted for as an acquisition (or disposal) of an asset or a business. ASU 2017-01 is effective for fiscal years beginning after December 15, 2017. Early adoption is permitted. We adopted this standard effective January 1, 2018. Under the new standard, certain future hotel acquisitions may be considered asset acquisitions rather than business combinations, which would affect capitalization of acquisitions costs (such costs are expensed for business combinations and capitalized for asset acquisitions). Asset acquisitions are accounted for by allocating the cost of the acquisition to the individual assets acquired and liabilities assumed on a relative fair value basis. We concluded that our hotel acquisition completed in the second quarter of 2018 is the acquisition of assets because substantially all of the fair value of the gross assets acquired were concentrated in a single identifiable asset or a group of similar identifiable assets. As such, acquisition costs were capitalized as part of the transaction. See note 4 . In February 2017, the FASB issued ASU 2017-05, Other Income-Gains and Losses from the Derecognition of Nonfinancial Assets (Subtopic 610-20): Clarifying the Scope of Asset Derecognition Guidance and Accounting for Partial Sales of Nonfinancial Assets (ASU “2017-05”), which clarifies the scope of ASC Subtopic 610-20, Other Income-Gains and Losses from the Derecognition of Nonfinancial Assets and adds guidance for partial sales of nonfinancial assets. ASU 2017-05 is effective for fiscal years beginning after December 15, 2017. Early adoption is permitted. An entity may elect to apply ASU 2017-05 under a retrospective or modified retrospective method. We adopted this standard effective January 1, 2018, under the modified retrospective method. The adoption of this standard did not have a material impact on our consolidated financial statements and related disclosures. In June 2018, the FASB issued ASU 2018-07, which expanded the scope of Topic 718 to include share-based payment transactions for acquiring goods and services from non-employees and aligns the guidance for share-based payments to non-employees with the requirements for share-based payments granted to employees. ASU 2018-07 is effective for fiscal years beginning after December 15, 2018, including interim periods within those fiscal years. Early adoption is permitted. We adopted ASU 2018-07 effective July 1, 2018. The adoption of ASU 2018-07 has a material impact on our consolidated financial statements because the compensation expense related to our equity awards is now determined based on the grant date fair value of the awards and will be ratably recognized over the service period as the service is rendered as opposed to being marked-to-market in periods prior to adoption. For all existing equity awards, future equity-based compensation expense is based on the fair value of the awards on July 1, 2018. See the Equity-Based Compensation section included above in our Significant Accounting Policies for further details. Recently Issued Accounting Standards —In February 2016, the FASB issued ASU 2016-02, Leases (“ASU 2016-0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July 2018, the FASB issued ASU 2018-10, Codification Improvements to Topic 842, Leases (“ASU 2018-10”) and ASU 2018-11, Leases (Topic 842), Targeted Improvements (“ASU 2018-11”). The amendments in ASU 2018-10 affect only narrow aspects of the guidance issued in the amendments in ASU 2016-02, including but not limited to lease residual value guarantees, the rate implicit in the lease, lease term and purchase options. The amendments in ASU 2018-11 provide an optional transition method for adoption of the new standard, which will allow entities to continue to apply the legacy guidance in ASC 840, including its disclosure requirements, in the comparative periods presented in the year of adoption. ASU 2016-02 is effective for annual and interim periods for fiscal years beginning after December 15, 2018, which will require us to adopt these provisions in the first quarter of 2019 on a modified retrospective basis. The accounting for leases under which we are the lessor remains largely unchanged. While we continue evaluating our lease portfolio to assess the impact that ASU 2016-02 will have on our consolidated financial statements, we expect the primary impact to our consolidated financial statements upon adoption will be the recognition, on a discounted basis, of our future minimum rentals due under noncancelable leases on our consolidated balance sheets resulting in the recording of ROU assets and lease obligations. We disclosed $123.7 million in undiscounted future minimum rentals due under non-cancelable leases in note 12 of our most recent 10-K. We are involving our property managers and implementing repeatable processes to manage ongoing lease data collection and analysis, and evaluating accounting policies and internal controls that will be impacted by the new standards. We have also engaged in a third party valuation expert to assist us in determining the value of our ROU assets and operating lease liabilities including the determination of our incremental borrowing rate. We expect to use the transition method that includes the practical expedient that allows us to adopt effective January 1, 2019 and not reevaluate or recast prior periods, however we are still evaluating the available transition methods. In June 2016, the FASB issued ASU 2016-13, Financial Instruments - Credit Losses (Topic 326): Measurement of Credit Losses on Financial Instruments (“ASU 2016-13”). The ASU sets forth an “expected credit loss” impairment model to replace the current “incurred loss” method of recognizing credit losses. The standard requires measurement and recognition of expected credit losses for most financial assets held. The ASU is effective for fiscal years beginning after December 15, 2019, including interim periods within those fiscal years. Early adoption is permitted for periods beginning after December 15, 2018. We are currently evaluating the impact that ASU 2016-13 will have on our consolidated financial statements and related disclosures. In August 2018, the FASB issued ASU 2018-13, Fair Value Measurement (Topic 820): Disclosure Framework - Changes to the Disclosure Requirements for Fair Value Measurement (“ASU 2018-13”). ASU 2018-13 modifies certain disclosure requirements related to fair value measurements including requiring disclosures on changes in unrealized gains and losses in other comprehensive income for recurring Level 3 fair value measurements and a requirement to disclose the range and weighted average of significant unobservable inputs used to develop Level 3 fair value measurements. The ASU is effective for fiscal years beginning after December 15, 2019, including interim periods within those fiscal years. Early adoption is permitted. We are currently evaluating the impact that ASU 2018-13 will have on the consolidated financial statements.</t>
  </si>
  <si>
    <t>Revenue (Tables)</t>
  </si>
  <si>
    <t>Disaggregation of Revenue</t>
  </si>
  <si>
    <t>The following tables presents our revenue disaggregated by geographical areas (in thousands): Three Months Ended September 30, 2018 Primary Geographical Market Number of Hotels Rooms Food and Beverage Other Hotel Other Total Atlanta, GA Area 9 $ 16,843 $ 3,800 $ 1,379 $ — $ 22,022 Boston, MA Area 3 18,274 2,102 944 — 21,320 Dallas / Ft. Worth Area 7 14,412 3,333 921 — 18,666 Houston, TX Area 3 6,378 1,720 183 — 8,281 Los Angeles, CA Metro Area 6 19,336 3,382 1,302 — 24,020 Miami, FL Metro Area 3 5,072 1,652 232 — 6,956 Minneapolis - St. Paul, MN - WI Area 4 9,930 2,308 1,242 — 13,480 Nashville, TN Area 1 12,854 3,581 341 — 16,776 New York / New Jersey Metro Area 6 19,661 5,031 796 — 25,488 Orlando, FL Area 3 6,242 371 356 — 6,969 Philadelphia, PA Area 3 6,898 1,000 250 — 8,148 San Diego, CA Area 2 5,228 254 269 — 5,751 San Francisco - Oakland, CA Metro Area 6 21,684 1,862 658 — 24,204 Tampa, FL Area 2 4,585 1,263 257 — 6,105 Washington DC - MD - VA Area 9 28,214 5,142 2,089 — 35,445 Other Areas 51 91,492 12,565 5,815 — 109,872 Orlando WorldQuest — 913 30 275 — 1,218 Corporate — — — — 1,209 1,209 Total 118 $ 288,016 $ 49,396 $ 17,309 $ 1,209 $ 355,930 Three Months Ended September 30, 2017 Primary Geographical Market Number of Hotels Rooms Food and Beverage Other Hotel Other Total Atlanta, GA Area 9 $ 16,831 $ 3,533 $ 1,373 $ — $ 21,737 Boston, MA Area 3 17,427 1,992 903 — 20,322 Dallas / Ft. Worth Area 7 14,827 2,950 800 — 18,577 Houston, TX Area 3 6,902 1,954 169 — 9,025 Los Angeles, CA Metro Area 6 19,074 3,263 1,193 — 23,530 Miami, FL Metro Area 3 5,383 1,418 250 — 7,051 Minneapolis - St. Paul, MN - WI Area 4 10,408 2,457 1,148 — 14,013 Nashville, TN Area 1 12,820 3,567 414 — 16,801 New York / New Jersey Metro Area 6 20,301 4,995 717 — 26,013 Orlando, FL Area 3 6,743 415 179 — 7,337 Philadelphia, PA Area 3 6,601 960 237 — 7,798 San Diego, CA Area 2 5,139 462 212 — 5,813 San Francisco - Oakland, CA Metro Area 6 20,814 1,949 520 — 23,283 Tampa, FL Area 3 4,744 1,088 185 — 6,017 Washington DC - MD - VA Area 9 25,376 4,421 1,334 — 31,131 Other Areas 52 91,740 12,857 4,993 — 109,590 Orlando WorldQuest — 1,062 31 284 — 1,377 Sold properties 3 2,825 1 95 — 2,921 Corporate — — — — 989 989 Total 123 $ 289,017 $ 48,313 $ 15,006 $ 989 $ 353,325 Nine Months Ended September 30, 2018 Primary Geographical Market Number of Hotels Rooms Food and Beverage Other Hotel Other Total Atlanta, GA Area 9 $ 51,131 $ 12,233 $ 4,127 $ — $ 67,491 Boston, MA Area 3 45,046 5,619 2,625 — 53,290 Dallas / Ft. Worth Area 7 47,427 12,525 2,620 — 62,572 Houston, TX Area 3 20,599 6,933 602 — 28,134 Los Angeles, CA Metro Area 6 59,912 11,601 3,534 — 75,047 Miami, FL Metro Area 3 22,014 6,728 764 — 29,506 Minneapolis - St. Paul, MN - WI Area 4 28,228 7,188 3,613 — 39,029 Nashville, TN Area 1 38,151 9,430 1,181 — 48,762 New York / New Jersey Metro Area 6 56,696 17,154 2,159 — 76,009 Orlando, FL Area 3 21,763 1,160 887 — 23,810 Philadelphia, PA Area 3 18,587 3,226 675 — 22,488 San Diego, CA Area 2 14,224 755 744 — 15,723 San Francisco - Oakland, CA Metro Area 6 61,564 5,378 1,752 — 68,694 Tampa, FL Area 2 17,555 4,746 1,293 — 23,594 Washington DC - MD - VA Area 9 86,948 16,939 4,886 — 108,773 Other Areas 51 271,241 43,146 18,847 — 333,234 Orlando WorldQuest — 3,486 107 920 — 4,513 Sold properties 3 3,518 1 129 — 3,648 Corporate — — — — 2,984 2,984 Total 121 $ 868,090 $ 164,869 $ 51,358 $ 2,984 $ 1,087,301 Nine Months Ended September 30, 2017 Primary Geographical Market Number of Hotels Rooms Food and Beverage Other Hotel Other Total Atlanta, GA Area 9 $ 50,878 $ 12,727 $ 3,739 $ — $ 67,344 Boston, MA Area 3 44,637 6,036 2,418 — 53,091 Dallas / Ft. Worth Area 7 46,205 12,668 2,462 — 61,335 Houston, TX Area 3 21,052 6,538 532 — 28,122 Los Angeles, CA Metro Area 6 59,130 11,683 3,481 — 74,294 Miami, FL Metro Area 3 21,256 6,488 689 — 28,433 Minneapolis - St. Paul, MN - WI Area 4 27,936 7,358 3,326 — 38,620 Nashville, TN Area 1 38,687 14,575 1,266 — 54,528 New York / New Jersey Metro Area 6 55,934 17,863 1,786 — 75,583 Orlando, FL Area 3 22,824 1,536 562 — 24,922 Philadelphia, PA Area 3 18,082 2,951 601 — 21,634 San Diego, CA Area 2 14,102 1,174 549 — 15,825 San Francisco - Oakland, CA Metro Area 6 59,206 5,744 1,529 — 66,479 Tampa, FL Area 3 18,172 5,166 599 — 23,937 Washington DC - MD - VA Area 9 86,682 16,899 3,855 — 107,436 Other Areas 52 270,209 42,265 14,888 — 327,362 Orlando WorldQuest — 3,934 121 951 — 5,006 Sold properties 6 18,001 3,213 487 — 21,701 Corporate — — — — 2,052 2,052 Total 126 $ 876,927 $ 175,005 $ 43,720 $ 2,052 $ 1,097,704</t>
  </si>
  <si>
    <t>Investment in Hotel Properties, net (Tables)</t>
  </si>
  <si>
    <t>Schedule of investments in hotel properties, net</t>
  </si>
  <si>
    <t>Investments in hotel properties, net consisted of the following (in thousands): September 30, 2018 December 31, 2017 Land $ 665,578 $ 653,293 Buildings and improvements 4,033,508 3,895,112 Furniture, fixtures, and equipment 494,583 468,420 Construction in progress 30,960 35,273 Condominium properties 12,173 12,196 Total cost 5,236,802 5,064,294 Accumulated depreciation (1,146,817 ) (1,028,379 ) Investments in hotel properties, net $ 4,089,985 $ 4,035,915</t>
  </si>
  <si>
    <t>Schedule of preliminary fair value of the assets acquired and liabilities assumed</t>
  </si>
  <si>
    <t>We allocated the cost of the acquisition including transaction costs to the individual assets acquired and liabilities assumed on a relative fair value basis, which is considered a Level 3 valuation technique, as noted in the following table (in thousands): Land $ 14,459 Buildings and improvements 94,535 Furniture, fixtures and equipment 2,479 $ 111,473 Net other assets (liabilities) $ 194</t>
  </si>
  <si>
    <t>Results included in operations</t>
  </si>
  <si>
    <t>The results of operations of the hotel property have been included in our results of operations as of the acquisition date. The table below summarizes the total revenue and net income (loss) of the hotel property in our consolidated statements of operations for the three and nine months ended September 30, 2018 : Three Months Ended September 30, 2018 Nine Months Ended September 30, 2018 Total revenue $ 4,523 $ 4,523 Net income (loss) 194 194</t>
  </si>
  <si>
    <t>Hotel Dispositions, Impairment Charges and Insurance Recoveries and Assets Held For Sale (Tables)</t>
  </si>
  <si>
    <t>Schedule of Disposal Groups</t>
  </si>
  <si>
    <t>The following table includes condensed financial information from these hotel properties in the consolidated statements of operations for the three and nine months ended September 30, 2018 and 2017 (in thousands): Three Months Ended September 30, Nine Months Ended September 30, 2018 2017 2018 2017 Total hotel revenue $ — $ 2,921 $ 3,648 $ 21,701 Total hotel operating expenses 75 (2,302 ) (2,196 ) (15,786 ) Operating income (loss) 75 619 1,452 5,915 Property taxes, insurance and other — (148 ) (220 ) (1,031 ) Depreciation and amortization — (556 ) (347 ) (4,007 ) Impairment charges — (25 ) (1,939 ) (25 ) Interest income — — — 12 Gain (loss) on sale of hotel properties (9 ) 15 394 14,024 Interest expense and amortization of loan costs — (425 ) (525 ) (3,665 ) Write-off of loan costs and exit fees — — (524 ) (98 ) Income (loss) before income taxes 66 (520 ) (1,709 ) 11,125 (Income) loss before income taxes attributable to redeemable noncontrolling interests in operating partnership (10 ) 82 254 (1,750 ) Net income (loss) attributable to the Company $ 56 $ (438 ) $ (1,455 ) $ 9,375 The major classes of assets and liabilities related to the assets held for sale included in the consolidated balance sheets at December 31, 2017 were as follows: December 31, 2017 Assets Investments in hotel properties, net $ 17,732 Cash and cash equivalents 78 Restricted cash 402 Accounts receivable 127 Inventories 1 Prepaid expenses 21 Other assets 31 Due from third-party hotel managers 31 Assets held for sale $ 18,423 Liabilities Indebtedness, net $ 13,221 Accounts payable and accrued expenses 662 Due to related party, net 94 Liabilities related to assets held for sale $ 13,977</t>
  </si>
  <si>
    <t>Investment in Unconsolidated Entities (Tables)</t>
  </si>
  <si>
    <t>Equity Method Investments</t>
  </si>
  <si>
    <t>The following table summarizes our carrying value and ownership interest in OpenKey: September 30, 2018 December 31, 2017 Carrying value of the investment in OpenKey (in thousands) $ 2,751 $ 2,518 Ownership interest in OpenKey 16.3 % 16.2 % The following table summarizes our equity in earnings (loss) in OpenKey (in thousands): Three Months Ended September 30, Nine Months Ended September 30, Line Item 2018 2017 2018 2017 Equity in earnings (loss) in unconsolidated entity $ (160 ) $ (111 ) $ (434 ) $ (341 ) The following tables summarize the condensed consolidated balance sheets as of September 30, 2018 and December 31, 2017 and the condensed consolidated statements of operations of Ashford Inc. and our equity in earnings (loss) for the three and nine months ended September 30, 2018 and 2017 (in thousands): Ashford Inc. Condensed Consolidated Balance Sheets (unaudited) September 30, 2018 December 31, 2017 Total assets $ 389,818 $ 114,810 Total liabilities $ 121,763 $ 78,742 Series B cumulative convertible preferred stock 200,578 — Redeemable noncontrolling interests 3,778 5,111 Total stockholders’ equity of Ashford Inc. 63,050 30,185 Noncontrolling interests in consolidated entities 649 772 Total equity 63,699 30,957 Total liabilities and equity $ 389,818 $ 114,810 Our ownership interest in Ashford Inc. $ 1,763 $ 437 Ashford Inc. Condensed Consolidated Statements of Operations (unaudited) Three Months Ended September 30, Nine Months Ended September 30, 2018 2017 2018 2017 Total revenue $ 41,565 $ 19,255 $ 144,544 $ 51,907 Total operating expenses (53,069 ) (21,595 ) (150,214 ) (54,965 ) Operating income (loss) (11,504 ) (2,340 ) (5,670 ) (3,058 ) Realized and unrealized gain (loss) on investments, net — — — (91 ) Interest expense and loan amortization costs (419 ) (20 ) (770 ) (35 ) Other income (expense) 25 77 (50 ) 220 Income tax (expense) benefit 13,904 25 11,593 (9,248 ) Net income (loss) 2,006 (2,258 ) 5,103 (12,212 ) (Income) loss from consolidated entities attributable to noncontrolling interests 413 102 704 267 Net (income) loss attributable to redeemable noncontrolling interests 968 300 817 995 Net income (loss) attributable to Ashford Inc. 3,387 (1,856 ) 6,624 (10,950 ) Preferred dividends (1,675 ) — (1,675 ) — Amortization of preferred stock discount (303 ) — (303 ) — Net income attributable to common shareholders $ 1,409 $ (1,856 ) $ 4,646 $ (10,950 ) Our equity in earnings (loss) of Ashford Inc. $ 470 $ (568 ) $ 1,326 $ (3,291 )</t>
  </si>
  <si>
    <t>Indebtedness (Tables)</t>
  </si>
  <si>
    <t>Summary of Indebtedness</t>
  </si>
  <si>
    <t>The original principal amounts of each mortgage loan and the hotel properties securing each mortgage loan are set forth in the following table: Mortgage Loan Principal Amount (in thousands) Interest Rate Secured Hotel Properties A $ 180,720 LIBOR + 3.65% Courtyard Columbus Tipton Lakes Courtyard Scottsdale Old Town Residence Inn Phoenix Airport SpringHill Suites Manhattan Beach SpringHill Suites Plymouth Meeting Residence Inn Las Vegas Hughes Center Residence Inn Newark B $ 174,400 LIBOR + 3.39% Courtyard Newark SpringHill Suites BWI Courtyard Oakland Airport Courtyard Plano Legacy Residence Inn Plano TownePlace Suites Manhattan Beach Courtyard Basking Ridge C $ 221,040 LIBOR + 3.73% Sheraton San Diego Mission Valley Sheraton Bucks County Hilton Ft. Worth Hyatt Regency Coral Gables Hilton Minneapolis D $ 262,640 LIBOR + 4.02% Hilton Santa Fe Embassy Suites Dulles Marriott Beverly Hills One Ocean Marriott Suites Dallas Market Center E (1) $ 216,320 LIBOR + 4.36% Marriott Memphis East Embassy Suites Philadelphia Airport Sheraton Anchorage Lakeway Resort &amp; Spa Marriott Fremont F $ 215,120 LIBOR + 3.68% W Atlanta Downtown Embassy Suites Flagstaff Embassy Suites Walnut Creek Marriott Bridgewater Marriott Durham Research Triangle Park _____________________________ (1) On July 3, 2018, we purchased $56.3 million of mezzanine debt related to the Pool E loan that was issued in conjunction with the June 13, 2018 refinance. The net floating interest rate after the purchase of the Pool E loan is LIBOR + 2.73% . Indebtedness consisted of the following (in thousands): Indebtedness Collateral Maturity Interest Rate September 30, 2018 December 31, 2017 Secured credit facility (3) None September 2019 Base Rate (2) + 1.65% or LIBOR (1) + 2.65% $ — $ — Mortgage loan (4) 8 hotels January 2018 LIBOR (1) + 4.95% — 376,800 Mortgage loan (5) 22 hotels April 2018 LIBOR (1) + 4.39% — 971,654 Mortgage loan (6) 1 hotel July 2018 LIBOR (1) + 5.10% — 40,500 Mortgage loan (6) (7) 3 hotel August 2018 LIBOR (1) + 4.35% — 52,530 Mortgage loan (6) 6 hotels August 2018 LIBOR (1) + 4.35% — 280,421 Mortgage loan (6) (8) 17 hotels October 2018 LIBOR (1) + 4.55% — 450,000 Mortgage loan (6) 5 hotels February 2019 LIBOR (1) + 4.75% — 200,000 Mortgage loan (6) 1 hotel April 2019 LIBOR (1) + 4.95% — 33,300 Mortgage loan (6) 1 hotel May 2019 LIBOR (1) + 5.10% — 25,100 Mortgage loan (9) 1 hotel June 2019 LIBOR (1) + 5.10% 43,750 43,750 Mortgage loan 1 hotel July 2019 4.00% 5,267 5,336 Mortgage loan (10) 1 hotel July 2019 LIBOR (1) + 4.15% 35,200 35,200 Mortgage loan (10) 8 hotels July 2019 LIBOR (1) + 4.09% 144,000 144,000 Mortgage loan (11) 1 hotel August 2019 LIBOR (1) + 4.95% 7,778 12,000 Mortgage loan (12) 17 hotels November 2019 LIBOR (1) + 3.00% 427,000 427,000 Mortgage loan (4) 8 hotels February 2020 LIBOR (1) + 2.92% 395,000 — Mortgage loan (5) 21 hotels April 2020 LIBOR (1) + 3.20% 962,575 — Mortgage loan (13) 1 hotel May 2020 LIBOR (1) + 2.90% 16,100 16,100 Mortgage loan (6) 7 hotels June 2020 LIBOR (1) + 3.65% 180,720 — Mortgage loan (6) 7 hotels June 2020 LIBOR (1) + 3.39% 174,400 — Mortgage loan (6) 5 hotels June 2020 LIBOR (1) + 3.73% 221,040 — Mortgage loan (6) 5 hotels June 2020 LIBOR (1) + 4.02% 262,640 — Mortgage loan (6) (14) 5 hotels June 2020 LIBOR (1) + 2.73% 160,000 — Mortgage loan (6) 5 hotels June 2020 LIBOR (1) + 3.68% 215,120 — Mortgage loan 1 hotel November 2020 6.26% 93,891 95,207 Mortgage loan (15) 2 hotels June 2022 LIBOR (1) + 3.00% 174,211 164,700 Mortgage loan 1 hotel November 2022 LIBOR (1) + 2.00% 97,000 97,000 Mortgage loan 1 hotel May 2023 5.46% 53,086 53,789 Mortgage loan (16) 1 hotel June 2023 LIBOR (1) + 2.45% 73,450 — Mortgage loan 1 hotel January 2024 5.49% 6,913 7,000 Mortgage loan 1 hotel January 2024 5.49% 10,089 10,216 Mortgage loan 1 hotel May 2024 4.99% 6,444 6,530 Mortgage loan 3 hotels August 2024 5.20% 65,572 66,224 Mortgage loan 2 hotels August 2024 4.85% 12,114 12,242 Mortgage loan 3 hotels August 2024 4.90% 24,215 24,471 Mortgage loan 2 hotels February 2025 4.45% 19,962 20,214 Mortgage loan 3 hotels February 2025 4.45% 51,633 52,284 3,939,170 3,723,568 Premiums, net 1,363 1,570 Deferred loan costs, net (46,086 ) (15,617 ) $ 3,894,447 $ 3,709,521 Indebtedness related to assets held for sale (7) 1 hotel August 2018 LIBOR (1) + 4.35% — 5,992 Indebtedness related to assets held for sale (8) 1 hotel October 2018 LIBOR (1) + 4.55% — 7,229 Indebtedness, net $ 3,894,447 $ 3,696,300 _____________________________ (1) LIBOR rates were 2.261% and 1.564% at September 30, 2018 and December 31, 2017 , respectively. (2) Base Rate, as defined in the secured credit facility agreement, is the greater of (i) the prime rate set by Bank of America, or (ii) federal funds rate + 0.5% , or (iii) LIBOR + 1.0% . (3) On September 27, 2018, we established a secured credit facility with borrowing capacity of up to $100.0 million . (4) On January 17, 2018, we refinanced this mortgage loan totaling $376.8 million set to mature in January 2018 with a new $395.0 million mortgage loan with a two-year initial term and five one-year extension options, subject to the satisfaction of certain conditions. The new mortgage loan is interest only and bears interest at a rate of LIBOR + 2.92% . (5) On April 9, 2018, we refinanced this mortgage loan totaling $971.7 million set to mature in April 2018 with a new $985.0 million mortgage loan with a two-year initial term and five one-year extension options, subject to satisfaction of certain conditions. The new mortgage loan is interest only and bears interest at a rate of LIBOR + 3.20% . A portion of this mortgage loan relates to the Tampa Residence Inn, which was sold on May 10, 2018, resulting in a $22.5 million paydown. See note 5 . (6) On June 13, 2018, we refinanced seven mortgage loans totaling $1.068 billion set to mature between July 2018 and May 2019 with six new mortgage loans totaling $1.270 billion . Each new mortgage loan has a two-year initial term and five one-year extension options, subject to the satisfaction of certain conditions. The new mortgage loans are interest only. (7) A portion of this mortgage loan at December 31, 2017 relates to the SpringHill Suites Centreville. The property was sold on May 1, 2018. See note 5 . (8) A portion of this mortgage loan at December 31, 2017 relates to the SpringHill Suites Glen Allen. The property was sold on February 20, 2018. See note 5 . (9) This mortgage loan has three one-year extension options, subject to satisfaction of certain conditions. The second one-year extension period began in June 2018. (10) This mortgage loan has three one-year extension options subject to satisfaction of certain conditions. The second one-year extension period began in July 2018. (11) This mortgage loan has two one-year extension options subject to satisfaction of certain conditions. Concurrent with the first one-year extension, which began in August 2018, a principal paydown of $4.2 million was made. (12) This mortgage loan has five one-year extension options subject to satisfaction of certain conditions. (13) This mortgage loan has two one-year extension options subject to satisfaction of certain conditions. (14) On July 3, 2018, Ashford Hospitality Finance, one of our consolidated subsidiaries, purchased $56.3 million of this mortgage loan. (15) This $181.0 million mortgage loan had an initial advance was $164.7 million in May 2017. In February, May, and June 2018, additional advances of $6.5 million , $1.1 million and $1.9 million , respectively, were used for a capital expenditures project at one of the hotels securing this mortgage loan. (16) This new mortgage loan has a five-year term, is interest-only loan and bears interest at a rate of LIBOR + 2.45% .</t>
  </si>
  <si>
    <t>Schedule of Interest Expense - Premium Amortization</t>
  </si>
  <si>
    <t>During the three and nine months ended September 30, 2018 and 2017 , we recognized premium amortization as presented in the table below (in thousands): Three Months Ended September 30, Nine Months Ended September 30, Line Item 2018 2017 2018 2017 Interest expense - premium amortization $ 69 $ 185 $ 207 $ 1,767</t>
  </si>
  <si>
    <t>Income (Loss) Per Share (Tables)</t>
  </si>
  <si>
    <t>Summary of Amounts Used in Calculating Basic and Diluted Earnings (Loss) Per Share</t>
  </si>
  <si>
    <t>The following table reconciles the amounts used in calculating basic and diluted income (loss) per share (in thousands, except per share amounts): Three Months Ended September 30, Nine Months Ended September 30, 2018 2017 2018 2017 Income (loss) allocated to common stockholders: Income (loss) attributable to the Company $ (27,589 ) $ (21,808 ) $ (72,166 ) $ (37,037 ) Less: Dividends on preferred stock (10,645 ) (11,440 ) (31,933 ) (33,352 ) Less: Extinguishment of issuance costs upon redemption of preferred stock — (4,507 ) — (4,507 ) Less: Dividends on common stock (11,897 ) (11,439 ) (35,138 ) (34,316 ) Less: Dividends on unvested performance stock units (123 ) (98 ) (368 ) (294 ) Less: Dividends on unvested restricted shares (206 ) (251 ) (638 ) (709 ) Undistributed income (loss) (50,460 ) (49,543 ) (140,243 ) (110,215 ) Add back: Dividends on common stock 11,897 11,439 35,138 34,316 Distributed and undistributed income (loss) - basic and diluted $ (38,563 ) $ (38,104 ) $ (105,105 ) $ (75,899 ) Weighted average shares outstanding: Weighted average common shares outstanding - basic and diluted 97,467 95,332 96,591 95,169 Basic income (loss) per share: Net income (loss) allocated to common stockholders per share $ (0.40 ) $ (0.40 ) $ (1.09 ) $ (0.80 ) Diluted income (loss) per share: Net income (loss) allocated to common stockholders per share $ (0.40 ) $ (0.40 ) $ (1.09 ) $ (0.80 )</t>
  </si>
  <si>
    <t>Summary of Computation of Diluted Income Per Share</t>
  </si>
  <si>
    <t>Due to the anti-dilutive effect, the computation of diluted income (loss) per share does not reflect adjustments for the following items (in thousands): Three Months Ended September 30, Nine Months Ended September 30, 2018 2017 2018 2017 Income (loss) allocated to common stockholders is not adjusted for: Income (loss) allocated to unvested restricted shares $ 206 $ 251 $ 638 $ 709 Income (loss) allocated to unvested performance stock units 123 98 368 294 Income (loss) attributable to noncontrolling interest in operating partnership units (6,682 ) (6,940 ) (18,087 ) (13,202 ) Total $ (6,353 ) $ (6,591 ) $ (17,081 ) $ (12,199 ) Weighted average diluted shares are not adjusted for: Effect of unvested restricted shares 119 368 124 284 Effect of unvested performance stock units 4 250 335 97 Effect of assumed conversion of operating partnership units 17,443 17,551 17,669 17,367 Effect of advisory services incentive fee shares 286 277 296 287 Total 17,852 18,446 18,424 18,035</t>
  </si>
  <si>
    <t>Derivative Instruments and Hedging (Tables)</t>
  </si>
  <si>
    <t>Schedule of Derivative Instruments</t>
  </si>
  <si>
    <t>The following table presents a summary of our interest rate derivatives entered into over the applicable periods: Nine Months Ended September 30, 2018 2017 Interest rate caps: Notional amount (in thousands) $ 3,589,618 $ 2,112,700 Strike rate low end of range 1.50 % 1.50 % Strike rate high end of range 5.71 % 5.84 % Effective date range January 2018 - August 2018 February 2017 - August 2017 Maturity date range January 2019 - July 2020 February 2018 - June 2019 Total cost (in thousands) $ 3,103 $ 633 Interest rate floors: Notional amount (in thousands) $ 12,000,000 $ 4,000,000 Strike rate low end of range 1.38 % 1.00 % Strike rate high end of range 2.00 % 1.00 % Effective date range July 2018 September 2017 Termination date range September 2019 - December 2019 March 2019 Total cost (in thousands) $ 413 $ 163 None of these instruments were designated as cash flow hedges. As of September 30, 2018 , we held interest rate instruments as summarized in the table below: Interest rate caps: Notional amount (in thousands) $ 4,378,718 (1) Strike rate low end of range 1.50 % Strike rate high end of range 5.71 % Effective date range October 2016 - August 2018 Maturity date range October 2018 - July 2020 Aggregate principle balance on corresponding mortgage loans (in thousands) $ 3,492,984 Interest rate floors: (2) Notional amount (in thousands) $ 28,750,000 (1) Strike rate low end of range (0.25 )% Strike rate high end of range 2.00 % Maturity date range March 2019 - July 2020 _______________ (1) These instruments were not designated as cash flow hedges. (2) Cash collateral is posted by us as well as our counterparties. We offset the fair value of the derivative and the obligation/right to return/reclaim cash collateral.</t>
  </si>
  <si>
    <t>Fair Value Measurements (Tables)</t>
  </si>
  <si>
    <t>Assets and Liabilities Measured at Fair Value on a Recurring Basis</t>
  </si>
  <si>
    <t>The following table presents our assets and liabilities measured at fair value on a recurring basis aggregated by the level within which measurements fall in the fair value hierarchy (in thousands): Quoted Market Prices (Level 1) Significant Other Observable Inputs (Level 2) Significant Unobservable Inputs (Level 3) Counterparty and Cash Collateral Netting (1) Total September 30, 2018: Assets Derivative assets: Interest rate derivatives - floors $ — $ 106 $ — $ 130 $ 236 (2) Interest rate derivatives - caps — 1,491 — — 1,491 (2) Credit default swaps — (969 ) — 2,211 1,242 (2) — 628 — 2,341 2,969 Non-derivative assets: Equity securities 24,173 — — — 24,173 (3) Total $ 24,173 $ 628 $ — $ 2,341 $ 27,142 Liabilities Derivative liabilities: Credit default swaps $ — $ (805 ) $ — $ 600 $ (205 ) (4) Net $ 24,173 $ (177 ) $ — $ 2,941 $ 26,937 December 31, 2017: Assets Derivative assets: Interest rate derivatives - floors $ — $ 311 $ — $ 32 $ 343 (2) Interest rate derivatives - caps — 137 — — 137 (2) Credit default swaps — (469 ) — 1,999 1,530 (2) — (21 ) — 2,031 2,010 Non-derivative assets: Equity securities 26,926 — — — 26,926 (3) Total $ 26,926 $ (21 ) $ — $ 2,031 $ 28,936 ____________________________________ (1) Represents net cash collateral posted between us and our counterparties. (2) Reported net as “derivative assets, net” in our consolidated balance sheets. (3) Reported as “marketable securities” in our consolidated balance sheets. (4) Reported net as “derivative liabilities, net” in our consolidated balance sheets.</t>
  </si>
  <si>
    <t>Effect of Fair Value Measured Assets and Liabilities on Consolidated Statements of Operations</t>
  </si>
  <si>
    <t>The following tables summarize the effect of fair-value-measured assets and liabilities on the consolidated statements of operations for the three and nine months ended September 30, 2018 and 2017 (in thousands): Gain (Loss) Recognized in Income Three Months Ended September 30, 2018 2017 Assets Derivative assets: Interest rate derivatives - floors $ (380 ) $ (291 ) Interest rate derivatives - caps (38 ) (96 ) Credit default swaps (1,029 ) (4) (1,380 ) (4) (1,447 ) (1,767 ) Non-derivative assets: Equity 92 12 Total (1,355 ) (1,755 ) Liabilities Derivative liabilities: Credit default swaps (638 ) (4) (887 ) (4) Net $ (1,993 ) $ (2,642 ) Total combined Interest rate derivatives - floors $ (380 ) $ (291 ) Interest rate derivatives - caps (38 ) (96 ) Credit default swaps (1,667 ) (1,092 ) Unrealized gain (loss) on derivatives (2,085 ) (1) (1,479 ) (1) Realized gain (loss) on credit default swaps — (2) (4) (1,175 ) (2) (4) Unrealized gain (loss) on marketable securities 68 (3) (936 ) (3) Realized gain (loss) on marketable securities 24 (2) 948 (2) Net $ (1,993 ) $ (2,642 ) ____________________________________ (1) Reported as “unrealized gain (loss) on derivatives” in our consolidated statements of operations. (2) Included in “other income (expense)” in our consolidated statements of operations. (3) Reported as “unrealized gain (loss) on marketable securities” in our consolidated statements of operations. (4) Excludes costs of $272 and $257 for the three months ended September 30, 2018 and 2017 , respectively, included in “other income (expense)” associated with credit default swaps. Gain (Loss) Recognized in Income Nine Months Ended September 30, 2018 2017 Assets Derivative assets: Interest rate derivatives - floors $ (618 ) $ (2,233 ) Interest rate derivatives - caps (1,749 ) (613 ) Credit default swaps (785 ) (4) (2,100 ) (4) Options on futures contracts — (116 ) (3,152 ) (5,062 ) Non-derivative assets: Equity (585 ) (3,991 ) Total (3,737 ) (9,053 ) Liabilities Derivative liabilities: Credit default swaps (520 ) (4) (1,450 ) (4) Net $ (4,257 ) $ (10,503 ) Total combined Interest rate derivatives - floors $ (618 ) $ (2,233 ) Interest rate derivatives - caps (1,749 ) (613 ) Credit default swaps (1,305 ) 615 Options on futures contracts — 427 Unrealized gain (loss) on derivatives (3,672 ) (1) (1,804 ) (1) Realized gain (loss) on credit default swaps — (2) (4) (4,165 ) (2) (4) Realized gain (loss) on options on futures contracts — (2) (543 ) (2) Unrealized gain (loss) on marketable securities (758 ) (3) (4,813 ) (3) Realized gain (loss) on marketable securities 173 (2) 822 (2) Net $ (4,257 ) $ (10,503 ) ____________________________________ (1) Reported as “unrealized gain (loss) on derivatives” in our consolidated statements of operations. (2) Included in “other income (expense)” in our consolidated statements of operations. (3) Reported as “unrealized gain (loss) on marketable securities” in our consolidated statements of operations. (4) Excludes costs of $809 and $769 for the nine months ended September 30, 2018 and 2017 , respectively, included in “other income (expense)” associated with credit default swaps.</t>
  </si>
  <si>
    <t>Summary of Fair Value of Financial Instruments (Tables)</t>
  </si>
  <si>
    <t>Schedule of Carrying Amounts and Estimated Fair Values of Financial Instruments</t>
  </si>
  <si>
    <t>Carrying amounts and estimated fair values of financial instruments, for periods indicated, were as follows (in thousands): September 30, 2018 December 31, 2017 Carrying Value Estimated Fair Value Carrying Value Estimated Fair Value Financial assets and liabilities measured at fair value: Marketable securities $ 24,173 $ 24,173 $ 26,926 $ 26,926 Derivative assets, net 2,969 2,969 2,010 2,010 Derivative liabilities, net 205 205 — — Financial assets not measured at fair value: Cash and cash equivalents (1) $ 325,839 $ 325,839 $ 354,883 $ 354,883 Restricted cash (1) 141,092 141,092 117,189 117,189 Accounts receivable, net (1) 60,208 60,208 44,384 44,384 Due from third-party hotel managers 19,277 19,277 17,418 17,418 Financial liabilities not measured at fair value: Indebtedness (1) $ 3,940,533 $3,769,744 to $4,166,559 $ 3,725,138 $3,559,993 to $3,934,727 Accounts payable and accrued expenses (1) 147,808 147,808 133,063 133,063 Dividends and distributions payable 28,095 28,095 25,045 25,045 Due to Ashford Inc., net 5,176 5,176 15,146 15,146 Due to related party, net (1) 1,078 1,078 1,161 1,161 Due to third-party hotel managers 2,745 2,745 2,431 2,431 ____________________________________ (1) Includes balances associated with assets held for sale and liabilities associated with assets held for sale as of December 31, 2017.</t>
  </si>
  <si>
    <t>Redeemable Noncontrolling Interests in Operating Partnership (Tables)</t>
  </si>
  <si>
    <t>Schedule of Compensation Expense</t>
  </si>
  <si>
    <t>We recorded compensation expense for performance LTIP units and LTIP units as presented in the table below (in thousands): Three Months Ended September 30, Nine Months Ended September 30, Type Line Item 2018 2017 2018 2017 Performance LTIP units Advisory services fee $ 1,292 $ 964 $ 5,505 $ 1,312 LTIP units Advisory services fee 933 980 2,576 1,962 LTIP units - independent directors Corporate, general and administrative — — 536 475 The following table summarizes the stock-based compensation expense (in thousands): Three Months Ended September 30, Nine Months Ended September 30, Line Item 2018 2017 2018 2017 Advisory services fee $ 1,550 $ 1,642 $ 5,298 $ 3,371 Management fees 287 222 870 439 Corporate general and administrative — — — 90 $ 1,837 $ 1,864 $ 6,168 $ 3,900 The following table summarizes the compensation expense (in thousands): Three Months Ended September 30, Nine Months Ended September 30, Line Item 2018 2017 2018 2017 Advisory services fee $ 1,081 $ 806 $ 7,161 $ 1,102</t>
  </si>
  <si>
    <t>Redeemable Noncontrolling Interest</t>
  </si>
  <si>
    <t>The following table shows the redeemable noncontrolling interest in Ashford Trust (in thousands) and the corresponding approximate ownership percentage: September 30, 2018 December 31, 2017 Redeemable noncontrolling interests $ 118,663 $ 116,122 Adjustments to redeemable noncontrolling interests (1) 173,649 154,262 Ownership percentage of operating partnership 14.88 % 15.52 % ____________________________________ (1) Reflects the excess of the redemption value over the accumulated historical costs. We allocated net income (loss) to the redeemable noncontrolling interests and declared aggregate cash distributions to holders of common units and holders of LTIP units, as presented in the table below (in thousands): Three Months Ended September 30, Nine Months Ended September 30, 2018 2017 2018 2017 Allocated net (income) loss to the redeemable noncontrolling interests $ 6,682 $ 6,940 $ 18,087 $ 13,202 Aggregate cash distributions to holders of common units and LTIP units 2,480 2,556 7,429 7,655</t>
  </si>
  <si>
    <t>Equity and Equity-Based Compensation (Tables)</t>
  </si>
  <si>
    <t>Dividends Declared</t>
  </si>
  <si>
    <t>The board of directors declared quarterly dividends as presented below: Three Months Ended September 30, 2018 2017 8.45% Series D cumulative preferred stock $ 0.5281 $ 0.5281 7.375% Series F cumulative preferred stock 0.4609 0.4609 7.375% Series G cumulative preferred stock 0.4609 0.4609 7.50% Series H cumulative preferred stock 0.4688 0.1875 (1) 7.50% Series I cumulative preferred stock 0.4688 — _____________________________ (1) Pro-rated for the number of days the Series H cumulative preferred stock was outstanding during the quarter.</t>
  </si>
  <si>
    <t>Schedule of Noncontrolling Interests in Consolidated Entities</t>
  </si>
  <si>
    <t>The below table summarizes the (income) loss allocated to noncontrolling interests in consolidating entities (in thousands): Three Months Ended September 30, Nine Months Ended September 30, Line Item 2018 2017 2018 2017 (Income) loss allocated to noncontrolling interests in consolidated entities $ (10 ) $ (22 ) $ 8 $ (4 )</t>
  </si>
  <si>
    <t>Schedule of Equity Activity</t>
  </si>
  <si>
    <t>On December 11, 2017, the Company established an “at-the-market” equity offering program pursuant to which it may, from time to time, sell shares of its common stock having an aggregate offering price of up to $100 million . The table below summarizes the issuance activity (in thousands): Three Months Ended September 30, Nine Months Ended September 30, 2018 2017 Common shares issued 2,434 — Gross proceed received $ 15,522 $ — Commissions and other expenses 194 — Net proceeds $ 15,328 $ —</t>
  </si>
  <si>
    <t>Related Party Transactions (Tables)</t>
  </si>
  <si>
    <t>Schedule of Related Party Transactions</t>
  </si>
  <si>
    <t>The following tables summarize the entities in which our advisor has an interest with which we or our hotel properties contracted for products and services, the amounts recorded by us for those services and the applicable classification on our consolidated financial statements (in thousands): Three Months Ended September 30, 2018 Company Product or Service Total, net Investments in Hotel Properties, net (1) Indebtedness, net (2) Other Hotel Revenue Other Hotel Expenses Corporate, General and Administrative OpenKey Mobile key app $ 28 $ — $ — $ — $ 28 $ — Pure Rooms Hypoallergenic premium rooms 1,430 1,417 — — 13 — Lismore Capital Mortgage placement services 350 — (350 ) — — — J&amp;S Audio Visual Audiovisual commissions or equipment 1,296 74 — 1,222 — — AIM Cash management services 339 — — — — 339 Premier Project management services 2,491 2,491 — — — — Ashford LLC Insurance claims services 17 — — — — 17 ________ (1) Recorded in furniture, fixtures and equipment and depreciated over the estimated useful life. (2) Recorded as deferred loan costs, which are included in “indebtedness, net” on our consolidated balance sheets and amortized over the initial term of the applicable loan agreement. Nine Months Ended September 30, 2018 Company Product or Service Total, net Investments in Hotel Properties, net (1) Indebtedness, net (2) Other Hotel Revenue Other Hotel Expenses Corporate, General and Administrative OpenKey Mobile key app $ 81 $ — $ — $ — $ 81 $ — Pure Rooms Hypoallergenic premium rooms 1,919 1,903 — — 16 — Lismore Capital Mortgage placement services 4,942 — (4,942 ) — — — J&amp;S Audio Visual Audiovisual commissions or equipment 3,441 917 — 2,524 — — AIM Cash management services 850 — — — — 850 Premier Project management services 2,491 2,491 — — — — Ashford LLC Insurance claims services 53 — — — — 53 ________ (1) Recorded in furniture, fixtures and equipment and depreciated over the estimated useful life. (2) Recorded as deferred loan costs, which are included in “indebtedness, net” on our consolidated balance sheets and amortized over the initial term of the applicable loan agreement. The following table summarizes the amount due to Ashford Inc. (in thousands): September 30, 2018 December 31, 2017 Company Product or Service Due to Ashford Inc. Ashford LLC Advisory services $ 1,915 $ 14,547 OpenKey Mobile key app 14 8 Pure Rooms Hypoallergenic premium rooms 207 296 Lismore Capital Mortgage placement services — — J&amp;S Audio Visual Audiovisual commissions or equipment 1,464 (52 ) AIM Investment management services 140 347 Premier Project management services 1,419 — Ashford LLC Insurance claims services 17 — $ 5,176 $ 15,146 The following table summarizes the advisory services fees incurred (in thousands): Three Months Ended September 30, Nine Months Ended September 30, 2018 2017 2018 2017 Advisory services fee Base advisory fee $ 9,156 $ 8,579 $ 26,644 $ 25,934 Reimbursable expenses (1) 2,251 1,641 5,777 5,800 Equity-based compensation (2) 4,855 4,392 20,540 7,748 Incentive fee (3,457 ) — — — Total advisory services fee $ 12,805 $ 14,612 $ 52,961 $ 39,482 ________ (1) Reimbursable expenses include overhead, internal audit, risk management advisory and asset management services. (2) Equity-based compensation is associated with equity grants of Ashford Trust’s common stock, LTIP units and Performance LTIP units awarded to officers and employees of Ashford LLC.</t>
  </si>
  <si>
    <t>Organization and Description of Business (Details) $ in Thousands</t>
  </si>
  <si>
    <t>Sep. 30, 2018USD ($)roomunithotel</t>
  </si>
  <si>
    <t>Dec. 31, 2017USD ($)</t>
  </si>
  <si>
    <t>Dec. 31, 2016</t>
  </si>
  <si>
    <t>Real Estate Properties [Line Items]</t>
  </si>
  <si>
    <t>Number of rooms | room</t>
  </si>
  <si>
    <t>Number of rooms owned, net of partnership interest | room</t>
  </si>
  <si>
    <t>Investment in unconsolidated entities | $</t>
  </si>
  <si>
    <t>World Quest Resort</t>
  </si>
  <si>
    <t>Number of rooms | unit</t>
  </si>
  <si>
    <t>Ashford Inc.</t>
  </si>
  <si>
    <t>Ownership percentage</t>
  </si>
  <si>
    <t>25.10%</t>
  </si>
  <si>
    <t>Fair value of equity method investment | $</t>
  </si>
  <si>
    <t>OpenKey</t>
  </si>
  <si>
    <t>16.30%</t>
  </si>
  <si>
    <t>16.20%</t>
  </si>
  <si>
    <t>13.30%</t>
  </si>
  <si>
    <t>Wholly Owned Properties</t>
  </si>
  <si>
    <t>Number of hotel properties | hotel</t>
  </si>
  <si>
    <t>Majority Owned Properties</t>
  </si>
  <si>
    <t>Subsidiaries</t>
  </si>
  <si>
    <t>Number of hotel properties managed by affiliates | hotel</t>
  </si>
  <si>
    <t>Significant Accounting Policies (Details) - USD ($)</t>
  </si>
  <si>
    <t>Impairment of unconsolidated entities</t>
  </si>
  <si>
    <t>Undiscounted future minimum rentals due under non-cancelable leases</t>
  </si>
  <si>
    <t>Minimum</t>
  </si>
  <si>
    <t>Restricted cash reserves as percentage of property revenue</t>
  </si>
  <si>
    <t>4.00%</t>
  </si>
  <si>
    <t>Maximum</t>
  </si>
  <si>
    <t>6.00%</t>
  </si>
  <si>
    <t>Revenue (Details) $ in Thousands</t>
  </si>
  <si>
    <t>Sep. 30, 2018USD ($)hotel</t>
  </si>
  <si>
    <t>Sep. 30, 2017USD ($)hotel</t>
  </si>
  <si>
    <t>Disaggregation of Revenue [Line Items]</t>
  </si>
  <si>
    <t>Business interruption income</t>
  </si>
  <si>
    <t>Number of Hotels | hotel</t>
  </si>
  <si>
    <t>Atlanta, GA Area</t>
  </si>
  <si>
    <t>Boston, MA Area</t>
  </si>
  <si>
    <t>Dallas / Ft. Worth Area</t>
  </si>
  <si>
    <t>Houston, TX Area</t>
  </si>
  <si>
    <t>Los Angeles, CA Metro Area</t>
  </si>
  <si>
    <t>Miami, FL Metro Area</t>
  </si>
  <si>
    <t>Minneapolis - St. Paul, MN-WI Area</t>
  </si>
  <si>
    <t>Nashville, TN Area</t>
  </si>
  <si>
    <t>New York / New Jersey Metro Area</t>
  </si>
  <si>
    <t>Orlando, FL Area</t>
  </si>
  <si>
    <t>Philadelphia, PA Area</t>
  </si>
  <si>
    <t>San Diego, CA Area</t>
  </si>
  <si>
    <t>San Francisco - Oakland, CA Metro Area</t>
  </si>
  <si>
    <t>Tampa, FL Area</t>
  </si>
  <si>
    <t>Washington DC - MD - VA Area</t>
  </si>
  <si>
    <t>Other Areas</t>
  </si>
  <si>
    <t>Orlando WorldQuest</t>
  </si>
  <si>
    <t>Sold properties</t>
  </si>
  <si>
    <t>Corporate</t>
  </si>
  <si>
    <t>Rooms | Atlanta, GA Area</t>
  </si>
  <si>
    <t>Rooms | Boston, MA Area</t>
  </si>
  <si>
    <t>Rooms | Dallas / Ft. Worth Area</t>
  </si>
  <si>
    <t>Rooms | Houston, TX Area</t>
  </si>
  <si>
    <t>Rooms | Los Angeles, CA Metro Area</t>
  </si>
  <si>
    <t>Rooms | Miami, FL Metro Area</t>
  </si>
  <si>
    <t>Rooms | Minneapolis - St. Paul, MN-WI Area</t>
  </si>
  <si>
    <t>Rooms | Nashville, TN Area</t>
  </si>
  <si>
    <t>Rooms | New York / New Jersey Metro Area</t>
  </si>
  <si>
    <t>Rooms | Orlando, FL Area</t>
  </si>
  <si>
    <t>Rooms | Philadelphia, PA Area</t>
  </si>
  <si>
    <t>Rooms | San Diego, CA Area</t>
  </si>
  <si>
    <t>Rooms | San Francisco - Oakland, CA Metro Area</t>
  </si>
  <si>
    <t>Rooms | Tampa, FL Area</t>
  </si>
  <si>
    <t>Rooms | Washington DC - MD - VA Area</t>
  </si>
  <si>
    <t>Rooms | Other Areas</t>
  </si>
  <si>
    <t>Rooms | Orlando WorldQuest</t>
  </si>
  <si>
    <t>Rooms | Sold properties</t>
  </si>
  <si>
    <t>Rooms | Corporate</t>
  </si>
  <si>
    <t>Food and beverage | Atlanta, GA Area</t>
  </si>
  <si>
    <t>Food and beverage | Boston, MA Area</t>
  </si>
  <si>
    <t>Food and beverage | Dallas / Ft. Worth Area</t>
  </si>
  <si>
    <t>Food and beverage | Houston, TX Area</t>
  </si>
  <si>
    <t>Food and beverage | Los Angeles, CA Metro Area</t>
  </si>
  <si>
    <t>Food and beverage | Miami, FL Metro Area</t>
  </si>
  <si>
    <t>Food and beverage | Minneapolis - St. Paul, MN-WI Area</t>
  </si>
  <si>
    <t>Food and beverage | Nashville, TN Area</t>
  </si>
  <si>
    <t>Food and beverage | New York / New Jersey Metro Area</t>
  </si>
  <si>
    <t>Food and beverage | Orlando, FL Area</t>
  </si>
  <si>
    <t>Food and beverage | Philadelphia, PA Area</t>
  </si>
  <si>
    <t>Food and beverage | San Diego, CA Area</t>
  </si>
  <si>
    <t>Food and beverage | San Francisco - Oakland, CA Metro Area</t>
  </si>
  <si>
    <t>Food and beverage | Tampa, FL Area</t>
  </si>
  <si>
    <t>Food and beverage | Washington DC - MD - VA Area</t>
  </si>
  <si>
    <t>Food and beverage | Other Areas</t>
  </si>
  <si>
    <t>Food and beverage | Orlando WorldQuest</t>
  </si>
  <si>
    <t>Food and beverage | Sold properties</t>
  </si>
  <si>
    <t>Food and beverage | Corporate</t>
  </si>
  <si>
    <t>Other hotel revenue | Atlanta, GA Area</t>
  </si>
  <si>
    <t>Other hotel revenue | Boston, MA Area</t>
  </si>
  <si>
    <t>Other hotel revenue | Dallas / Ft. Worth Area</t>
  </si>
  <si>
    <t>Other hotel revenue | Houston, TX Area</t>
  </si>
  <si>
    <t>Other hotel revenue | Los Angeles, CA Metro Area</t>
  </si>
  <si>
    <t>Other hotel revenue | Miami, FL Metro Area</t>
  </si>
  <si>
    <t>Other hotel revenue | Minneapolis - St. Paul, MN-WI Area</t>
  </si>
  <si>
    <t>Other hotel revenue | Nashville, TN Area</t>
  </si>
  <si>
    <t>Other hotel revenue | New York / New Jersey Metro Area</t>
  </si>
  <si>
    <t>Other hotel revenue | Orlando, FL Area</t>
  </si>
  <si>
    <t>Other hotel revenue | Philadelphia, PA Area</t>
  </si>
  <si>
    <t>Other hotel revenue | San Diego, CA Area</t>
  </si>
  <si>
    <t>Other hotel revenue | San Francisco - Oakland, CA Metro Area</t>
  </si>
  <si>
    <t>Other hotel revenue | Tampa, FL Area</t>
  </si>
  <si>
    <t>Other hotel revenue | Washington DC - MD - VA Area</t>
  </si>
  <si>
    <t>Other hotel revenue | Other Areas</t>
  </si>
  <si>
    <t>Other hotel revenue | Orlando WorldQuest</t>
  </si>
  <si>
    <t>Other hotel revenue | Sold properties</t>
  </si>
  <si>
    <t>Other hotel revenue | Corporate</t>
  </si>
  <si>
    <t>Other | Atlanta, GA Area</t>
  </si>
  <si>
    <t>Other | Boston, MA Area</t>
  </si>
  <si>
    <t>Other | Dallas / Ft. Worth Area</t>
  </si>
  <si>
    <t>Other | Houston, TX Area</t>
  </si>
  <si>
    <t>Other | Los Angeles, CA Metro Area</t>
  </si>
  <si>
    <t>Other | Miami, FL Metro Area</t>
  </si>
  <si>
    <t>Other | Minneapolis - St. Paul, MN-WI Area</t>
  </si>
  <si>
    <t>Other | Nashville, TN Area</t>
  </si>
  <si>
    <t>Other | New York / New Jersey Metro Area</t>
  </si>
  <si>
    <t>Other | Orlando, FL Area</t>
  </si>
  <si>
    <t>Other | Philadelphia, PA Area</t>
  </si>
  <si>
    <t>Other | San Diego, CA Area</t>
  </si>
  <si>
    <t>Other | San Francisco - Oakland, CA Metro Area</t>
  </si>
  <si>
    <t>Other | Tampa, FL Area</t>
  </si>
  <si>
    <t>Other | Washington DC - MD - VA Area</t>
  </si>
  <si>
    <t>Other | Other Areas</t>
  </si>
  <si>
    <t>Other | Orlando WorldQuest</t>
  </si>
  <si>
    <t>Other | Sold properties</t>
  </si>
  <si>
    <t>Other | Corporate</t>
  </si>
  <si>
    <t>BP Deepwater Horizon Oil Spill</t>
  </si>
  <si>
    <t>Investment in Hotel Properties, net (Investments) (Details) - USD ($) $ in Thousands</t>
  </si>
  <si>
    <t>Land</t>
  </si>
  <si>
    <t>Buildings and improvements</t>
  </si>
  <si>
    <t>Furniture, fixtures, and equipment</t>
  </si>
  <si>
    <t>Construction in progress</t>
  </si>
  <si>
    <t>Condominium properties</t>
  </si>
  <si>
    <t>Total cost</t>
  </si>
  <si>
    <t>Accumulated depreciation</t>
  </si>
  <si>
    <t>Investment in Hotel Properties, net (Acquisitions) (Details) $ in Thousands</t>
  </si>
  <si>
    <t>Jun. 29, 2018USD ($)hotel</t>
  </si>
  <si>
    <t>Sep. 30, 2018USD ($)room</t>
  </si>
  <si>
    <t>Business Acquisition [Line Items]</t>
  </si>
  <si>
    <t>Hilton Alexandria Old Town</t>
  </si>
  <si>
    <t>Percent of voting interest acquired</t>
  </si>
  <si>
    <t>100.00%</t>
  </si>
  <si>
    <t>Number of rooms | hotel</t>
  </si>
  <si>
    <t>Consideration transferred</t>
  </si>
  <si>
    <t>Furniture, fixtures and equipment</t>
  </si>
  <si>
    <t>Land, buildings and improvements, furniture, fixtures, and equipment</t>
  </si>
  <si>
    <t>Net other assets (liabilities)</t>
  </si>
  <si>
    <t>Hotel Dispositions, Impairment Charges and Insurance Recoveries and Assets Held For Sale (Hotel Dispositions) (Details) - USD ($) $ in Thousands</t>
  </si>
  <si>
    <t>Jun. 13, 2018</t>
  </si>
  <si>
    <t>May 10, 2018</t>
  </si>
  <si>
    <t>May 01, 2018</t>
  </si>
  <si>
    <t>Apr. 09, 2018</t>
  </si>
  <si>
    <t>Feb. 20, 2018</t>
  </si>
  <si>
    <t>Jan. 17, 2018</t>
  </si>
  <si>
    <t>Oct. 31, 2017</t>
  </si>
  <si>
    <t>Oct. 30, 2017</t>
  </si>
  <si>
    <t>Jun. 29, 2017</t>
  </si>
  <si>
    <t>Mar. 06, 2017</t>
  </si>
  <si>
    <t>Feb. 01, 2017</t>
  </si>
  <si>
    <t>Liabilities</t>
  </si>
  <si>
    <t>Mortgages</t>
  </si>
  <si>
    <t>Income Statement, Balance Sheet and Additional Disclosures by Disposal Groups, Including Discontinued Operations [Line Items]</t>
  </si>
  <si>
    <t>Extinguishment of debt</t>
  </si>
  <si>
    <t>Disposal Group, Disposed of by Sale, Not Discontinued Operations</t>
  </si>
  <si>
    <t>Condensed financial information</t>
  </si>
  <si>
    <t>Total hotel operating expenses</t>
  </si>
  <si>
    <t>Property taxes, insurance and other</t>
  </si>
  <si>
    <t>Interest expense and amortization of loan costs</t>
  </si>
  <si>
    <t>Write-off of loan costs and exit fees</t>
  </si>
  <si>
    <t>(Income) loss before income taxes attributable to redeemable noncontrolling interests in operating partnership</t>
  </si>
  <si>
    <t>Disposal Group, Disposed of by Sale, Not Discontinued Operations | Portsmouth, VA Renaissance</t>
  </si>
  <si>
    <t>Consideration for disposal</t>
  </si>
  <si>
    <t>Gain (loss) on disposal</t>
  </si>
  <si>
    <t>Disposal Group, Disposed of by Sale, Not Discontinued Operations | Portsmouth, VA Renaissance | Mortgages</t>
  </si>
  <si>
    <t>Disposal Group, Disposed of by Sale, Not Discontinued Operations | Syracuse NY Embassy Suites</t>
  </si>
  <si>
    <t>Disposal Group, Disposed of by Sale, Not Discontinued Operations | Syracuse NY Embassy Suites | Mortgages</t>
  </si>
  <si>
    <t>Disposal Group, Disposed of by Sale, Not Discontinued Operations | Crowne Plaza Ravinia, Atlanta, Georgia</t>
  </si>
  <si>
    <t>Disposal Group, Disposed of by Sale, Not Discontinued Operations | Crowne Plaza Ravinia, Atlanta, Georgia | Mortgages</t>
  </si>
  <si>
    <t>Disposal Group, Disposed of by Sale, Not Discontinued Operations | SpringHill Suites Glen Allen | Mortgages</t>
  </si>
  <si>
    <t>Disposal Group, Disposed of by Sale, Not Discontinued Operations | Centerville VA Spring Hill Suites By Marriott | Mortgages</t>
  </si>
  <si>
    <t>Disposal Group, Disposed of by Sale, Not Discontinued Operations | Residence Inn Tampa</t>
  </si>
  <si>
    <t>Disposal Group, Disposed of by Sale, Not Discontinued Operations | Residence Inn Tampa | Mortgages</t>
  </si>
  <si>
    <t>Disposal Group, Held-for-sale, Not Discontinued Operations</t>
  </si>
  <si>
    <t>Accounts receivable</t>
  </si>
  <si>
    <t>Disposal Group, Held-for-sale, Not Discontinued Operations | SpringHill Suites Glen Allen</t>
  </si>
  <si>
    <t>Disposal Group, Held-for-sale, Not Discontinued Operations | Centerville VA Spring Hill Suites By Marriott</t>
  </si>
  <si>
    <t>Hotel Dispositions, Impairment Charges and Insurance Recoveries and Assets Held For Sale (Impairment Charges and Insurance Recoveries) (Details) $ in Thousands</t>
  </si>
  <si>
    <t>Sep. 30, 2018USD ($)</t>
  </si>
  <si>
    <t>Sep. 30, 2017hotel</t>
  </si>
  <si>
    <t>Number of hotel properties with impairment | hotel</t>
  </si>
  <si>
    <t>Impairment charge for investments in hotel properties</t>
  </si>
  <si>
    <t>Insurance recoveries</t>
  </si>
  <si>
    <t>Insurance receivable</t>
  </si>
  <si>
    <t>Insurance deductible expense</t>
  </si>
  <si>
    <t>Proceeds from business interruption losses and property damage</t>
  </si>
  <si>
    <t>Deductible</t>
  </si>
  <si>
    <t>Proceeds from property damage recoveries</t>
  </si>
  <si>
    <t>SpringHill Suites Centreville and SpringHill Suites Glen Allen [Member]</t>
  </si>
  <si>
    <t>SpringHill Suites Centreville</t>
  </si>
  <si>
    <t>Impairment adjustments</t>
  </si>
  <si>
    <t>SpringHill Suites Glen Allen</t>
  </si>
  <si>
    <t>Investment in Unconsolidated Entities (Narrative and OpenKey Schedules) (Details) - USD ($) shares in Thousands, $ in Thousands</t>
  </si>
  <si>
    <t>30 Months Ended</t>
  </si>
  <si>
    <t>Jun. 30, 2018</t>
  </si>
  <si>
    <t>Investment cost</t>
  </si>
  <si>
    <t>Equity in earnings (loss) in unconsolidated entity</t>
  </si>
  <si>
    <t>Shares in investment held (in shares)</t>
  </si>
  <si>
    <t>Fair value of equity method investment</t>
  </si>
  <si>
    <t>Investment in Unconsolidated Entities (Summary of Balance Sheet) (Details) - USD ($) $ in Thousands</t>
  </si>
  <si>
    <t>Series B cumulative convertible preferred stock</t>
  </si>
  <si>
    <t>Total stockholders’ equity of Ashford Inc.</t>
  </si>
  <si>
    <t>Our ownership interest in Ashford Inc.</t>
  </si>
  <si>
    <t>Investment in Unconsolidated Entities (Summary of Statement of Operations) (Details) - USD ($) $ in Thousands</t>
  </si>
  <si>
    <t>Total operating expenses</t>
  </si>
  <si>
    <t>Realized and unrealized gain (loss) on investments, net</t>
  </si>
  <si>
    <t>Interest expense and loan amortization costs</t>
  </si>
  <si>
    <t>Income tax expense</t>
  </si>
  <si>
    <t>Net (income) loss attributable to redeemable noncontrolling interests</t>
  </si>
  <si>
    <t>Our equity in earnings (loss) of Ashford Inc.</t>
  </si>
  <si>
    <t>(Income) loss from consolidated entities attributable to noncontrolling interests</t>
  </si>
  <si>
    <t>Amortization of preferred stock discount</t>
  </si>
  <si>
    <t>Net income attributable to common shareholders</t>
  </si>
  <si>
    <t>Indebtedness (Details)</t>
  </si>
  <si>
    <t>Jul. 01, 2020USD ($)</t>
  </si>
  <si>
    <t>Aug. 31, 2018USD ($)</t>
  </si>
  <si>
    <t>Jun. 13, 2018USD ($)loan</t>
  </si>
  <si>
    <t>May 10, 2018USD ($)</t>
  </si>
  <si>
    <t>May 01, 2018USD ($)</t>
  </si>
  <si>
    <t>Apr. 09, 2018USD ($)</t>
  </si>
  <si>
    <t>Feb. 20, 2018USD ($)</t>
  </si>
  <si>
    <t>Jan. 17, 2018USD ($)</t>
  </si>
  <si>
    <t>Oct. 31, 2017USD ($)</t>
  </si>
  <si>
    <t>Oct. 30, 2017USD ($)</t>
  </si>
  <si>
    <t>Jun. 29, 2017USD ($)</t>
  </si>
  <si>
    <t>May 24, 2017USD ($)</t>
  </si>
  <si>
    <t>May 10, 2017USD ($)</t>
  </si>
  <si>
    <t>Mar. 06, 2017USD ($)</t>
  </si>
  <si>
    <t>Feb. 01, 2017USD ($)</t>
  </si>
  <si>
    <t>Sep. 30, 2018USD ($)hotelextension</t>
  </si>
  <si>
    <t>Sep. 30, 2017USD ($)</t>
  </si>
  <si>
    <t>Sep. 27, 2018USD ($)</t>
  </si>
  <si>
    <t>Jul. 03, 2018USD ($)</t>
  </si>
  <si>
    <t>Jun. 29, 2018USD ($)</t>
  </si>
  <si>
    <t>May 31, 2018USD ($)</t>
  </si>
  <si>
    <t>Feb. 28, 2018USD ($)</t>
  </si>
  <si>
    <t>May 31, 2017USD ($)</t>
  </si>
  <si>
    <t>Debt Instrument [Line Items]</t>
  </si>
  <si>
    <t>London Interbank Offered Rate (LIBOR) Rate</t>
  </si>
  <si>
    <t>2.261%</t>
  </si>
  <si>
    <t>1.564%</t>
  </si>
  <si>
    <t>Amortization of debt premium</t>
  </si>
  <si>
    <t>Principal amount</t>
  </si>
  <si>
    <t>Number of refinanced loans | loan</t>
  </si>
  <si>
    <t>Mortgages | Disposal Group, Disposed of by Sale, Not Discontinued Operations | Portsmouth, VA Renaissance</t>
  </si>
  <si>
    <t>Mortgages | Disposal Group, Disposed of by Sale, Not Discontinued Operations | Syracuse NY Embassy Suites</t>
  </si>
  <si>
    <t>Mortgages | Disposal Group, Disposed of by Sale, Not Discontinued Operations | Crowne Plaza Ravinia, Atlanta, Georgia</t>
  </si>
  <si>
    <t>Mortgages | Disposal Group, Disposed of by Sale, Not Discontinued Operations | SpringHill Suites Glen Allen</t>
  </si>
  <si>
    <t>Mortgages | Disposal Group, Disposed of by Sale, Not Discontinued Operations | Centerville VA Spring Hill Suites By Marriott</t>
  </si>
  <si>
    <t>Mortgages | Disposal Group, Disposed of by Sale, Not Discontinued Operations | Residence Inn Tampa</t>
  </si>
  <si>
    <t>Line of Credit | LIBOR</t>
  </si>
  <si>
    <t>Basis spread on variable rate</t>
  </si>
  <si>
    <t>1.00%</t>
  </si>
  <si>
    <t>Line of Credit | Federal Funds Rate</t>
  </si>
  <si>
    <t>0.50%</t>
  </si>
  <si>
    <t>Line of Credit | Secured credit facility</t>
  </si>
  <si>
    <t>Collateral | hotel</t>
  </si>
  <si>
    <t>Maximum borrowing capacity</t>
  </si>
  <si>
    <t>Long-term debt, gross</t>
  </si>
  <si>
    <t>Debt Instrument, Percent Secured by Property</t>
  </si>
  <si>
    <t>Line of Credit | Secured credit facility | Base Rate</t>
  </si>
  <si>
    <t>1.65%</t>
  </si>
  <si>
    <t>Line of Credit | Secured credit facility | LIBOR</t>
  </si>
  <si>
    <t>2.65%</t>
  </si>
  <si>
    <t>Premiums, net</t>
  </si>
  <si>
    <t>Deferred loan costs, net</t>
  </si>
  <si>
    <t>Mortgages | LIBOR | Disposal Group, Disposed of by Sale, Not Discontinued Operations | Portsmouth, VA Renaissance</t>
  </si>
  <si>
    <t>4.35%</t>
  </si>
  <si>
    <t>Mortgages | LIBOR | Disposal Group, Disposed of by Sale, Not Discontinued Operations | Syracuse NY Embassy Suites</t>
  </si>
  <si>
    <t>4.55%</t>
  </si>
  <si>
    <t>Mortgages | Mortgage loan 1</t>
  </si>
  <si>
    <t>Mortgages | Mortgage loan 1 | LIBOR</t>
  </si>
  <si>
    <t>4.95%</t>
  </si>
  <si>
    <t>Mortgages | Mortgage loan 2</t>
  </si>
  <si>
    <t>Mortgages | Mortgage loan 2 | LIBOR</t>
  </si>
  <si>
    <t>4.39%</t>
  </si>
  <si>
    <t>Mortgages | Mortgage loan 3</t>
  </si>
  <si>
    <t>Mortgages | Mortgage loan 3 | LIBOR</t>
  </si>
  <si>
    <t>5.10%</t>
  </si>
  <si>
    <t>Mortgages | Mortgage loan 4</t>
  </si>
  <si>
    <t>Mortgages | Mortgage loan 4 | LIBOR</t>
  </si>
  <si>
    <t>Mortgages | Mortgage loan 5</t>
  </si>
  <si>
    <t>Mortgages | Mortgage loan 5 | LIBOR</t>
  </si>
  <si>
    <t>Mortgages | Mortgage loan 6</t>
  </si>
  <si>
    <t>Mortgages | Mortgage loan 6 | LIBOR</t>
  </si>
  <si>
    <t>Mortgages | Mortgage loan 7</t>
  </si>
  <si>
    <t>Mortgages | Mortgage loan 7 | LIBOR</t>
  </si>
  <si>
    <t>4.75%</t>
  </si>
  <si>
    <t>Mortgages | Mortgage loan 8</t>
  </si>
  <si>
    <t>Mortgages | Mortgage loan 8 | LIBOR</t>
  </si>
  <si>
    <t>Mortgages | Mortgage loan 9</t>
  </si>
  <si>
    <t>Mortgages | Mortgage loan 9 | LIBOR</t>
  </si>
  <si>
    <t>Mortgages | Mortgage loan 10</t>
  </si>
  <si>
    <t>Mortgages | Mortgage loan 10 | LIBOR</t>
  </si>
  <si>
    <t>Number of extension options | extension</t>
  </si>
  <si>
    <t>Term of mortgage loan extension option</t>
  </si>
  <si>
    <t>1 year</t>
  </si>
  <si>
    <t>Mortgages | Mortgage loan 11</t>
  </si>
  <si>
    <t>Interest rate</t>
  </si>
  <si>
    <t>Mortgages | Mortgage loan 12</t>
  </si>
  <si>
    <t>Mortgages | Mortgage loan 12 | LIBOR</t>
  </si>
  <si>
    <t>4.15%</t>
  </si>
  <si>
    <t>Mortgages | Mortgage loan 13</t>
  </si>
  <si>
    <t>Mortgages | Mortgage loan 13 | LIBOR</t>
  </si>
  <si>
    <t>4.09%</t>
  </si>
  <si>
    <t>Mortgages | Mortgage loan 14</t>
  </si>
  <si>
    <t>Principal paydown</t>
  </si>
  <si>
    <t>Mortgages | Mortgage loan 14 | LIBOR</t>
  </si>
  <si>
    <t>Mortgages | Mortgage loan 15</t>
  </si>
  <si>
    <t>Mortgages | Mortgage loan 15 | LIBOR</t>
  </si>
  <si>
    <t>3.00%</t>
  </si>
  <si>
    <t>Mortgages | Mortgage loan 16</t>
  </si>
  <si>
    <t>Mortgages | Mortgage loan 16 | LIBOR</t>
  </si>
  <si>
    <t>2.92%</t>
  </si>
  <si>
    <t>Initial term of loan</t>
  </si>
  <si>
    <t>2 years</t>
  </si>
  <si>
    <t>Mortgages | Mortgage loan 17</t>
  </si>
  <si>
    <t>Mortgages | Mortgage loan 17 | LIBOR</t>
  </si>
  <si>
    <t>3.20%</t>
  </si>
  <si>
    <t>Mortgages | Mortgage loan 18</t>
  </si>
  <si>
    <t>Amortization term</t>
  </si>
  <si>
    <t>30 years</t>
  </si>
  <si>
    <t>Mortgages | Mortgage loan 18 | LIBOR</t>
  </si>
  <si>
    <t>2.90%</t>
  </si>
  <si>
    <t>Mortgages | Mortgage loan 19</t>
  </si>
  <si>
    <t>Mortgages | Mortgage loan 19 | LIBOR</t>
  </si>
  <si>
    <t>3.65%</t>
  </si>
  <si>
    <t>Mortgages | Mortgage loan 20</t>
  </si>
  <si>
    <t>Mortgages | Mortgage loan 20 | LIBOR</t>
  </si>
  <si>
    <t>3.39%</t>
  </si>
  <si>
    <t>Mortgages | Mortgage loan 21</t>
  </si>
  <si>
    <t>Mortgages | Mortgage loan 21 | LIBOR</t>
  </si>
  <si>
    <t>3.73%</t>
  </si>
  <si>
    <t>Mortgages | Mortgage loan 22</t>
  </si>
  <si>
    <t>Mortgages | Mortgage loan 22 | LIBOR</t>
  </si>
  <si>
    <t>4.02%</t>
  </si>
  <si>
    <t>Mortgages | Mortgage loan 23</t>
  </si>
  <si>
    <t>Mortgages | Mortgage loan 23 | LIBOR</t>
  </si>
  <si>
    <t>2.73%</t>
  </si>
  <si>
    <t>Mortgages | Mortgage loan 24</t>
  </si>
  <si>
    <t>Mortgages | Mortgage loan 24 | LIBOR</t>
  </si>
  <si>
    <t>3.68%</t>
  </si>
  <si>
    <t>Mortgages | Mortgage loan 25</t>
  </si>
  <si>
    <t>6.26%</t>
  </si>
  <si>
    <t>Mortgages | Mortgage loan 26</t>
  </si>
  <si>
    <t>Capital expenditure reimbursement</t>
  </si>
  <si>
    <t>Mortgages | Mortgage loan 26 | Scenario, Forecast</t>
  </si>
  <si>
    <t>Mortgages | Mortgage loan 26 | LIBOR</t>
  </si>
  <si>
    <t>Mortgages | Mortgage loan 27</t>
  </si>
  <si>
    <t>Mortgages | Mortgage loan 27 | LIBOR</t>
  </si>
  <si>
    <t>2.00%</t>
  </si>
  <si>
    <t>Mortgages | Mortgage loan 28</t>
  </si>
  <si>
    <t>5.46%</t>
  </si>
  <si>
    <t>Mortgages | Mortgage loan 29</t>
  </si>
  <si>
    <t>5 years</t>
  </si>
  <si>
    <t>Mortgages | Mortgage loan 29 | LIBOR</t>
  </si>
  <si>
    <t>2.45%</t>
  </si>
  <si>
    <t>Mortgages | Mortgage loan 30</t>
  </si>
  <si>
    <t>5.49%</t>
  </si>
  <si>
    <t>Mortgages | Mortgage loan 31</t>
  </si>
  <si>
    <t>Mortgages | Mortgage loan 32</t>
  </si>
  <si>
    <t>4.99%</t>
  </si>
  <si>
    <t>Mortgages | Mortgage loan 33</t>
  </si>
  <si>
    <t>5.20%</t>
  </si>
  <si>
    <t>Mortgages | Mortgage loan 34</t>
  </si>
  <si>
    <t>4.85%</t>
  </si>
  <si>
    <t>Mortgages | Mortgage loan 35</t>
  </si>
  <si>
    <t>4.90%</t>
  </si>
  <si>
    <t>Mortgages | Mortgage loan 36</t>
  </si>
  <si>
    <t>4.45%</t>
  </si>
  <si>
    <t>Mortgages | Mortgage loan 37</t>
  </si>
  <si>
    <t>Mortgages | Pool A, B, C, D, E, F Mortgages</t>
  </si>
  <si>
    <t>Number of mortgage loans | loan</t>
  </si>
  <si>
    <t>Income (Loss) Per Share (Summary of Amounts Used in Calculating Basic and Diluted Earnings (Loss) Per Share) (Details) - USD ($) $ / shares in Units, shares in Thousands, $ in Thousands</t>
  </si>
  <si>
    <t>Income (loss) allocated to common stockholders:</t>
  </si>
  <si>
    <t>Income (loss) attributable to the Company</t>
  </si>
  <si>
    <t>Less: Dividends on preferred stock</t>
  </si>
  <si>
    <t>Less: Extinguishment of issuance costs upon redemption of preferred stock</t>
  </si>
  <si>
    <t>Undistributed income (loss)</t>
  </si>
  <si>
    <t>Distributed and undistributed income (loss) - basic and diluted</t>
  </si>
  <si>
    <t>Weighted average shares outstanding:</t>
  </si>
  <si>
    <t>Weighted average common shares outstanding – basic and diluted (in shares)</t>
  </si>
  <si>
    <t>Basic income (loss) per share:</t>
  </si>
  <si>
    <t>Net income (loss) allocated to common stockholders per share (in dollars per share)</t>
  </si>
  <si>
    <t>Diluted income (loss) per share:</t>
  </si>
  <si>
    <t>Performance stock units</t>
  </si>
  <si>
    <t>Less: Dividends</t>
  </si>
  <si>
    <t>Restricted shares</t>
  </si>
  <si>
    <t>Income (Loss) Per Share (Summary of Computation of Diluted Income Per Share) (Details) - USD ($) shares in Thousands, $ in Thousands</t>
  </si>
  <si>
    <t>Income (loss) allocated to common stockholders is not adjusted for:</t>
  </si>
  <si>
    <t>Income (loss) attributable to noncontrolling interest in operating partnership units</t>
  </si>
  <si>
    <t>Weighted average diluted shares are not adjusted for:</t>
  </si>
  <si>
    <t>Antidilutive securities excluded (in shares)</t>
  </si>
  <si>
    <t>Income allocated to unvested shares</t>
  </si>
  <si>
    <t>Operating partnership units</t>
  </si>
  <si>
    <t>Incentive fee shares</t>
  </si>
  <si>
    <t>Derivative Instruments and Hedging (Details) - USD ($)</t>
  </si>
  <si>
    <t>Credit default swaps</t>
  </si>
  <si>
    <t>Derivative Instruments, Gain (Loss) [Line Items]</t>
  </si>
  <si>
    <t>Notional amount of derivatives</t>
  </si>
  <si>
    <t>Total exposure</t>
  </si>
  <si>
    <t>Change in market value of credit default swap</t>
  </si>
  <si>
    <t>Not Designated as Hedging Instrument | Interest rate caps</t>
  </si>
  <si>
    <t>Aggregate principle balance on corresponding mortgage loans</t>
  </si>
  <si>
    <t>Not Designated as Hedging Instrument | Interest rate caps | Minimum</t>
  </si>
  <si>
    <t>Derivative interest rate</t>
  </si>
  <si>
    <t>1.50%</t>
  </si>
  <si>
    <t>Not Designated as Hedging Instrument | Interest rate caps | Maximum</t>
  </si>
  <si>
    <t>5.71%</t>
  </si>
  <si>
    <t>5.84%</t>
  </si>
  <si>
    <t>Not Designated as Hedging Instrument | Interest rate floors</t>
  </si>
  <si>
    <t>Not Designated as Hedging Instrument | Interest rate floors | Minimum</t>
  </si>
  <si>
    <t>1.375%</t>
  </si>
  <si>
    <t>Strike rate low end of range</t>
  </si>
  <si>
    <t>(0.25%)</t>
  </si>
  <si>
    <t>Not Designated as Hedging Instrument | Interest rate floors | Maximum</t>
  </si>
  <si>
    <t>Fair Value Measurements (Narrative) (Details) - USD ($) $ in Thousands</t>
  </si>
  <si>
    <t>Fair value consideration threshold for transfer in/out of level 3</t>
  </si>
  <si>
    <t>10.00%</t>
  </si>
  <si>
    <t>Higher interest rate on derivatives</t>
  </si>
  <si>
    <t>3.032%</t>
  </si>
  <si>
    <t>Derivative expense related to credit default swaps</t>
  </si>
  <si>
    <t>Fair Value Measurements (Assets and Liabilities Measured at Fair Value on a Recurring Basis) (Details) - USD ($) $ in Thousands</t>
  </si>
  <si>
    <t>Derivative assets:</t>
  </si>
  <si>
    <t>Derivative liabilities:</t>
  </si>
  <si>
    <t>Fair Value Measurements Recurring</t>
  </si>
  <si>
    <t>Counterparty and Cash Collateral Netting</t>
  </si>
  <si>
    <t>Net</t>
  </si>
  <si>
    <t>Fair Value Measurements Recurring | Equity</t>
  </si>
  <si>
    <t>Assets, fair value disclosure</t>
  </si>
  <si>
    <t>Fair Value Measurements Recurring | Interest rate derivatives - floors</t>
  </si>
  <si>
    <t>Fair Value Measurements Recurring | Interest rate derivatives - caps</t>
  </si>
  <si>
    <t>Fair Value Measurements Recurring | Credit default swaps</t>
  </si>
  <si>
    <t>Fair Value Measurements Recurring | Quoted Market Prices (Level 1)</t>
  </si>
  <si>
    <t>Fair Value Measurements Recurring | Quoted Market Prices (Level 1) | Equity</t>
  </si>
  <si>
    <t>Fair Value Measurements Recurring | Quoted Market Prices (Level 1) | Interest rate derivatives - floors</t>
  </si>
  <si>
    <t>Fair Value Measurements Recurring | Quoted Market Prices (Level 1) | Interest rate derivatives - caps</t>
  </si>
  <si>
    <t>Fair Value Measurements Recurring | Quoted Market Prices (Level 1) | Credit default swaps</t>
  </si>
  <si>
    <t>Fair Value Measurements Recurring | Significant Other Observable Inputs (Level 2)</t>
  </si>
  <si>
    <t>Fair Value Measurements Recurring | Significant Other Observable Inputs (Level 2) | Equity</t>
  </si>
  <si>
    <t>Fair Value Measurements Recurring | Significant Other Observable Inputs (Level 2) | Interest rate derivatives - floors</t>
  </si>
  <si>
    <t>Fair Value Measurements Recurring | Significant Other Observable Inputs (Level 2) | Interest rate derivatives - caps</t>
  </si>
  <si>
    <t>Fair Value Measurements Recurring | Significant Other Observable Inputs (Level 2) | Credit default swaps</t>
  </si>
  <si>
    <t>Fair Value Measurements Recurring | Significant Unobservable Inputs (Level 3)</t>
  </si>
  <si>
    <t>Fair Value Measurements Recurring | Significant Unobservable Inputs (Level 3) | Equity</t>
  </si>
  <si>
    <t>Fair Value Measurements Recurring | Significant Unobservable Inputs (Level 3) | Interest rate derivatives - floors</t>
  </si>
  <si>
    <t>Fair Value Measurements Recurring | Significant Unobservable Inputs (Level 3) | Interest rate derivatives - caps</t>
  </si>
  <si>
    <t>Fair Value Measurements Recurring | Significant Unobservable Inputs (Level 3) | Credit default swaps</t>
  </si>
  <si>
    <t>Fair Value Measurements (Effect of Fair Value Measured Assets and Liabilities on Consolidated Statements of Operations) (Details) - USD ($) $ in Thousands</t>
  </si>
  <si>
    <t>Fair Value Assets And Liabilities Measured On Recurring And Nonrecurring Basis [Line Items]</t>
  </si>
  <si>
    <t>Realized gain (loss) on marketable securities</t>
  </si>
  <si>
    <t>Realized loss on derivatives</t>
  </si>
  <si>
    <t>Fair Value Measurements Recurring | Options on futures contracts</t>
  </si>
  <si>
    <t>Fair Value Measurements Recurring | Derivative Liabilities</t>
  </si>
  <si>
    <t>Gain or (Loss) Recognized in income, Liabilities</t>
  </si>
  <si>
    <t>Fair Value Measurements Recurring | Derivative Liabilities | Credit default swaps</t>
  </si>
  <si>
    <t>Fair Value Measurements Recurring | Derivative Assets</t>
  </si>
  <si>
    <t>Gain or (Loss) Recognized in income, Assets</t>
  </si>
  <si>
    <t>Fair Value Measurements Recurring | Derivative Assets | Interest rate derivatives - floors</t>
  </si>
  <si>
    <t>Fair Value Measurements Recurring | Derivative Assets | Interest rate derivatives - caps</t>
  </si>
  <si>
    <t>Fair Value Measurements Recurring | Derivative Assets | Credit default swaps</t>
  </si>
  <si>
    <t>Fair Value Measurements Recurring | Derivative Assets | Options on futures contracts</t>
  </si>
  <si>
    <t>Fair Value Measurements Recurring | Non Derivative Assets</t>
  </si>
  <si>
    <t>Fair Value Measurements Recurring | Non Derivative Assets | Equity</t>
  </si>
  <si>
    <t>Summary of Fair Value of Financial Instruments (Schedule of Carrying Amounts and Estimated Fair Values of Financial Instruments) (Details) - USD ($) $ in Thousands</t>
  </si>
  <si>
    <t>Financial assets and liabilities measured at fair value:</t>
  </si>
  <si>
    <t>Marketable securities, Carrying value</t>
  </si>
  <si>
    <t>Marketable securities, Estimated fair value</t>
  </si>
  <si>
    <t>Derivative assets, net, Carrying value</t>
  </si>
  <si>
    <t>Derivative assets, net, Estimated fair value</t>
  </si>
  <si>
    <t>Derivative liabilities, net, Carrying value</t>
  </si>
  <si>
    <t>Derivative liabilities, net, Estimated fair value</t>
  </si>
  <si>
    <t>Financial assets not measured at fair value:</t>
  </si>
  <si>
    <t>Cash and cash equivalents, Carrying value</t>
  </si>
  <si>
    <t>Cash and cash equivalents, Estimated fair value</t>
  </si>
  <si>
    <t>Restricted cash, Carrying value</t>
  </si>
  <si>
    <t>Restricted cash, Estimated fair value</t>
  </si>
  <si>
    <t>Accounts receivable, Carrying value</t>
  </si>
  <si>
    <t>Accounts receivable, Estimated fair value</t>
  </si>
  <si>
    <t>Due from third-party hotel managers, Carrying value</t>
  </si>
  <si>
    <t>Due from third party hotel managers, Estimated fair value</t>
  </si>
  <si>
    <t>Financial liabilities not measured at fair value:</t>
  </si>
  <si>
    <t>Indebtedness, Carrying value</t>
  </si>
  <si>
    <t>Accounts payable and accrued expenses, Carrying value</t>
  </si>
  <si>
    <t>Accounts payable and accrued expenses, Estimated fair value</t>
  </si>
  <si>
    <t>Dividends payable, Carrying value</t>
  </si>
  <si>
    <t>Dividends payable, Estimated fair value</t>
  </si>
  <si>
    <t>Due to Ashford Inc., net, Estimated fair value</t>
  </si>
  <si>
    <t>Due to Ashford Inc. Fair Value Disclosure</t>
  </si>
  <si>
    <t>Due to related party, net, Carrying value</t>
  </si>
  <si>
    <t>Due to related party, net, Estimated fair value</t>
  </si>
  <si>
    <t>Due to third-party hotel managers, Carrying value</t>
  </si>
  <si>
    <t>Due to third-party hotel managers, Estimated fair value</t>
  </si>
  <si>
    <t>Indebtedness, Estimated fair value</t>
  </si>
  <si>
    <t>Reported Value Measurement</t>
  </si>
  <si>
    <t>Summary of Fair Value of Financial Instruments (Narrative) (Details) - USD ($) $ in Billions</t>
  </si>
  <si>
    <t>Fair Value, Balance Sheet Grouping, Financial Statement Captions [Line Items]</t>
  </si>
  <si>
    <t>Maximum maturity term of financial assets</t>
  </si>
  <si>
    <t>90 days</t>
  </si>
  <si>
    <t>Carrying value of total indebtedness of continuing operations</t>
  </si>
  <si>
    <t>Total indebtedness fair value variance from carrying value (as a percent)</t>
  </si>
  <si>
    <t>95.70%</t>
  </si>
  <si>
    <t>95.60%</t>
  </si>
  <si>
    <t>105.70%</t>
  </si>
  <si>
    <t>105.60%</t>
  </si>
  <si>
    <t>Redeemable Noncontrolling Interests in Operating Partnership (Narrative) (Details) - USD ($) $ in Thousands</t>
  </si>
  <si>
    <t>Noncontrolling Interest [Line Items]</t>
  </si>
  <si>
    <t>Common unit limited partnership interest redemption for common stock (in shares)</t>
  </si>
  <si>
    <t>Redeemable noncontrolling interests</t>
  </si>
  <si>
    <t>Adjustments to redeemable noncontrolling interests</t>
  </si>
  <si>
    <t>Ownership percentage of operating partnership</t>
  </si>
  <si>
    <t>15.00%</t>
  </si>
  <si>
    <t>Aggregate cash distributions to holders of common units and LTIP units</t>
  </si>
  <si>
    <t>Partnership Interest</t>
  </si>
  <si>
    <t>14.88%</t>
  </si>
  <si>
    <t>15.52%</t>
  </si>
  <si>
    <t>Partnership Interest | Common Units</t>
  </si>
  <si>
    <t>Common units converted (in shares)</t>
  </si>
  <si>
    <t>LTIP and Performance LTIP [Member]</t>
  </si>
  <si>
    <t>Shares issued (in shares)</t>
  </si>
  <si>
    <t>Units which have not reached full economic parity with common units (in shares)</t>
  </si>
  <si>
    <t>Long Term Incentive Plan</t>
  </si>
  <si>
    <t>Common partnership unit per converted LTIP unit (in shares)</t>
  </si>
  <si>
    <t>Fair value of unrecognized cost</t>
  </si>
  <si>
    <t>Amortization period of LTIP unit</t>
  </si>
  <si>
    <t>2 years 6 months</t>
  </si>
  <si>
    <t>Long Term Incentive Plan | Common Units</t>
  </si>
  <si>
    <t>Fair value of common units converted</t>
  </si>
  <si>
    <t>Long Term Incentive Plan | Partnership Interest</t>
  </si>
  <si>
    <t>Long Term Incentive Plan | Advisory services fee</t>
  </si>
  <si>
    <t>Compensation expense (credit)</t>
  </si>
  <si>
    <t>Long Term Incentive Plan | Corporate, general and administrative</t>
  </si>
  <si>
    <t>Long Term Incentive Plan | Minimum</t>
  </si>
  <si>
    <t>Vesting period</t>
  </si>
  <si>
    <t>3 years</t>
  </si>
  <si>
    <t>Long Term Incentive Plan | Maximum</t>
  </si>
  <si>
    <t>Performance Long Term Incentive Plan Units</t>
  </si>
  <si>
    <t>Performance Long Term Incentive Plan Units | Advisory services fee</t>
  </si>
  <si>
    <t>Performance Long Term Incentive Plan Units | Minimum</t>
  </si>
  <si>
    <t>Performance adjustment</t>
  </si>
  <si>
    <t>0.00%</t>
  </si>
  <si>
    <t>Performance Long Term Incentive Plan Units | Maximum</t>
  </si>
  <si>
    <t>200.00%</t>
  </si>
  <si>
    <t>Other than options (in shares)</t>
  </si>
  <si>
    <t>Equity and Equity-Based Compensation (Details)</t>
  </si>
  <si>
    <t>Sep. 18, 2017$ / shares</t>
  </si>
  <si>
    <t>Sep. 30, 2018USD ($)hotel$ / sharesshares</t>
  </si>
  <si>
    <t>Sep. 30, 2017USD ($)$ / shares</t>
  </si>
  <si>
    <t>Sep. 30, 2018USD ($)hotel$ / shares</t>
  </si>
  <si>
    <t>Sep. 30, 2017USD ($)$ / sharesshares</t>
  </si>
  <si>
    <t>Dec. 31, 2017USD ($)hotel</t>
  </si>
  <si>
    <t>Dec. 11, 2017USD ($)</t>
  </si>
  <si>
    <t>Class of Stock [Line Items]</t>
  </si>
  <si>
    <t>Dividends declared per common share (in dollars per share) | $ / shares</t>
  </si>
  <si>
    <t>Dividends annualized target (in dollars per share) | $ / shares</t>
  </si>
  <si>
    <t>At-the-market equity distribution program amount</t>
  </si>
  <si>
    <t>Issuance of common stock (in shares) | shares</t>
  </si>
  <si>
    <t>Gross proceed received</t>
  </si>
  <si>
    <t>Commissions and other expenses</t>
  </si>
  <si>
    <t>Net proceeds</t>
  </si>
  <si>
    <t>Ownership by non-controlling owners</t>
  </si>
  <si>
    <t>Income (loss) from consolidated joint ventures attributable to noncontrolling interests</t>
  </si>
  <si>
    <t>Number of hotel properties with JV interests | hotel</t>
  </si>
  <si>
    <t>Dividends declared per preferred share (in dollars per share) | $ / shares</t>
  </si>
  <si>
    <t>Dividend rate</t>
  </si>
  <si>
    <t>8.45%</t>
  </si>
  <si>
    <t>7.375%</t>
  </si>
  <si>
    <t>7.50%</t>
  </si>
  <si>
    <t>Series A Preferred Stock</t>
  </si>
  <si>
    <t>8.55%</t>
  </si>
  <si>
    <t>Redemption price (in dollars per share) | $ / shares</t>
  </si>
  <si>
    <t>Accrued and unpaid dividends (in dollars per share) | $ / shares</t>
  </si>
  <si>
    <t>Total redemption price (in dollars per share) | $ / shares</t>
  </si>
  <si>
    <t>Amortization period</t>
  </si>
  <si>
    <t>Restricted shares | Executive Officer</t>
  </si>
  <si>
    <t>Restricted shares | Advisory services fee</t>
  </si>
  <si>
    <t>Restricted shares | Management fees</t>
  </si>
  <si>
    <t>Restricted shares | Corporate, general and administrative</t>
  </si>
  <si>
    <t>Performance Shares</t>
  </si>
  <si>
    <t>Performance Shares | Minimum</t>
  </si>
  <si>
    <t>Performance Shares | Maximum</t>
  </si>
  <si>
    <t>Performance Shares | Executive Officer</t>
  </si>
  <si>
    <t>Commitments and Contingencies (Narrative) (Details) - USD ($)</t>
  </si>
  <si>
    <t>Jul. 26, 2018</t>
  </si>
  <si>
    <t>Jun. 01, 2017</t>
  </si>
  <si>
    <t>Jun. 30, 2014</t>
  </si>
  <si>
    <t>Nov. 01, 2011</t>
  </si>
  <si>
    <t>Dec. 31, 2006</t>
  </si>
  <si>
    <t>Commitments and Contingencies [Line Items]</t>
  </si>
  <si>
    <t>Franchise fees incurred</t>
  </si>
  <si>
    <t>Palm Beach Florida Hotel and Office Building Limited Partnership, et al. v. Nantucket Enterprises, Inc.</t>
  </si>
  <si>
    <t>Damages awarded</t>
  </si>
  <si>
    <t>Payments for legal settlements</t>
  </si>
  <si>
    <t>Loss contingency accrual</t>
  </si>
  <si>
    <t>Potential Pension Liabilities</t>
  </si>
  <si>
    <t>Unfunded pension liabilities at acquisition</t>
  </si>
  <si>
    <t>Unfunded pension liabilities amount received by the Hotel Manager on the loss of suit</t>
  </si>
  <si>
    <t>Monthly pension payments</t>
  </si>
  <si>
    <t>Accrued unfunded pension liabilities</t>
  </si>
  <si>
    <t>Net amount of pension payments on settlement agreement paid by hotel manager</t>
  </si>
  <si>
    <t>Term of Pension Liability</t>
  </si>
  <si>
    <t>20 years</t>
  </si>
  <si>
    <t>Surety Bond | Palm Beach Florida Hotel and Office Building Limited Partnership, et al. v. Nantucket Enterprises, Inc. | RLI Insurance Company</t>
  </si>
  <si>
    <t>Franchise fees</t>
  </si>
  <si>
    <t>Franchise Fees</t>
  </si>
  <si>
    <t>Franchisor royalty fees percent of gross room revenue, minimum</t>
  </si>
  <si>
    <t>Franchisor royalty fees percent of gross room revenue, maximum</t>
  </si>
  <si>
    <t>Food and beverage fees minimum</t>
  </si>
  <si>
    <t>Food and beverage fees maximum</t>
  </si>
  <si>
    <t>Marketing reservation and other fees, minimum</t>
  </si>
  <si>
    <t>Marketing reservation and other fees, maximum</t>
  </si>
  <si>
    <t>Payment of monthly property management fees, minimum</t>
  </si>
  <si>
    <t>Property management fee as percentage of gross revenue used if greater than $10,000 (CPI adjusted since 2003)</t>
  </si>
  <si>
    <t>Property management fee as percentage of gross revenue, minimum</t>
  </si>
  <si>
    <t>Property management fee as percentage of gross revenue, maximum</t>
  </si>
  <si>
    <t>7.00%</t>
  </si>
  <si>
    <t>Portion of project management fees to project costs</t>
  </si>
  <si>
    <t>Maximum market service fees as percentage of project management budget</t>
  </si>
  <si>
    <t>16.50%</t>
  </si>
  <si>
    <t>Segment Reporting (Details)</t>
  </si>
  <si>
    <t>Sep. 30, 2018segment</t>
  </si>
  <si>
    <t>Number of operating segments</t>
  </si>
  <si>
    <t>Related Party Transactions (Details) - USD ($) shares in Thousands</t>
  </si>
  <si>
    <t>Jun. 26, 2018</t>
  </si>
  <si>
    <t>Related Party Transaction [Line Items]</t>
  </si>
  <si>
    <t>Due to Ashford Inc.</t>
  </si>
  <si>
    <t>Compensation expense</t>
  </si>
  <si>
    <t>Management fees | Restricted shares</t>
  </si>
  <si>
    <t>Ashford Inc. | Consideration to Purchase Furniture, Fixtures and Equipment</t>
  </si>
  <si>
    <t>Ashford Inc. | Lease Expense</t>
  </si>
  <si>
    <t>Remington Lodging Employees | Restricted shares</t>
  </si>
  <si>
    <t>Other than options granted (in shares)</t>
  </si>
  <si>
    <t>Ashford Inc. | Affiliated Entity</t>
  </si>
  <si>
    <t>ERFP, commitment amount</t>
  </si>
  <si>
    <t>ERFP, potential commitment amount</t>
  </si>
  <si>
    <t>ERFP, percent of commitment for each hotel</t>
  </si>
  <si>
    <t>ERFP, obligation amount</t>
  </si>
  <si>
    <t>ERFP, amount received</t>
  </si>
  <si>
    <t>Ashford Inc. | Affiliated Entity | Base Fee</t>
  </si>
  <si>
    <t>Ashford Inc. | Affiliated Entity | Reimbursable Expenses</t>
  </si>
  <si>
    <t>Ashford Inc. | Affiliated Entity | Equity-Based Compensation</t>
  </si>
  <si>
    <t>Ashford Inc. | Affiliated Entity | Incentive Management Fee</t>
  </si>
  <si>
    <t>OpenKey | Affiliated Entity</t>
  </si>
  <si>
    <t>Amount of transaction</t>
  </si>
  <si>
    <t>Pure Rooms</t>
  </si>
  <si>
    <t>Pure Rooms | Affiliated Entity</t>
  </si>
  <si>
    <t>Pure Rooms | Affiliated Entity | Investments in Hotel Properties, net</t>
  </si>
  <si>
    <t>Pure Rooms | Affiliated Entity | Other Hotel Expenses</t>
  </si>
  <si>
    <t>Lismore Capital</t>
  </si>
  <si>
    <t>Lismore Capital | Affiliated Entity</t>
  </si>
  <si>
    <t>J&amp;S Audio Visual</t>
  </si>
  <si>
    <t>J&amp;S Audio Visual | Affiliated Entity</t>
  </si>
  <si>
    <t>J&amp;S Audio Visual | Affiliated Entity | Investments in Hotel Properties, net</t>
  </si>
  <si>
    <t>J&amp;S Audio Visual | Affiliated Entity | Other Hotel Revenue</t>
  </si>
  <si>
    <t>AIM</t>
  </si>
  <si>
    <t>AIM | Affiliated Entity</t>
  </si>
  <si>
    <t>Premier</t>
  </si>
  <si>
    <t>Premier | Affiliated Entity</t>
  </si>
  <si>
    <t>Ashford LLC | Advisory services fee</t>
  </si>
  <si>
    <t>Ashford LLC | Insurance claims services</t>
  </si>
  <si>
    <t>Ashford LLC | Affiliated Entity</t>
  </si>
  <si>
    <t>Minimum | Ashford Inc.</t>
  </si>
  <si>
    <t>Advisory services quarterly base fee</t>
  </si>
  <si>
    <t>Total market capitalization</t>
  </si>
  <si>
    <t>Maximum | Ashford Inc.</t>
  </si>
  <si>
    <t>0.70%</t>
  </si>
  <si>
    <t>Subsequent Event (Details) $ in Millions</t>
  </si>
  <si>
    <t>Oct. 31, 2018USD ($)room</t>
  </si>
  <si>
    <t>Sep. 30, 2018room</t>
  </si>
  <si>
    <t>Jun. 26, 2018USD ($)</t>
  </si>
  <si>
    <t>Subsequent Event [Line Items]</t>
  </si>
  <si>
    <t>Affiliated Entity | Ashford Inc.</t>
  </si>
  <si>
    <t>Subsequent Event | La Posada</t>
  </si>
  <si>
    <t>Subsequent Event | La Posada | Affiliated Entity | Ashford Inc.</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325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5</v>
      </c>
    </row>
    <row r="12" spans="1:3">
      <c r="A12" s="4" t="s">
        <v>18</v>
      </c>
      <c r="B12" s="5" t="n">
        <v>2018</v>
      </c>
    </row>
    <row r="13" spans="1:3">
      <c r="A13" s="4" t="s">
        <v>19</v>
      </c>
      <c r="B13" s="6" t="s">
        <v>20</v>
      </c>
    </row>
    <row r="14" spans="1:3">
      <c r="A14" s="4" t="s">
        <v>21</v>
      </c>
      <c r="B14" s="4" t="s">
        <v>22</v>
      </c>
    </row>
    <row r="15" spans="1:3">
      <c r="A15" s="4" t="s">
        <v>23</v>
      </c>
      <c r="C15" s="5" t="n">
        <v>1010384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9</v>
      </c>
      <c r="B1" s="2" t="s">
        <v>1</v>
      </c>
    </row>
    <row r="2" spans="1:2">
      <c r="B2" s="2" t="s">
        <v>2</v>
      </c>
    </row>
    <row r="3" spans="1:2">
      <c r="A3" s="3" t="s">
        <v>246</v>
      </c>
    </row>
    <row r="4" spans="1:2">
      <c r="A4" s="4" t="s">
        <v>89</v>
      </c>
      <c r="B4" s="4" t="s">
        <v>2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5</v>
      </c>
      <c r="B1" s="2" t="s">
        <v>1</v>
      </c>
    </row>
    <row r="2" spans="1:2">
      <c r="B2" s="2" t="s">
        <v>2</v>
      </c>
    </row>
    <row r="3" spans="1:2">
      <c r="A3" s="3" t="s">
        <v>273</v>
      </c>
    </row>
    <row r="4" spans="1:2">
      <c r="A4" s="4" t="s">
        <v>155</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89985</v>
      </c>
      <c r="C3" s="7" t="n">
        <v>4035915</v>
      </c>
    </row>
    <row r="4" spans="1:3">
      <c r="A4" s="4" t="s">
        <v>28</v>
      </c>
      <c r="B4" s="5" t="n">
        <v>325839</v>
      </c>
      <c r="C4" s="5" t="n">
        <v>354805</v>
      </c>
    </row>
    <row r="5" spans="1:3">
      <c r="A5" s="4" t="s">
        <v>29</v>
      </c>
      <c r="B5" s="5" t="n">
        <v>141092</v>
      </c>
      <c r="C5" s="5" t="n">
        <v>116787</v>
      </c>
    </row>
    <row r="6" spans="1:3">
      <c r="A6" s="4" t="s">
        <v>30</v>
      </c>
      <c r="B6" s="5" t="n">
        <v>24173</v>
      </c>
      <c r="C6" s="5" t="n">
        <v>26926</v>
      </c>
    </row>
    <row r="7" spans="1:3">
      <c r="A7" s="4" t="s">
        <v>31</v>
      </c>
      <c r="B7" s="5" t="n">
        <v>60208</v>
      </c>
      <c r="C7" s="5" t="n">
        <v>44257</v>
      </c>
    </row>
    <row r="8" spans="1:3">
      <c r="A8" s="4" t="s">
        <v>32</v>
      </c>
      <c r="B8" s="5" t="n">
        <v>4223</v>
      </c>
      <c r="C8" s="5" t="n">
        <v>4244</v>
      </c>
    </row>
    <row r="9" spans="1:3">
      <c r="A9" s="4" t="s">
        <v>33</v>
      </c>
      <c r="B9" s="5" t="n">
        <v>4514</v>
      </c>
      <c r="C9" s="5" t="n">
        <v>2955</v>
      </c>
    </row>
    <row r="10" spans="1:3">
      <c r="A10" s="4" t="s">
        <v>34</v>
      </c>
      <c r="B10" s="5" t="n">
        <v>3427</v>
      </c>
      <c r="C10" s="5" t="n">
        <v>2777</v>
      </c>
    </row>
    <row r="11" spans="1:3">
      <c r="A11" s="4" t="s">
        <v>35</v>
      </c>
      <c r="B11" s="5" t="n">
        <v>29662</v>
      </c>
      <c r="C11" s="5" t="n">
        <v>19269</v>
      </c>
    </row>
    <row r="12" spans="1:3">
      <c r="A12" s="4" t="s">
        <v>36</v>
      </c>
      <c r="B12" s="5" t="n">
        <v>2969</v>
      </c>
      <c r="C12" s="5" t="n">
        <v>2010</v>
      </c>
    </row>
    <row r="13" spans="1:3">
      <c r="A13" s="4" t="s">
        <v>37</v>
      </c>
      <c r="B13" s="5" t="n">
        <v>18117</v>
      </c>
      <c r="C13" s="5" t="n">
        <v>14152</v>
      </c>
    </row>
    <row r="14" spans="1:3">
      <c r="A14" s="4" t="s">
        <v>38</v>
      </c>
      <c r="B14" s="5" t="n">
        <v>9854</v>
      </c>
      <c r="C14" s="5" t="n">
        <v>9943</v>
      </c>
    </row>
    <row r="15" spans="1:3">
      <c r="A15" s="4" t="s">
        <v>39</v>
      </c>
      <c r="B15" s="5" t="n">
        <v>19277</v>
      </c>
      <c r="C15" s="5" t="n">
        <v>17387</v>
      </c>
    </row>
    <row r="16" spans="1:3">
      <c r="A16" s="4" t="s">
        <v>40</v>
      </c>
      <c r="B16" s="5" t="n">
        <v>0</v>
      </c>
      <c r="C16" s="5" t="n">
        <v>18423</v>
      </c>
    </row>
    <row r="17" spans="1:3">
      <c r="A17" s="4" t="s">
        <v>41</v>
      </c>
      <c r="B17" s="5" t="n">
        <v>4733340</v>
      </c>
      <c r="C17" s="5" t="n">
        <v>4669850</v>
      </c>
    </row>
    <row r="18" spans="1:3">
      <c r="A18" s="3" t="s">
        <v>42</v>
      </c>
    </row>
    <row r="19" spans="1:3">
      <c r="A19" s="4" t="s">
        <v>43</v>
      </c>
      <c r="B19" s="5" t="n">
        <v>3894447</v>
      </c>
      <c r="C19" s="5" t="n">
        <v>3696300</v>
      </c>
    </row>
    <row r="20" spans="1:3">
      <c r="A20" s="4" t="s">
        <v>44</v>
      </c>
      <c r="B20" s="5" t="n">
        <v>147808</v>
      </c>
      <c r="C20" s="5" t="n">
        <v>132401</v>
      </c>
    </row>
    <row r="21" spans="1:3">
      <c r="A21" s="4" t="s">
        <v>45</v>
      </c>
      <c r="B21" s="5" t="n">
        <v>28095</v>
      </c>
      <c r="C21" s="5" t="n">
        <v>25045</v>
      </c>
    </row>
    <row r="22" spans="1:3">
      <c r="A22" s="4" t="s">
        <v>46</v>
      </c>
      <c r="B22" s="5" t="n">
        <v>5176</v>
      </c>
      <c r="C22" s="5" t="n">
        <v>15146</v>
      </c>
    </row>
    <row r="23" spans="1:3">
      <c r="A23" s="4" t="s">
        <v>47</v>
      </c>
      <c r="B23" s="5" t="n">
        <v>1078</v>
      </c>
      <c r="C23" s="5" t="n">
        <v>1067</v>
      </c>
    </row>
    <row r="24" spans="1:3">
      <c r="A24" s="4" t="s">
        <v>48</v>
      </c>
      <c r="B24" s="5" t="n">
        <v>2745</v>
      </c>
      <c r="C24" s="5" t="n">
        <v>2431</v>
      </c>
    </row>
    <row r="25" spans="1:3">
      <c r="A25" s="4" t="s">
        <v>49</v>
      </c>
      <c r="B25" s="5" t="n">
        <v>15572</v>
      </c>
      <c r="C25" s="5" t="n">
        <v>15839</v>
      </c>
    </row>
    <row r="26" spans="1:3">
      <c r="A26" s="4" t="s">
        <v>50</v>
      </c>
      <c r="B26" s="5" t="n">
        <v>205</v>
      </c>
      <c r="C26" s="5" t="n">
        <v>0</v>
      </c>
    </row>
    <row r="27" spans="1:3">
      <c r="A27" s="4" t="s">
        <v>51</v>
      </c>
      <c r="B27" s="5" t="n">
        <v>19613</v>
      </c>
      <c r="C27" s="5" t="n">
        <v>18376</v>
      </c>
    </row>
    <row r="28" spans="1:3">
      <c r="A28" s="4" t="s">
        <v>52</v>
      </c>
      <c r="B28" s="5" t="n">
        <v>0</v>
      </c>
      <c r="C28" s="5" t="n">
        <v>13977</v>
      </c>
    </row>
    <row r="29" spans="1:3">
      <c r="A29" s="4" t="s">
        <v>53</v>
      </c>
      <c r="B29" s="5" t="n">
        <v>4114739</v>
      </c>
      <c r="C29" s="5" t="n">
        <v>3920582</v>
      </c>
    </row>
    <row r="30" spans="1:3">
      <c r="A30" s="4" t="s">
        <v>54</v>
      </c>
      <c r="B30" s="4" t="s">
        <v>55</v>
      </c>
      <c r="C30" s="4" t="s">
        <v>55</v>
      </c>
    </row>
    <row r="31" spans="1:3">
      <c r="A31" s="4" t="s">
        <v>56</v>
      </c>
      <c r="B31" s="5" t="n">
        <v>118663</v>
      </c>
      <c r="C31" s="5" t="n">
        <v>116122</v>
      </c>
    </row>
    <row r="32" spans="1:3">
      <c r="A32" s="3" t="s">
        <v>57</v>
      </c>
    </row>
    <row r="33" spans="1:3">
      <c r="A33" s="4" t="s">
        <v>58</v>
      </c>
      <c r="B33" s="5" t="n">
        <v>1010</v>
      </c>
      <c r="C33" s="5" t="n">
        <v>974</v>
      </c>
    </row>
    <row r="34" spans="1:3">
      <c r="A34" s="4" t="s">
        <v>59</v>
      </c>
      <c r="B34" s="5" t="n">
        <v>1811391</v>
      </c>
      <c r="C34" s="5" t="n">
        <v>1784997</v>
      </c>
    </row>
    <row r="35" spans="1:3">
      <c r="A35" s="4" t="s">
        <v>60</v>
      </c>
      <c r="B35" s="5" t="n">
        <v>-1313327</v>
      </c>
      <c r="C35" s="5" t="n">
        <v>-1153697</v>
      </c>
    </row>
    <row r="36" spans="1:3">
      <c r="A36" s="4" t="s">
        <v>61</v>
      </c>
      <c r="B36" s="5" t="n">
        <v>499300</v>
      </c>
      <c r="C36" s="5" t="n">
        <v>632500</v>
      </c>
    </row>
    <row r="37" spans="1:3">
      <c r="A37" s="4" t="s">
        <v>62</v>
      </c>
      <c r="B37" s="5" t="n">
        <v>638</v>
      </c>
      <c r="C37" s="5" t="n">
        <v>646</v>
      </c>
    </row>
    <row r="38" spans="1:3">
      <c r="A38" s="4" t="s">
        <v>63</v>
      </c>
      <c r="B38" s="5" t="n">
        <v>499938</v>
      </c>
      <c r="C38" s="5" t="n">
        <v>633146</v>
      </c>
    </row>
    <row r="39" spans="1:3">
      <c r="A39" s="4" t="s">
        <v>64</v>
      </c>
      <c r="B39" s="5" t="n">
        <v>4733340</v>
      </c>
      <c r="C39" s="5" t="n">
        <v>4669850</v>
      </c>
    </row>
    <row r="40" spans="1:3">
      <c r="A40" s="4" t="s">
        <v>65</v>
      </c>
    </row>
    <row r="41" spans="1:3">
      <c r="A41" s="3" t="s">
        <v>57</v>
      </c>
    </row>
    <row r="42" spans="1:3">
      <c r="A42" s="4" t="s">
        <v>66</v>
      </c>
      <c r="B42" s="5" t="n">
        <v>24</v>
      </c>
      <c r="C42" s="5" t="n">
        <v>24</v>
      </c>
    </row>
    <row r="43" spans="1:3">
      <c r="A43" s="4" t="s">
        <v>67</v>
      </c>
    </row>
    <row r="44" spans="1:3">
      <c r="A44" s="3" t="s">
        <v>57</v>
      </c>
    </row>
    <row r="45" spans="1:3">
      <c r="A45" s="4" t="s">
        <v>66</v>
      </c>
      <c r="B45" s="5" t="n">
        <v>48</v>
      </c>
      <c r="C45" s="5" t="n">
        <v>48</v>
      </c>
    </row>
    <row r="46" spans="1:3">
      <c r="A46" s="4" t="s">
        <v>68</v>
      </c>
    </row>
    <row r="47" spans="1:3">
      <c r="A47" s="3" t="s">
        <v>57</v>
      </c>
    </row>
    <row r="48" spans="1:3">
      <c r="A48" s="4" t="s">
        <v>66</v>
      </c>
      <c r="B48" s="5" t="n">
        <v>62</v>
      </c>
      <c r="C48" s="5" t="n">
        <v>62</v>
      </c>
    </row>
    <row r="49" spans="1:3">
      <c r="A49" s="4" t="s">
        <v>69</v>
      </c>
    </row>
    <row r="50" spans="1:3">
      <c r="A50" s="3" t="s">
        <v>57</v>
      </c>
    </row>
    <row r="51" spans="1:3">
      <c r="A51" s="4" t="s">
        <v>66</v>
      </c>
      <c r="B51" s="5" t="n">
        <v>38</v>
      </c>
      <c r="C51" s="5" t="n">
        <v>38</v>
      </c>
    </row>
    <row r="52" spans="1:3">
      <c r="A52" s="4" t="s">
        <v>70</v>
      </c>
    </row>
    <row r="53" spans="1:3">
      <c r="A53" s="3" t="s">
        <v>57</v>
      </c>
    </row>
    <row r="54" spans="1:3">
      <c r="A54" s="4" t="s">
        <v>66</v>
      </c>
      <c r="B54" s="7" t="n">
        <v>54</v>
      </c>
      <c r="C54" s="7" t="n">
        <v>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80"/>
  </cols>
  <sheetData>
    <row r="1" spans="1:2">
      <c r="A1" s="1" t="s">
        <v>291</v>
      </c>
      <c r="B1" s="2" t="s">
        <v>1</v>
      </c>
    </row>
    <row r="2" spans="1:2">
      <c r="B2" s="2" t="s">
        <v>2</v>
      </c>
    </row>
    <row r="3" spans="1:2">
      <c r="A3" s="3" t="s">
        <v>244</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0</v>
      </c>
      <c r="B1" s="2" t="s">
        <v>1</v>
      </c>
    </row>
    <row r="2" spans="1:2">
      <c r="B2" s="2" t="s">
        <v>2</v>
      </c>
    </row>
    <row r="3" spans="1:2">
      <c r="A3" s="3" t="s">
        <v>246</v>
      </c>
    </row>
    <row r="4" spans="1:2">
      <c r="A4" s="4" t="s">
        <v>311</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9</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53</v>
      </c>
    </row>
    <row r="4" spans="1:2">
      <c r="A4" s="4" t="s">
        <v>321</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3</v>
      </c>
      <c r="B1" s="2" t="s">
        <v>1</v>
      </c>
    </row>
    <row r="2" spans="1:2">
      <c r="B2" s="2" t="s">
        <v>2</v>
      </c>
    </row>
    <row r="3" spans="1:2">
      <c r="A3" s="3" t="s">
        <v>256</v>
      </c>
    </row>
    <row r="4" spans="1:2">
      <c r="A4" s="4" t="s">
        <v>324</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25</v>
      </c>
    </row>
    <row r="2" spans="1:3">
      <c r="A2" s="4" t="s">
        <v>72</v>
      </c>
      <c r="B2" s="7" t="n">
        <v>608</v>
      </c>
      <c r="C2" s="7" t="n">
        <v>770</v>
      </c>
    </row>
    <row r="3" spans="1:3">
      <c r="A3" s="4" t="s">
        <v>73</v>
      </c>
      <c r="B3" s="8" t="n">
        <v>0.01</v>
      </c>
      <c r="C3" s="8" t="n">
        <v>0.01</v>
      </c>
    </row>
    <row r="4" spans="1:3">
      <c r="A4" s="4" t="s">
        <v>74</v>
      </c>
      <c r="B4" s="5" t="n">
        <v>50000000</v>
      </c>
      <c r="C4" s="5" t="n">
        <v>50000000</v>
      </c>
    </row>
    <row r="5" spans="1:3">
      <c r="A5" s="4" t="s">
        <v>75</v>
      </c>
      <c r="B5" s="8" t="n">
        <v>0.01</v>
      </c>
      <c r="C5" s="8" t="n">
        <v>0.01</v>
      </c>
    </row>
    <row r="6" spans="1:3">
      <c r="A6" s="4" t="s">
        <v>76</v>
      </c>
      <c r="B6" s="5" t="n">
        <v>400000000</v>
      </c>
      <c r="C6" s="5" t="n">
        <v>400000000</v>
      </c>
    </row>
    <row r="7" spans="1:3">
      <c r="A7" s="4" t="s">
        <v>77</v>
      </c>
      <c r="B7" s="5" t="n">
        <v>101038430</v>
      </c>
      <c r="C7" s="5" t="n">
        <v>97409113</v>
      </c>
    </row>
    <row r="8" spans="1:3">
      <c r="A8" s="4" t="s">
        <v>78</v>
      </c>
      <c r="B8" s="5" t="n">
        <v>98612117</v>
      </c>
      <c r="C8" s="5" t="n">
        <v>97409113</v>
      </c>
    </row>
    <row r="9" spans="1:3">
      <c r="A9" s="4" t="s">
        <v>79</v>
      </c>
    </row>
    <row r="10" spans="1:3">
      <c r="A10" s="4" t="s">
        <v>80</v>
      </c>
      <c r="B10" s="5" t="n">
        <v>2389393</v>
      </c>
      <c r="C10" s="5" t="n">
        <v>2389393</v>
      </c>
    </row>
    <row r="11" spans="1:3">
      <c r="A11" s="4" t="s">
        <v>81</v>
      </c>
      <c r="B11" s="5" t="n">
        <v>2389393</v>
      </c>
      <c r="C11" s="5" t="n">
        <v>2389393</v>
      </c>
    </row>
    <row r="12" spans="1:3">
      <c r="A12" s="4" t="s">
        <v>82</v>
      </c>
    </row>
    <row r="13" spans="1:3">
      <c r="A13" s="4" t="s">
        <v>80</v>
      </c>
      <c r="B13" s="5" t="n">
        <v>4800000</v>
      </c>
      <c r="C13" s="5" t="n">
        <v>4800000</v>
      </c>
    </row>
    <row r="14" spans="1:3">
      <c r="A14" s="4" t="s">
        <v>81</v>
      </c>
      <c r="B14" s="5" t="n">
        <v>4800000</v>
      </c>
      <c r="C14" s="5" t="n">
        <v>4800000</v>
      </c>
    </row>
    <row r="15" spans="1:3">
      <c r="A15" s="4" t="s">
        <v>83</v>
      </c>
    </row>
    <row r="16" spans="1:3">
      <c r="A16" s="4" t="s">
        <v>80</v>
      </c>
      <c r="B16" s="5" t="n">
        <v>6200000</v>
      </c>
      <c r="C16" s="5" t="n">
        <v>6200000</v>
      </c>
    </row>
    <row r="17" spans="1:3">
      <c r="A17" s="4" t="s">
        <v>81</v>
      </c>
      <c r="B17" s="5" t="n">
        <v>6200000</v>
      </c>
      <c r="C17" s="5" t="n">
        <v>6200000</v>
      </c>
    </row>
    <row r="18" spans="1:3">
      <c r="A18" s="4" t="s">
        <v>84</v>
      </c>
    </row>
    <row r="19" spans="1:3">
      <c r="A19" s="4" t="s">
        <v>80</v>
      </c>
      <c r="B19" s="5" t="n">
        <v>3800000</v>
      </c>
      <c r="C19" s="5" t="n">
        <v>3800000</v>
      </c>
    </row>
    <row r="20" spans="1:3">
      <c r="A20" s="4" t="s">
        <v>81</v>
      </c>
      <c r="B20" s="5" t="n">
        <v>3800000</v>
      </c>
      <c r="C20" s="5" t="n">
        <v>3800000</v>
      </c>
    </row>
    <row r="21" spans="1:3">
      <c r="A21" s="4" t="s">
        <v>85</v>
      </c>
    </row>
    <row r="22" spans="1:3">
      <c r="A22" s="4" t="s">
        <v>80</v>
      </c>
      <c r="B22" s="5" t="n">
        <v>5400000</v>
      </c>
      <c r="C22" s="5" t="n">
        <v>5400000</v>
      </c>
    </row>
    <row r="23" spans="1:3">
      <c r="A23" s="4" t="s">
        <v>81</v>
      </c>
      <c r="B23" s="5" t="n">
        <v>5400000</v>
      </c>
      <c r="C23" s="5" t="n">
        <v>5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259</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62</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6</v>
      </c>
      <c r="B1" s="2" t="s">
        <v>1</v>
      </c>
    </row>
    <row r="2" spans="1:2">
      <c r="B2" s="2" t="s">
        <v>2</v>
      </c>
    </row>
    <row r="3" spans="1:2">
      <c r="A3" s="3" t="s">
        <v>265</v>
      </c>
    </row>
    <row r="4" spans="1:2">
      <c r="A4" s="4" t="s">
        <v>337</v>
      </c>
      <c r="B4"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68</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71</v>
      </c>
    </row>
    <row r="4" spans="1:2">
      <c r="A4" s="4" t="s">
        <v>345</v>
      </c>
      <c r="B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47</v>
      </c>
      <c r="B1" s="2" t="s">
        <v>1</v>
      </c>
    </row>
    <row r="2" spans="1:2">
      <c r="B2" s="2" t="s">
        <v>2</v>
      </c>
    </row>
    <row r="3" spans="1:2">
      <c r="A3" s="3" t="s">
        <v>273</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52</v>
      </c>
      <c r="B1" s="2" t="s">
        <v>1</v>
      </c>
    </row>
    <row r="2" spans="1:2">
      <c r="B2" s="2" t="s">
        <v>2</v>
      </c>
    </row>
    <row r="3" spans="1:2">
      <c r="A3" s="3" t="s">
        <v>276</v>
      </c>
    </row>
    <row r="4" spans="1:2">
      <c r="A4" s="4" t="s">
        <v>348</v>
      </c>
      <c r="B4" s="4" t="s">
        <v>349</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9</v>
      </c>
      <c r="B1" s="2" t="s">
        <v>1</v>
      </c>
    </row>
    <row r="2" spans="1:2">
      <c r="B2" s="2" t="s">
        <v>2</v>
      </c>
    </row>
    <row r="3" spans="1:2">
      <c r="A3" s="3" t="s">
        <v>285</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6"/>
    <col customWidth="1" max="2" min="2" width="34"/>
    <col customWidth="1" max="3" min="3" width="21"/>
    <col customWidth="1" max="4" min="4" width="14"/>
  </cols>
  <sheetData>
    <row r="1" spans="1:4">
      <c r="A1" s="1" t="s">
        <v>362</v>
      </c>
      <c r="B1" s="2" t="s">
        <v>363</v>
      </c>
      <c r="C1" s="2" t="s">
        <v>364</v>
      </c>
      <c r="D1" s="2" t="s">
        <v>365</v>
      </c>
    </row>
    <row r="2" spans="1:4">
      <c r="A2" s="3" t="s">
        <v>366</v>
      </c>
    </row>
    <row r="3" spans="1:4">
      <c r="A3" s="4" t="s">
        <v>367</v>
      </c>
      <c r="B3" s="5" t="n">
        <v>24930</v>
      </c>
    </row>
    <row r="4" spans="1:4">
      <c r="A4" s="4" t="s">
        <v>368</v>
      </c>
      <c r="B4" s="5" t="n">
        <v>24903</v>
      </c>
    </row>
    <row r="5" spans="1:4">
      <c r="A5" s="4" t="s">
        <v>369</v>
      </c>
      <c r="B5" s="7" t="n">
        <v>4514</v>
      </c>
      <c r="C5" s="7" t="n">
        <v>2955</v>
      </c>
    </row>
    <row r="6" spans="1:4">
      <c r="A6" s="4" t="s">
        <v>370</v>
      </c>
    </row>
    <row r="7" spans="1:4">
      <c r="A7" s="3" t="s">
        <v>366</v>
      </c>
    </row>
    <row r="8" spans="1:4">
      <c r="A8" s="4" t="s">
        <v>371</v>
      </c>
      <c r="B8" s="5" t="n">
        <v>90</v>
      </c>
    </row>
    <row r="9" spans="1:4">
      <c r="A9" s="4" t="s">
        <v>372</v>
      </c>
    </row>
    <row r="10" spans="1:4">
      <c r="A10" s="3" t="s">
        <v>366</v>
      </c>
    </row>
    <row r="11" spans="1:4">
      <c r="A11" s="4" t="s">
        <v>373</v>
      </c>
      <c r="B11" s="4" t="s">
        <v>374</v>
      </c>
    </row>
    <row r="12" spans="1:4">
      <c r="A12" s="4" t="s">
        <v>369</v>
      </c>
      <c r="B12" s="7" t="n">
        <v>1800</v>
      </c>
      <c r="C12" s="7" t="n">
        <v>437</v>
      </c>
    </row>
    <row r="13" spans="1:4">
      <c r="A13" s="4" t="s">
        <v>375</v>
      </c>
      <c r="B13" s="7" t="n">
        <v>45400</v>
      </c>
    </row>
    <row r="14" spans="1:4">
      <c r="A14" s="4" t="s">
        <v>376</v>
      </c>
    </row>
    <row r="15" spans="1:4">
      <c r="A15" s="3" t="s">
        <v>366</v>
      </c>
    </row>
    <row r="16" spans="1:4">
      <c r="A16" s="4" t="s">
        <v>373</v>
      </c>
      <c r="B16" s="4" t="s">
        <v>377</v>
      </c>
      <c r="C16" s="4" t="s">
        <v>378</v>
      </c>
      <c r="D16" s="4" t="s">
        <v>379</v>
      </c>
    </row>
    <row r="17" spans="1:4">
      <c r="A17" s="4" t="s">
        <v>369</v>
      </c>
      <c r="B17" s="7" t="n">
        <v>2751</v>
      </c>
      <c r="C17" s="7" t="n">
        <v>2518</v>
      </c>
    </row>
    <row r="18" spans="1:4">
      <c r="A18" s="4" t="s">
        <v>380</v>
      </c>
    </row>
    <row r="19" spans="1:4">
      <c r="A19" s="3" t="s">
        <v>366</v>
      </c>
    </row>
    <row r="20" spans="1:4">
      <c r="A20" s="4" t="s">
        <v>381</v>
      </c>
      <c r="B20" s="5" t="n">
        <v>116</v>
      </c>
    </row>
    <row r="21" spans="1:4">
      <c r="A21" s="4" t="s">
        <v>382</v>
      </c>
    </row>
    <row r="22" spans="1:4">
      <c r="A22" s="3" t="s">
        <v>366</v>
      </c>
    </row>
    <row r="23" spans="1:4">
      <c r="A23" s="4" t="s">
        <v>381</v>
      </c>
      <c r="B23" s="5" t="n">
        <v>2</v>
      </c>
    </row>
    <row r="24" spans="1:4">
      <c r="A24" s="4" t="s">
        <v>383</v>
      </c>
    </row>
    <row r="25" spans="1:4">
      <c r="A25" s="3" t="s">
        <v>366</v>
      </c>
    </row>
    <row r="26" spans="1:4">
      <c r="A26" s="4" t="s">
        <v>381</v>
      </c>
      <c r="B26" s="5" t="n">
        <v>118</v>
      </c>
    </row>
    <row r="27" spans="1:4">
      <c r="A27" s="4" t="s">
        <v>384</v>
      </c>
      <c r="B27" s="5" t="n">
        <v>8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 customWidth="1" max="7" min="7" width="14"/>
  </cols>
  <sheetData>
    <row r="1" spans="1:7">
      <c r="A1" s="1" t="s">
        <v>385</v>
      </c>
      <c r="B1" s="2" t="s">
        <v>87</v>
      </c>
      <c r="D1" s="2" t="s">
        <v>1</v>
      </c>
    </row>
    <row r="2" spans="1:7">
      <c r="B2" s="2" t="s">
        <v>2</v>
      </c>
      <c r="C2" s="2" t="s">
        <v>88</v>
      </c>
      <c r="D2" s="2" t="s">
        <v>2</v>
      </c>
      <c r="E2" s="2" t="s">
        <v>88</v>
      </c>
      <c r="F2" s="2" t="s">
        <v>25</v>
      </c>
      <c r="G2" s="2" t="s">
        <v>365</v>
      </c>
    </row>
    <row r="3" spans="1:7">
      <c r="A3" s="3" t="s">
        <v>366</v>
      </c>
    </row>
    <row r="4" spans="1:7">
      <c r="A4" s="4" t="s">
        <v>386</v>
      </c>
      <c r="B4" s="7" t="n">
        <v>0</v>
      </c>
      <c r="C4" s="7" t="n">
        <v>0</v>
      </c>
      <c r="D4" s="7" t="n">
        <v>0</v>
      </c>
      <c r="E4" s="7" t="n">
        <v>0</v>
      </c>
    </row>
    <row r="5" spans="1:7">
      <c r="A5" s="4" t="s">
        <v>387</v>
      </c>
      <c r="F5" s="7" t="n">
        <v>123700000</v>
      </c>
    </row>
    <row r="6" spans="1:7">
      <c r="A6" s="4" t="s">
        <v>376</v>
      </c>
    </row>
    <row r="7" spans="1:7">
      <c r="A7" s="3" t="s">
        <v>366</v>
      </c>
    </row>
    <row r="8" spans="1:7">
      <c r="A8" s="4" t="s">
        <v>373</v>
      </c>
      <c r="B8" s="4" t="s">
        <v>377</v>
      </c>
      <c r="D8" s="4" t="s">
        <v>377</v>
      </c>
      <c r="F8" s="4" t="s">
        <v>378</v>
      </c>
      <c r="G8" s="4" t="s">
        <v>379</v>
      </c>
    </row>
    <row r="9" spans="1:7">
      <c r="A9" s="4" t="s">
        <v>372</v>
      </c>
    </row>
    <row r="10" spans="1:7">
      <c r="A10" s="3" t="s">
        <v>366</v>
      </c>
    </row>
    <row r="11" spans="1:7">
      <c r="A11" s="4" t="s">
        <v>373</v>
      </c>
      <c r="B11" s="4" t="s">
        <v>374</v>
      </c>
      <c r="D11" s="4" t="s">
        <v>374</v>
      </c>
    </row>
    <row r="12" spans="1:7">
      <c r="A12" s="4" t="s">
        <v>388</v>
      </c>
    </row>
    <row r="13" spans="1:7">
      <c r="A13" s="3" t="s">
        <v>366</v>
      </c>
    </row>
    <row r="14" spans="1:7">
      <c r="A14" s="4" t="s">
        <v>389</v>
      </c>
      <c r="B14" s="4" t="s">
        <v>390</v>
      </c>
      <c r="D14" s="4" t="s">
        <v>390</v>
      </c>
    </row>
    <row r="15" spans="1:7">
      <c r="A15" s="4" t="s">
        <v>391</v>
      </c>
    </row>
    <row r="16" spans="1:7">
      <c r="A16" s="3" t="s">
        <v>366</v>
      </c>
    </row>
    <row r="17" spans="1:7">
      <c r="A17" s="4" t="s">
        <v>389</v>
      </c>
      <c r="B17" s="4" t="s">
        <v>392</v>
      </c>
      <c r="D17" s="4" t="s">
        <v>3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7" t="n">
        <v>355930</v>
      </c>
      <c r="C4" s="7" t="n">
        <v>353325</v>
      </c>
      <c r="D4" s="7" t="n">
        <v>1087301</v>
      </c>
      <c r="E4" s="7" t="n">
        <v>1097704</v>
      </c>
    </row>
    <row r="5" spans="1:5">
      <c r="A5" s="3" t="s">
        <v>91</v>
      </c>
    </row>
    <row r="6" spans="1:5">
      <c r="A6" s="4" t="s">
        <v>92</v>
      </c>
      <c r="B6" s="5" t="n">
        <v>225036</v>
      </c>
      <c r="C6" s="5" t="n">
        <v>226571</v>
      </c>
      <c r="D6" s="5" t="n">
        <v>676702</v>
      </c>
      <c r="E6" s="5" t="n">
        <v>688554</v>
      </c>
    </row>
    <row r="7" spans="1:5">
      <c r="A7" s="4" t="s">
        <v>93</v>
      </c>
      <c r="B7" s="5" t="n">
        <v>20774</v>
      </c>
      <c r="C7" s="5" t="n">
        <v>18194</v>
      </c>
      <c r="D7" s="5" t="n">
        <v>59363</v>
      </c>
      <c r="E7" s="5" t="n">
        <v>55293</v>
      </c>
    </row>
    <row r="8" spans="1:5">
      <c r="A8" s="4" t="s">
        <v>94</v>
      </c>
      <c r="B8" s="5" t="n">
        <v>64923</v>
      </c>
      <c r="C8" s="5" t="n">
        <v>60135</v>
      </c>
      <c r="D8" s="5" t="n">
        <v>192536</v>
      </c>
      <c r="E8" s="5" t="n">
        <v>185380</v>
      </c>
    </row>
    <row r="9" spans="1:5">
      <c r="A9" s="4" t="s">
        <v>95</v>
      </c>
      <c r="B9" s="5" t="n">
        <v>-27</v>
      </c>
      <c r="C9" s="5" t="n">
        <v>1785</v>
      </c>
      <c r="D9" s="5" t="n">
        <v>1652</v>
      </c>
      <c r="E9" s="5" t="n">
        <v>1785</v>
      </c>
    </row>
    <row r="10" spans="1:5">
      <c r="A10" s="4" t="s">
        <v>96</v>
      </c>
      <c r="B10" s="5" t="n">
        <v>0</v>
      </c>
      <c r="C10" s="5" t="n">
        <v>0</v>
      </c>
      <c r="D10" s="5" t="n">
        <v>11</v>
      </c>
      <c r="E10" s="5" t="n">
        <v>11</v>
      </c>
    </row>
    <row r="11" spans="1:5">
      <c r="A11" s="4" t="s">
        <v>97</v>
      </c>
      <c r="B11" s="5" t="n">
        <v>12805</v>
      </c>
      <c r="C11" s="5" t="n">
        <v>14612</v>
      </c>
      <c r="D11" s="5" t="n">
        <v>52961</v>
      </c>
      <c r="E11" s="5" t="n">
        <v>39482</v>
      </c>
    </row>
    <row r="12" spans="1:5">
      <c r="A12" s="4" t="s">
        <v>98</v>
      </c>
      <c r="B12" s="5" t="n">
        <v>3090</v>
      </c>
      <c r="C12" s="5" t="n">
        <v>2412</v>
      </c>
      <c r="D12" s="5" t="n">
        <v>8450</v>
      </c>
      <c r="E12" s="5" t="n">
        <v>10836</v>
      </c>
    </row>
    <row r="13" spans="1:5">
      <c r="A13" s="4" t="s">
        <v>99</v>
      </c>
      <c r="B13" s="5" t="n">
        <v>326601</v>
      </c>
      <c r="C13" s="5" t="n">
        <v>323709</v>
      </c>
      <c r="D13" s="5" t="n">
        <v>991675</v>
      </c>
      <c r="E13" s="5" t="n">
        <v>981341</v>
      </c>
    </row>
    <row r="14" spans="1:5">
      <c r="A14" s="4" t="s">
        <v>100</v>
      </c>
      <c r="B14" s="5" t="n">
        <v>29329</v>
      </c>
      <c r="C14" s="5" t="n">
        <v>29616</v>
      </c>
      <c r="D14" s="5" t="n">
        <v>95626</v>
      </c>
      <c r="E14" s="5" t="n">
        <v>116363</v>
      </c>
    </row>
    <row r="15" spans="1:5">
      <c r="A15" s="4" t="s">
        <v>101</v>
      </c>
      <c r="B15" s="5" t="n">
        <v>310</v>
      </c>
      <c r="C15" s="5" t="n">
        <v>-679</v>
      </c>
      <c r="D15" s="5" t="n">
        <v>892</v>
      </c>
      <c r="E15" s="5" t="n">
        <v>-3580</v>
      </c>
    </row>
    <row r="16" spans="1:5">
      <c r="A16" s="4" t="s">
        <v>102</v>
      </c>
      <c r="B16" s="5" t="n">
        <v>1150</v>
      </c>
      <c r="C16" s="5" t="n">
        <v>706</v>
      </c>
      <c r="D16" s="5" t="n">
        <v>2779</v>
      </c>
      <c r="E16" s="5" t="n">
        <v>1460</v>
      </c>
    </row>
    <row r="17" spans="1:5">
      <c r="A17" s="4" t="s">
        <v>103</v>
      </c>
      <c r="B17" s="5" t="n">
        <v>-9</v>
      </c>
      <c r="C17" s="5" t="n">
        <v>15</v>
      </c>
      <c r="D17" s="5" t="n">
        <v>394</v>
      </c>
      <c r="E17" s="5" t="n">
        <v>14024</v>
      </c>
    </row>
    <row r="18" spans="1:5">
      <c r="A18" s="4" t="s">
        <v>104</v>
      </c>
      <c r="B18" s="5" t="n">
        <v>-202</v>
      </c>
      <c r="C18" s="5" t="n">
        <v>-273</v>
      </c>
      <c r="D18" s="5" t="n">
        <v>80</v>
      </c>
      <c r="E18" s="5" t="n">
        <v>-3539</v>
      </c>
    </row>
    <row r="19" spans="1:5">
      <c r="A19" s="4" t="s">
        <v>105</v>
      </c>
      <c r="B19" s="5" t="n">
        <v>-60731</v>
      </c>
      <c r="C19" s="5" t="n">
        <v>-56963</v>
      </c>
      <c r="D19" s="5" t="n">
        <v>-173680</v>
      </c>
      <c r="E19" s="5" t="n">
        <v>-167224</v>
      </c>
    </row>
    <row r="20" spans="1:5">
      <c r="A20" s="4" t="s">
        <v>106</v>
      </c>
      <c r="B20" s="5" t="n">
        <v>-1572</v>
      </c>
      <c r="C20" s="5" t="n">
        <v>0</v>
      </c>
      <c r="D20" s="5" t="n">
        <v>-9316</v>
      </c>
      <c r="E20" s="5" t="n">
        <v>-1629</v>
      </c>
    </row>
    <row r="21" spans="1:5">
      <c r="A21" s="4" t="s">
        <v>107</v>
      </c>
      <c r="B21" s="5" t="n">
        <v>68</v>
      </c>
      <c r="C21" s="5" t="n">
        <v>-936</v>
      </c>
      <c r="D21" s="5" t="n">
        <v>-758</v>
      </c>
      <c r="E21" s="5" t="n">
        <v>-4813</v>
      </c>
    </row>
    <row r="22" spans="1:5">
      <c r="A22" s="4" t="s">
        <v>108</v>
      </c>
      <c r="B22" s="5" t="n">
        <v>-2085</v>
      </c>
      <c r="C22" s="5" t="n">
        <v>-1479</v>
      </c>
      <c r="D22" s="5" t="n">
        <v>-3672</v>
      </c>
      <c r="E22" s="5" t="n">
        <v>-1804</v>
      </c>
    </row>
    <row r="23" spans="1:5">
      <c r="A23" s="4" t="s">
        <v>109</v>
      </c>
      <c r="B23" s="5" t="n">
        <v>-33742</v>
      </c>
      <c r="C23" s="5" t="n">
        <v>-29993</v>
      </c>
      <c r="D23" s="5" t="n">
        <v>-87655</v>
      </c>
      <c r="E23" s="5" t="n">
        <v>-50742</v>
      </c>
    </row>
    <row r="24" spans="1:5">
      <c r="A24" s="4" t="s">
        <v>110</v>
      </c>
      <c r="B24" s="5" t="n">
        <v>-519</v>
      </c>
      <c r="C24" s="5" t="n">
        <v>1267</v>
      </c>
      <c r="D24" s="5" t="n">
        <v>-2606</v>
      </c>
      <c r="E24" s="5" t="n">
        <v>507</v>
      </c>
    </row>
    <row r="25" spans="1:5">
      <c r="A25" s="4" t="s">
        <v>111</v>
      </c>
      <c r="B25" s="5" t="n">
        <v>-34261</v>
      </c>
      <c r="C25" s="5" t="n">
        <v>-28726</v>
      </c>
      <c r="D25" s="5" t="n">
        <v>-90261</v>
      </c>
      <c r="E25" s="5" t="n">
        <v>-50235</v>
      </c>
    </row>
    <row r="26" spans="1:5">
      <c r="A26" s="4" t="s">
        <v>112</v>
      </c>
      <c r="B26" s="5" t="n">
        <v>-10</v>
      </c>
      <c r="C26" s="5" t="n">
        <v>-22</v>
      </c>
      <c r="D26" s="5" t="n">
        <v>8</v>
      </c>
      <c r="E26" s="5" t="n">
        <v>-4</v>
      </c>
    </row>
    <row r="27" spans="1:5">
      <c r="A27" s="4" t="s">
        <v>113</v>
      </c>
      <c r="B27" s="5" t="n">
        <v>6682</v>
      </c>
      <c r="C27" s="5" t="n">
        <v>6940</v>
      </c>
      <c r="D27" s="5" t="n">
        <v>18087</v>
      </c>
      <c r="E27" s="5" t="n">
        <v>13202</v>
      </c>
    </row>
    <row r="28" spans="1:5">
      <c r="A28" s="4" t="s">
        <v>114</v>
      </c>
      <c r="B28" s="5" t="n">
        <v>-27589</v>
      </c>
      <c r="C28" s="5" t="n">
        <v>-21808</v>
      </c>
      <c r="D28" s="5" t="n">
        <v>-72166</v>
      </c>
      <c r="E28" s="5" t="n">
        <v>-37037</v>
      </c>
    </row>
    <row r="29" spans="1:5">
      <c r="A29" s="4" t="s">
        <v>115</v>
      </c>
      <c r="B29" s="5" t="n">
        <v>-10645</v>
      </c>
      <c r="C29" s="5" t="n">
        <v>-11440</v>
      </c>
      <c r="D29" s="5" t="n">
        <v>-31933</v>
      </c>
      <c r="E29" s="5" t="n">
        <v>-33352</v>
      </c>
    </row>
    <row r="30" spans="1:5">
      <c r="A30" s="4" t="s">
        <v>116</v>
      </c>
      <c r="B30" s="5" t="n">
        <v>0</v>
      </c>
      <c r="C30" s="5" t="n">
        <v>4507</v>
      </c>
      <c r="D30" s="5" t="n">
        <v>0</v>
      </c>
      <c r="E30" s="5" t="n">
        <v>4507</v>
      </c>
    </row>
    <row r="31" spans="1:5">
      <c r="A31" s="4" t="s">
        <v>117</v>
      </c>
      <c r="B31" s="7" t="n">
        <v>-38234</v>
      </c>
      <c r="C31" s="7" t="n">
        <v>-37755</v>
      </c>
      <c r="D31" s="7" t="n">
        <v>-104099</v>
      </c>
      <c r="E31" s="7" t="n">
        <v>-74896</v>
      </c>
    </row>
    <row r="32" spans="1:5">
      <c r="A32" s="3" t="s">
        <v>118</v>
      </c>
    </row>
    <row r="33" spans="1:5">
      <c r="A33" s="4" t="s">
        <v>119</v>
      </c>
      <c r="B33" s="8" t="n">
        <v>-0.4</v>
      </c>
      <c r="C33" s="8" t="n">
        <v>-0.4</v>
      </c>
      <c r="D33" s="8" t="n">
        <v>-1.09</v>
      </c>
      <c r="E33" s="8" t="n">
        <v>-0.8</v>
      </c>
    </row>
    <row r="34" spans="1:5">
      <c r="A34" s="4" t="s">
        <v>120</v>
      </c>
      <c r="B34" s="5" t="n">
        <v>97467</v>
      </c>
      <c r="C34" s="5" t="n">
        <v>95332</v>
      </c>
      <c r="D34" s="5" t="n">
        <v>96591</v>
      </c>
      <c r="E34" s="5" t="n">
        <v>95169</v>
      </c>
    </row>
    <row r="35" spans="1:5">
      <c r="A35" s="3" t="s">
        <v>121</v>
      </c>
    </row>
    <row r="36" spans="1:5">
      <c r="A36" s="4" t="s">
        <v>119</v>
      </c>
      <c r="B36" s="8" t="n">
        <v>-0.4</v>
      </c>
      <c r="C36" s="8" t="n">
        <v>-0.4</v>
      </c>
      <c r="D36" s="8" t="n">
        <v>-1.09</v>
      </c>
      <c r="E36" s="8" t="n">
        <v>-0.8</v>
      </c>
    </row>
    <row r="37" spans="1:5">
      <c r="A37" s="4" t="s">
        <v>122</v>
      </c>
      <c r="B37" s="5" t="n">
        <v>97467</v>
      </c>
      <c r="C37" s="5" t="n">
        <v>95332</v>
      </c>
      <c r="D37" s="5" t="n">
        <v>96591</v>
      </c>
      <c r="E37" s="5" t="n">
        <v>95169</v>
      </c>
    </row>
    <row r="38" spans="1:5">
      <c r="A38" s="4" t="s">
        <v>123</v>
      </c>
      <c r="B38" s="8" t="n">
        <v>0.12</v>
      </c>
      <c r="C38" s="8" t="n">
        <v>0.12</v>
      </c>
      <c r="D38" s="8" t="n">
        <v>0.36</v>
      </c>
      <c r="E38" s="8" t="n">
        <v>0.36</v>
      </c>
    </row>
    <row r="39" spans="1:5">
      <c r="A39" s="4" t="s">
        <v>124</v>
      </c>
    </row>
    <row r="40" spans="1:5">
      <c r="A40" s="3" t="s">
        <v>89</v>
      </c>
    </row>
    <row r="41" spans="1:5">
      <c r="A41" s="4" t="s">
        <v>90</v>
      </c>
      <c r="B41" s="7" t="n">
        <v>354721</v>
      </c>
      <c r="C41" s="7" t="n">
        <v>352336</v>
      </c>
      <c r="D41" s="7" t="n">
        <v>1084317</v>
      </c>
      <c r="E41" s="7" t="n">
        <v>1095652</v>
      </c>
    </row>
    <row r="42" spans="1:5">
      <c r="A42" s="4" t="s">
        <v>125</v>
      </c>
    </row>
    <row r="43" spans="1:5">
      <c r="A43" s="3" t="s">
        <v>89</v>
      </c>
    </row>
    <row r="44" spans="1:5">
      <c r="A44" s="4" t="s">
        <v>90</v>
      </c>
      <c r="B44" s="5" t="n">
        <v>288016</v>
      </c>
      <c r="C44" s="5" t="n">
        <v>289017</v>
      </c>
      <c r="D44" s="5" t="n">
        <v>868090</v>
      </c>
      <c r="E44" s="5" t="n">
        <v>876927</v>
      </c>
    </row>
    <row r="45" spans="1:5">
      <c r="A45" s="3" t="s">
        <v>91</v>
      </c>
    </row>
    <row r="46" spans="1:5">
      <c r="A46" s="4" t="s">
        <v>92</v>
      </c>
      <c r="B46" s="5" t="n">
        <v>64197</v>
      </c>
      <c r="C46" s="5" t="n">
        <v>63950</v>
      </c>
      <c r="D46" s="5" t="n">
        <v>187497</v>
      </c>
      <c r="E46" s="5" t="n">
        <v>188857</v>
      </c>
    </row>
    <row r="47" spans="1:5">
      <c r="A47" s="4" t="s">
        <v>126</v>
      </c>
    </row>
    <row r="48" spans="1:5">
      <c r="A48" s="3" t="s">
        <v>89</v>
      </c>
    </row>
    <row r="49" spans="1:5">
      <c r="A49" s="4" t="s">
        <v>90</v>
      </c>
      <c r="B49" s="5" t="n">
        <v>49396</v>
      </c>
      <c r="C49" s="5" t="n">
        <v>48313</v>
      </c>
      <c r="D49" s="5" t="n">
        <v>164869</v>
      </c>
      <c r="E49" s="5" t="n">
        <v>175005</v>
      </c>
    </row>
    <row r="50" spans="1:5">
      <c r="A50" s="3" t="s">
        <v>91</v>
      </c>
    </row>
    <row r="51" spans="1:5">
      <c r="A51" s="4" t="s">
        <v>92</v>
      </c>
      <c r="B51" s="5" t="n">
        <v>37649</v>
      </c>
      <c r="C51" s="5" t="n">
        <v>37173</v>
      </c>
      <c r="D51" s="5" t="n">
        <v>116270</v>
      </c>
      <c r="E51" s="5" t="n">
        <v>121619</v>
      </c>
    </row>
    <row r="52" spans="1:5">
      <c r="A52" s="4" t="s">
        <v>127</v>
      </c>
    </row>
    <row r="53" spans="1:5">
      <c r="A53" s="3" t="s">
        <v>89</v>
      </c>
    </row>
    <row r="54" spans="1:5">
      <c r="A54" s="4" t="s">
        <v>90</v>
      </c>
      <c r="B54" s="5" t="n">
        <v>17309</v>
      </c>
      <c r="C54" s="5" t="n">
        <v>15006</v>
      </c>
      <c r="D54" s="5" t="n">
        <v>51358</v>
      </c>
      <c r="E54" s="5" t="n">
        <v>43720</v>
      </c>
    </row>
    <row r="55" spans="1:5">
      <c r="A55" s="3" t="s">
        <v>91</v>
      </c>
    </row>
    <row r="56" spans="1:5">
      <c r="A56" s="4" t="s">
        <v>92</v>
      </c>
      <c r="B56" s="5" t="n">
        <v>109992</v>
      </c>
      <c r="C56" s="5" t="n">
        <v>112421</v>
      </c>
      <c r="D56" s="5" t="n">
        <v>332629</v>
      </c>
      <c r="E56" s="5" t="n">
        <v>337978</v>
      </c>
    </row>
    <row r="57" spans="1:5">
      <c r="A57" s="4" t="s">
        <v>128</v>
      </c>
    </row>
    <row r="58" spans="1:5">
      <c r="A58" s="3" t="s">
        <v>89</v>
      </c>
    </row>
    <row r="59" spans="1:5">
      <c r="A59" s="4" t="s">
        <v>90</v>
      </c>
      <c r="B59" s="5" t="n">
        <v>1209</v>
      </c>
      <c r="C59" s="5" t="n">
        <v>989</v>
      </c>
      <c r="D59" s="5" t="n">
        <v>2984</v>
      </c>
      <c r="E59" s="5" t="n">
        <v>2052</v>
      </c>
    </row>
    <row r="60" spans="1:5">
      <c r="A60" s="4" t="s">
        <v>129</v>
      </c>
    </row>
    <row r="61" spans="1:5">
      <c r="A61" s="3" t="s">
        <v>91</v>
      </c>
    </row>
    <row r="62" spans="1:5">
      <c r="A62" s="4" t="s">
        <v>92</v>
      </c>
      <c r="B62" s="7" t="n">
        <v>13198</v>
      </c>
      <c r="C62" s="7" t="n">
        <v>13027</v>
      </c>
      <c r="D62" s="7" t="n">
        <v>40306</v>
      </c>
      <c r="E62" s="7" t="n">
        <v>401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8"/>
  <sheetViews>
    <sheetView workbookViewId="0">
      <selection activeCell="A1" sqref="A1"/>
    </sheetView>
  </sheetViews>
  <sheetFormatPr baseColWidth="8" defaultRowHeight="15" outlineLevelCol="0"/>
  <cols>
    <col customWidth="1" max="1" min="1" width="61"/>
    <col customWidth="1" max="2" min="2" width="26"/>
    <col customWidth="1" max="3" min="3" width="26"/>
    <col customWidth="1" max="4" min="4" width="26"/>
    <col customWidth="1" max="5" min="5" width="26"/>
    <col customWidth="1" max="6" min="6" width="21"/>
  </cols>
  <sheetData>
    <row r="1" spans="1:6">
      <c r="A1" s="1" t="s">
        <v>393</v>
      </c>
      <c r="B1" s="2" t="s">
        <v>87</v>
      </c>
      <c r="D1" s="2" t="s">
        <v>1</v>
      </c>
      <c r="F1" s="2" t="s">
        <v>177</v>
      </c>
    </row>
    <row r="2" spans="1:6">
      <c r="B2" s="2" t="s">
        <v>394</v>
      </c>
      <c r="C2" s="2" t="s">
        <v>395</v>
      </c>
      <c r="D2" s="2" t="s">
        <v>394</v>
      </c>
      <c r="E2" s="2" t="s">
        <v>395</v>
      </c>
      <c r="F2" s="2" t="s">
        <v>364</v>
      </c>
    </row>
    <row r="3" spans="1:6">
      <c r="A3" s="3" t="s">
        <v>396</v>
      </c>
    </row>
    <row r="4" spans="1:6">
      <c r="A4" s="4" t="s">
        <v>397</v>
      </c>
      <c r="B4" s="7" t="n">
        <v>0</v>
      </c>
      <c r="D4" s="7" t="n">
        <v>401</v>
      </c>
      <c r="F4" s="7" t="n">
        <v>612</v>
      </c>
    </row>
    <row r="5" spans="1:6">
      <c r="A5" s="4" t="s">
        <v>398</v>
      </c>
      <c r="B5" s="5" t="n">
        <v>118</v>
      </c>
      <c r="D5" s="5" t="n">
        <v>121</v>
      </c>
      <c r="E5" s="5" t="n">
        <v>126</v>
      </c>
    </row>
    <row r="6" spans="1:6">
      <c r="A6" s="4" t="s">
        <v>89</v>
      </c>
      <c r="B6" s="7" t="n">
        <v>355930</v>
      </c>
      <c r="C6" s="7" t="n">
        <v>353325</v>
      </c>
      <c r="D6" s="7" t="n">
        <v>1087301</v>
      </c>
      <c r="E6" s="7" t="n">
        <v>1097704</v>
      </c>
    </row>
    <row r="7" spans="1:6">
      <c r="A7" s="4" t="s">
        <v>399</v>
      </c>
    </row>
    <row r="8" spans="1:6">
      <c r="A8" s="3" t="s">
        <v>396</v>
      </c>
    </row>
    <row r="9" spans="1:6">
      <c r="A9" s="4" t="s">
        <v>398</v>
      </c>
      <c r="B9" s="5" t="n">
        <v>9</v>
      </c>
      <c r="C9" s="5" t="n">
        <v>9</v>
      </c>
      <c r="D9" s="5" t="n">
        <v>9</v>
      </c>
      <c r="E9" s="5" t="n">
        <v>9</v>
      </c>
    </row>
    <row r="10" spans="1:6">
      <c r="A10" s="4" t="s">
        <v>89</v>
      </c>
      <c r="B10" s="7" t="n">
        <v>22022</v>
      </c>
      <c r="C10" s="7" t="n">
        <v>21737</v>
      </c>
      <c r="D10" s="7" t="n">
        <v>67491</v>
      </c>
      <c r="E10" s="7" t="n">
        <v>67344</v>
      </c>
    </row>
    <row r="11" spans="1:6">
      <c r="A11" s="4" t="s">
        <v>400</v>
      </c>
    </row>
    <row r="12" spans="1:6">
      <c r="A12" s="3" t="s">
        <v>396</v>
      </c>
    </row>
    <row r="13" spans="1:6">
      <c r="A13" s="4" t="s">
        <v>398</v>
      </c>
      <c r="B13" s="5" t="n">
        <v>3</v>
      </c>
      <c r="C13" s="5" t="n">
        <v>3</v>
      </c>
      <c r="D13" s="5" t="n">
        <v>3</v>
      </c>
      <c r="E13" s="5" t="n">
        <v>3</v>
      </c>
    </row>
    <row r="14" spans="1:6">
      <c r="A14" s="4" t="s">
        <v>89</v>
      </c>
      <c r="B14" s="7" t="n">
        <v>21320</v>
      </c>
      <c r="C14" s="7" t="n">
        <v>20322</v>
      </c>
      <c r="D14" s="7" t="n">
        <v>53290</v>
      </c>
      <c r="E14" s="7" t="n">
        <v>53091</v>
      </c>
    </row>
    <row r="15" spans="1:6">
      <c r="A15" s="4" t="s">
        <v>401</v>
      </c>
    </row>
    <row r="16" spans="1:6">
      <c r="A16" s="3" t="s">
        <v>396</v>
      </c>
    </row>
    <row r="17" spans="1:6">
      <c r="A17" s="4" t="s">
        <v>398</v>
      </c>
      <c r="B17" s="5" t="n">
        <v>7</v>
      </c>
      <c r="C17" s="5" t="n">
        <v>7</v>
      </c>
      <c r="D17" s="5" t="n">
        <v>7</v>
      </c>
      <c r="E17" s="5" t="n">
        <v>7</v>
      </c>
    </row>
    <row r="18" spans="1:6">
      <c r="A18" s="4" t="s">
        <v>89</v>
      </c>
      <c r="B18" s="7" t="n">
        <v>18666</v>
      </c>
      <c r="C18" s="7" t="n">
        <v>18577</v>
      </c>
      <c r="D18" s="7" t="n">
        <v>62572</v>
      </c>
      <c r="E18" s="7" t="n">
        <v>61335</v>
      </c>
    </row>
    <row r="19" spans="1:6">
      <c r="A19" s="4" t="s">
        <v>402</v>
      </c>
    </row>
    <row r="20" spans="1:6">
      <c r="A20" s="3" t="s">
        <v>396</v>
      </c>
    </row>
    <row r="21" spans="1:6">
      <c r="A21" s="4" t="s">
        <v>398</v>
      </c>
      <c r="B21" s="5" t="n">
        <v>3</v>
      </c>
      <c r="C21" s="5" t="n">
        <v>3</v>
      </c>
      <c r="D21" s="5" t="n">
        <v>3</v>
      </c>
      <c r="E21" s="5" t="n">
        <v>3</v>
      </c>
    </row>
    <row r="22" spans="1:6">
      <c r="A22" s="4" t="s">
        <v>89</v>
      </c>
      <c r="B22" s="7" t="n">
        <v>8281</v>
      </c>
      <c r="C22" s="7" t="n">
        <v>9025</v>
      </c>
      <c r="D22" s="7" t="n">
        <v>28134</v>
      </c>
      <c r="E22" s="7" t="n">
        <v>28122</v>
      </c>
    </row>
    <row r="23" spans="1:6">
      <c r="A23" s="4" t="s">
        <v>403</v>
      </c>
    </row>
    <row r="24" spans="1:6">
      <c r="A24" s="3" t="s">
        <v>396</v>
      </c>
    </row>
    <row r="25" spans="1:6">
      <c r="A25" s="4" t="s">
        <v>398</v>
      </c>
      <c r="B25" s="5" t="n">
        <v>6</v>
      </c>
      <c r="C25" s="5" t="n">
        <v>6</v>
      </c>
      <c r="D25" s="5" t="n">
        <v>6</v>
      </c>
      <c r="E25" s="5" t="n">
        <v>6</v>
      </c>
    </row>
    <row r="26" spans="1:6">
      <c r="A26" s="4" t="s">
        <v>89</v>
      </c>
      <c r="B26" s="7" t="n">
        <v>24020</v>
      </c>
      <c r="C26" s="7" t="n">
        <v>23530</v>
      </c>
      <c r="D26" s="7" t="n">
        <v>75047</v>
      </c>
      <c r="E26" s="7" t="n">
        <v>74294</v>
      </c>
    </row>
    <row r="27" spans="1:6">
      <c r="A27" s="4" t="s">
        <v>404</v>
      </c>
    </row>
    <row r="28" spans="1:6">
      <c r="A28" s="3" t="s">
        <v>396</v>
      </c>
    </row>
    <row r="29" spans="1:6">
      <c r="A29" s="4" t="s">
        <v>398</v>
      </c>
      <c r="B29" s="5" t="n">
        <v>3</v>
      </c>
      <c r="C29" s="5" t="n">
        <v>3</v>
      </c>
      <c r="D29" s="5" t="n">
        <v>3</v>
      </c>
      <c r="E29" s="5" t="n">
        <v>3</v>
      </c>
    </row>
    <row r="30" spans="1:6">
      <c r="A30" s="4" t="s">
        <v>89</v>
      </c>
      <c r="B30" s="7" t="n">
        <v>6956</v>
      </c>
      <c r="C30" s="7" t="n">
        <v>7051</v>
      </c>
      <c r="D30" s="7" t="n">
        <v>29506</v>
      </c>
      <c r="E30" s="7" t="n">
        <v>28433</v>
      </c>
    </row>
    <row r="31" spans="1:6">
      <c r="A31" s="4" t="s">
        <v>405</v>
      </c>
    </row>
    <row r="32" spans="1:6">
      <c r="A32" s="3" t="s">
        <v>396</v>
      </c>
    </row>
    <row r="33" spans="1:6">
      <c r="A33" s="4" t="s">
        <v>398</v>
      </c>
      <c r="B33" s="5" t="n">
        <v>4</v>
      </c>
      <c r="C33" s="5" t="n">
        <v>4</v>
      </c>
      <c r="D33" s="5" t="n">
        <v>4</v>
      </c>
      <c r="E33" s="5" t="n">
        <v>4</v>
      </c>
    </row>
    <row r="34" spans="1:6">
      <c r="A34" s="4" t="s">
        <v>89</v>
      </c>
      <c r="B34" s="7" t="n">
        <v>13480</v>
      </c>
      <c r="C34" s="7" t="n">
        <v>14013</v>
      </c>
      <c r="D34" s="7" t="n">
        <v>39029</v>
      </c>
      <c r="E34" s="7" t="n">
        <v>38620</v>
      </c>
    </row>
    <row r="35" spans="1:6">
      <c r="A35" s="4" t="s">
        <v>406</v>
      </c>
    </row>
    <row r="36" spans="1:6">
      <c r="A36" s="3" t="s">
        <v>396</v>
      </c>
    </row>
    <row r="37" spans="1:6">
      <c r="A37" s="4" t="s">
        <v>398</v>
      </c>
      <c r="B37" s="5" t="n">
        <v>1</v>
      </c>
      <c r="C37" s="5" t="n">
        <v>1</v>
      </c>
      <c r="D37" s="5" t="n">
        <v>1</v>
      </c>
      <c r="E37" s="5" t="n">
        <v>1</v>
      </c>
    </row>
    <row r="38" spans="1:6">
      <c r="A38" s="4" t="s">
        <v>89</v>
      </c>
      <c r="B38" s="7" t="n">
        <v>16776</v>
      </c>
      <c r="C38" s="7" t="n">
        <v>16801</v>
      </c>
      <c r="D38" s="7" t="n">
        <v>48762</v>
      </c>
      <c r="E38" s="7" t="n">
        <v>54528</v>
      </c>
    </row>
    <row r="39" spans="1:6">
      <c r="A39" s="4" t="s">
        <v>407</v>
      </c>
    </row>
    <row r="40" spans="1:6">
      <c r="A40" s="3" t="s">
        <v>396</v>
      </c>
    </row>
    <row r="41" spans="1:6">
      <c r="A41" s="4" t="s">
        <v>398</v>
      </c>
      <c r="B41" s="5" t="n">
        <v>6</v>
      </c>
      <c r="C41" s="5" t="n">
        <v>6</v>
      </c>
      <c r="D41" s="5" t="n">
        <v>6</v>
      </c>
      <c r="E41" s="5" t="n">
        <v>6</v>
      </c>
    </row>
    <row r="42" spans="1:6">
      <c r="A42" s="4" t="s">
        <v>89</v>
      </c>
      <c r="B42" s="7" t="n">
        <v>25488</v>
      </c>
      <c r="C42" s="7" t="n">
        <v>26013</v>
      </c>
      <c r="D42" s="7" t="n">
        <v>76009</v>
      </c>
      <c r="E42" s="7" t="n">
        <v>75583</v>
      </c>
    </row>
    <row r="43" spans="1:6">
      <c r="A43" s="4" t="s">
        <v>408</v>
      </c>
    </row>
    <row r="44" spans="1:6">
      <c r="A44" s="3" t="s">
        <v>396</v>
      </c>
    </row>
    <row r="45" spans="1:6">
      <c r="A45" s="4" t="s">
        <v>398</v>
      </c>
      <c r="B45" s="5" t="n">
        <v>3</v>
      </c>
      <c r="C45" s="5" t="n">
        <v>3</v>
      </c>
      <c r="D45" s="5" t="n">
        <v>3</v>
      </c>
      <c r="E45" s="5" t="n">
        <v>3</v>
      </c>
    </row>
    <row r="46" spans="1:6">
      <c r="A46" s="4" t="s">
        <v>89</v>
      </c>
      <c r="B46" s="7" t="n">
        <v>6969</v>
      </c>
      <c r="C46" s="7" t="n">
        <v>7337</v>
      </c>
      <c r="D46" s="7" t="n">
        <v>23810</v>
      </c>
      <c r="E46" s="7" t="n">
        <v>24922</v>
      </c>
    </row>
    <row r="47" spans="1:6">
      <c r="A47" s="4" t="s">
        <v>409</v>
      </c>
    </row>
    <row r="48" spans="1:6">
      <c r="A48" s="3" t="s">
        <v>396</v>
      </c>
    </row>
    <row r="49" spans="1:6">
      <c r="A49" s="4" t="s">
        <v>398</v>
      </c>
      <c r="B49" s="5" t="n">
        <v>3</v>
      </c>
      <c r="C49" s="5" t="n">
        <v>3</v>
      </c>
      <c r="D49" s="5" t="n">
        <v>3</v>
      </c>
      <c r="E49" s="5" t="n">
        <v>3</v>
      </c>
    </row>
    <row r="50" spans="1:6">
      <c r="A50" s="4" t="s">
        <v>89</v>
      </c>
      <c r="B50" s="7" t="n">
        <v>8148</v>
      </c>
      <c r="C50" s="7" t="n">
        <v>7798</v>
      </c>
      <c r="D50" s="7" t="n">
        <v>22488</v>
      </c>
      <c r="E50" s="7" t="n">
        <v>21634</v>
      </c>
    </row>
    <row r="51" spans="1:6">
      <c r="A51" s="4" t="s">
        <v>410</v>
      </c>
    </row>
    <row r="52" spans="1:6">
      <c r="A52" s="3" t="s">
        <v>396</v>
      </c>
    </row>
    <row r="53" spans="1:6">
      <c r="A53" s="4" t="s">
        <v>398</v>
      </c>
      <c r="B53" s="5" t="n">
        <v>2</v>
      </c>
      <c r="C53" s="5" t="n">
        <v>2</v>
      </c>
      <c r="D53" s="5" t="n">
        <v>2</v>
      </c>
      <c r="E53" s="5" t="n">
        <v>2</v>
      </c>
    </row>
    <row r="54" spans="1:6">
      <c r="A54" s="4" t="s">
        <v>89</v>
      </c>
      <c r="B54" s="7" t="n">
        <v>5751</v>
      </c>
      <c r="C54" s="7" t="n">
        <v>5813</v>
      </c>
      <c r="D54" s="7" t="n">
        <v>15723</v>
      </c>
      <c r="E54" s="7" t="n">
        <v>15825</v>
      </c>
    </row>
    <row r="55" spans="1:6">
      <c r="A55" s="4" t="s">
        <v>411</v>
      </c>
    </row>
    <row r="56" spans="1:6">
      <c r="A56" s="3" t="s">
        <v>396</v>
      </c>
    </row>
    <row r="57" spans="1:6">
      <c r="A57" s="4" t="s">
        <v>398</v>
      </c>
      <c r="B57" s="5" t="n">
        <v>6</v>
      </c>
      <c r="C57" s="5" t="n">
        <v>6</v>
      </c>
      <c r="D57" s="5" t="n">
        <v>6</v>
      </c>
      <c r="E57" s="5" t="n">
        <v>6</v>
      </c>
    </row>
    <row r="58" spans="1:6">
      <c r="A58" s="4" t="s">
        <v>89</v>
      </c>
      <c r="B58" s="7" t="n">
        <v>24204</v>
      </c>
      <c r="C58" s="7" t="n">
        <v>23283</v>
      </c>
      <c r="D58" s="7" t="n">
        <v>68694</v>
      </c>
      <c r="E58" s="7" t="n">
        <v>66479</v>
      </c>
    </row>
    <row r="59" spans="1:6">
      <c r="A59" s="4" t="s">
        <v>412</v>
      </c>
    </row>
    <row r="60" spans="1:6">
      <c r="A60" s="3" t="s">
        <v>396</v>
      </c>
    </row>
    <row r="61" spans="1:6">
      <c r="A61" s="4" t="s">
        <v>398</v>
      </c>
      <c r="B61" s="5" t="n">
        <v>2</v>
      </c>
      <c r="C61" s="5" t="n">
        <v>3</v>
      </c>
      <c r="D61" s="5" t="n">
        <v>2</v>
      </c>
      <c r="E61" s="5" t="n">
        <v>3</v>
      </c>
    </row>
    <row r="62" spans="1:6">
      <c r="A62" s="4" t="s">
        <v>89</v>
      </c>
      <c r="B62" s="7" t="n">
        <v>6105</v>
      </c>
      <c r="C62" s="7" t="n">
        <v>6017</v>
      </c>
      <c r="D62" s="7" t="n">
        <v>23594</v>
      </c>
      <c r="E62" s="7" t="n">
        <v>23937</v>
      </c>
    </row>
    <row r="63" spans="1:6">
      <c r="A63" s="4" t="s">
        <v>413</v>
      </c>
    </row>
    <row r="64" spans="1:6">
      <c r="A64" s="3" t="s">
        <v>396</v>
      </c>
    </row>
    <row r="65" spans="1:6">
      <c r="A65" s="4" t="s">
        <v>398</v>
      </c>
      <c r="B65" s="5" t="n">
        <v>9</v>
      </c>
      <c r="C65" s="5" t="n">
        <v>9</v>
      </c>
      <c r="D65" s="5" t="n">
        <v>9</v>
      </c>
      <c r="E65" s="5" t="n">
        <v>9</v>
      </c>
    </row>
    <row r="66" spans="1:6">
      <c r="A66" s="4" t="s">
        <v>89</v>
      </c>
      <c r="B66" s="7" t="n">
        <v>35445</v>
      </c>
      <c r="C66" s="7" t="n">
        <v>31131</v>
      </c>
      <c r="D66" s="7" t="n">
        <v>108773</v>
      </c>
      <c r="E66" s="7" t="n">
        <v>107436</v>
      </c>
    </row>
    <row r="67" spans="1:6">
      <c r="A67" s="4" t="s">
        <v>414</v>
      </c>
    </row>
    <row r="68" spans="1:6">
      <c r="A68" s="3" t="s">
        <v>396</v>
      </c>
    </row>
    <row r="69" spans="1:6">
      <c r="A69" s="4" t="s">
        <v>398</v>
      </c>
      <c r="B69" s="5" t="n">
        <v>51</v>
      </c>
      <c r="C69" s="5" t="n">
        <v>52</v>
      </c>
      <c r="D69" s="5" t="n">
        <v>51</v>
      </c>
      <c r="E69" s="5" t="n">
        <v>52</v>
      </c>
    </row>
    <row r="70" spans="1:6">
      <c r="A70" s="4" t="s">
        <v>89</v>
      </c>
      <c r="B70" s="7" t="n">
        <v>109872</v>
      </c>
      <c r="C70" s="7" t="n">
        <v>109590</v>
      </c>
      <c r="D70" s="7" t="n">
        <v>333234</v>
      </c>
      <c r="E70" s="7" t="n">
        <v>327362</v>
      </c>
    </row>
    <row r="71" spans="1:6">
      <c r="A71" s="4" t="s">
        <v>415</v>
      </c>
    </row>
    <row r="72" spans="1:6">
      <c r="A72" s="3" t="s">
        <v>396</v>
      </c>
    </row>
    <row r="73" spans="1:6">
      <c r="A73" s="4" t="s">
        <v>398</v>
      </c>
      <c r="B73" s="5" t="n">
        <v>0</v>
      </c>
      <c r="C73" s="5" t="n">
        <v>0</v>
      </c>
      <c r="D73" s="5" t="n">
        <v>0</v>
      </c>
      <c r="E73" s="5" t="n">
        <v>0</v>
      </c>
    </row>
    <row r="74" spans="1:6">
      <c r="A74" s="4" t="s">
        <v>89</v>
      </c>
      <c r="B74" s="7" t="n">
        <v>1218</v>
      </c>
      <c r="C74" s="7" t="n">
        <v>1377</v>
      </c>
      <c r="D74" s="7" t="n">
        <v>4513</v>
      </c>
      <c r="E74" s="7" t="n">
        <v>5006</v>
      </c>
    </row>
    <row r="75" spans="1:6">
      <c r="A75" s="4" t="s">
        <v>416</v>
      </c>
    </row>
    <row r="76" spans="1:6">
      <c r="A76" s="3" t="s">
        <v>396</v>
      </c>
    </row>
    <row r="77" spans="1:6">
      <c r="A77" s="4" t="s">
        <v>398</v>
      </c>
      <c r="C77" s="5" t="n">
        <v>3</v>
      </c>
      <c r="D77" s="5" t="n">
        <v>3</v>
      </c>
      <c r="E77" s="5" t="n">
        <v>6</v>
      </c>
    </row>
    <row r="78" spans="1:6">
      <c r="A78" s="4" t="s">
        <v>89</v>
      </c>
      <c r="C78" s="7" t="n">
        <v>2921</v>
      </c>
      <c r="D78" s="7" t="n">
        <v>3648</v>
      </c>
      <c r="E78" s="7" t="n">
        <v>21701</v>
      </c>
    </row>
    <row r="79" spans="1:6">
      <c r="A79" s="4" t="s">
        <v>417</v>
      </c>
    </row>
    <row r="80" spans="1:6">
      <c r="A80" s="3" t="s">
        <v>396</v>
      </c>
    </row>
    <row r="81" spans="1:6">
      <c r="A81" s="4" t="s">
        <v>398</v>
      </c>
      <c r="B81" s="5" t="n">
        <v>0</v>
      </c>
      <c r="C81" s="5" t="n">
        <v>0</v>
      </c>
      <c r="D81" s="5" t="n">
        <v>0</v>
      </c>
      <c r="E81" s="5" t="n">
        <v>0</v>
      </c>
    </row>
    <row r="82" spans="1:6">
      <c r="A82" s="4" t="s">
        <v>89</v>
      </c>
      <c r="B82" s="7" t="n">
        <v>1209</v>
      </c>
      <c r="C82" s="7" t="n">
        <v>989</v>
      </c>
      <c r="D82" s="7" t="n">
        <v>2984</v>
      </c>
      <c r="E82" s="7" t="n">
        <v>2052</v>
      </c>
    </row>
    <row r="83" spans="1:6">
      <c r="A83" s="4" t="s">
        <v>124</v>
      </c>
    </row>
    <row r="84" spans="1:6">
      <c r="A84" s="3" t="s">
        <v>396</v>
      </c>
    </row>
    <row r="85" spans="1:6">
      <c r="A85" s="4" t="s">
        <v>398</v>
      </c>
      <c r="C85" s="5" t="n">
        <v>123</v>
      </c>
    </row>
    <row r="86" spans="1:6">
      <c r="A86" s="4" t="s">
        <v>125</v>
      </c>
    </row>
    <row r="87" spans="1:6">
      <c r="A87" s="3" t="s">
        <v>396</v>
      </c>
    </row>
    <row r="88" spans="1:6">
      <c r="A88" s="4" t="s">
        <v>89</v>
      </c>
      <c r="B88" s="5" t="n">
        <v>288016</v>
      </c>
      <c r="C88" s="7" t="n">
        <v>289017</v>
      </c>
      <c r="D88" s="5" t="n">
        <v>868090</v>
      </c>
      <c r="E88" s="5" t="n">
        <v>876927</v>
      </c>
    </row>
    <row r="89" spans="1:6">
      <c r="A89" s="4" t="s">
        <v>418</v>
      </c>
    </row>
    <row r="90" spans="1:6">
      <c r="A90" s="3" t="s">
        <v>396</v>
      </c>
    </row>
    <row r="91" spans="1:6">
      <c r="A91" s="4" t="s">
        <v>89</v>
      </c>
      <c r="B91" s="5" t="n">
        <v>16843</v>
      </c>
      <c r="C91" s="5" t="n">
        <v>16831</v>
      </c>
      <c r="D91" s="5" t="n">
        <v>51131</v>
      </c>
      <c r="E91" s="5" t="n">
        <v>50878</v>
      </c>
    </row>
    <row r="92" spans="1:6">
      <c r="A92" s="4" t="s">
        <v>419</v>
      </c>
    </row>
    <row r="93" spans="1:6">
      <c r="A93" s="3" t="s">
        <v>396</v>
      </c>
    </row>
    <row r="94" spans="1:6">
      <c r="A94" s="4" t="s">
        <v>89</v>
      </c>
      <c r="B94" s="5" t="n">
        <v>18274</v>
      </c>
      <c r="C94" s="5" t="n">
        <v>17427</v>
      </c>
      <c r="D94" s="5" t="n">
        <v>45046</v>
      </c>
      <c r="E94" s="5" t="n">
        <v>44637</v>
      </c>
    </row>
    <row r="95" spans="1:6">
      <c r="A95" s="4" t="s">
        <v>420</v>
      </c>
    </row>
    <row r="96" spans="1:6">
      <c r="A96" s="3" t="s">
        <v>396</v>
      </c>
    </row>
    <row r="97" spans="1:6">
      <c r="A97" s="4" t="s">
        <v>89</v>
      </c>
      <c r="B97" s="5" t="n">
        <v>14412</v>
      </c>
      <c r="C97" s="5" t="n">
        <v>14827</v>
      </c>
      <c r="D97" s="5" t="n">
        <v>47427</v>
      </c>
      <c r="E97" s="5" t="n">
        <v>46205</v>
      </c>
    </row>
    <row r="98" spans="1:6">
      <c r="A98" s="4" t="s">
        <v>421</v>
      </c>
    </row>
    <row r="99" spans="1:6">
      <c r="A99" s="3" t="s">
        <v>396</v>
      </c>
    </row>
    <row r="100" spans="1:6">
      <c r="A100" s="4" t="s">
        <v>89</v>
      </c>
      <c r="B100" s="5" t="n">
        <v>6378</v>
      </c>
      <c r="C100" s="5" t="n">
        <v>6902</v>
      </c>
      <c r="D100" s="5" t="n">
        <v>20599</v>
      </c>
      <c r="E100" s="5" t="n">
        <v>21052</v>
      </c>
    </row>
    <row r="101" spans="1:6">
      <c r="A101" s="4" t="s">
        <v>422</v>
      </c>
    </row>
    <row r="102" spans="1:6">
      <c r="A102" s="3" t="s">
        <v>396</v>
      </c>
    </row>
    <row r="103" spans="1:6">
      <c r="A103" s="4" t="s">
        <v>89</v>
      </c>
      <c r="B103" s="5" t="n">
        <v>19336</v>
      </c>
      <c r="C103" s="5" t="n">
        <v>19074</v>
      </c>
      <c r="D103" s="5" t="n">
        <v>59912</v>
      </c>
      <c r="E103" s="5" t="n">
        <v>59130</v>
      </c>
    </row>
    <row r="104" spans="1:6">
      <c r="A104" s="4" t="s">
        <v>423</v>
      </c>
    </row>
    <row r="105" spans="1:6">
      <c r="A105" s="3" t="s">
        <v>396</v>
      </c>
    </row>
    <row r="106" spans="1:6">
      <c r="A106" s="4" t="s">
        <v>89</v>
      </c>
      <c r="B106" s="5" t="n">
        <v>5072</v>
      </c>
      <c r="C106" s="5" t="n">
        <v>5383</v>
      </c>
      <c r="D106" s="5" t="n">
        <v>22014</v>
      </c>
      <c r="E106" s="5" t="n">
        <v>21256</v>
      </c>
    </row>
    <row r="107" spans="1:6">
      <c r="A107" s="4" t="s">
        <v>424</v>
      </c>
    </row>
    <row r="108" spans="1:6">
      <c r="A108" s="3" t="s">
        <v>396</v>
      </c>
    </row>
    <row r="109" spans="1:6">
      <c r="A109" s="4" t="s">
        <v>89</v>
      </c>
      <c r="B109" s="5" t="n">
        <v>9930</v>
      </c>
      <c r="C109" s="5" t="n">
        <v>10408</v>
      </c>
      <c r="D109" s="5" t="n">
        <v>28228</v>
      </c>
      <c r="E109" s="5" t="n">
        <v>27936</v>
      </c>
    </row>
    <row r="110" spans="1:6">
      <c r="A110" s="4" t="s">
        <v>425</v>
      </c>
    </row>
    <row r="111" spans="1:6">
      <c r="A111" s="3" t="s">
        <v>396</v>
      </c>
    </row>
    <row r="112" spans="1:6">
      <c r="A112" s="4" t="s">
        <v>89</v>
      </c>
      <c r="B112" s="5" t="n">
        <v>12854</v>
      </c>
      <c r="C112" s="5" t="n">
        <v>12820</v>
      </c>
      <c r="D112" s="5" t="n">
        <v>38151</v>
      </c>
      <c r="E112" s="5" t="n">
        <v>38687</v>
      </c>
    </row>
    <row r="113" spans="1:6">
      <c r="A113" s="4" t="s">
        <v>426</v>
      </c>
    </row>
    <row r="114" spans="1:6">
      <c r="A114" s="3" t="s">
        <v>396</v>
      </c>
    </row>
    <row r="115" spans="1:6">
      <c r="A115" s="4" t="s">
        <v>89</v>
      </c>
      <c r="B115" s="5" t="n">
        <v>19661</v>
      </c>
      <c r="C115" s="5" t="n">
        <v>20301</v>
      </c>
      <c r="D115" s="5" t="n">
        <v>56696</v>
      </c>
      <c r="E115" s="5" t="n">
        <v>55934</v>
      </c>
    </row>
    <row r="116" spans="1:6">
      <c r="A116" s="4" t="s">
        <v>427</v>
      </c>
    </row>
    <row r="117" spans="1:6">
      <c r="A117" s="3" t="s">
        <v>396</v>
      </c>
    </row>
    <row r="118" spans="1:6">
      <c r="A118" s="4" t="s">
        <v>89</v>
      </c>
      <c r="B118" s="5" t="n">
        <v>6242</v>
      </c>
      <c r="C118" s="5" t="n">
        <v>6743</v>
      </c>
      <c r="D118" s="5" t="n">
        <v>21763</v>
      </c>
      <c r="E118" s="5" t="n">
        <v>22824</v>
      </c>
    </row>
    <row r="119" spans="1:6">
      <c r="A119" s="4" t="s">
        <v>428</v>
      </c>
    </row>
    <row r="120" spans="1:6">
      <c r="A120" s="3" t="s">
        <v>396</v>
      </c>
    </row>
    <row r="121" spans="1:6">
      <c r="A121" s="4" t="s">
        <v>89</v>
      </c>
      <c r="B121" s="5" t="n">
        <v>6898</v>
      </c>
      <c r="C121" s="5" t="n">
        <v>6601</v>
      </c>
      <c r="D121" s="5" t="n">
        <v>18587</v>
      </c>
      <c r="E121" s="5" t="n">
        <v>18082</v>
      </c>
    </row>
    <row r="122" spans="1:6">
      <c r="A122" s="4" t="s">
        <v>429</v>
      </c>
    </row>
    <row r="123" spans="1:6">
      <c r="A123" s="3" t="s">
        <v>396</v>
      </c>
    </row>
    <row r="124" spans="1:6">
      <c r="A124" s="4" t="s">
        <v>89</v>
      </c>
      <c r="B124" s="5" t="n">
        <v>5228</v>
      </c>
      <c r="C124" s="5" t="n">
        <v>5139</v>
      </c>
      <c r="D124" s="5" t="n">
        <v>14224</v>
      </c>
      <c r="E124" s="5" t="n">
        <v>14102</v>
      </c>
    </row>
    <row r="125" spans="1:6">
      <c r="A125" s="4" t="s">
        <v>430</v>
      </c>
    </row>
    <row r="126" spans="1:6">
      <c r="A126" s="3" t="s">
        <v>396</v>
      </c>
    </row>
    <row r="127" spans="1:6">
      <c r="A127" s="4" t="s">
        <v>89</v>
      </c>
      <c r="B127" s="5" t="n">
        <v>21684</v>
      </c>
      <c r="C127" s="5" t="n">
        <v>20814</v>
      </c>
      <c r="D127" s="5" t="n">
        <v>61564</v>
      </c>
      <c r="E127" s="5" t="n">
        <v>59206</v>
      </c>
    </row>
    <row r="128" spans="1:6">
      <c r="A128" s="4" t="s">
        <v>431</v>
      </c>
    </row>
    <row r="129" spans="1:6">
      <c r="A129" s="3" t="s">
        <v>396</v>
      </c>
    </row>
    <row r="130" spans="1:6">
      <c r="A130" s="4" t="s">
        <v>89</v>
      </c>
      <c r="B130" s="5" t="n">
        <v>4585</v>
      </c>
      <c r="C130" s="5" t="n">
        <v>4744</v>
      </c>
      <c r="D130" s="5" t="n">
        <v>17555</v>
      </c>
      <c r="E130" s="5" t="n">
        <v>18172</v>
      </c>
    </row>
    <row r="131" spans="1:6">
      <c r="A131" s="4" t="s">
        <v>432</v>
      </c>
    </row>
    <row r="132" spans="1:6">
      <c r="A132" s="3" t="s">
        <v>396</v>
      </c>
    </row>
    <row r="133" spans="1:6">
      <c r="A133" s="4" t="s">
        <v>89</v>
      </c>
      <c r="B133" s="5" t="n">
        <v>28214</v>
      </c>
      <c r="C133" s="5" t="n">
        <v>25376</v>
      </c>
      <c r="D133" s="5" t="n">
        <v>86948</v>
      </c>
      <c r="E133" s="5" t="n">
        <v>86682</v>
      </c>
    </row>
    <row r="134" spans="1:6">
      <c r="A134" s="4" t="s">
        <v>433</v>
      </c>
    </row>
    <row r="135" spans="1:6">
      <c r="A135" s="3" t="s">
        <v>396</v>
      </c>
    </row>
    <row r="136" spans="1:6">
      <c r="A136" s="4" t="s">
        <v>89</v>
      </c>
      <c r="B136" s="5" t="n">
        <v>91492</v>
      </c>
      <c r="C136" s="5" t="n">
        <v>91740</v>
      </c>
      <c r="D136" s="5" t="n">
        <v>271241</v>
      </c>
      <c r="E136" s="5" t="n">
        <v>270209</v>
      </c>
    </row>
    <row r="137" spans="1:6">
      <c r="A137" s="4" t="s">
        <v>434</v>
      </c>
    </row>
    <row r="138" spans="1:6">
      <c r="A138" s="3" t="s">
        <v>396</v>
      </c>
    </row>
    <row r="139" spans="1:6">
      <c r="A139" s="4" t="s">
        <v>89</v>
      </c>
      <c r="B139" s="5" t="n">
        <v>913</v>
      </c>
      <c r="C139" s="5" t="n">
        <v>1062</v>
      </c>
      <c r="D139" s="5" t="n">
        <v>3486</v>
      </c>
      <c r="E139" s="5" t="n">
        <v>3934</v>
      </c>
    </row>
    <row r="140" spans="1:6">
      <c r="A140" s="4" t="s">
        <v>435</v>
      </c>
    </row>
    <row r="141" spans="1:6">
      <c r="A141" s="3" t="s">
        <v>396</v>
      </c>
    </row>
    <row r="142" spans="1:6">
      <c r="A142" s="4" t="s">
        <v>89</v>
      </c>
      <c r="C142" s="5" t="n">
        <v>2825</v>
      </c>
      <c r="D142" s="5" t="n">
        <v>3518</v>
      </c>
      <c r="E142" s="5" t="n">
        <v>18001</v>
      </c>
    </row>
    <row r="143" spans="1:6">
      <c r="A143" s="4" t="s">
        <v>436</v>
      </c>
    </row>
    <row r="144" spans="1:6">
      <c r="A144" s="3" t="s">
        <v>396</v>
      </c>
    </row>
    <row r="145" spans="1:6">
      <c r="A145" s="4" t="s">
        <v>89</v>
      </c>
      <c r="B145" s="5" t="n">
        <v>0</v>
      </c>
      <c r="C145" s="5" t="n">
        <v>0</v>
      </c>
      <c r="D145" s="5" t="n">
        <v>0</v>
      </c>
      <c r="E145" s="5" t="n">
        <v>0</v>
      </c>
    </row>
    <row r="146" spans="1:6">
      <c r="A146" s="4" t="s">
        <v>126</v>
      </c>
    </row>
    <row r="147" spans="1:6">
      <c r="A147" s="3" t="s">
        <v>396</v>
      </c>
    </row>
    <row r="148" spans="1:6">
      <c r="A148" s="4" t="s">
        <v>89</v>
      </c>
      <c r="B148" s="5" t="n">
        <v>49396</v>
      </c>
      <c r="C148" s="5" t="n">
        <v>48313</v>
      </c>
      <c r="D148" s="5" t="n">
        <v>164869</v>
      </c>
      <c r="E148" s="5" t="n">
        <v>175005</v>
      </c>
    </row>
    <row r="149" spans="1:6">
      <c r="A149" s="4" t="s">
        <v>437</v>
      </c>
    </row>
    <row r="150" spans="1:6">
      <c r="A150" s="3" t="s">
        <v>396</v>
      </c>
    </row>
    <row r="151" spans="1:6">
      <c r="A151" s="4" t="s">
        <v>89</v>
      </c>
      <c r="B151" s="5" t="n">
        <v>3800</v>
      </c>
      <c r="C151" s="5" t="n">
        <v>3533</v>
      </c>
      <c r="D151" s="5" t="n">
        <v>12233</v>
      </c>
      <c r="E151" s="5" t="n">
        <v>12727</v>
      </c>
    </row>
    <row r="152" spans="1:6">
      <c r="A152" s="4" t="s">
        <v>438</v>
      </c>
    </row>
    <row r="153" spans="1:6">
      <c r="A153" s="3" t="s">
        <v>396</v>
      </c>
    </row>
    <row r="154" spans="1:6">
      <c r="A154" s="4" t="s">
        <v>89</v>
      </c>
      <c r="B154" s="5" t="n">
        <v>2102</v>
      </c>
      <c r="C154" s="5" t="n">
        <v>1992</v>
      </c>
      <c r="D154" s="5" t="n">
        <v>5619</v>
      </c>
      <c r="E154" s="5" t="n">
        <v>6036</v>
      </c>
    </row>
    <row r="155" spans="1:6">
      <c r="A155" s="4" t="s">
        <v>439</v>
      </c>
    </row>
    <row r="156" spans="1:6">
      <c r="A156" s="3" t="s">
        <v>396</v>
      </c>
    </row>
    <row r="157" spans="1:6">
      <c r="A157" s="4" t="s">
        <v>89</v>
      </c>
      <c r="B157" s="5" t="n">
        <v>3333</v>
      </c>
      <c r="C157" s="5" t="n">
        <v>2950</v>
      </c>
      <c r="D157" s="5" t="n">
        <v>12525</v>
      </c>
      <c r="E157" s="5" t="n">
        <v>12668</v>
      </c>
    </row>
    <row r="158" spans="1:6">
      <c r="A158" s="4" t="s">
        <v>440</v>
      </c>
    </row>
    <row r="159" spans="1:6">
      <c r="A159" s="3" t="s">
        <v>396</v>
      </c>
    </row>
    <row r="160" spans="1:6">
      <c r="A160" s="4" t="s">
        <v>89</v>
      </c>
      <c r="B160" s="5" t="n">
        <v>1720</v>
      </c>
      <c r="C160" s="5" t="n">
        <v>1954</v>
      </c>
      <c r="D160" s="5" t="n">
        <v>6933</v>
      </c>
      <c r="E160" s="5" t="n">
        <v>6538</v>
      </c>
    </row>
    <row r="161" spans="1:6">
      <c r="A161" s="4" t="s">
        <v>441</v>
      </c>
    </row>
    <row r="162" spans="1:6">
      <c r="A162" s="3" t="s">
        <v>396</v>
      </c>
    </row>
    <row r="163" spans="1:6">
      <c r="A163" s="4" t="s">
        <v>89</v>
      </c>
      <c r="B163" s="5" t="n">
        <v>3382</v>
      </c>
      <c r="C163" s="5" t="n">
        <v>3263</v>
      </c>
      <c r="D163" s="5" t="n">
        <v>11601</v>
      </c>
      <c r="E163" s="5" t="n">
        <v>11683</v>
      </c>
    </row>
    <row r="164" spans="1:6">
      <c r="A164" s="4" t="s">
        <v>442</v>
      </c>
    </row>
    <row r="165" spans="1:6">
      <c r="A165" s="3" t="s">
        <v>396</v>
      </c>
    </row>
    <row r="166" spans="1:6">
      <c r="A166" s="4" t="s">
        <v>89</v>
      </c>
      <c r="B166" s="5" t="n">
        <v>1652</v>
      </c>
      <c r="C166" s="5" t="n">
        <v>1418</v>
      </c>
      <c r="D166" s="5" t="n">
        <v>6728</v>
      </c>
      <c r="E166" s="5" t="n">
        <v>6488</v>
      </c>
    </row>
    <row r="167" spans="1:6">
      <c r="A167" s="4" t="s">
        <v>443</v>
      </c>
    </row>
    <row r="168" spans="1:6">
      <c r="A168" s="3" t="s">
        <v>396</v>
      </c>
    </row>
    <row r="169" spans="1:6">
      <c r="A169" s="4" t="s">
        <v>89</v>
      </c>
      <c r="B169" s="5" t="n">
        <v>2308</v>
      </c>
      <c r="C169" s="5" t="n">
        <v>2457</v>
      </c>
      <c r="D169" s="5" t="n">
        <v>7188</v>
      </c>
      <c r="E169" s="5" t="n">
        <v>7358</v>
      </c>
    </row>
    <row r="170" spans="1:6">
      <c r="A170" s="4" t="s">
        <v>444</v>
      </c>
    </row>
    <row r="171" spans="1:6">
      <c r="A171" s="3" t="s">
        <v>396</v>
      </c>
    </row>
    <row r="172" spans="1:6">
      <c r="A172" s="4" t="s">
        <v>89</v>
      </c>
      <c r="B172" s="5" t="n">
        <v>3581</v>
      </c>
      <c r="C172" s="5" t="n">
        <v>3567</v>
      </c>
      <c r="D172" s="5" t="n">
        <v>9430</v>
      </c>
      <c r="E172" s="5" t="n">
        <v>14575</v>
      </c>
    </row>
    <row r="173" spans="1:6">
      <c r="A173" s="4" t="s">
        <v>445</v>
      </c>
    </row>
    <row r="174" spans="1:6">
      <c r="A174" s="3" t="s">
        <v>396</v>
      </c>
    </row>
    <row r="175" spans="1:6">
      <c r="A175" s="4" t="s">
        <v>89</v>
      </c>
      <c r="B175" s="5" t="n">
        <v>5031</v>
      </c>
      <c r="C175" s="5" t="n">
        <v>4995</v>
      </c>
      <c r="D175" s="5" t="n">
        <v>17154</v>
      </c>
      <c r="E175" s="5" t="n">
        <v>17863</v>
      </c>
    </row>
    <row r="176" spans="1:6">
      <c r="A176" s="4" t="s">
        <v>446</v>
      </c>
    </row>
    <row r="177" spans="1:6">
      <c r="A177" s="3" t="s">
        <v>396</v>
      </c>
    </row>
    <row r="178" spans="1:6">
      <c r="A178" s="4" t="s">
        <v>89</v>
      </c>
      <c r="B178" s="5" t="n">
        <v>371</v>
      </c>
      <c r="C178" s="5" t="n">
        <v>415</v>
      </c>
      <c r="D178" s="5" t="n">
        <v>1160</v>
      </c>
      <c r="E178" s="5" t="n">
        <v>1536</v>
      </c>
    </row>
    <row r="179" spans="1:6">
      <c r="A179" s="4" t="s">
        <v>447</v>
      </c>
    </row>
    <row r="180" spans="1:6">
      <c r="A180" s="3" t="s">
        <v>396</v>
      </c>
    </row>
    <row r="181" spans="1:6">
      <c r="A181" s="4" t="s">
        <v>89</v>
      </c>
      <c r="B181" s="5" t="n">
        <v>1000</v>
      </c>
      <c r="C181" s="5" t="n">
        <v>960</v>
      </c>
      <c r="D181" s="5" t="n">
        <v>3226</v>
      </c>
      <c r="E181" s="5" t="n">
        <v>2951</v>
      </c>
    </row>
    <row r="182" spans="1:6">
      <c r="A182" s="4" t="s">
        <v>448</v>
      </c>
    </row>
    <row r="183" spans="1:6">
      <c r="A183" s="3" t="s">
        <v>396</v>
      </c>
    </row>
    <row r="184" spans="1:6">
      <c r="A184" s="4" t="s">
        <v>89</v>
      </c>
      <c r="B184" s="5" t="n">
        <v>254</v>
      </c>
      <c r="C184" s="5" t="n">
        <v>462</v>
      </c>
      <c r="D184" s="5" t="n">
        <v>755</v>
      </c>
      <c r="E184" s="5" t="n">
        <v>1174</v>
      </c>
    </row>
    <row r="185" spans="1:6">
      <c r="A185" s="4" t="s">
        <v>449</v>
      </c>
    </row>
    <row r="186" spans="1:6">
      <c r="A186" s="3" t="s">
        <v>396</v>
      </c>
    </row>
    <row r="187" spans="1:6">
      <c r="A187" s="4" t="s">
        <v>89</v>
      </c>
      <c r="B187" s="5" t="n">
        <v>1862</v>
      </c>
      <c r="C187" s="5" t="n">
        <v>1949</v>
      </c>
      <c r="D187" s="5" t="n">
        <v>5378</v>
      </c>
      <c r="E187" s="5" t="n">
        <v>5744</v>
      </c>
    </row>
    <row r="188" spans="1:6">
      <c r="A188" s="4" t="s">
        <v>450</v>
      </c>
    </row>
    <row r="189" spans="1:6">
      <c r="A189" s="3" t="s">
        <v>396</v>
      </c>
    </row>
    <row r="190" spans="1:6">
      <c r="A190" s="4" t="s">
        <v>89</v>
      </c>
      <c r="B190" s="5" t="n">
        <v>1263</v>
      </c>
      <c r="C190" s="5" t="n">
        <v>1088</v>
      </c>
      <c r="D190" s="5" t="n">
        <v>4746</v>
      </c>
      <c r="E190" s="5" t="n">
        <v>5166</v>
      </c>
    </row>
    <row r="191" spans="1:6">
      <c r="A191" s="4" t="s">
        <v>451</v>
      </c>
    </row>
    <row r="192" spans="1:6">
      <c r="A192" s="3" t="s">
        <v>396</v>
      </c>
    </row>
    <row r="193" spans="1:6">
      <c r="A193" s="4" t="s">
        <v>89</v>
      </c>
      <c r="B193" s="5" t="n">
        <v>5142</v>
      </c>
      <c r="C193" s="5" t="n">
        <v>4421</v>
      </c>
      <c r="D193" s="5" t="n">
        <v>16939</v>
      </c>
      <c r="E193" s="5" t="n">
        <v>16899</v>
      </c>
    </row>
    <row r="194" spans="1:6">
      <c r="A194" s="4" t="s">
        <v>452</v>
      </c>
    </row>
    <row r="195" spans="1:6">
      <c r="A195" s="3" t="s">
        <v>396</v>
      </c>
    </row>
    <row r="196" spans="1:6">
      <c r="A196" s="4" t="s">
        <v>89</v>
      </c>
      <c r="B196" s="5" t="n">
        <v>12565</v>
      </c>
      <c r="C196" s="5" t="n">
        <v>12857</v>
      </c>
      <c r="D196" s="5" t="n">
        <v>43146</v>
      </c>
      <c r="E196" s="5" t="n">
        <v>42265</v>
      </c>
    </row>
    <row r="197" spans="1:6">
      <c r="A197" s="4" t="s">
        <v>453</v>
      </c>
    </row>
    <row r="198" spans="1:6">
      <c r="A198" s="3" t="s">
        <v>396</v>
      </c>
    </row>
    <row r="199" spans="1:6">
      <c r="A199" s="4" t="s">
        <v>89</v>
      </c>
      <c r="B199" s="5" t="n">
        <v>30</v>
      </c>
      <c r="C199" s="5" t="n">
        <v>31</v>
      </c>
      <c r="D199" s="5" t="n">
        <v>107</v>
      </c>
      <c r="E199" s="5" t="n">
        <v>121</v>
      </c>
    </row>
    <row r="200" spans="1:6">
      <c r="A200" s="4" t="s">
        <v>454</v>
      </c>
    </row>
    <row r="201" spans="1:6">
      <c r="A201" s="3" t="s">
        <v>396</v>
      </c>
    </row>
    <row r="202" spans="1:6">
      <c r="A202" s="4" t="s">
        <v>89</v>
      </c>
      <c r="C202" s="5" t="n">
        <v>1</v>
      </c>
      <c r="D202" s="5" t="n">
        <v>1</v>
      </c>
      <c r="E202" s="5" t="n">
        <v>3213</v>
      </c>
    </row>
    <row r="203" spans="1:6">
      <c r="A203" s="4" t="s">
        <v>455</v>
      </c>
    </row>
    <row r="204" spans="1:6">
      <c r="A204" s="3" t="s">
        <v>396</v>
      </c>
    </row>
    <row r="205" spans="1:6">
      <c r="A205" s="4" t="s">
        <v>89</v>
      </c>
      <c r="B205" s="5" t="n">
        <v>0</v>
      </c>
      <c r="C205" s="5" t="n">
        <v>0</v>
      </c>
      <c r="D205" s="5" t="n">
        <v>0</v>
      </c>
      <c r="E205" s="5" t="n">
        <v>0</v>
      </c>
    </row>
    <row r="206" spans="1:6">
      <c r="A206" s="4" t="s">
        <v>127</v>
      </c>
    </row>
    <row r="207" spans="1:6">
      <c r="A207" s="3" t="s">
        <v>396</v>
      </c>
    </row>
    <row r="208" spans="1:6">
      <c r="A208" s="4" t="s">
        <v>89</v>
      </c>
      <c r="B208" s="5" t="n">
        <v>17309</v>
      </c>
      <c r="C208" s="5" t="n">
        <v>15006</v>
      </c>
      <c r="D208" s="5" t="n">
        <v>51358</v>
      </c>
      <c r="E208" s="5" t="n">
        <v>43720</v>
      </c>
    </row>
    <row r="209" spans="1:6">
      <c r="A209" s="4" t="s">
        <v>456</v>
      </c>
    </row>
    <row r="210" spans="1:6">
      <c r="A210" s="3" t="s">
        <v>396</v>
      </c>
    </row>
    <row r="211" spans="1:6">
      <c r="A211" s="4" t="s">
        <v>89</v>
      </c>
      <c r="B211" s="5" t="n">
        <v>1379</v>
      </c>
      <c r="C211" s="5" t="n">
        <v>1373</v>
      </c>
      <c r="D211" s="5" t="n">
        <v>4127</v>
      </c>
      <c r="E211" s="5" t="n">
        <v>3739</v>
      </c>
    </row>
    <row r="212" spans="1:6">
      <c r="A212" s="4" t="s">
        <v>457</v>
      </c>
    </row>
    <row r="213" spans="1:6">
      <c r="A213" s="3" t="s">
        <v>396</v>
      </c>
    </row>
    <row r="214" spans="1:6">
      <c r="A214" s="4" t="s">
        <v>89</v>
      </c>
      <c r="B214" s="5" t="n">
        <v>944</v>
      </c>
      <c r="C214" s="5" t="n">
        <v>903</v>
      </c>
      <c r="D214" s="5" t="n">
        <v>2625</v>
      </c>
      <c r="E214" s="5" t="n">
        <v>2418</v>
      </c>
    </row>
    <row r="215" spans="1:6">
      <c r="A215" s="4" t="s">
        <v>458</v>
      </c>
    </row>
    <row r="216" spans="1:6">
      <c r="A216" s="3" t="s">
        <v>396</v>
      </c>
    </row>
    <row r="217" spans="1:6">
      <c r="A217" s="4" t="s">
        <v>89</v>
      </c>
      <c r="B217" s="5" t="n">
        <v>921</v>
      </c>
      <c r="C217" s="5" t="n">
        <v>800</v>
      </c>
      <c r="D217" s="5" t="n">
        <v>2620</v>
      </c>
      <c r="E217" s="5" t="n">
        <v>2462</v>
      </c>
    </row>
    <row r="218" spans="1:6">
      <c r="A218" s="4" t="s">
        <v>459</v>
      </c>
    </row>
    <row r="219" spans="1:6">
      <c r="A219" s="3" t="s">
        <v>396</v>
      </c>
    </row>
    <row r="220" spans="1:6">
      <c r="A220" s="4" t="s">
        <v>89</v>
      </c>
      <c r="B220" s="5" t="n">
        <v>183</v>
      </c>
      <c r="C220" s="5" t="n">
        <v>169</v>
      </c>
      <c r="D220" s="5" t="n">
        <v>602</v>
      </c>
      <c r="E220" s="5" t="n">
        <v>532</v>
      </c>
    </row>
    <row r="221" spans="1:6">
      <c r="A221" s="4" t="s">
        <v>460</v>
      </c>
    </row>
    <row r="222" spans="1:6">
      <c r="A222" s="3" t="s">
        <v>396</v>
      </c>
    </row>
    <row r="223" spans="1:6">
      <c r="A223" s="4" t="s">
        <v>89</v>
      </c>
      <c r="B223" s="5" t="n">
        <v>1302</v>
      </c>
      <c r="C223" s="5" t="n">
        <v>1193</v>
      </c>
      <c r="D223" s="5" t="n">
        <v>3534</v>
      </c>
      <c r="E223" s="5" t="n">
        <v>3481</v>
      </c>
    </row>
    <row r="224" spans="1:6">
      <c r="A224" s="4" t="s">
        <v>461</v>
      </c>
    </row>
    <row r="225" spans="1:6">
      <c r="A225" s="3" t="s">
        <v>396</v>
      </c>
    </row>
    <row r="226" spans="1:6">
      <c r="A226" s="4" t="s">
        <v>89</v>
      </c>
      <c r="B226" s="5" t="n">
        <v>232</v>
      </c>
      <c r="C226" s="5" t="n">
        <v>250</v>
      </c>
      <c r="D226" s="5" t="n">
        <v>764</v>
      </c>
      <c r="E226" s="5" t="n">
        <v>689</v>
      </c>
    </row>
    <row r="227" spans="1:6">
      <c r="A227" s="4" t="s">
        <v>462</v>
      </c>
    </row>
    <row r="228" spans="1:6">
      <c r="A228" s="3" t="s">
        <v>396</v>
      </c>
    </row>
    <row r="229" spans="1:6">
      <c r="A229" s="4" t="s">
        <v>89</v>
      </c>
      <c r="B229" s="5" t="n">
        <v>1242</v>
      </c>
      <c r="C229" s="5" t="n">
        <v>1148</v>
      </c>
      <c r="D229" s="5" t="n">
        <v>3613</v>
      </c>
      <c r="E229" s="5" t="n">
        <v>3326</v>
      </c>
    </row>
    <row r="230" spans="1:6">
      <c r="A230" s="4" t="s">
        <v>463</v>
      </c>
    </row>
    <row r="231" spans="1:6">
      <c r="A231" s="3" t="s">
        <v>396</v>
      </c>
    </row>
    <row r="232" spans="1:6">
      <c r="A232" s="4" t="s">
        <v>89</v>
      </c>
      <c r="B232" s="5" t="n">
        <v>341</v>
      </c>
      <c r="C232" s="5" t="n">
        <v>414</v>
      </c>
      <c r="D232" s="5" t="n">
        <v>1181</v>
      </c>
      <c r="E232" s="5" t="n">
        <v>1266</v>
      </c>
    </row>
    <row r="233" spans="1:6">
      <c r="A233" s="4" t="s">
        <v>464</v>
      </c>
    </row>
    <row r="234" spans="1:6">
      <c r="A234" s="3" t="s">
        <v>396</v>
      </c>
    </row>
    <row r="235" spans="1:6">
      <c r="A235" s="4" t="s">
        <v>89</v>
      </c>
      <c r="B235" s="5" t="n">
        <v>796</v>
      </c>
      <c r="C235" s="5" t="n">
        <v>717</v>
      </c>
      <c r="D235" s="5" t="n">
        <v>2159</v>
      </c>
      <c r="E235" s="5" t="n">
        <v>1786</v>
      </c>
    </row>
    <row r="236" spans="1:6">
      <c r="A236" s="4" t="s">
        <v>465</v>
      </c>
    </row>
    <row r="237" spans="1:6">
      <c r="A237" s="3" t="s">
        <v>396</v>
      </c>
    </row>
    <row r="238" spans="1:6">
      <c r="A238" s="4" t="s">
        <v>89</v>
      </c>
      <c r="B238" s="5" t="n">
        <v>356</v>
      </c>
      <c r="C238" s="5" t="n">
        <v>179</v>
      </c>
      <c r="D238" s="5" t="n">
        <v>887</v>
      </c>
      <c r="E238" s="5" t="n">
        <v>562</v>
      </c>
    </row>
    <row r="239" spans="1:6">
      <c r="A239" s="4" t="s">
        <v>466</v>
      </c>
    </row>
    <row r="240" spans="1:6">
      <c r="A240" s="3" t="s">
        <v>396</v>
      </c>
    </row>
    <row r="241" spans="1:6">
      <c r="A241" s="4" t="s">
        <v>89</v>
      </c>
      <c r="B241" s="5" t="n">
        <v>250</v>
      </c>
      <c r="C241" s="5" t="n">
        <v>237</v>
      </c>
      <c r="D241" s="5" t="n">
        <v>675</v>
      </c>
      <c r="E241" s="5" t="n">
        <v>601</v>
      </c>
    </row>
    <row r="242" spans="1:6">
      <c r="A242" s="4" t="s">
        <v>467</v>
      </c>
    </row>
    <row r="243" spans="1:6">
      <c r="A243" s="3" t="s">
        <v>396</v>
      </c>
    </row>
    <row r="244" spans="1:6">
      <c r="A244" s="4" t="s">
        <v>89</v>
      </c>
      <c r="B244" s="5" t="n">
        <v>269</v>
      </c>
      <c r="C244" s="5" t="n">
        <v>212</v>
      </c>
      <c r="D244" s="5" t="n">
        <v>744</v>
      </c>
      <c r="E244" s="5" t="n">
        <v>549</v>
      </c>
    </row>
    <row r="245" spans="1:6">
      <c r="A245" s="4" t="s">
        <v>468</v>
      </c>
    </row>
    <row r="246" spans="1:6">
      <c r="A246" s="3" t="s">
        <v>396</v>
      </c>
    </row>
    <row r="247" spans="1:6">
      <c r="A247" s="4" t="s">
        <v>89</v>
      </c>
      <c r="B247" s="5" t="n">
        <v>658</v>
      </c>
      <c r="C247" s="5" t="n">
        <v>520</v>
      </c>
      <c r="D247" s="5" t="n">
        <v>1752</v>
      </c>
      <c r="E247" s="5" t="n">
        <v>1529</v>
      </c>
    </row>
    <row r="248" spans="1:6">
      <c r="A248" s="4" t="s">
        <v>469</v>
      </c>
    </row>
    <row r="249" spans="1:6">
      <c r="A249" s="3" t="s">
        <v>396</v>
      </c>
    </row>
    <row r="250" spans="1:6">
      <c r="A250" s="4" t="s">
        <v>89</v>
      </c>
      <c r="B250" s="5" t="n">
        <v>257</v>
      </c>
      <c r="C250" s="5" t="n">
        <v>185</v>
      </c>
      <c r="D250" s="5" t="n">
        <v>1293</v>
      </c>
      <c r="E250" s="5" t="n">
        <v>599</v>
      </c>
    </row>
    <row r="251" spans="1:6">
      <c r="A251" s="4" t="s">
        <v>470</v>
      </c>
    </row>
    <row r="252" spans="1:6">
      <c r="A252" s="3" t="s">
        <v>396</v>
      </c>
    </row>
    <row r="253" spans="1:6">
      <c r="A253" s="4" t="s">
        <v>89</v>
      </c>
      <c r="B253" s="5" t="n">
        <v>2089</v>
      </c>
      <c r="C253" s="5" t="n">
        <v>1334</v>
      </c>
      <c r="D253" s="5" t="n">
        <v>4886</v>
      </c>
      <c r="E253" s="5" t="n">
        <v>3855</v>
      </c>
    </row>
    <row r="254" spans="1:6">
      <c r="A254" s="4" t="s">
        <v>471</v>
      </c>
    </row>
    <row r="255" spans="1:6">
      <c r="A255" s="3" t="s">
        <v>396</v>
      </c>
    </row>
    <row r="256" spans="1:6">
      <c r="A256" s="4" t="s">
        <v>89</v>
      </c>
      <c r="B256" s="5" t="n">
        <v>5815</v>
      </c>
      <c r="C256" s="5" t="n">
        <v>4993</v>
      </c>
      <c r="D256" s="5" t="n">
        <v>18847</v>
      </c>
      <c r="E256" s="5" t="n">
        <v>14888</v>
      </c>
    </row>
    <row r="257" spans="1:6">
      <c r="A257" s="4" t="s">
        <v>472</v>
      </c>
    </row>
    <row r="258" spans="1:6">
      <c r="A258" s="3" t="s">
        <v>396</v>
      </c>
    </row>
    <row r="259" spans="1:6">
      <c r="A259" s="4" t="s">
        <v>89</v>
      </c>
      <c r="B259" s="5" t="n">
        <v>275</v>
      </c>
      <c r="C259" s="5" t="n">
        <v>284</v>
      </c>
      <c r="D259" s="5" t="n">
        <v>920</v>
      </c>
      <c r="E259" s="5" t="n">
        <v>951</v>
      </c>
    </row>
    <row r="260" spans="1:6">
      <c r="A260" s="4" t="s">
        <v>473</v>
      </c>
    </row>
    <row r="261" spans="1:6">
      <c r="A261" s="3" t="s">
        <v>396</v>
      </c>
    </row>
    <row r="262" spans="1:6">
      <c r="A262" s="4" t="s">
        <v>89</v>
      </c>
      <c r="C262" s="5" t="n">
        <v>95</v>
      </c>
      <c r="D262" s="5" t="n">
        <v>129</v>
      </c>
      <c r="E262" s="5" t="n">
        <v>487</v>
      </c>
    </row>
    <row r="263" spans="1:6">
      <c r="A263" s="4" t="s">
        <v>474</v>
      </c>
    </row>
    <row r="264" spans="1:6">
      <c r="A264" s="3" t="s">
        <v>396</v>
      </c>
    </row>
    <row r="265" spans="1:6">
      <c r="A265" s="4" t="s">
        <v>89</v>
      </c>
      <c r="B265" s="5" t="n">
        <v>0</v>
      </c>
      <c r="C265" s="5" t="n">
        <v>0</v>
      </c>
      <c r="D265" s="5" t="n">
        <v>0</v>
      </c>
      <c r="E265" s="5" t="n">
        <v>0</v>
      </c>
    </row>
    <row r="266" spans="1:6">
      <c r="A266" s="4" t="s">
        <v>128</v>
      </c>
    </row>
    <row r="267" spans="1:6">
      <c r="A267" s="3" t="s">
        <v>396</v>
      </c>
    </row>
    <row r="268" spans="1:6">
      <c r="A268" s="4" t="s">
        <v>89</v>
      </c>
      <c r="B268" s="5" t="n">
        <v>1209</v>
      </c>
      <c r="C268" s="5" t="n">
        <v>989</v>
      </c>
      <c r="D268" s="5" t="n">
        <v>2984</v>
      </c>
      <c r="E268" s="5" t="n">
        <v>2052</v>
      </c>
    </row>
    <row r="269" spans="1:6">
      <c r="A269" s="4" t="s">
        <v>475</v>
      </c>
    </row>
    <row r="270" spans="1:6">
      <c r="A270" s="3" t="s">
        <v>396</v>
      </c>
    </row>
    <row r="271" spans="1:6">
      <c r="A271" s="4" t="s">
        <v>89</v>
      </c>
      <c r="B271" s="5" t="n">
        <v>0</v>
      </c>
      <c r="C271" s="5" t="n">
        <v>0</v>
      </c>
      <c r="D271" s="5" t="n">
        <v>0</v>
      </c>
      <c r="E271" s="5" t="n">
        <v>0</v>
      </c>
    </row>
    <row r="272" spans="1:6">
      <c r="A272" s="4" t="s">
        <v>476</v>
      </c>
    </row>
    <row r="273" spans="1:6">
      <c r="A273" s="3" t="s">
        <v>396</v>
      </c>
    </row>
    <row r="274" spans="1:6">
      <c r="A274" s="4" t="s">
        <v>89</v>
      </c>
      <c r="B274" s="5" t="n">
        <v>0</v>
      </c>
      <c r="C274" s="5" t="n">
        <v>0</v>
      </c>
      <c r="D274" s="5" t="n">
        <v>0</v>
      </c>
      <c r="E274" s="5" t="n">
        <v>0</v>
      </c>
    </row>
    <row r="275" spans="1:6">
      <c r="A275" s="4" t="s">
        <v>477</v>
      </c>
    </row>
    <row r="276" spans="1:6">
      <c r="A276" s="3" t="s">
        <v>396</v>
      </c>
    </row>
    <row r="277" spans="1:6">
      <c r="A277" s="4" t="s">
        <v>89</v>
      </c>
      <c r="B277" s="5" t="n">
        <v>0</v>
      </c>
      <c r="C277" s="5" t="n">
        <v>0</v>
      </c>
      <c r="D277" s="5" t="n">
        <v>0</v>
      </c>
      <c r="E277" s="5" t="n">
        <v>0</v>
      </c>
    </row>
    <row r="278" spans="1:6">
      <c r="A278" s="4" t="s">
        <v>478</v>
      </c>
    </row>
    <row r="279" spans="1:6">
      <c r="A279" s="3" t="s">
        <v>396</v>
      </c>
    </row>
    <row r="280" spans="1:6">
      <c r="A280" s="4" t="s">
        <v>89</v>
      </c>
      <c r="B280" s="5" t="n">
        <v>0</v>
      </c>
      <c r="C280" s="5" t="n">
        <v>0</v>
      </c>
      <c r="D280" s="5" t="n">
        <v>0</v>
      </c>
      <c r="E280" s="5" t="n">
        <v>0</v>
      </c>
    </row>
    <row r="281" spans="1:6">
      <c r="A281" s="4" t="s">
        <v>479</v>
      </c>
    </row>
    <row r="282" spans="1:6">
      <c r="A282" s="3" t="s">
        <v>396</v>
      </c>
    </row>
    <row r="283" spans="1:6">
      <c r="A283" s="4" t="s">
        <v>89</v>
      </c>
      <c r="B283" s="5" t="n">
        <v>0</v>
      </c>
      <c r="C283" s="5" t="n">
        <v>0</v>
      </c>
      <c r="D283" s="5" t="n">
        <v>0</v>
      </c>
      <c r="E283" s="5" t="n">
        <v>0</v>
      </c>
    </row>
    <row r="284" spans="1:6">
      <c r="A284" s="4" t="s">
        <v>480</v>
      </c>
    </row>
    <row r="285" spans="1:6">
      <c r="A285" s="3" t="s">
        <v>396</v>
      </c>
    </row>
    <row r="286" spans="1:6">
      <c r="A286" s="4" t="s">
        <v>89</v>
      </c>
      <c r="B286" s="5" t="n">
        <v>0</v>
      </c>
      <c r="C286" s="5" t="n">
        <v>0</v>
      </c>
      <c r="D286" s="5" t="n">
        <v>0</v>
      </c>
      <c r="E286" s="5" t="n">
        <v>0</v>
      </c>
    </row>
    <row r="287" spans="1:6">
      <c r="A287" s="4" t="s">
        <v>481</v>
      </c>
    </row>
    <row r="288" spans="1:6">
      <c r="A288" s="3" t="s">
        <v>396</v>
      </c>
    </row>
    <row r="289" spans="1:6">
      <c r="A289" s="4" t="s">
        <v>89</v>
      </c>
      <c r="B289" s="5" t="n">
        <v>0</v>
      </c>
      <c r="C289" s="5" t="n">
        <v>0</v>
      </c>
      <c r="D289" s="5" t="n">
        <v>0</v>
      </c>
      <c r="E289" s="5" t="n">
        <v>0</v>
      </c>
    </row>
    <row r="290" spans="1:6">
      <c r="A290" s="4" t="s">
        <v>482</v>
      </c>
    </row>
    <row r="291" spans="1:6">
      <c r="A291" s="3" t="s">
        <v>396</v>
      </c>
    </row>
    <row r="292" spans="1:6">
      <c r="A292" s="4" t="s">
        <v>89</v>
      </c>
      <c r="B292" s="5" t="n">
        <v>0</v>
      </c>
      <c r="C292" s="5" t="n">
        <v>0</v>
      </c>
      <c r="D292" s="5" t="n">
        <v>0</v>
      </c>
      <c r="E292" s="5" t="n">
        <v>0</v>
      </c>
    </row>
    <row r="293" spans="1:6">
      <c r="A293" s="4" t="s">
        <v>483</v>
      </c>
    </row>
    <row r="294" spans="1:6">
      <c r="A294" s="3" t="s">
        <v>396</v>
      </c>
    </row>
    <row r="295" spans="1:6">
      <c r="A295" s="4" t="s">
        <v>89</v>
      </c>
      <c r="B295" s="5" t="n">
        <v>0</v>
      </c>
      <c r="C295" s="5" t="n">
        <v>0</v>
      </c>
      <c r="D295" s="5" t="n">
        <v>0</v>
      </c>
      <c r="E295" s="5" t="n">
        <v>0</v>
      </c>
    </row>
    <row r="296" spans="1:6">
      <c r="A296" s="4" t="s">
        <v>484</v>
      </c>
    </row>
    <row r="297" spans="1:6">
      <c r="A297" s="3" t="s">
        <v>396</v>
      </c>
    </row>
    <row r="298" spans="1:6">
      <c r="A298" s="4" t="s">
        <v>89</v>
      </c>
      <c r="B298" s="5" t="n">
        <v>0</v>
      </c>
      <c r="C298" s="5" t="n">
        <v>0</v>
      </c>
      <c r="D298" s="5" t="n">
        <v>0</v>
      </c>
      <c r="E298" s="5" t="n">
        <v>0</v>
      </c>
    </row>
    <row r="299" spans="1:6">
      <c r="A299" s="4" t="s">
        <v>485</v>
      </c>
    </row>
    <row r="300" spans="1:6">
      <c r="A300" s="3" t="s">
        <v>396</v>
      </c>
    </row>
    <row r="301" spans="1:6">
      <c r="A301" s="4" t="s">
        <v>89</v>
      </c>
      <c r="B301" s="5" t="n">
        <v>0</v>
      </c>
      <c r="C301" s="5" t="n">
        <v>0</v>
      </c>
      <c r="D301" s="5" t="n">
        <v>0</v>
      </c>
      <c r="E301" s="5" t="n">
        <v>0</v>
      </c>
    </row>
    <row r="302" spans="1:6">
      <c r="A302" s="4" t="s">
        <v>486</v>
      </c>
    </row>
    <row r="303" spans="1:6">
      <c r="A303" s="3" t="s">
        <v>396</v>
      </c>
    </row>
    <row r="304" spans="1:6">
      <c r="A304" s="4" t="s">
        <v>89</v>
      </c>
      <c r="B304" s="5" t="n">
        <v>0</v>
      </c>
      <c r="C304" s="5" t="n">
        <v>0</v>
      </c>
      <c r="D304" s="5" t="n">
        <v>0</v>
      </c>
      <c r="E304" s="5" t="n">
        <v>0</v>
      </c>
    </row>
    <row r="305" spans="1:6">
      <c r="A305" s="4" t="s">
        <v>487</v>
      </c>
    </row>
    <row r="306" spans="1:6">
      <c r="A306" s="3" t="s">
        <v>396</v>
      </c>
    </row>
    <row r="307" spans="1:6">
      <c r="A307" s="4" t="s">
        <v>89</v>
      </c>
      <c r="B307" s="5" t="n">
        <v>0</v>
      </c>
      <c r="C307" s="5" t="n">
        <v>0</v>
      </c>
      <c r="D307" s="5" t="n">
        <v>0</v>
      </c>
      <c r="E307" s="5" t="n">
        <v>0</v>
      </c>
    </row>
    <row r="308" spans="1:6">
      <c r="A308" s="4" t="s">
        <v>488</v>
      </c>
    </row>
    <row r="309" spans="1:6">
      <c r="A309" s="3" t="s">
        <v>396</v>
      </c>
    </row>
    <row r="310" spans="1:6">
      <c r="A310" s="4" t="s">
        <v>89</v>
      </c>
      <c r="B310" s="5" t="n">
        <v>0</v>
      </c>
      <c r="C310" s="5" t="n">
        <v>0</v>
      </c>
      <c r="D310" s="5" t="n">
        <v>0</v>
      </c>
      <c r="E310" s="5" t="n">
        <v>0</v>
      </c>
    </row>
    <row r="311" spans="1:6">
      <c r="A311" s="4" t="s">
        <v>489</v>
      </c>
    </row>
    <row r="312" spans="1:6">
      <c r="A312" s="3" t="s">
        <v>396</v>
      </c>
    </row>
    <row r="313" spans="1:6">
      <c r="A313" s="4" t="s">
        <v>89</v>
      </c>
      <c r="B313" s="5" t="n">
        <v>0</v>
      </c>
      <c r="C313" s="5" t="n">
        <v>0</v>
      </c>
      <c r="D313" s="5" t="n">
        <v>0</v>
      </c>
      <c r="E313" s="5" t="n">
        <v>0</v>
      </c>
    </row>
    <row r="314" spans="1:6">
      <c r="A314" s="4" t="s">
        <v>490</v>
      </c>
    </row>
    <row r="315" spans="1:6">
      <c r="A315" s="3" t="s">
        <v>396</v>
      </c>
    </row>
    <row r="316" spans="1:6">
      <c r="A316" s="4" t="s">
        <v>89</v>
      </c>
      <c r="B316" s="5" t="n">
        <v>0</v>
      </c>
      <c r="C316" s="5" t="n">
        <v>0</v>
      </c>
      <c r="D316" s="5" t="n">
        <v>0</v>
      </c>
      <c r="E316" s="5" t="n">
        <v>0</v>
      </c>
    </row>
    <row r="317" spans="1:6">
      <c r="A317" s="4" t="s">
        <v>491</v>
      </c>
    </row>
    <row r="318" spans="1:6">
      <c r="A318" s="3" t="s">
        <v>396</v>
      </c>
    </row>
    <row r="319" spans="1:6">
      <c r="A319" s="4" t="s">
        <v>89</v>
      </c>
      <c r="B319" s="5" t="n">
        <v>0</v>
      </c>
      <c r="C319" s="5" t="n">
        <v>0</v>
      </c>
      <c r="D319" s="5" t="n">
        <v>0</v>
      </c>
      <c r="E319" s="5" t="n">
        <v>0</v>
      </c>
    </row>
    <row r="320" spans="1:6">
      <c r="A320" s="4" t="s">
        <v>492</v>
      </c>
    </row>
    <row r="321" spans="1:6">
      <c r="A321" s="3" t="s">
        <v>396</v>
      </c>
    </row>
    <row r="322" spans="1:6">
      <c r="A322" s="4" t="s">
        <v>89</v>
      </c>
      <c r="C322" s="5" t="n">
        <v>0</v>
      </c>
      <c r="D322" s="5" t="n">
        <v>0</v>
      </c>
      <c r="E322" s="5" t="n">
        <v>0</v>
      </c>
    </row>
    <row r="323" spans="1:6">
      <c r="A323" s="4" t="s">
        <v>493</v>
      </c>
    </row>
    <row r="324" spans="1:6">
      <c r="A324" s="3" t="s">
        <v>396</v>
      </c>
    </row>
    <row r="325" spans="1:6">
      <c r="A325" s="4" t="s">
        <v>89</v>
      </c>
      <c r="B325" s="5" t="n">
        <v>1209</v>
      </c>
      <c r="C325" s="7" t="n">
        <v>989</v>
      </c>
      <c r="D325" s="5" t="n">
        <v>2984</v>
      </c>
      <c r="E325" s="7" t="n">
        <v>2052</v>
      </c>
    </row>
    <row r="326" spans="1:6">
      <c r="A326" s="4" t="s">
        <v>494</v>
      </c>
    </row>
    <row r="327" spans="1:6">
      <c r="A327" s="3" t="s">
        <v>396</v>
      </c>
    </row>
    <row r="328" spans="1:6">
      <c r="A328" s="4" t="s">
        <v>397</v>
      </c>
      <c r="B328" s="7" t="n">
        <v>0</v>
      </c>
      <c r="D328" s="7" t="n">
        <v>2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25</v>
      </c>
    </row>
    <row r="2" spans="1:3">
      <c r="A2" s="3" t="s">
        <v>249</v>
      </c>
    </row>
    <row r="3" spans="1:3">
      <c r="A3" s="4" t="s">
        <v>496</v>
      </c>
      <c r="B3" s="7" t="n">
        <v>665578</v>
      </c>
      <c r="C3" s="7" t="n">
        <v>653293</v>
      </c>
    </row>
    <row r="4" spans="1:3">
      <c r="A4" s="4" t="s">
        <v>497</v>
      </c>
      <c r="B4" s="5" t="n">
        <v>4033508</v>
      </c>
      <c r="C4" s="5" t="n">
        <v>3895112</v>
      </c>
    </row>
    <row r="5" spans="1:3">
      <c r="A5" s="4" t="s">
        <v>498</v>
      </c>
      <c r="B5" s="5" t="n">
        <v>494583</v>
      </c>
      <c r="C5" s="5" t="n">
        <v>468420</v>
      </c>
    </row>
    <row r="6" spans="1:3">
      <c r="A6" s="4" t="s">
        <v>499</v>
      </c>
      <c r="B6" s="5" t="n">
        <v>30960</v>
      </c>
      <c r="C6" s="5" t="n">
        <v>35273</v>
      </c>
    </row>
    <row r="7" spans="1:3">
      <c r="A7" s="4" t="s">
        <v>500</v>
      </c>
      <c r="B7" s="5" t="n">
        <v>12173</v>
      </c>
      <c r="C7" s="5" t="n">
        <v>12196</v>
      </c>
    </row>
    <row r="8" spans="1:3">
      <c r="A8" s="4" t="s">
        <v>501</v>
      </c>
      <c r="B8" s="5" t="n">
        <v>5236802</v>
      </c>
      <c r="C8" s="5" t="n">
        <v>5064294</v>
      </c>
    </row>
    <row r="9" spans="1:3">
      <c r="A9" s="4" t="s">
        <v>502</v>
      </c>
      <c r="B9" s="5" t="n">
        <v>-1146817</v>
      </c>
      <c r="C9" s="5" t="n">
        <v>-1028379</v>
      </c>
    </row>
    <row r="10" spans="1:3">
      <c r="A10" s="4" t="s">
        <v>27</v>
      </c>
      <c r="B10" s="7" t="n">
        <v>4089985</v>
      </c>
      <c r="C10" s="7" t="n">
        <v>403591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26"/>
    <col customWidth="1" max="3" min="3" width="25"/>
    <col customWidth="1" max="4" min="4" width="25"/>
  </cols>
  <sheetData>
    <row r="1" spans="1:4">
      <c r="A1" s="1" t="s">
        <v>503</v>
      </c>
      <c r="B1" s="2" t="s">
        <v>504</v>
      </c>
      <c r="C1" s="2" t="s">
        <v>505</v>
      </c>
      <c r="D1" s="2" t="s">
        <v>505</v>
      </c>
    </row>
    <row r="2" spans="1:4">
      <c r="A2" s="3" t="s">
        <v>506</v>
      </c>
    </row>
    <row r="3" spans="1:4">
      <c r="A3" s="4" t="s">
        <v>367</v>
      </c>
      <c r="C3" s="5" t="n">
        <v>24930</v>
      </c>
      <c r="D3" s="5" t="n">
        <v>24930</v>
      </c>
    </row>
    <row r="4" spans="1:4">
      <c r="A4" s="4" t="s">
        <v>507</v>
      </c>
    </row>
    <row r="5" spans="1:4">
      <c r="A5" s="3" t="s">
        <v>506</v>
      </c>
    </row>
    <row r="6" spans="1:4">
      <c r="A6" s="4" t="s">
        <v>508</v>
      </c>
      <c r="B6" s="4" t="s">
        <v>509</v>
      </c>
    </row>
    <row r="7" spans="1:4">
      <c r="A7" s="4" t="s">
        <v>510</v>
      </c>
      <c r="B7" s="5" t="n">
        <v>252</v>
      </c>
    </row>
    <row r="8" spans="1:4">
      <c r="A8" s="4" t="s">
        <v>511</v>
      </c>
      <c r="B8" s="7" t="n">
        <v>111000</v>
      </c>
    </row>
    <row r="9" spans="1:4">
      <c r="A9" s="4" t="s">
        <v>496</v>
      </c>
      <c r="B9" s="5" t="n">
        <v>14459</v>
      </c>
    </row>
    <row r="10" spans="1:4">
      <c r="A10" s="4" t="s">
        <v>497</v>
      </c>
      <c r="B10" s="5" t="n">
        <v>94535</v>
      </c>
    </row>
    <row r="11" spans="1:4">
      <c r="A11" s="4" t="s">
        <v>512</v>
      </c>
      <c r="B11" s="5" t="n">
        <v>2479</v>
      </c>
    </row>
    <row r="12" spans="1:4">
      <c r="A12" s="4" t="s">
        <v>513</v>
      </c>
      <c r="B12" s="5" t="n">
        <v>111473</v>
      </c>
    </row>
    <row r="13" spans="1:4">
      <c r="A13" s="4" t="s">
        <v>514</v>
      </c>
      <c r="B13" s="7" t="n">
        <v>194</v>
      </c>
    </row>
    <row r="14" spans="1:4">
      <c r="A14" s="4" t="s">
        <v>90</v>
      </c>
      <c r="C14" s="7" t="n">
        <v>4523</v>
      </c>
      <c r="D14" s="7" t="n">
        <v>4523</v>
      </c>
    </row>
    <row r="15" spans="1:4">
      <c r="A15" s="4" t="s">
        <v>111</v>
      </c>
      <c r="C15" s="7" t="n">
        <v>194</v>
      </c>
      <c r="D15" s="7" t="n">
        <v>19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R8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15</v>
      </c>
      <c r="B1" s="2" t="s">
        <v>516</v>
      </c>
      <c r="C1" s="2" t="s">
        <v>517</v>
      </c>
      <c r="D1" s="2" t="s">
        <v>518</v>
      </c>
      <c r="E1" s="2" t="s">
        <v>519</v>
      </c>
      <c r="F1" s="2" t="s">
        <v>520</v>
      </c>
      <c r="G1" s="2" t="s">
        <v>521</v>
      </c>
      <c r="H1" s="2" t="s">
        <v>522</v>
      </c>
      <c r="I1" s="2" t="s">
        <v>523</v>
      </c>
      <c r="J1" s="2" t="s">
        <v>524</v>
      </c>
      <c r="K1" s="2" t="s">
        <v>525</v>
      </c>
      <c r="L1" s="2" t="s">
        <v>526</v>
      </c>
      <c r="M1" s="2" t="s">
        <v>2</v>
      </c>
      <c r="N1" s="2" t="s">
        <v>88</v>
      </c>
      <c r="O1" s="2" t="s">
        <v>2</v>
      </c>
      <c r="P1" s="2" t="s">
        <v>88</v>
      </c>
      <c r="Q1" s="2" t="s">
        <v>25</v>
      </c>
      <c r="R1" s="2" t="s">
        <v>365</v>
      </c>
    </row>
    <row r="2" spans="1:18">
      <c r="A2" s="3" t="s">
        <v>26</v>
      </c>
    </row>
    <row r="3" spans="1:18">
      <c r="A3" s="4" t="s">
        <v>28</v>
      </c>
      <c r="Q3" s="7" t="n">
        <v>78</v>
      </c>
      <c r="R3" s="7" t="n">
        <v>976</v>
      </c>
    </row>
    <row r="4" spans="1:18">
      <c r="A4" s="4" t="s">
        <v>40</v>
      </c>
      <c r="M4" s="7" t="n">
        <v>0</v>
      </c>
      <c r="O4" s="7" t="n">
        <v>0</v>
      </c>
      <c r="Q4" s="5" t="n">
        <v>18423</v>
      </c>
    </row>
    <row r="5" spans="1:18">
      <c r="A5" s="3" t="s">
        <v>527</v>
      </c>
    </row>
    <row r="6" spans="1:18">
      <c r="A6" s="4" t="s">
        <v>52</v>
      </c>
      <c r="M6" s="5" t="n">
        <v>0</v>
      </c>
      <c r="O6" s="5" t="n">
        <v>0</v>
      </c>
      <c r="Q6" s="5" t="n">
        <v>13977</v>
      </c>
    </row>
    <row r="7" spans="1:18">
      <c r="A7" s="4" t="s">
        <v>528</v>
      </c>
    </row>
    <row r="8" spans="1:18">
      <c r="A8" s="3" t="s">
        <v>529</v>
      </c>
    </row>
    <row r="9" spans="1:18">
      <c r="A9" s="4" t="s">
        <v>530</v>
      </c>
      <c r="B9" s="7" t="n">
        <v>1068000</v>
      </c>
      <c r="C9" s="7" t="n">
        <v>22500</v>
      </c>
      <c r="D9" s="7" t="n">
        <v>6600</v>
      </c>
      <c r="E9" s="7" t="n">
        <v>971700</v>
      </c>
      <c r="G9" s="7" t="n">
        <v>376800</v>
      </c>
      <c r="H9" s="7" t="n">
        <v>412500</v>
      </c>
      <c r="I9" s="7" t="n">
        <v>94500</v>
      </c>
    </row>
    <row r="10" spans="1:18">
      <c r="A10" s="4" t="s">
        <v>531</v>
      </c>
    </row>
    <row r="11" spans="1:18">
      <c r="A11" s="3" t="s">
        <v>532</v>
      </c>
    </row>
    <row r="12" spans="1:18">
      <c r="A12" s="4" t="s">
        <v>124</v>
      </c>
      <c r="M12" s="5" t="n">
        <v>0</v>
      </c>
      <c r="N12" s="7" t="n">
        <v>2921</v>
      </c>
      <c r="O12" s="5" t="n">
        <v>3648</v>
      </c>
      <c r="P12" s="7" t="n">
        <v>21701</v>
      </c>
    </row>
    <row r="13" spans="1:18">
      <c r="A13" s="4" t="s">
        <v>533</v>
      </c>
      <c r="M13" s="5" t="n">
        <v>75</v>
      </c>
      <c r="N13" s="5" t="n">
        <v>-2302</v>
      </c>
      <c r="O13" s="5" t="n">
        <v>-2196</v>
      </c>
      <c r="P13" s="5" t="n">
        <v>-15786</v>
      </c>
    </row>
    <row r="14" spans="1:18">
      <c r="A14" s="4" t="s">
        <v>100</v>
      </c>
      <c r="M14" s="5" t="n">
        <v>75</v>
      </c>
      <c r="N14" s="5" t="n">
        <v>619</v>
      </c>
      <c r="O14" s="5" t="n">
        <v>1452</v>
      </c>
      <c r="P14" s="5" t="n">
        <v>5915</v>
      </c>
    </row>
    <row r="15" spans="1:18">
      <c r="A15" s="4" t="s">
        <v>534</v>
      </c>
      <c r="M15" s="5" t="n">
        <v>0</v>
      </c>
      <c r="N15" s="5" t="n">
        <v>-148</v>
      </c>
      <c r="O15" s="5" t="n">
        <v>-220</v>
      </c>
      <c r="P15" s="5" t="n">
        <v>-1031</v>
      </c>
    </row>
    <row r="16" spans="1:18">
      <c r="A16" s="4" t="s">
        <v>94</v>
      </c>
      <c r="M16" s="5" t="n">
        <v>0</v>
      </c>
      <c r="N16" s="5" t="n">
        <v>-556</v>
      </c>
      <c r="O16" s="5" t="n">
        <v>-347</v>
      </c>
      <c r="P16" s="5" t="n">
        <v>-4007</v>
      </c>
    </row>
    <row r="17" spans="1:18">
      <c r="A17" s="4" t="s">
        <v>95</v>
      </c>
      <c r="M17" s="5" t="n">
        <v>0</v>
      </c>
      <c r="N17" s="5" t="n">
        <v>-25</v>
      </c>
      <c r="O17" s="5" t="n">
        <v>-1939</v>
      </c>
      <c r="P17" s="5" t="n">
        <v>-25</v>
      </c>
    </row>
    <row r="18" spans="1:18">
      <c r="A18" s="4" t="s">
        <v>102</v>
      </c>
      <c r="M18" s="5" t="n">
        <v>0</v>
      </c>
      <c r="N18" s="5" t="n">
        <v>0</v>
      </c>
      <c r="O18" s="5" t="n">
        <v>0</v>
      </c>
      <c r="P18" s="5" t="n">
        <v>12</v>
      </c>
    </row>
    <row r="19" spans="1:18">
      <c r="A19" s="4" t="s">
        <v>103</v>
      </c>
      <c r="M19" s="5" t="n">
        <v>-9</v>
      </c>
      <c r="N19" s="5" t="n">
        <v>15</v>
      </c>
      <c r="O19" s="5" t="n">
        <v>394</v>
      </c>
      <c r="P19" s="5" t="n">
        <v>14024</v>
      </c>
    </row>
    <row r="20" spans="1:18">
      <c r="A20" s="4" t="s">
        <v>535</v>
      </c>
      <c r="M20" s="5" t="n">
        <v>0</v>
      </c>
      <c r="N20" s="5" t="n">
        <v>-425</v>
      </c>
      <c r="O20" s="5" t="n">
        <v>-525</v>
      </c>
      <c r="P20" s="5" t="n">
        <v>-3665</v>
      </c>
    </row>
    <row r="21" spans="1:18">
      <c r="A21" s="4" t="s">
        <v>536</v>
      </c>
      <c r="M21" s="5" t="n">
        <v>0</v>
      </c>
      <c r="N21" s="5" t="n">
        <v>0</v>
      </c>
      <c r="O21" s="5" t="n">
        <v>-524</v>
      </c>
      <c r="P21" s="5" t="n">
        <v>-98</v>
      </c>
    </row>
    <row r="22" spans="1:18">
      <c r="A22" s="4" t="s">
        <v>109</v>
      </c>
      <c r="M22" s="5" t="n">
        <v>66</v>
      </c>
      <c r="N22" s="5" t="n">
        <v>-520</v>
      </c>
      <c r="O22" s="5" t="n">
        <v>-1709</v>
      </c>
      <c r="P22" s="5" t="n">
        <v>11125</v>
      </c>
    </row>
    <row r="23" spans="1:18">
      <c r="A23" s="4" t="s">
        <v>537</v>
      </c>
      <c r="M23" s="5" t="n">
        <v>-10</v>
      </c>
      <c r="N23" s="5" t="n">
        <v>82</v>
      </c>
      <c r="O23" s="5" t="n">
        <v>254</v>
      </c>
      <c r="P23" s="5" t="n">
        <v>-1750</v>
      </c>
    </row>
    <row r="24" spans="1:18">
      <c r="A24" s="4" t="s">
        <v>114</v>
      </c>
      <c r="M24" s="7" t="n">
        <v>56</v>
      </c>
      <c r="N24" s="7" t="n">
        <v>-438</v>
      </c>
      <c r="O24" s="5" t="n">
        <v>-1455</v>
      </c>
      <c r="P24" s="7" t="n">
        <v>9375</v>
      </c>
    </row>
    <row r="25" spans="1:18">
      <c r="A25" s="4" t="s">
        <v>538</v>
      </c>
    </row>
    <row r="26" spans="1:18">
      <c r="A26" s="3" t="s">
        <v>529</v>
      </c>
    </row>
    <row r="27" spans="1:18">
      <c r="A27" s="4" t="s">
        <v>539</v>
      </c>
      <c r="L27" s="7" t="n">
        <v>9200</v>
      </c>
    </row>
    <row r="28" spans="1:18">
      <c r="A28" s="4" t="s">
        <v>540</v>
      </c>
      <c r="Q28" s="5" t="n">
        <v>-43</v>
      </c>
    </row>
    <row r="29" spans="1:18">
      <c r="A29" s="4" t="s">
        <v>541</v>
      </c>
    </row>
    <row r="30" spans="1:18">
      <c r="A30" s="3" t="s">
        <v>529</v>
      </c>
    </row>
    <row r="31" spans="1:18">
      <c r="A31" s="4" t="s">
        <v>530</v>
      </c>
      <c r="L31" s="7" t="n">
        <v>20200</v>
      </c>
    </row>
    <row r="32" spans="1:18">
      <c r="A32" s="4" t="s">
        <v>542</v>
      </c>
    </row>
    <row r="33" spans="1:18">
      <c r="A33" s="3" t="s">
        <v>529</v>
      </c>
    </row>
    <row r="34" spans="1:18">
      <c r="A34" s="4" t="s">
        <v>539</v>
      </c>
      <c r="K34" s="7" t="n">
        <v>8800</v>
      </c>
    </row>
    <row r="35" spans="1:18">
      <c r="A35" s="4" t="s">
        <v>540</v>
      </c>
      <c r="Q35" s="5" t="n">
        <v>-40</v>
      </c>
    </row>
    <row r="36" spans="1:18">
      <c r="A36" s="4" t="s">
        <v>543</v>
      </c>
    </row>
    <row r="37" spans="1:18">
      <c r="A37" s="3" t="s">
        <v>529</v>
      </c>
    </row>
    <row r="38" spans="1:18">
      <c r="A38" s="4" t="s">
        <v>530</v>
      </c>
      <c r="K38" s="7" t="n">
        <v>20600</v>
      </c>
    </row>
    <row r="39" spans="1:18">
      <c r="A39" s="4" t="s">
        <v>544</v>
      </c>
    </row>
    <row r="40" spans="1:18">
      <c r="A40" s="3" t="s">
        <v>529</v>
      </c>
    </row>
    <row r="41" spans="1:18">
      <c r="A41" s="4" t="s">
        <v>539</v>
      </c>
      <c r="J41" s="7" t="n">
        <v>88700</v>
      </c>
    </row>
    <row r="42" spans="1:18">
      <c r="A42" s="4" t="s">
        <v>540</v>
      </c>
      <c r="Q42" s="5" t="n">
        <v>14100</v>
      </c>
    </row>
    <row r="43" spans="1:18">
      <c r="A43" s="4" t="s">
        <v>545</v>
      </c>
    </row>
    <row r="44" spans="1:18">
      <c r="A44" s="3" t="s">
        <v>529</v>
      </c>
    </row>
    <row r="45" spans="1:18">
      <c r="A45" s="4" t="s">
        <v>530</v>
      </c>
      <c r="J45" s="7" t="n">
        <v>78700</v>
      </c>
    </row>
    <row r="46" spans="1:18">
      <c r="A46" s="4" t="s">
        <v>546</v>
      </c>
    </row>
    <row r="47" spans="1:18">
      <c r="A47" s="3" t="s">
        <v>529</v>
      </c>
    </row>
    <row r="48" spans="1:18">
      <c r="A48" s="4" t="s">
        <v>530</v>
      </c>
      <c r="F48" s="7" t="n">
        <v>7600</v>
      </c>
    </row>
    <row r="49" spans="1:18">
      <c r="A49" s="4" t="s">
        <v>547</v>
      </c>
    </row>
    <row r="50" spans="1:18">
      <c r="A50" s="3" t="s">
        <v>529</v>
      </c>
    </row>
    <row r="51" spans="1:18">
      <c r="A51" s="4" t="s">
        <v>530</v>
      </c>
      <c r="D51" s="5" t="n">
        <v>6600</v>
      </c>
    </row>
    <row r="52" spans="1:18">
      <c r="A52" s="4" t="s">
        <v>548</v>
      </c>
    </row>
    <row r="53" spans="1:18">
      <c r="A53" s="3" t="s">
        <v>529</v>
      </c>
    </row>
    <row r="54" spans="1:18">
      <c r="A54" s="4" t="s">
        <v>539</v>
      </c>
      <c r="C54" s="5" t="n">
        <v>24000</v>
      </c>
    </row>
    <row r="55" spans="1:18">
      <c r="A55" s="4" t="s">
        <v>540</v>
      </c>
      <c r="O55" s="5" t="n">
        <v>400</v>
      </c>
    </row>
    <row r="56" spans="1:18">
      <c r="A56" s="4" t="s">
        <v>549</v>
      </c>
    </row>
    <row r="57" spans="1:18">
      <c r="A57" s="3" t="s">
        <v>529</v>
      </c>
    </row>
    <row r="58" spans="1:18">
      <c r="A58" s="4" t="s">
        <v>530</v>
      </c>
      <c r="C58" s="7" t="n">
        <v>22500</v>
      </c>
    </row>
    <row r="59" spans="1:18">
      <c r="A59" s="4" t="s">
        <v>550</v>
      </c>
    </row>
    <row r="60" spans="1:18">
      <c r="A60" s="3" t="s">
        <v>26</v>
      </c>
    </row>
    <row r="61" spans="1:18">
      <c r="A61" s="4" t="s">
        <v>27</v>
      </c>
      <c r="Q61" s="5" t="n">
        <v>17732</v>
      </c>
    </row>
    <row r="62" spans="1:18">
      <c r="A62" s="4" t="s">
        <v>28</v>
      </c>
      <c r="Q62" s="5" t="n">
        <v>78</v>
      </c>
    </row>
    <row r="63" spans="1:18">
      <c r="A63" s="4" t="s">
        <v>29</v>
      </c>
      <c r="Q63" s="5" t="n">
        <v>402</v>
      </c>
    </row>
    <row r="64" spans="1:18">
      <c r="A64" s="4" t="s">
        <v>551</v>
      </c>
      <c r="Q64" s="5" t="n">
        <v>127</v>
      </c>
    </row>
    <row r="65" spans="1:18">
      <c r="A65" s="4" t="s">
        <v>32</v>
      </c>
      <c r="Q65" s="5" t="n">
        <v>1</v>
      </c>
    </row>
    <row r="66" spans="1:18">
      <c r="A66" s="4" t="s">
        <v>35</v>
      </c>
      <c r="Q66" s="5" t="n">
        <v>21</v>
      </c>
    </row>
    <row r="67" spans="1:18">
      <c r="A67" s="4" t="s">
        <v>37</v>
      </c>
      <c r="Q67" s="5" t="n">
        <v>31</v>
      </c>
    </row>
    <row r="68" spans="1:18">
      <c r="A68" s="4" t="s">
        <v>39</v>
      </c>
      <c r="Q68" s="5" t="n">
        <v>31</v>
      </c>
    </row>
    <row r="69" spans="1:18">
      <c r="A69" s="4" t="s">
        <v>40</v>
      </c>
      <c r="Q69" s="5" t="n">
        <v>18423</v>
      </c>
    </row>
    <row r="70" spans="1:18">
      <c r="A70" s="3" t="s">
        <v>527</v>
      </c>
    </row>
    <row r="71" spans="1:18">
      <c r="A71" s="4" t="s">
        <v>43</v>
      </c>
      <c r="Q71" s="5" t="n">
        <v>13221</v>
      </c>
    </row>
    <row r="72" spans="1:18">
      <c r="A72" s="4" t="s">
        <v>44</v>
      </c>
      <c r="Q72" s="5" t="n">
        <v>662</v>
      </c>
    </row>
    <row r="73" spans="1:18">
      <c r="A73" s="4" t="s">
        <v>47</v>
      </c>
      <c r="Q73" s="5" t="n">
        <v>94</v>
      </c>
    </row>
    <row r="74" spans="1:18">
      <c r="A74" s="4" t="s">
        <v>52</v>
      </c>
      <c r="Q74" s="7" t="n">
        <v>13977</v>
      </c>
    </row>
    <row r="75" spans="1:18">
      <c r="A75" s="4" t="s">
        <v>552</v>
      </c>
    </row>
    <row r="76" spans="1:18">
      <c r="A76" s="3" t="s">
        <v>529</v>
      </c>
    </row>
    <row r="77" spans="1:18">
      <c r="A77" s="4" t="s">
        <v>539</v>
      </c>
      <c r="F77" s="7" t="n">
        <v>10900</v>
      </c>
    </row>
    <row r="78" spans="1:18">
      <c r="A78" s="4" t="s">
        <v>540</v>
      </c>
      <c r="O78" s="5" t="n">
        <v>-13</v>
      </c>
    </row>
    <row r="79" spans="1:18">
      <c r="A79" s="4" t="s">
        <v>553</v>
      </c>
    </row>
    <row r="80" spans="1:18">
      <c r="A80" s="3" t="s">
        <v>529</v>
      </c>
    </row>
    <row r="81" spans="1:18">
      <c r="A81" s="4" t="s">
        <v>539</v>
      </c>
      <c r="D81" s="7" t="n">
        <v>7500</v>
      </c>
    </row>
    <row r="82" spans="1:18">
      <c r="A82" s="4" t="s">
        <v>540</v>
      </c>
      <c r="O82" s="7" t="n">
        <v>1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9"/>
  </cols>
  <sheetData>
    <row r="1" spans="1:5">
      <c r="A1" s="1" t="s">
        <v>554</v>
      </c>
      <c r="B1" s="2" t="s">
        <v>87</v>
      </c>
      <c r="C1" s="2" t="s">
        <v>1</v>
      </c>
      <c r="D1" s="2" t="s">
        <v>177</v>
      </c>
    </row>
    <row r="2" spans="1:5">
      <c r="B2" s="2" t="s">
        <v>555</v>
      </c>
      <c r="C2" s="2" t="s">
        <v>555</v>
      </c>
      <c r="D2" s="2" t="s">
        <v>364</v>
      </c>
      <c r="E2" s="2" t="s">
        <v>556</v>
      </c>
    </row>
    <row r="3" spans="1:5">
      <c r="A3" s="3" t="s">
        <v>529</v>
      </c>
    </row>
    <row r="4" spans="1:5">
      <c r="A4" s="4" t="s">
        <v>557</v>
      </c>
      <c r="E4" s="5" t="n">
        <v>24</v>
      </c>
    </row>
    <row r="5" spans="1:5">
      <c r="A5" s="4" t="s">
        <v>558</v>
      </c>
      <c r="D5" s="7" t="n">
        <v>2000</v>
      </c>
    </row>
    <row r="6" spans="1:5">
      <c r="A6" s="4" t="s">
        <v>559</v>
      </c>
      <c r="D6" s="5" t="n">
        <v>2800</v>
      </c>
    </row>
    <row r="7" spans="1:5">
      <c r="A7" s="4" t="s">
        <v>560</v>
      </c>
      <c r="D7" s="5" t="n">
        <v>267</v>
      </c>
    </row>
    <row r="8" spans="1:5">
      <c r="A8" s="4" t="s">
        <v>561</v>
      </c>
      <c r="D8" s="5" t="n">
        <v>4800</v>
      </c>
    </row>
    <row r="9" spans="1:5">
      <c r="A9" s="4" t="s">
        <v>562</v>
      </c>
      <c r="B9" s="7" t="n">
        <v>0</v>
      </c>
      <c r="C9" s="7" t="n">
        <v>401</v>
      </c>
      <c r="D9" s="5" t="n">
        <v>612</v>
      </c>
    </row>
    <row r="10" spans="1:5">
      <c r="A10" s="4" t="s">
        <v>563</v>
      </c>
      <c r="D10" s="5" t="n">
        <v>360</v>
      </c>
    </row>
    <row r="11" spans="1:5">
      <c r="A11" s="4" t="s">
        <v>564</v>
      </c>
      <c r="B11" s="5" t="n">
        <v>192</v>
      </c>
      <c r="C11" s="5" t="n">
        <v>834</v>
      </c>
    </row>
    <row r="12" spans="1:5">
      <c r="A12" s="4" t="s">
        <v>565</v>
      </c>
    </row>
    <row r="13" spans="1:5">
      <c r="A13" s="3" t="s">
        <v>529</v>
      </c>
    </row>
    <row r="14" spans="1:5">
      <c r="A14" s="4" t="s">
        <v>558</v>
      </c>
      <c r="D14" s="5" t="n">
        <v>8200</v>
      </c>
    </row>
    <row r="15" spans="1:5">
      <c r="A15" s="4" t="s">
        <v>566</v>
      </c>
    </row>
    <row r="16" spans="1:5">
      <c r="A16" s="3" t="s">
        <v>529</v>
      </c>
    </row>
    <row r="17" spans="1:5">
      <c r="A17" s="4" t="s">
        <v>558</v>
      </c>
      <c r="B17" s="5" t="n">
        <v>0</v>
      </c>
      <c r="C17" s="5" t="n">
        <v>2000</v>
      </c>
      <c r="D17" s="5" t="n">
        <v>4700</v>
      </c>
    </row>
    <row r="18" spans="1:5">
      <c r="A18" s="4" t="s">
        <v>567</v>
      </c>
      <c r="B18" s="7" t="n">
        <v>-27</v>
      </c>
      <c r="C18" s="7" t="n">
        <v>-310</v>
      </c>
    </row>
    <row r="19" spans="1:5">
      <c r="A19" s="4" t="s">
        <v>568</v>
      </c>
    </row>
    <row r="20" spans="1:5">
      <c r="A20" s="3" t="s">
        <v>529</v>
      </c>
    </row>
    <row r="21" spans="1:5">
      <c r="A21" s="4" t="s">
        <v>558</v>
      </c>
      <c r="D21" s="7" t="n">
        <v>3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s>
  <sheetData>
    <row r="1" spans="1:8">
      <c r="A1" s="1" t="s">
        <v>569</v>
      </c>
      <c r="B1" s="2" t="s">
        <v>87</v>
      </c>
      <c r="D1" s="2" t="s">
        <v>1</v>
      </c>
      <c r="F1" s="2" t="s">
        <v>177</v>
      </c>
      <c r="H1" s="2" t="s">
        <v>570</v>
      </c>
    </row>
    <row r="2" spans="1:8">
      <c r="B2" s="2" t="s">
        <v>2</v>
      </c>
      <c r="C2" s="2" t="s">
        <v>88</v>
      </c>
      <c r="D2" s="2" t="s">
        <v>2</v>
      </c>
      <c r="E2" s="2" t="s">
        <v>88</v>
      </c>
      <c r="F2" s="2" t="s">
        <v>25</v>
      </c>
      <c r="G2" s="2" t="s">
        <v>365</v>
      </c>
      <c r="H2" s="2" t="s">
        <v>571</v>
      </c>
    </row>
    <row r="3" spans="1:8">
      <c r="A3" s="3" t="s">
        <v>366</v>
      </c>
    </row>
    <row r="4" spans="1:8">
      <c r="A4" s="4" t="s">
        <v>33</v>
      </c>
      <c r="B4" s="7" t="n">
        <v>4514</v>
      </c>
      <c r="D4" s="7" t="n">
        <v>4514</v>
      </c>
      <c r="F4" s="7" t="n">
        <v>2955</v>
      </c>
    </row>
    <row r="5" spans="1:8">
      <c r="A5" s="4" t="s">
        <v>572</v>
      </c>
      <c r="D5" s="5" t="n">
        <v>667</v>
      </c>
      <c r="E5" s="7" t="n">
        <v>983</v>
      </c>
    </row>
    <row r="6" spans="1:8">
      <c r="A6" s="4" t="s">
        <v>573</v>
      </c>
      <c r="B6" s="7" t="n">
        <v>310</v>
      </c>
      <c r="C6" s="7" t="n">
        <v>-679</v>
      </c>
      <c r="D6" s="7" t="n">
        <v>892</v>
      </c>
      <c r="E6" s="5" t="n">
        <v>-3580</v>
      </c>
    </row>
    <row r="7" spans="1:8">
      <c r="A7" s="4" t="s">
        <v>372</v>
      </c>
    </row>
    <row r="8" spans="1:8">
      <c r="A8" s="3" t="s">
        <v>366</v>
      </c>
    </row>
    <row r="9" spans="1:8">
      <c r="A9" s="4" t="s">
        <v>574</v>
      </c>
      <c r="B9" s="5" t="n">
        <v>598</v>
      </c>
      <c r="D9" s="5" t="n">
        <v>598</v>
      </c>
    </row>
    <row r="10" spans="1:8">
      <c r="A10" s="4" t="s">
        <v>373</v>
      </c>
      <c r="B10" s="4" t="s">
        <v>374</v>
      </c>
      <c r="D10" s="4" t="s">
        <v>374</v>
      </c>
    </row>
    <row r="11" spans="1:8">
      <c r="A11" s="4" t="s">
        <v>33</v>
      </c>
      <c r="B11" s="7" t="n">
        <v>1800</v>
      </c>
      <c r="D11" s="7" t="n">
        <v>1800</v>
      </c>
      <c r="F11" s="7" t="n">
        <v>437</v>
      </c>
    </row>
    <row r="12" spans="1:8">
      <c r="A12" s="4" t="s">
        <v>575</v>
      </c>
      <c r="B12" s="5" t="n">
        <v>45400</v>
      </c>
      <c r="D12" s="5" t="n">
        <v>45400</v>
      </c>
    </row>
    <row r="13" spans="1:8">
      <c r="A13" s="4" t="s">
        <v>573</v>
      </c>
      <c r="B13" s="7" t="n">
        <v>470</v>
      </c>
      <c r="C13" s="5" t="n">
        <v>-568</v>
      </c>
      <c r="D13" s="7" t="n">
        <v>1326</v>
      </c>
      <c r="E13" s="5" t="n">
        <v>-3291</v>
      </c>
    </row>
    <row r="14" spans="1:8">
      <c r="A14" s="4" t="s">
        <v>376</v>
      </c>
    </row>
    <row r="15" spans="1:8">
      <c r="A15" s="3" t="s">
        <v>366</v>
      </c>
    </row>
    <row r="16" spans="1:8">
      <c r="A16" s="4" t="s">
        <v>373</v>
      </c>
      <c r="B16" s="4" t="s">
        <v>377</v>
      </c>
      <c r="D16" s="4" t="s">
        <v>377</v>
      </c>
      <c r="F16" s="4" t="s">
        <v>378</v>
      </c>
      <c r="G16" s="4" t="s">
        <v>379</v>
      </c>
    </row>
    <row r="17" spans="1:8">
      <c r="A17" s="4" t="s">
        <v>33</v>
      </c>
      <c r="B17" s="7" t="n">
        <v>2751</v>
      </c>
      <c r="D17" s="7" t="n">
        <v>2751</v>
      </c>
      <c r="F17" s="7" t="n">
        <v>2518</v>
      </c>
    </row>
    <row r="18" spans="1:8">
      <c r="A18" s="4" t="s">
        <v>572</v>
      </c>
      <c r="D18" s="5" t="n">
        <v>667</v>
      </c>
      <c r="F18" s="7" t="n">
        <v>983</v>
      </c>
      <c r="G18" s="7" t="n">
        <v>2300</v>
      </c>
      <c r="H18" s="7" t="n">
        <v>4000</v>
      </c>
    </row>
    <row r="19" spans="1:8">
      <c r="A19" s="4" t="s">
        <v>573</v>
      </c>
      <c r="B19" s="7" t="n">
        <v>-160</v>
      </c>
      <c r="C19" s="7" t="n">
        <v>-111</v>
      </c>
      <c r="D19" s="7" t="n">
        <v>-434</v>
      </c>
      <c r="E19" s="7" t="n">
        <v>-341</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25</v>
      </c>
    </row>
    <row r="2" spans="1:3">
      <c r="A2" s="3" t="s">
        <v>366</v>
      </c>
    </row>
    <row r="3" spans="1:3">
      <c r="A3" s="4" t="s">
        <v>41</v>
      </c>
      <c r="B3" s="7" t="n">
        <v>4733340</v>
      </c>
      <c r="C3" s="7" t="n">
        <v>4669850</v>
      </c>
    </row>
    <row r="4" spans="1:3">
      <c r="A4" s="4" t="s">
        <v>53</v>
      </c>
      <c r="B4" s="5" t="n">
        <v>4114739</v>
      </c>
      <c r="C4" s="5" t="n">
        <v>3920582</v>
      </c>
    </row>
    <row r="5" spans="1:3">
      <c r="A5" s="4" t="s">
        <v>577</v>
      </c>
      <c r="B5" s="5" t="n">
        <v>200578</v>
      </c>
      <c r="C5" s="5" t="n">
        <v>0</v>
      </c>
    </row>
    <row r="6" spans="1:3">
      <c r="A6" s="4" t="s">
        <v>56</v>
      </c>
      <c r="B6" s="5" t="n">
        <v>118663</v>
      </c>
      <c r="C6" s="5" t="n">
        <v>116122</v>
      </c>
    </row>
    <row r="7" spans="1:3">
      <c r="A7" s="4" t="s">
        <v>578</v>
      </c>
      <c r="B7" s="5" t="n">
        <v>499300</v>
      </c>
      <c r="C7" s="5" t="n">
        <v>632500</v>
      </c>
    </row>
    <row r="8" spans="1:3">
      <c r="A8" s="4" t="s">
        <v>62</v>
      </c>
      <c r="B8" s="5" t="n">
        <v>638</v>
      </c>
      <c r="C8" s="5" t="n">
        <v>646</v>
      </c>
    </row>
    <row r="9" spans="1:3">
      <c r="A9" s="4" t="s">
        <v>63</v>
      </c>
      <c r="B9" s="5" t="n">
        <v>499938</v>
      </c>
      <c r="C9" s="5" t="n">
        <v>633146</v>
      </c>
    </row>
    <row r="10" spans="1:3">
      <c r="A10" s="4" t="s">
        <v>64</v>
      </c>
      <c r="B10" s="5" t="n">
        <v>4733340</v>
      </c>
      <c r="C10" s="5" t="n">
        <v>4669850</v>
      </c>
    </row>
    <row r="11" spans="1:3">
      <c r="A11" s="4" t="s">
        <v>579</v>
      </c>
      <c r="B11" s="5" t="n">
        <v>4514</v>
      </c>
      <c r="C11" s="5" t="n">
        <v>2955</v>
      </c>
    </row>
    <row r="12" spans="1:3">
      <c r="A12" s="4" t="s">
        <v>372</v>
      </c>
    </row>
    <row r="13" spans="1:3">
      <c r="A13" s="3" t="s">
        <v>366</v>
      </c>
    </row>
    <row r="14" spans="1:3">
      <c r="A14" s="4" t="s">
        <v>41</v>
      </c>
      <c r="B14" s="5" t="n">
        <v>389818</v>
      </c>
      <c r="C14" s="5" t="n">
        <v>114810</v>
      </c>
    </row>
    <row r="15" spans="1:3">
      <c r="A15" s="4" t="s">
        <v>53</v>
      </c>
      <c r="B15" s="5" t="n">
        <v>121763</v>
      </c>
      <c r="C15" s="5" t="n">
        <v>78742</v>
      </c>
    </row>
    <row r="16" spans="1:3">
      <c r="A16" s="4" t="s">
        <v>56</v>
      </c>
      <c r="B16" s="5" t="n">
        <v>3778</v>
      </c>
      <c r="C16" s="5" t="n">
        <v>5111</v>
      </c>
    </row>
    <row r="17" spans="1:3">
      <c r="A17" s="4" t="s">
        <v>578</v>
      </c>
      <c r="B17" s="5" t="n">
        <v>63050</v>
      </c>
      <c r="C17" s="5" t="n">
        <v>30185</v>
      </c>
    </row>
    <row r="18" spans="1:3">
      <c r="A18" s="4" t="s">
        <v>62</v>
      </c>
      <c r="B18" s="5" t="n">
        <v>649</v>
      </c>
      <c r="C18" s="5" t="n">
        <v>772</v>
      </c>
    </row>
    <row r="19" spans="1:3">
      <c r="A19" s="4" t="s">
        <v>63</v>
      </c>
      <c r="B19" s="5" t="n">
        <v>63699</v>
      </c>
      <c r="C19" s="5" t="n">
        <v>30957</v>
      </c>
    </row>
    <row r="20" spans="1:3">
      <c r="A20" s="4" t="s">
        <v>64</v>
      </c>
      <c r="B20" s="5" t="n">
        <v>389818</v>
      </c>
      <c r="C20" s="5" t="n">
        <v>114810</v>
      </c>
    </row>
    <row r="21" spans="1:3">
      <c r="A21" s="4" t="s">
        <v>579</v>
      </c>
      <c r="B21" s="7" t="n">
        <v>1800</v>
      </c>
      <c r="C21" s="7" t="n">
        <v>4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87</v>
      </c>
      <c r="D1" s="2" t="s">
        <v>1</v>
      </c>
    </row>
    <row r="2" spans="1:5">
      <c r="B2" s="2" t="s">
        <v>2</v>
      </c>
      <c r="C2" s="2" t="s">
        <v>88</v>
      </c>
      <c r="D2" s="2" t="s">
        <v>2</v>
      </c>
      <c r="E2" s="2" t="s">
        <v>88</v>
      </c>
    </row>
    <row r="3" spans="1:5">
      <c r="A3" s="3" t="s">
        <v>366</v>
      </c>
    </row>
    <row r="4" spans="1:5">
      <c r="A4" s="4" t="s">
        <v>581</v>
      </c>
      <c r="B4" s="7" t="n">
        <v>-326601</v>
      </c>
      <c r="C4" s="7" t="n">
        <v>-323709</v>
      </c>
      <c r="D4" s="7" t="n">
        <v>-991675</v>
      </c>
      <c r="E4" s="7" t="n">
        <v>-981341</v>
      </c>
    </row>
    <row r="5" spans="1:5">
      <c r="A5" s="4" t="s">
        <v>100</v>
      </c>
      <c r="B5" s="5" t="n">
        <v>29329</v>
      </c>
      <c r="C5" s="5" t="n">
        <v>29616</v>
      </c>
      <c r="D5" s="5" t="n">
        <v>95626</v>
      </c>
      <c r="E5" s="5" t="n">
        <v>116363</v>
      </c>
    </row>
    <row r="6" spans="1:5">
      <c r="A6" s="4" t="s">
        <v>582</v>
      </c>
      <c r="D6" s="5" t="n">
        <v>-585</v>
      </c>
      <c r="E6" s="5" t="n">
        <v>-3991</v>
      </c>
    </row>
    <row r="7" spans="1:5">
      <c r="A7" s="4" t="s">
        <v>583</v>
      </c>
      <c r="B7" s="5" t="n">
        <v>-60731</v>
      </c>
      <c r="C7" s="5" t="n">
        <v>-56963</v>
      </c>
      <c r="D7" s="5" t="n">
        <v>-173680</v>
      </c>
      <c r="E7" s="5" t="n">
        <v>-167224</v>
      </c>
    </row>
    <row r="8" spans="1:5">
      <c r="A8" s="4" t="s">
        <v>104</v>
      </c>
      <c r="B8" s="5" t="n">
        <v>-202</v>
      </c>
      <c r="C8" s="5" t="n">
        <v>-273</v>
      </c>
      <c r="D8" s="5" t="n">
        <v>80</v>
      </c>
      <c r="E8" s="5" t="n">
        <v>-3539</v>
      </c>
    </row>
    <row r="9" spans="1:5">
      <c r="A9" s="4" t="s">
        <v>584</v>
      </c>
      <c r="B9" s="5" t="n">
        <v>-519</v>
      </c>
      <c r="C9" s="5" t="n">
        <v>1267</v>
      </c>
      <c r="D9" s="5" t="n">
        <v>-2606</v>
      </c>
      <c r="E9" s="5" t="n">
        <v>507</v>
      </c>
    </row>
    <row r="10" spans="1:5">
      <c r="A10" s="4" t="s">
        <v>111</v>
      </c>
      <c r="B10" s="5" t="n">
        <v>-34261</v>
      </c>
      <c r="C10" s="5" t="n">
        <v>-28726</v>
      </c>
      <c r="D10" s="5" t="n">
        <v>-90261</v>
      </c>
      <c r="E10" s="5" t="n">
        <v>-50235</v>
      </c>
    </row>
    <row r="11" spans="1:5">
      <c r="A11" s="4" t="s">
        <v>585</v>
      </c>
      <c r="B11" s="5" t="n">
        <v>6682</v>
      </c>
      <c r="C11" s="5" t="n">
        <v>6940</v>
      </c>
      <c r="D11" s="5" t="n">
        <v>18087</v>
      </c>
      <c r="E11" s="5" t="n">
        <v>13202</v>
      </c>
    </row>
    <row r="12" spans="1:5">
      <c r="A12" s="4" t="s">
        <v>114</v>
      </c>
      <c r="B12" s="5" t="n">
        <v>-27589</v>
      </c>
      <c r="C12" s="5" t="n">
        <v>-21808</v>
      </c>
      <c r="D12" s="5" t="n">
        <v>-72166</v>
      </c>
      <c r="E12" s="5" t="n">
        <v>-37037</v>
      </c>
    </row>
    <row r="13" spans="1:5">
      <c r="A13" s="4" t="s">
        <v>586</v>
      </c>
      <c r="B13" s="5" t="n">
        <v>310</v>
      </c>
      <c r="C13" s="5" t="n">
        <v>-679</v>
      </c>
      <c r="D13" s="5" t="n">
        <v>892</v>
      </c>
      <c r="E13" s="5" t="n">
        <v>-3580</v>
      </c>
    </row>
    <row r="14" spans="1:5">
      <c r="A14" s="4" t="s">
        <v>372</v>
      </c>
    </row>
    <row r="15" spans="1:5">
      <c r="A15" s="3" t="s">
        <v>366</v>
      </c>
    </row>
    <row r="16" spans="1:5">
      <c r="A16" s="4" t="s">
        <v>90</v>
      </c>
      <c r="B16" s="5" t="n">
        <v>41565</v>
      </c>
      <c r="C16" s="5" t="n">
        <v>19255</v>
      </c>
      <c r="D16" s="5" t="n">
        <v>144544</v>
      </c>
      <c r="E16" s="5" t="n">
        <v>51907</v>
      </c>
    </row>
    <row r="17" spans="1:5">
      <c r="A17" s="4" t="s">
        <v>581</v>
      </c>
      <c r="B17" s="5" t="n">
        <v>-53069</v>
      </c>
      <c r="C17" s="5" t="n">
        <v>-21595</v>
      </c>
      <c r="D17" s="5" t="n">
        <v>-150214</v>
      </c>
      <c r="E17" s="5" t="n">
        <v>-54965</v>
      </c>
    </row>
    <row r="18" spans="1:5">
      <c r="A18" s="4" t="s">
        <v>100</v>
      </c>
      <c r="B18" s="5" t="n">
        <v>-11504</v>
      </c>
      <c r="C18" s="5" t="n">
        <v>-2340</v>
      </c>
      <c r="D18" s="5" t="n">
        <v>-5670</v>
      </c>
      <c r="E18" s="5" t="n">
        <v>-3058</v>
      </c>
    </row>
    <row r="19" spans="1:5">
      <c r="A19" s="4" t="s">
        <v>582</v>
      </c>
      <c r="B19" s="5" t="n">
        <v>0</v>
      </c>
      <c r="C19" s="5" t="n">
        <v>0</v>
      </c>
      <c r="D19" s="5" t="n">
        <v>0</v>
      </c>
      <c r="E19" s="5" t="n">
        <v>-91</v>
      </c>
    </row>
    <row r="20" spans="1:5">
      <c r="A20" s="4" t="s">
        <v>583</v>
      </c>
      <c r="B20" s="5" t="n">
        <v>-419</v>
      </c>
      <c r="C20" s="5" t="n">
        <v>-20</v>
      </c>
      <c r="D20" s="5" t="n">
        <v>-770</v>
      </c>
      <c r="E20" s="5" t="n">
        <v>-35</v>
      </c>
    </row>
    <row r="21" spans="1:5">
      <c r="A21" s="4" t="s">
        <v>104</v>
      </c>
      <c r="B21" s="5" t="n">
        <v>25</v>
      </c>
      <c r="C21" s="5" t="n">
        <v>77</v>
      </c>
      <c r="D21" s="5" t="n">
        <v>-50</v>
      </c>
      <c r="E21" s="5" t="n">
        <v>220</v>
      </c>
    </row>
    <row r="22" spans="1:5">
      <c r="A22" s="4" t="s">
        <v>584</v>
      </c>
      <c r="B22" s="5" t="n">
        <v>13904</v>
      </c>
      <c r="C22" s="5" t="n">
        <v>25</v>
      </c>
      <c r="D22" s="5" t="n">
        <v>11593</v>
      </c>
      <c r="E22" s="5" t="n">
        <v>-9248</v>
      </c>
    </row>
    <row r="23" spans="1:5">
      <c r="A23" s="4" t="s">
        <v>111</v>
      </c>
      <c r="B23" s="5" t="n">
        <v>2006</v>
      </c>
      <c r="C23" s="5" t="n">
        <v>-2258</v>
      </c>
      <c r="D23" s="5" t="n">
        <v>5103</v>
      </c>
      <c r="E23" s="5" t="n">
        <v>-12212</v>
      </c>
    </row>
    <row r="24" spans="1:5">
      <c r="A24" s="4" t="s">
        <v>587</v>
      </c>
      <c r="B24" s="5" t="n">
        <v>413</v>
      </c>
      <c r="C24" s="5" t="n">
        <v>102</v>
      </c>
      <c r="D24" s="5" t="n">
        <v>704</v>
      </c>
      <c r="E24" s="5" t="n">
        <v>267</v>
      </c>
    </row>
    <row r="25" spans="1:5">
      <c r="A25" s="4" t="s">
        <v>585</v>
      </c>
      <c r="B25" s="5" t="n">
        <v>968</v>
      </c>
      <c r="C25" s="5" t="n">
        <v>300</v>
      </c>
      <c r="D25" s="5" t="n">
        <v>817</v>
      </c>
      <c r="E25" s="5" t="n">
        <v>995</v>
      </c>
    </row>
    <row r="26" spans="1:5">
      <c r="A26" s="4" t="s">
        <v>114</v>
      </c>
      <c r="B26" s="5" t="n">
        <v>3387</v>
      </c>
      <c r="C26" s="5" t="n">
        <v>-1856</v>
      </c>
      <c r="D26" s="5" t="n">
        <v>6624</v>
      </c>
      <c r="E26" s="5" t="n">
        <v>-10950</v>
      </c>
    </row>
    <row r="27" spans="1:5">
      <c r="A27" s="4" t="s">
        <v>115</v>
      </c>
      <c r="B27" s="5" t="n">
        <v>-1675</v>
      </c>
      <c r="C27" s="5" t="n">
        <v>0</v>
      </c>
      <c r="D27" s="5" t="n">
        <v>-1675</v>
      </c>
      <c r="E27" s="5" t="n">
        <v>0</v>
      </c>
    </row>
    <row r="28" spans="1:5">
      <c r="A28" s="4" t="s">
        <v>588</v>
      </c>
      <c r="B28" s="5" t="n">
        <v>-303</v>
      </c>
      <c r="C28" s="5" t="n">
        <v>0</v>
      </c>
      <c r="D28" s="5" t="n">
        <v>-303</v>
      </c>
      <c r="E28" s="5" t="n">
        <v>0</v>
      </c>
    </row>
    <row r="29" spans="1:5">
      <c r="A29" s="4" t="s">
        <v>589</v>
      </c>
      <c r="B29" s="5" t="n">
        <v>1409</v>
      </c>
      <c r="C29" s="5" t="n">
        <v>-1856</v>
      </c>
      <c r="D29" s="5" t="n">
        <v>4646</v>
      </c>
      <c r="E29" s="5" t="n">
        <v>-10950</v>
      </c>
    </row>
    <row r="30" spans="1:5">
      <c r="A30" s="4" t="s">
        <v>586</v>
      </c>
      <c r="B30" s="7" t="n">
        <v>470</v>
      </c>
      <c r="C30" s="7" t="n">
        <v>-568</v>
      </c>
      <c r="D30" s="7" t="n">
        <v>1326</v>
      </c>
      <c r="E30" s="7" t="n">
        <v>-329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A3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0"/>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0"/>
    <col customWidth="1" max="15" min="15" width="21"/>
    <col customWidth="1" max="16" min="16" width="21"/>
    <col customWidth="1" max="17" min="17" width="35"/>
    <col customWidth="1" max="18" min="18" width="21"/>
    <col customWidth="1" max="19" min="19" width="35"/>
    <col customWidth="1" max="20" min="20" width="21"/>
    <col customWidth="1" max="21" min="21" width="21"/>
    <col customWidth="1" max="22" min="22" width="21"/>
    <col customWidth="1" max="23" min="23" width="21"/>
    <col customWidth="1" max="24" min="24" width="20"/>
    <col customWidth="1" max="25" min="25" width="21"/>
    <col customWidth="1" max="26" min="26" width="21"/>
    <col customWidth="1" max="27" min="27" width="20"/>
  </cols>
  <sheetData>
    <row r="1" spans="1:27">
      <c r="A1" s="1" t="s">
        <v>590</v>
      </c>
      <c r="B1" s="2" t="s">
        <v>591</v>
      </c>
      <c r="C1" s="2" t="s">
        <v>592</v>
      </c>
      <c r="D1" s="2" t="s">
        <v>593</v>
      </c>
      <c r="E1" s="2" t="s">
        <v>594</v>
      </c>
      <c r="F1" s="2" t="s">
        <v>595</v>
      </c>
      <c r="G1" s="2" t="s">
        <v>596</v>
      </c>
      <c r="H1" s="2" t="s">
        <v>597</v>
      </c>
      <c r="I1" s="2" t="s">
        <v>598</v>
      </c>
      <c r="J1" s="2" t="s">
        <v>599</v>
      </c>
      <c r="K1" s="2" t="s">
        <v>600</v>
      </c>
      <c r="L1" s="2" t="s">
        <v>601</v>
      </c>
      <c r="M1" s="2" t="s">
        <v>602</v>
      </c>
      <c r="N1" s="2" t="s">
        <v>603</v>
      </c>
      <c r="O1" s="2" t="s">
        <v>604</v>
      </c>
      <c r="P1" s="2" t="s">
        <v>605</v>
      </c>
      <c r="Q1" s="2" t="s">
        <v>606</v>
      </c>
      <c r="R1" s="2" t="s">
        <v>607</v>
      </c>
      <c r="S1" s="2" t="s">
        <v>606</v>
      </c>
      <c r="T1" s="2" t="s">
        <v>607</v>
      </c>
      <c r="U1" s="2" t="s">
        <v>608</v>
      </c>
      <c r="V1" s="2" t="s">
        <v>609</v>
      </c>
      <c r="W1" s="2" t="s">
        <v>610</v>
      </c>
      <c r="X1" s="2" t="s">
        <v>611</v>
      </c>
      <c r="Y1" s="2" t="s">
        <v>612</v>
      </c>
      <c r="Z1" s="2" t="s">
        <v>364</v>
      </c>
      <c r="AA1" s="2" t="s">
        <v>613</v>
      </c>
    </row>
    <row r="2" spans="1:27">
      <c r="A2" s="3" t="s">
        <v>614</v>
      </c>
    </row>
    <row r="3" spans="1:27">
      <c r="A3" s="4" t="s">
        <v>43</v>
      </c>
      <c r="Q3" s="7" t="n">
        <v>3894447000</v>
      </c>
      <c r="S3" s="7" t="n">
        <v>3894447000</v>
      </c>
      <c r="Z3" s="7" t="n">
        <v>3696300000</v>
      </c>
    </row>
    <row r="4" spans="1:27">
      <c r="A4" s="4" t="s">
        <v>615</v>
      </c>
      <c r="Q4" s="4" t="s">
        <v>616</v>
      </c>
      <c r="S4" s="4" t="s">
        <v>616</v>
      </c>
      <c r="Z4" s="4" t="s">
        <v>617</v>
      </c>
    </row>
    <row r="5" spans="1:27">
      <c r="A5" s="4" t="s">
        <v>618</v>
      </c>
      <c r="Q5" s="7" t="n">
        <v>69000</v>
      </c>
      <c r="R5" s="7" t="n">
        <v>185000</v>
      </c>
      <c r="S5" s="7" t="n">
        <v>207000</v>
      </c>
      <c r="T5" s="7" t="n">
        <v>1767000</v>
      </c>
    </row>
    <row r="6" spans="1:27">
      <c r="A6" s="4" t="s">
        <v>528</v>
      </c>
    </row>
    <row r="7" spans="1:27">
      <c r="A7" s="3" t="s">
        <v>614</v>
      </c>
    </row>
    <row r="8" spans="1:27">
      <c r="A8" s="4" t="s">
        <v>530</v>
      </c>
      <c r="D8" s="7" t="n">
        <v>1068000000</v>
      </c>
      <c r="E8" s="7" t="n">
        <v>22500000</v>
      </c>
      <c r="F8" s="7" t="n">
        <v>6600000</v>
      </c>
      <c r="G8" s="7" t="n">
        <v>971700000</v>
      </c>
      <c r="I8" s="7" t="n">
        <v>376800000</v>
      </c>
      <c r="J8" s="7" t="n">
        <v>412500000</v>
      </c>
      <c r="K8" s="7" t="n">
        <v>94500000</v>
      </c>
    </row>
    <row r="9" spans="1:27">
      <c r="A9" s="4" t="s">
        <v>619</v>
      </c>
      <c r="K9" s="5" t="n">
        <v>94700000</v>
      </c>
    </row>
    <row r="10" spans="1:27">
      <c r="A10" s="4" t="s">
        <v>620</v>
      </c>
      <c r="D10" s="5" t="n">
        <v>7</v>
      </c>
    </row>
    <row r="11" spans="1:27">
      <c r="A11" s="4" t="s">
        <v>621</v>
      </c>
    </row>
    <row r="12" spans="1:27">
      <c r="A12" s="3" t="s">
        <v>614</v>
      </c>
    </row>
    <row r="13" spans="1:27">
      <c r="A13" s="4" t="s">
        <v>530</v>
      </c>
      <c r="P13" s="7" t="n">
        <v>20200000</v>
      </c>
    </row>
    <row r="14" spans="1:27">
      <c r="A14" s="4" t="s">
        <v>622</v>
      </c>
    </row>
    <row r="15" spans="1:27">
      <c r="A15" s="3" t="s">
        <v>614</v>
      </c>
    </row>
    <row r="16" spans="1:27">
      <c r="A16" s="4" t="s">
        <v>530</v>
      </c>
      <c r="O16" s="7" t="n">
        <v>20600000</v>
      </c>
    </row>
    <row r="17" spans="1:27">
      <c r="A17" s="4" t="s">
        <v>623</v>
      </c>
    </row>
    <row r="18" spans="1:27">
      <c r="A18" s="3" t="s">
        <v>614</v>
      </c>
    </row>
    <row r="19" spans="1:27">
      <c r="A19" s="4" t="s">
        <v>530</v>
      </c>
      <c r="L19" s="7" t="n">
        <v>78700000</v>
      </c>
    </row>
    <row r="20" spans="1:27">
      <c r="A20" s="4" t="s">
        <v>624</v>
      </c>
    </row>
    <row r="21" spans="1:27">
      <c r="A21" s="3" t="s">
        <v>614</v>
      </c>
    </row>
    <row r="22" spans="1:27">
      <c r="A22" s="4" t="s">
        <v>530</v>
      </c>
      <c r="H22" s="7" t="n">
        <v>7600000</v>
      </c>
    </row>
    <row r="23" spans="1:27">
      <c r="A23" s="4" t="s">
        <v>625</v>
      </c>
    </row>
    <row r="24" spans="1:27">
      <c r="A24" s="3" t="s">
        <v>614</v>
      </c>
    </row>
    <row r="25" spans="1:27">
      <c r="A25" s="4" t="s">
        <v>530</v>
      </c>
      <c r="F25" s="7" t="n">
        <v>6600000</v>
      </c>
    </row>
    <row r="26" spans="1:27">
      <c r="A26" s="4" t="s">
        <v>626</v>
      </c>
    </row>
    <row r="27" spans="1:27">
      <c r="A27" s="3" t="s">
        <v>614</v>
      </c>
    </row>
    <row r="28" spans="1:27">
      <c r="A28" s="4" t="s">
        <v>530</v>
      </c>
      <c r="E28" s="7" t="n">
        <v>22500000</v>
      </c>
    </row>
    <row r="29" spans="1:27">
      <c r="A29" s="4" t="s">
        <v>627</v>
      </c>
    </row>
    <row r="30" spans="1:27">
      <c r="A30" s="3" t="s">
        <v>614</v>
      </c>
    </row>
    <row r="31" spans="1:27">
      <c r="A31" s="4" t="s">
        <v>628</v>
      </c>
      <c r="S31" s="4" t="s">
        <v>629</v>
      </c>
    </row>
    <row r="32" spans="1:27">
      <c r="A32" s="4" t="s">
        <v>630</v>
      </c>
    </row>
    <row r="33" spans="1:27">
      <c r="A33" s="3" t="s">
        <v>614</v>
      </c>
    </row>
    <row r="34" spans="1:27">
      <c r="A34" s="4" t="s">
        <v>628</v>
      </c>
      <c r="S34" s="4" t="s">
        <v>631</v>
      </c>
    </row>
    <row r="35" spans="1:27">
      <c r="A35" s="4" t="s">
        <v>632</v>
      </c>
    </row>
    <row r="36" spans="1:27">
      <c r="A36" s="3" t="s">
        <v>614</v>
      </c>
    </row>
    <row r="37" spans="1:27">
      <c r="A37" s="4" t="s">
        <v>633</v>
      </c>
      <c r="Q37" s="5" t="n">
        <v>0</v>
      </c>
      <c r="S37" s="5" t="n">
        <v>0</v>
      </c>
    </row>
    <row r="38" spans="1:27">
      <c r="A38" s="4" t="s">
        <v>634</v>
      </c>
      <c r="U38" s="7" t="n">
        <v>100000000</v>
      </c>
    </row>
    <row r="39" spans="1:27">
      <c r="A39" s="4" t="s">
        <v>635</v>
      </c>
      <c r="Q39" s="7" t="n">
        <v>0</v>
      </c>
      <c r="S39" s="7" t="n">
        <v>0</v>
      </c>
      <c r="Z39" s="7" t="n">
        <v>0</v>
      </c>
    </row>
    <row r="40" spans="1:27">
      <c r="A40" s="4" t="s">
        <v>636</v>
      </c>
      <c r="U40" s="4" t="s">
        <v>509</v>
      </c>
    </row>
    <row r="41" spans="1:27">
      <c r="A41" s="4" t="s">
        <v>637</v>
      </c>
    </row>
    <row r="42" spans="1:27">
      <c r="A42" s="3" t="s">
        <v>614</v>
      </c>
    </row>
    <row r="43" spans="1:27">
      <c r="A43" s="4" t="s">
        <v>628</v>
      </c>
      <c r="S43" s="4" t="s">
        <v>638</v>
      </c>
    </row>
    <row r="44" spans="1:27">
      <c r="A44" s="4" t="s">
        <v>639</v>
      </c>
    </row>
    <row r="45" spans="1:27">
      <c r="A45" s="3" t="s">
        <v>614</v>
      </c>
    </row>
    <row r="46" spans="1:27">
      <c r="A46" s="4" t="s">
        <v>628</v>
      </c>
      <c r="S46" s="4" t="s">
        <v>640</v>
      </c>
    </row>
    <row r="47" spans="1:27">
      <c r="A47" s="4" t="s">
        <v>528</v>
      </c>
    </row>
    <row r="48" spans="1:27">
      <c r="A48" s="3" t="s">
        <v>614</v>
      </c>
    </row>
    <row r="49" spans="1:27">
      <c r="A49" s="4" t="s">
        <v>635</v>
      </c>
      <c r="Q49" s="5" t="n">
        <v>3939170000</v>
      </c>
      <c r="S49" s="7" t="n">
        <v>3939170000</v>
      </c>
      <c r="Z49" s="5" t="n">
        <v>3723568000</v>
      </c>
    </row>
    <row r="50" spans="1:27">
      <c r="A50" s="4" t="s">
        <v>641</v>
      </c>
      <c r="Q50" s="5" t="n">
        <v>1363000</v>
      </c>
      <c r="S50" s="5" t="n">
        <v>1363000</v>
      </c>
      <c r="Z50" s="5" t="n">
        <v>1570000</v>
      </c>
    </row>
    <row r="51" spans="1:27">
      <c r="A51" s="4" t="s">
        <v>642</v>
      </c>
      <c r="Q51" s="5" t="n">
        <v>-46086000</v>
      </c>
      <c r="S51" s="5" t="n">
        <v>-46086000</v>
      </c>
      <c r="Z51" s="5" t="n">
        <v>-15617000</v>
      </c>
    </row>
    <row r="52" spans="1:27">
      <c r="A52" s="4" t="s">
        <v>642</v>
      </c>
      <c r="Q52" s="5" t="n">
        <v>3894447000</v>
      </c>
      <c r="S52" s="5" t="n">
        <v>3894447000</v>
      </c>
      <c r="Z52" s="5" t="n">
        <v>3709521000</v>
      </c>
    </row>
    <row r="53" spans="1:27">
      <c r="A53" s="4" t="s">
        <v>43</v>
      </c>
      <c r="Q53" s="7" t="n">
        <v>3894447000</v>
      </c>
      <c r="S53" s="7" t="n">
        <v>3894447000</v>
      </c>
      <c r="Z53" s="5" t="n">
        <v>3696300000</v>
      </c>
    </row>
    <row r="54" spans="1:27">
      <c r="A54" s="4" t="s">
        <v>530</v>
      </c>
      <c r="M54" s="7" t="n">
        <v>15700000</v>
      </c>
      <c r="N54" s="7" t="n">
        <v>105000000</v>
      </c>
    </row>
    <row r="55" spans="1:27">
      <c r="A55" s="4" t="s">
        <v>621</v>
      </c>
    </row>
    <row r="56" spans="1:27">
      <c r="A56" s="3" t="s">
        <v>614</v>
      </c>
    </row>
    <row r="57" spans="1:27">
      <c r="A57" s="4" t="s">
        <v>633</v>
      </c>
      <c r="Q57" s="5" t="n">
        <v>1</v>
      </c>
      <c r="S57" s="5" t="n">
        <v>1</v>
      </c>
    </row>
    <row r="58" spans="1:27">
      <c r="A58" s="4" t="s">
        <v>43</v>
      </c>
      <c r="Q58" s="7" t="n">
        <v>0</v>
      </c>
      <c r="S58" s="7" t="n">
        <v>0</v>
      </c>
      <c r="Z58" s="5" t="n">
        <v>5992000</v>
      </c>
    </row>
    <row r="59" spans="1:27">
      <c r="A59" s="4" t="s">
        <v>622</v>
      </c>
    </row>
    <row r="60" spans="1:27">
      <c r="A60" s="3" t="s">
        <v>614</v>
      </c>
    </row>
    <row r="61" spans="1:27">
      <c r="A61" s="4" t="s">
        <v>633</v>
      </c>
      <c r="Q61" s="5" t="n">
        <v>1</v>
      </c>
      <c r="S61" s="5" t="n">
        <v>1</v>
      </c>
    </row>
    <row r="62" spans="1:27">
      <c r="A62" s="4" t="s">
        <v>43</v>
      </c>
      <c r="Q62" s="7" t="n">
        <v>0</v>
      </c>
      <c r="S62" s="7" t="n">
        <v>0</v>
      </c>
      <c r="Z62" s="5" t="n">
        <v>7229000</v>
      </c>
    </row>
    <row r="63" spans="1:27">
      <c r="A63" s="4" t="s">
        <v>643</v>
      </c>
    </row>
    <row r="64" spans="1:27">
      <c r="A64" s="3" t="s">
        <v>614</v>
      </c>
    </row>
    <row r="65" spans="1:27">
      <c r="A65" s="4" t="s">
        <v>628</v>
      </c>
      <c r="S65" s="4" t="s">
        <v>644</v>
      </c>
    </row>
    <row r="66" spans="1:27">
      <c r="A66" s="4" t="s">
        <v>645</v>
      </c>
    </row>
    <row r="67" spans="1:27">
      <c r="A67" s="3" t="s">
        <v>614</v>
      </c>
    </row>
    <row r="68" spans="1:27">
      <c r="A68" s="4" t="s">
        <v>628</v>
      </c>
      <c r="S68" s="4" t="s">
        <v>646</v>
      </c>
    </row>
    <row r="69" spans="1:27">
      <c r="A69" s="4" t="s">
        <v>647</v>
      </c>
    </row>
    <row r="70" spans="1:27">
      <c r="A70" s="3" t="s">
        <v>614</v>
      </c>
    </row>
    <row r="71" spans="1:27">
      <c r="A71" s="4" t="s">
        <v>633</v>
      </c>
      <c r="Q71" s="5" t="n">
        <v>8</v>
      </c>
      <c r="S71" s="5" t="n">
        <v>8</v>
      </c>
    </row>
    <row r="72" spans="1:27">
      <c r="A72" s="4" t="s">
        <v>635</v>
      </c>
      <c r="Q72" s="7" t="n">
        <v>0</v>
      </c>
      <c r="S72" s="7" t="n">
        <v>0</v>
      </c>
      <c r="Z72" s="5" t="n">
        <v>376800000</v>
      </c>
    </row>
    <row r="73" spans="1:27">
      <c r="A73" s="4" t="s">
        <v>648</v>
      </c>
    </row>
    <row r="74" spans="1:27">
      <c r="A74" s="3" t="s">
        <v>614</v>
      </c>
    </row>
    <row r="75" spans="1:27">
      <c r="A75" s="4" t="s">
        <v>628</v>
      </c>
      <c r="S75" s="4" t="s">
        <v>649</v>
      </c>
    </row>
    <row r="76" spans="1:27">
      <c r="A76" s="4" t="s">
        <v>650</v>
      </c>
    </row>
    <row r="77" spans="1:27">
      <c r="A77" s="3" t="s">
        <v>614</v>
      </c>
    </row>
    <row r="78" spans="1:27">
      <c r="A78" s="4" t="s">
        <v>633</v>
      </c>
      <c r="Q78" s="5" t="n">
        <v>22</v>
      </c>
      <c r="S78" s="5" t="n">
        <v>22</v>
      </c>
    </row>
    <row r="79" spans="1:27">
      <c r="A79" s="4" t="s">
        <v>635</v>
      </c>
      <c r="Q79" s="7" t="n">
        <v>0</v>
      </c>
      <c r="S79" s="7" t="n">
        <v>0</v>
      </c>
      <c r="Z79" s="5" t="n">
        <v>971654000</v>
      </c>
    </row>
    <row r="80" spans="1:27">
      <c r="A80" s="4" t="s">
        <v>651</v>
      </c>
    </row>
    <row r="81" spans="1:27">
      <c r="A81" s="3" t="s">
        <v>614</v>
      </c>
    </row>
    <row r="82" spans="1:27">
      <c r="A82" s="4" t="s">
        <v>628</v>
      </c>
      <c r="S82" s="4" t="s">
        <v>652</v>
      </c>
    </row>
    <row r="83" spans="1:27">
      <c r="A83" s="4" t="s">
        <v>653</v>
      </c>
    </row>
    <row r="84" spans="1:27">
      <c r="A84" s="3" t="s">
        <v>614</v>
      </c>
    </row>
    <row r="85" spans="1:27">
      <c r="A85" s="4" t="s">
        <v>633</v>
      </c>
      <c r="Q85" s="5" t="n">
        <v>1</v>
      </c>
      <c r="S85" s="5" t="n">
        <v>1</v>
      </c>
    </row>
    <row r="86" spans="1:27">
      <c r="A86" s="4" t="s">
        <v>635</v>
      </c>
      <c r="Q86" s="7" t="n">
        <v>0</v>
      </c>
      <c r="S86" s="7" t="n">
        <v>0</v>
      </c>
      <c r="Z86" s="5" t="n">
        <v>40500000</v>
      </c>
    </row>
    <row r="87" spans="1:27">
      <c r="A87" s="4" t="s">
        <v>654</v>
      </c>
    </row>
    <row r="88" spans="1:27">
      <c r="A88" s="3" t="s">
        <v>614</v>
      </c>
    </row>
    <row r="89" spans="1:27">
      <c r="A89" s="4" t="s">
        <v>628</v>
      </c>
      <c r="S89" s="4" t="s">
        <v>655</v>
      </c>
    </row>
    <row r="90" spans="1:27">
      <c r="A90" s="4" t="s">
        <v>656</v>
      </c>
    </row>
    <row r="91" spans="1:27">
      <c r="A91" s="3" t="s">
        <v>614</v>
      </c>
    </row>
    <row r="92" spans="1:27">
      <c r="A92" s="4" t="s">
        <v>633</v>
      </c>
      <c r="Q92" s="5" t="n">
        <v>3</v>
      </c>
      <c r="S92" s="5" t="n">
        <v>3</v>
      </c>
    </row>
    <row r="93" spans="1:27">
      <c r="A93" s="4" t="s">
        <v>635</v>
      </c>
      <c r="Q93" s="7" t="n">
        <v>0</v>
      </c>
      <c r="S93" s="7" t="n">
        <v>0</v>
      </c>
      <c r="Z93" s="5" t="n">
        <v>52530000</v>
      </c>
    </row>
    <row r="94" spans="1:27">
      <c r="A94" s="4" t="s">
        <v>657</v>
      </c>
    </row>
    <row r="95" spans="1:27">
      <c r="A95" s="3" t="s">
        <v>614</v>
      </c>
    </row>
    <row r="96" spans="1:27">
      <c r="A96" s="4" t="s">
        <v>628</v>
      </c>
      <c r="S96" s="4" t="s">
        <v>644</v>
      </c>
    </row>
    <row r="97" spans="1:27">
      <c r="A97" s="4" t="s">
        <v>658</v>
      </c>
    </row>
    <row r="98" spans="1:27">
      <c r="A98" s="3" t="s">
        <v>614</v>
      </c>
    </row>
    <row r="99" spans="1:27">
      <c r="A99" s="4" t="s">
        <v>633</v>
      </c>
      <c r="Q99" s="5" t="n">
        <v>6</v>
      </c>
      <c r="S99" s="5" t="n">
        <v>6</v>
      </c>
    </row>
    <row r="100" spans="1:27">
      <c r="A100" s="4" t="s">
        <v>635</v>
      </c>
      <c r="Q100" s="7" t="n">
        <v>0</v>
      </c>
      <c r="S100" s="7" t="n">
        <v>0</v>
      </c>
      <c r="Z100" s="5" t="n">
        <v>280421000</v>
      </c>
    </row>
    <row r="101" spans="1:27">
      <c r="A101" s="4" t="s">
        <v>659</v>
      </c>
    </row>
    <row r="102" spans="1:27">
      <c r="A102" s="3" t="s">
        <v>614</v>
      </c>
    </row>
    <row r="103" spans="1:27">
      <c r="A103" s="4" t="s">
        <v>628</v>
      </c>
      <c r="S103" s="4" t="s">
        <v>644</v>
      </c>
    </row>
    <row r="104" spans="1:27">
      <c r="A104" s="4" t="s">
        <v>660</v>
      </c>
    </row>
    <row r="105" spans="1:27">
      <c r="A105" s="3" t="s">
        <v>614</v>
      </c>
    </row>
    <row r="106" spans="1:27">
      <c r="A106" s="4" t="s">
        <v>633</v>
      </c>
      <c r="Q106" s="5" t="n">
        <v>17</v>
      </c>
      <c r="S106" s="5" t="n">
        <v>17</v>
      </c>
    </row>
    <row r="107" spans="1:27">
      <c r="A107" s="4" t="s">
        <v>635</v>
      </c>
      <c r="Q107" s="7" t="n">
        <v>0</v>
      </c>
      <c r="S107" s="7" t="n">
        <v>0</v>
      </c>
      <c r="Z107" s="5" t="n">
        <v>450000000</v>
      </c>
    </row>
    <row r="108" spans="1:27">
      <c r="A108" s="4" t="s">
        <v>661</v>
      </c>
    </row>
    <row r="109" spans="1:27">
      <c r="A109" s="3" t="s">
        <v>614</v>
      </c>
    </row>
    <row r="110" spans="1:27">
      <c r="A110" s="4" t="s">
        <v>628</v>
      </c>
      <c r="S110" s="4" t="s">
        <v>646</v>
      </c>
    </row>
    <row r="111" spans="1:27">
      <c r="A111" s="4" t="s">
        <v>662</v>
      </c>
    </row>
    <row r="112" spans="1:27">
      <c r="A112" s="3" t="s">
        <v>614</v>
      </c>
    </row>
    <row r="113" spans="1:27">
      <c r="A113" s="4" t="s">
        <v>633</v>
      </c>
      <c r="Q113" s="5" t="n">
        <v>5</v>
      </c>
      <c r="S113" s="5" t="n">
        <v>5</v>
      </c>
    </row>
    <row r="114" spans="1:27">
      <c r="A114" s="4" t="s">
        <v>635</v>
      </c>
      <c r="Q114" s="7" t="n">
        <v>0</v>
      </c>
      <c r="S114" s="7" t="n">
        <v>0</v>
      </c>
      <c r="Z114" s="5" t="n">
        <v>200000000</v>
      </c>
    </row>
    <row r="115" spans="1:27">
      <c r="A115" s="4" t="s">
        <v>663</v>
      </c>
    </row>
    <row r="116" spans="1:27">
      <c r="A116" s="3" t="s">
        <v>614</v>
      </c>
    </row>
    <row r="117" spans="1:27">
      <c r="A117" s="4" t="s">
        <v>628</v>
      </c>
      <c r="S117" s="4" t="s">
        <v>664</v>
      </c>
    </row>
    <row r="118" spans="1:27">
      <c r="A118" s="4" t="s">
        <v>665</v>
      </c>
    </row>
    <row r="119" spans="1:27">
      <c r="A119" s="3" t="s">
        <v>614</v>
      </c>
    </row>
    <row r="120" spans="1:27">
      <c r="A120" s="4" t="s">
        <v>633</v>
      </c>
      <c r="Q120" s="5" t="n">
        <v>1</v>
      </c>
      <c r="S120" s="5" t="n">
        <v>1</v>
      </c>
    </row>
    <row r="121" spans="1:27">
      <c r="A121" s="4" t="s">
        <v>635</v>
      </c>
      <c r="Q121" s="7" t="n">
        <v>0</v>
      </c>
      <c r="S121" s="7" t="n">
        <v>0</v>
      </c>
      <c r="Z121" s="5" t="n">
        <v>33300000</v>
      </c>
    </row>
    <row r="122" spans="1:27">
      <c r="A122" s="4" t="s">
        <v>666</v>
      </c>
    </row>
    <row r="123" spans="1:27">
      <c r="A123" s="3" t="s">
        <v>614</v>
      </c>
    </row>
    <row r="124" spans="1:27">
      <c r="A124" s="4" t="s">
        <v>628</v>
      </c>
      <c r="S124" s="4" t="s">
        <v>649</v>
      </c>
    </row>
    <row r="125" spans="1:27">
      <c r="A125" s="4" t="s">
        <v>667</v>
      </c>
    </row>
    <row r="126" spans="1:27">
      <c r="A126" s="3" t="s">
        <v>614</v>
      </c>
    </row>
    <row r="127" spans="1:27">
      <c r="A127" s="4" t="s">
        <v>633</v>
      </c>
      <c r="Q127" s="5" t="n">
        <v>1</v>
      </c>
      <c r="S127" s="5" t="n">
        <v>1</v>
      </c>
    </row>
    <row r="128" spans="1:27">
      <c r="A128" s="4" t="s">
        <v>635</v>
      </c>
      <c r="Q128" s="7" t="n">
        <v>0</v>
      </c>
      <c r="S128" s="7" t="n">
        <v>0</v>
      </c>
      <c r="Z128" s="5" t="n">
        <v>25100000</v>
      </c>
    </row>
    <row r="129" spans="1:27">
      <c r="A129" s="4" t="s">
        <v>668</v>
      </c>
    </row>
    <row r="130" spans="1:27">
      <c r="A130" s="3" t="s">
        <v>614</v>
      </c>
    </row>
    <row r="131" spans="1:27">
      <c r="A131" s="4" t="s">
        <v>628</v>
      </c>
      <c r="S131" s="4" t="s">
        <v>655</v>
      </c>
    </row>
    <row r="132" spans="1:27">
      <c r="A132" s="4" t="s">
        <v>669</v>
      </c>
    </row>
    <row r="133" spans="1:27">
      <c r="A133" s="3" t="s">
        <v>614</v>
      </c>
    </row>
    <row r="134" spans="1:27">
      <c r="A134" s="4" t="s">
        <v>633</v>
      </c>
      <c r="Q134" s="5" t="n">
        <v>1</v>
      </c>
      <c r="S134" s="5" t="n">
        <v>1</v>
      </c>
    </row>
    <row r="135" spans="1:27">
      <c r="A135" s="4" t="s">
        <v>635</v>
      </c>
      <c r="Q135" s="7" t="n">
        <v>43750000</v>
      </c>
      <c r="S135" s="7" t="n">
        <v>43750000</v>
      </c>
      <c r="Z135" s="5" t="n">
        <v>43750000</v>
      </c>
    </row>
    <row r="136" spans="1:27">
      <c r="A136" s="4" t="s">
        <v>670</v>
      </c>
    </row>
    <row r="137" spans="1:27">
      <c r="A137" s="3" t="s">
        <v>614</v>
      </c>
    </row>
    <row r="138" spans="1:27">
      <c r="A138" s="4" t="s">
        <v>628</v>
      </c>
      <c r="S138" s="4" t="s">
        <v>655</v>
      </c>
    </row>
    <row r="139" spans="1:27">
      <c r="A139" s="4" t="s">
        <v>671</v>
      </c>
      <c r="Q139" s="5" t="n">
        <v>3</v>
      </c>
      <c r="S139" s="5" t="n">
        <v>3</v>
      </c>
    </row>
    <row r="140" spans="1:27">
      <c r="A140" s="4" t="s">
        <v>672</v>
      </c>
      <c r="S140" s="4" t="s">
        <v>673</v>
      </c>
    </row>
    <row r="141" spans="1:27">
      <c r="A141" s="4" t="s">
        <v>674</v>
      </c>
    </row>
    <row r="142" spans="1:27">
      <c r="A142" s="3" t="s">
        <v>614</v>
      </c>
    </row>
    <row r="143" spans="1:27">
      <c r="A143" s="4" t="s">
        <v>633</v>
      </c>
      <c r="Q143" s="5" t="n">
        <v>1</v>
      </c>
      <c r="S143" s="5" t="n">
        <v>1</v>
      </c>
    </row>
    <row r="144" spans="1:27">
      <c r="A144" s="4" t="s">
        <v>675</v>
      </c>
      <c r="Q144" s="4" t="s">
        <v>390</v>
      </c>
      <c r="S144" s="4" t="s">
        <v>390</v>
      </c>
    </row>
    <row r="145" spans="1:27">
      <c r="A145" s="4" t="s">
        <v>635</v>
      </c>
      <c r="Q145" s="7" t="n">
        <v>5267000</v>
      </c>
      <c r="S145" s="7" t="n">
        <v>5267000</v>
      </c>
      <c r="Z145" s="5" t="n">
        <v>5336000</v>
      </c>
    </row>
    <row r="146" spans="1:27">
      <c r="A146" s="4" t="s">
        <v>676</v>
      </c>
    </row>
    <row r="147" spans="1:27">
      <c r="A147" s="3" t="s">
        <v>614</v>
      </c>
    </row>
    <row r="148" spans="1:27">
      <c r="A148" s="4" t="s">
        <v>633</v>
      </c>
      <c r="Q148" s="5" t="n">
        <v>1</v>
      </c>
      <c r="S148" s="5" t="n">
        <v>1</v>
      </c>
    </row>
    <row r="149" spans="1:27">
      <c r="A149" s="4" t="s">
        <v>635</v>
      </c>
      <c r="Q149" s="7" t="n">
        <v>35200000</v>
      </c>
      <c r="S149" s="7" t="n">
        <v>35200000</v>
      </c>
      <c r="Z149" s="5" t="n">
        <v>35200000</v>
      </c>
    </row>
    <row r="150" spans="1:27">
      <c r="A150" s="4" t="s">
        <v>677</v>
      </c>
    </row>
    <row r="151" spans="1:27">
      <c r="A151" s="3" t="s">
        <v>614</v>
      </c>
    </row>
    <row r="152" spans="1:27">
      <c r="A152" s="4" t="s">
        <v>628</v>
      </c>
      <c r="S152" s="4" t="s">
        <v>678</v>
      </c>
    </row>
    <row r="153" spans="1:27">
      <c r="A153" s="4" t="s">
        <v>671</v>
      </c>
      <c r="Q153" s="5" t="n">
        <v>3</v>
      </c>
      <c r="S153" s="5" t="n">
        <v>3</v>
      </c>
    </row>
    <row r="154" spans="1:27">
      <c r="A154" s="4" t="s">
        <v>672</v>
      </c>
      <c r="S154" s="4" t="s">
        <v>673</v>
      </c>
    </row>
    <row r="155" spans="1:27">
      <c r="A155" s="4" t="s">
        <v>679</v>
      </c>
    </row>
    <row r="156" spans="1:27">
      <c r="A156" s="3" t="s">
        <v>614</v>
      </c>
    </row>
    <row r="157" spans="1:27">
      <c r="A157" s="4" t="s">
        <v>633</v>
      </c>
      <c r="Q157" s="5" t="n">
        <v>8</v>
      </c>
      <c r="S157" s="5" t="n">
        <v>8</v>
      </c>
    </row>
    <row r="158" spans="1:27">
      <c r="A158" s="4" t="s">
        <v>635</v>
      </c>
      <c r="Q158" s="7" t="n">
        <v>144000000</v>
      </c>
      <c r="S158" s="7" t="n">
        <v>144000000</v>
      </c>
      <c r="Z158" s="5" t="n">
        <v>144000000</v>
      </c>
    </row>
    <row r="159" spans="1:27">
      <c r="A159" s="4" t="s">
        <v>680</v>
      </c>
    </row>
    <row r="160" spans="1:27">
      <c r="A160" s="3" t="s">
        <v>614</v>
      </c>
    </row>
    <row r="161" spans="1:27">
      <c r="A161" s="4" t="s">
        <v>628</v>
      </c>
      <c r="S161" s="4" t="s">
        <v>681</v>
      </c>
    </row>
    <row r="162" spans="1:27">
      <c r="A162" s="4" t="s">
        <v>671</v>
      </c>
      <c r="Q162" s="5" t="n">
        <v>3</v>
      </c>
      <c r="S162" s="5" t="n">
        <v>3</v>
      </c>
    </row>
    <row r="163" spans="1:27">
      <c r="A163" s="4" t="s">
        <v>672</v>
      </c>
      <c r="S163" s="4" t="s">
        <v>673</v>
      </c>
    </row>
    <row r="164" spans="1:27">
      <c r="A164" s="4" t="s">
        <v>682</v>
      </c>
    </row>
    <row r="165" spans="1:27">
      <c r="A165" s="3" t="s">
        <v>614</v>
      </c>
    </row>
    <row r="166" spans="1:27">
      <c r="A166" s="4" t="s">
        <v>633</v>
      </c>
      <c r="Q166" s="5" t="n">
        <v>1</v>
      </c>
      <c r="S166" s="5" t="n">
        <v>1</v>
      </c>
    </row>
    <row r="167" spans="1:27">
      <c r="A167" s="4" t="s">
        <v>635</v>
      </c>
      <c r="Q167" s="7" t="n">
        <v>7778000</v>
      </c>
      <c r="S167" s="7" t="n">
        <v>7778000</v>
      </c>
      <c r="Z167" s="5" t="n">
        <v>12000000</v>
      </c>
    </row>
    <row r="168" spans="1:27">
      <c r="A168" s="4" t="s">
        <v>683</v>
      </c>
      <c r="C168" s="7" t="n">
        <v>4200000</v>
      </c>
    </row>
    <row r="169" spans="1:27">
      <c r="A169" s="4" t="s">
        <v>684</v>
      </c>
    </row>
    <row r="170" spans="1:27">
      <c r="A170" s="3" t="s">
        <v>614</v>
      </c>
    </row>
    <row r="171" spans="1:27">
      <c r="A171" s="4" t="s">
        <v>628</v>
      </c>
      <c r="S171" s="4" t="s">
        <v>649</v>
      </c>
    </row>
    <row r="172" spans="1:27">
      <c r="A172" s="4" t="s">
        <v>671</v>
      </c>
      <c r="Q172" s="5" t="n">
        <v>2</v>
      </c>
      <c r="S172" s="5" t="n">
        <v>2</v>
      </c>
    </row>
    <row r="173" spans="1:27">
      <c r="A173" s="4" t="s">
        <v>672</v>
      </c>
      <c r="S173" s="4" t="s">
        <v>673</v>
      </c>
    </row>
    <row r="174" spans="1:27">
      <c r="A174" s="4" t="s">
        <v>685</v>
      </c>
    </row>
    <row r="175" spans="1:27">
      <c r="A175" s="3" t="s">
        <v>614</v>
      </c>
    </row>
    <row r="176" spans="1:27">
      <c r="A176" s="4" t="s">
        <v>633</v>
      </c>
      <c r="Q176" s="5" t="n">
        <v>17</v>
      </c>
      <c r="S176" s="5" t="n">
        <v>17</v>
      </c>
    </row>
    <row r="177" spans="1:27">
      <c r="A177" s="4" t="s">
        <v>635</v>
      </c>
      <c r="Q177" s="7" t="n">
        <v>427000000</v>
      </c>
      <c r="S177" s="7" t="n">
        <v>427000000</v>
      </c>
      <c r="Z177" s="5" t="n">
        <v>427000000</v>
      </c>
    </row>
    <row r="178" spans="1:27">
      <c r="A178" s="4" t="s">
        <v>619</v>
      </c>
      <c r="J178" s="7" t="n">
        <v>427000000</v>
      </c>
    </row>
    <row r="179" spans="1:27">
      <c r="A179" s="4" t="s">
        <v>686</v>
      </c>
    </row>
    <row r="180" spans="1:27">
      <c r="A180" s="3" t="s">
        <v>614</v>
      </c>
    </row>
    <row r="181" spans="1:27">
      <c r="A181" s="4" t="s">
        <v>628</v>
      </c>
      <c r="S181" s="4" t="s">
        <v>687</v>
      </c>
    </row>
    <row r="182" spans="1:27">
      <c r="A182" s="4" t="s">
        <v>671</v>
      </c>
      <c r="Q182" s="5" t="n">
        <v>5</v>
      </c>
      <c r="S182" s="5" t="n">
        <v>5</v>
      </c>
    </row>
    <row r="183" spans="1:27">
      <c r="A183" s="4" t="s">
        <v>672</v>
      </c>
      <c r="S183" s="4" t="s">
        <v>673</v>
      </c>
    </row>
    <row r="184" spans="1:27">
      <c r="A184" s="4" t="s">
        <v>688</v>
      </c>
    </row>
    <row r="185" spans="1:27">
      <c r="A185" s="3" t="s">
        <v>614</v>
      </c>
    </row>
    <row r="186" spans="1:27">
      <c r="A186" s="4" t="s">
        <v>633</v>
      </c>
      <c r="Q186" s="5" t="n">
        <v>8</v>
      </c>
      <c r="S186" s="5" t="n">
        <v>8</v>
      </c>
    </row>
    <row r="187" spans="1:27">
      <c r="A187" s="4" t="s">
        <v>635</v>
      </c>
      <c r="Q187" s="7" t="n">
        <v>395000000</v>
      </c>
      <c r="S187" s="7" t="n">
        <v>395000000</v>
      </c>
      <c r="Z187" s="5" t="n">
        <v>0</v>
      </c>
    </row>
    <row r="188" spans="1:27">
      <c r="A188" s="4" t="s">
        <v>619</v>
      </c>
      <c r="I188" s="7" t="n">
        <v>395000000</v>
      </c>
    </row>
    <row r="189" spans="1:27">
      <c r="A189" s="4" t="s">
        <v>689</v>
      </c>
    </row>
    <row r="190" spans="1:27">
      <c r="A190" s="3" t="s">
        <v>614</v>
      </c>
    </row>
    <row r="191" spans="1:27">
      <c r="A191" s="4" t="s">
        <v>628</v>
      </c>
      <c r="S191" s="4" t="s">
        <v>690</v>
      </c>
    </row>
    <row r="192" spans="1:27">
      <c r="A192" s="4" t="s">
        <v>691</v>
      </c>
      <c r="S192" s="4" t="s">
        <v>692</v>
      </c>
    </row>
    <row r="193" spans="1:27">
      <c r="A193" s="4" t="s">
        <v>671</v>
      </c>
      <c r="Q193" s="5" t="n">
        <v>5</v>
      </c>
      <c r="S193" s="5" t="n">
        <v>5</v>
      </c>
    </row>
    <row r="194" spans="1:27">
      <c r="A194" s="4" t="s">
        <v>672</v>
      </c>
      <c r="S194" s="4" t="s">
        <v>673</v>
      </c>
    </row>
    <row r="195" spans="1:27">
      <c r="A195" s="4" t="s">
        <v>693</v>
      </c>
    </row>
    <row r="196" spans="1:27">
      <c r="A196" s="3" t="s">
        <v>614</v>
      </c>
    </row>
    <row r="197" spans="1:27">
      <c r="A197" s="4" t="s">
        <v>633</v>
      </c>
      <c r="Q197" s="5" t="n">
        <v>21</v>
      </c>
      <c r="S197" s="5" t="n">
        <v>21</v>
      </c>
    </row>
    <row r="198" spans="1:27">
      <c r="A198" s="4" t="s">
        <v>635</v>
      </c>
      <c r="Q198" s="7" t="n">
        <v>962575000</v>
      </c>
      <c r="S198" s="7" t="n">
        <v>962575000</v>
      </c>
      <c r="Z198" s="5" t="n">
        <v>0</v>
      </c>
    </row>
    <row r="199" spans="1:27">
      <c r="A199" s="4" t="s">
        <v>619</v>
      </c>
      <c r="G199" s="7" t="n">
        <v>985000000</v>
      </c>
    </row>
    <row r="200" spans="1:27">
      <c r="A200" s="4" t="s">
        <v>694</v>
      </c>
    </row>
    <row r="201" spans="1:27">
      <c r="A201" s="3" t="s">
        <v>614</v>
      </c>
    </row>
    <row r="202" spans="1:27">
      <c r="A202" s="4" t="s">
        <v>628</v>
      </c>
      <c r="S202" s="4" t="s">
        <v>695</v>
      </c>
    </row>
    <row r="203" spans="1:27">
      <c r="A203" s="4" t="s">
        <v>691</v>
      </c>
      <c r="S203" s="4" t="s">
        <v>692</v>
      </c>
    </row>
    <row r="204" spans="1:27">
      <c r="A204" s="4" t="s">
        <v>671</v>
      </c>
      <c r="Q204" s="5" t="n">
        <v>5</v>
      </c>
      <c r="S204" s="5" t="n">
        <v>5</v>
      </c>
    </row>
    <row r="205" spans="1:27">
      <c r="A205" s="4" t="s">
        <v>672</v>
      </c>
      <c r="S205" s="4" t="s">
        <v>673</v>
      </c>
    </row>
    <row r="206" spans="1:27">
      <c r="A206" s="4" t="s">
        <v>696</v>
      </c>
    </row>
    <row r="207" spans="1:27">
      <c r="A207" s="3" t="s">
        <v>614</v>
      </c>
    </row>
    <row r="208" spans="1:27">
      <c r="A208" s="4" t="s">
        <v>633</v>
      </c>
      <c r="Q208" s="5" t="n">
        <v>1</v>
      </c>
      <c r="S208" s="5" t="n">
        <v>1</v>
      </c>
    </row>
    <row r="209" spans="1:27">
      <c r="A209" s="4" t="s">
        <v>675</v>
      </c>
      <c r="Q209" s="4" t="s">
        <v>392</v>
      </c>
      <c r="S209" s="4" t="s">
        <v>392</v>
      </c>
    </row>
    <row r="210" spans="1:27">
      <c r="A210" s="4" t="s">
        <v>635</v>
      </c>
      <c r="Q210" s="7" t="n">
        <v>16100000</v>
      </c>
      <c r="S210" s="7" t="n">
        <v>16100000</v>
      </c>
      <c r="Z210" s="5" t="n">
        <v>16100000</v>
      </c>
    </row>
    <row r="211" spans="1:27">
      <c r="A211" s="4" t="s">
        <v>619</v>
      </c>
      <c r="M211" s="7" t="n">
        <v>16100000</v>
      </c>
    </row>
    <row r="212" spans="1:27">
      <c r="A212" s="4" t="s">
        <v>697</v>
      </c>
      <c r="S212" s="4" t="s">
        <v>698</v>
      </c>
    </row>
    <row r="213" spans="1:27">
      <c r="A213" s="4" t="s">
        <v>699</v>
      </c>
    </row>
    <row r="214" spans="1:27">
      <c r="A214" s="3" t="s">
        <v>614</v>
      </c>
    </row>
    <row r="215" spans="1:27">
      <c r="A215" s="4" t="s">
        <v>628</v>
      </c>
      <c r="S215" s="4" t="s">
        <v>700</v>
      </c>
    </row>
    <row r="216" spans="1:27">
      <c r="A216" s="4" t="s">
        <v>671</v>
      </c>
      <c r="Q216" s="5" t="n">
        <v>2</v>
      </c>
      <c r="S216" s="5" t="n">
        <v>2</v>
      </c>
    </row>
    <row r="217" spans="1:27">
      <c r="A217" s="4" t="s">
        <v>672</v>
      </c>
      <c r="S217" s="4" t="s">
        <v>673</v>
      </c>
    </row>
    <row r="218" spans="1:27">
      <c r="A218" s="4" t="s">
        <v>701</v>
      </c>
    </row>
    <row r="219" spans="1:27">
      <c r="A219" s="3" t="s">
        <v>614</v>
      </c>
    </row>
    <row r="220" spans="1:27">
      <c r="A220" s="4" t="s">
        <v>633</v>
      </c>
      <c r="Q220" s="5" t="n">
        <v>7</v>
      </c>
      <c r="S220" s="5" t="n">
        <v>7</v>
      </c>
    </row>
    <row r="221" spans="1:27">
      <c r="A221" s="4" t="s">
        <v>635</v>
      </c>
      <c r="Q221" s="7" t="n">
        <v>180720000</v>
      </c>
      <c r="S221" s="7" t="n">
        <v>180720000</v>
      </c>
      <c r="Z221" s="5" t="n">
        <v>0</v>
      </c>
    </row>
    <row r="222" spans="1:27">
      <c r="A222" s="4" t="s">
        <v>619</v>
      </c>
      <c r="Q222" s="7" t="n">
        <v>180720000</v>
      </c>
      <c r="S222" s="7" t="n">
        <v>180720000</v>
      </c>
    </row>
    <row r="223" spans="1:27">
      <c r="A223" s="4" t="s">
        <v>702</v>
      </c>
    </row>
    <row r="224" spans="1:27">
      <c r="A224" s="3" t="s">
        <v>614</v>
      </c>
    </row>
    <row r="225" spans="1:27">
      <c r="A225" s="4" t="s">
        <v>628</v>
      </c>
      <c r="S225" s="4" t="s">
        <v>703</v>
      </c>
    </row>
    <row r="226" spans="1:27">
      <c r="A226" s="4" t="s">
        <v>691</v>
      </c>
      <c r="S226" s="4" t="s">
        <v>692</v>
      </c>
    </row>
    <row r="227" spans="1:27">
      <c r="A227" s="4" t="s">
        <v>671</v>
      </c>
      <c r="Q227" s="5" t="n">
        <v>2</v>
      </c>
      <c r="S227" s="5" t="n">
        <v>2</v>
      </c>
    </row>
    <row r="228" spans="1:27">
      <c r="A228" s="4" t="s">
        <v>672</v>
      </c>
      <c r="S228" s="4" t="s">
        <v>673</v>
      </c>
    </row>
    <row r="229" spans="1:27">
      <c r="A229" s="4" t="s">
        <v>704</v>
      </c>
    </row>
    <row r="230" spans="1:27">
      <c r="A230" s="3" t="s">
        <v>614</v>
      </c>
    </row>
    <row r="231" spans="1:27">
      <c r="A231" s="4" t="s">
        <v>633</v>
      </c>
      <c r="Q231" s="5" t="n">
        <v>7</v>
      </c>
      <c r="S231" s="5" t="n">
        <v>7</v>
      </c>
    </row>
    <row r="232" spans="1:27">
      <c r="A232" s="4" t="s">
        <v>635</v>
      </c>
      <c r="Q232" s="7" t="n">
        <v>174400000</v>
      </c>
      <c r="S232" s="7" t="n">
        <v>174400000</v>
      </c>
      <c r="Z232" s="5" t="n">
        <v>0</v>
      </c>
    </row>
    <row r="233" spans="1:27">
      <c r="A233" s="4" t="s">
        <v>619</v>
      </c>
      <c r="Q233" s="7" t="n">
        <v>174400000</v>
      </c>
      <c r="S233" s="7" t="n">
        <v>174400000</v>
      </c>
    </row>
    <row r="234" spans="1:27">
      <c r="A234" s="4" t="s">
        <v>705</v>
      </c>
    </row>
    <row r="235" spans="1:27">
      <c r="A235" s="3" t="s">
        <v>614</v>
      </c>
    </row>
    <row r="236" spans="1:27">
      <c r="A236" s="4" t="s">
        <v>628</v>
      </c>
      <c r="S236" s="4" t="s">
        <v>706</v>
      </c>
    </row>
    <row r="237" spans="1:27">
      <c r="A237" s="4" t="s">
        <v>691</v>
      </c>
      <c r="S237" s="4" t="s">
        <v>692</v>
      </c>
    </row>
    <row r="238" spans="1:27">
      <c r="A238" s="4" t="s">
        <v>671</v>
      </c>
      <c r="Q238" s="5" t="n">
        <v>5</v>
      </c>
      <c r="S238" s="5" t="n">
        <v>5</v>
      </c>
    </row>
    <row r="239" spans="1:27">
      <c r="A239" s="4" t="s">
        <v>672</v>
      </c>
      <c r="S239" s="4" t="s">
        <v>673</v>
      </c>
    </row>
    <row r="240" spans="1:27">
      <c r="A240" s="4" t="s">
        <v>707</v>
      </c>
    </row>
    <row r="241" spans="1:27">
      <c r="A241" s="3" t="s">
        <v>614</v>
      </c>
    </row>
    <row r="242" spans="1:27">
      <c r="A242" s="4" t="s">
        <v>633</v>
      </c>
      <c r="Q242" s="5" t="n">
        <v>5</v>
      </c>
      <c r="S242" s="5" t="n">
        <v>5</v>
      </c>
    </row>
    <row r="243" spans="1:27">
      <c r="A243" s="4" t="s">
        <v>635</v>
      </c>
      <c r="Q243" s="7" t="n">
        <v>221040000</v>
      </c>
      <c r="S243" s="7" t="n">
        <v>221040000</v>
      </c>
      <c r="Z243" s="5" t="n">
        <v>0</v>
      </c>
    </row>
    <row r="244" spans="1:27">
      <c r="A244" s="4" t="s">
        <v>619</v>
      </c>
      <c r="Q244" s="7" t="n">
        <v>221040000</v>
      </c>
      <c r="S244" s="7" t="n">
        <v>221040000</v>
      </c>
    </row>
    <row r="245" spans="1:27">
      <c r="A245" s="4" t="s">
        <v>708</v>
      </c>
    </row>
    <row r="246" spans="1:27">
      <c r="A246" s="3" t="s">
        <v>614</v>
      </c>
    </row>
    <row r="247" spans="1:27">
      <c r="A247" s="4" t="s">
        <v>628</v>
      </c>
      <c r="S247" s="4" t="s">
        <v>709</v>
      </c>
    </row>
    <row r="248" spans="1:27">
      <c r="A248" s="4" t="s">
        <v>691</v>
      </c>
      <c r="S248" s="4" t="s">
        <v>692</v>
      </c>
    </row>
    <row r="249" spans="1:27">
      <c r="A249" s="4" t="s">
        <v>671</v>
      </c>
      <c r="Q249" s="5" t="n">
        <v>5</v>
      </c>
      <c r="S249" s="5" t="n">
        <v>5</v>
      </c>
    </row>
    <row r="250" spans="1:27">
      <c r="A250" s="4" t="s">
        <v>672</v>
      </c>
      <c r="S250" s="4" t="s">
        <v>673</v>
      </c>
    </row>
    <row r="251" spans="1:27">
      <c r="A251" s="4" t="s">
        <v>710</v>
      </c>
    </row>
    <row r="252" spans="1:27">
      <c r="A252" s="3" t="s">
        <v>614</v>
      </c>
    </row>
    <row r="253" spans="1:27">
      <c r="A253" s="4" t="s">
        <v>633</v>
      </c>
      <c r="Q253" s="5" t="n">
        <v>5</v>
      </c>
      <c r="S253" s="5" t="n">
        <v>5</v>
      </c>
    </row>
    <row r="254" spans="1:27">
      <c r="A254" s="4" t="s">
        <v>635</v>
      </c>
      <c r="Q254" s="7" t="n">
        <v>262640000</v>
      </c>
      <c r="S254" s="7" t="n">
        <v>262640000</v>
      </c>
      <c r="Z254" s="5" t="n">
        <v>0</v>
      </c>
    </row>
    <row r="255" spans="1:27">
      <c r="A255" s="4" t="s">
        <v>619</v>
      </c>
      <c r="Q255" s="7" t="n">
        <v>262640000</v>
      </c>
      <c r="S255" s="7" t="n">
        <v>262640000</v>
      </c>
    </row>
    <row r="256" spans="1:27">
      <c r="A256" s="4" t="s">
        <v>711</v>
      </c>
    </row>
    <row r="257" spans="1:27">
      <c r="A257" s="3" t="s">
        <v>614</v>
      </c>
    </row>
    <row r="258" spans="1:27">
      <c r="A258" s="4" t="s">
        <v>628</v>
      </c>
      <c r="S258" s="4" t="s">
        <v>712</v>
      </c>
    </row>
    <row r="259" spans="1:27">
      <c r="A259" s="4" t="s">
        <v>691</v>
      </c>
      <c r="S259" s="4" t="s">
        <v>692</v>
      </c>
    </row>
    <row r="260" spans="1:27">
      <c r="A260" s="4" t="s">
        <v>671</v>
      </c>
      <c r="Q260" s="5" t="n">
        <v>5</v>
      </c>
      <c r="S260" s="5" t="n">
        <v>5</v>
      </c>
    </row>
    <row r="261" spans="1:27">
      <c r="A261" s="4" t="s">
        <v>672</v>
      </c>
      <c r="S261" s="4" t="s">
        <v>673</v>
      </c>
    </row>
    <row r="262" spans="1:27">
      <c r="A262" s="4" t="s">
        <v>713</v>
      </c>
    </row>
    <row r="263" spans="1:27">
      <c r="A263" s="3" t="s">
        <v>614</v>
      </c>
    </row>
    <row r="264" spans="1:27">
      <c r="A264" s="4" t="s">
        <v>633</v>
      </c>
      <c r="Q264" s="5" t="n">
        <v>5</v>
      </c>
      <c r="S264" s="5" t="n">
        <v>5</v>
      </c>
    </row>
    <row r="265" spans="1:27">
      <c r="A265" s="4" t="s">
        <v>635</v>
      </c>
      <c r="Q265" s="7" t="n">
        <v>160000000</v>
      </c>
      <c r="S265" s="7" t="n">
        <v>160000000</v>
      </c>
      <c r="Z265" s="5" t="n">
        <v>0</v>
      </c>
    </row>
    <row r="266" spans="1:27">
      <c r="A266" s="4" t="s">
        <v>619</v>
      </c>
      <c r="Q266" s="7" t="n">
        <v>216320000</v>
      </c>
      <c r="S266" s="7" t="n">
        <v>216320000</v>
      </c>
      <c r="V266" s="7" t="n">
        <v>56300000</v>
      </c>
    </row>
    <row r="267" spans="1:27">
      <c r="A267" s="4" t="s">
        <v>714</v>
      </c>
    </row>
    <row r="268" spans="1:27">
      <c r="A268" s="3" t="s">
        <v>614</v>
      </c>
    </row>
    <row r="269" spans="1:27">
      <c r="A269" s="4" t="s">
        <v>628</v>
      </c>
      <c r="S269" s="4" t="s">
        <v>715</v>
      </c>
    </row>
    <row r="270" spans="1:27">
      <c r="A270" s="4" t="s">
        <v>691</v>
      </c>
      <c r="S270" s="4" t="s">
        <v>692</v>
      </c>
    </row>
    <row r="271" spans="1:27">
      <c r="A271" s="4" t="s">
        <v>671</v>
      </c>
      <c r="Q271" s="5" t="n">
        <v>5</v>
      </c>
      <c r="S271" s="5" t="n">
        <v>5</v>
      </c>
    </row>
    <row r="272" spans="1:27">
      <c r="A272" s="4" t="s">
        <v>672</v>
      </c>
      <c r="S272" s="4" t="s">
        <v>673</v>
      </c>
    </row>
    <row r="273" spans="1:27">
      <c r="A273" s="4" t="s">
        <v>716</v>
      </c>
    </row>
    <row r="274" spans="1:27">
      <c r="A274" s="3" t="s">
        <v>614</v>
      </c>
    </row>
    <row r="275" spans="1:27">
      <c r="A275" s="4" t="s">
        <v>633</v>
      </c>
      <c r="Q275" s="5" t="n">
        <v>5</v>
      </c>
      <c r="S275" s="5" t="n">
        <v>5</v>
      </c>
    </row>
    <row r="276" spans="1:27">
      <c r="A276" s="4" t="s">
        <v>635</v>
      </c>
      <c r="Q276" s="7" t="n">
        <v>215120000</v>
      </c>
      <c r="S276" s="7" t="n">
        <v>215120000</v>
      </c>
      <c r="Z276" s="5" t="n">
        <v>0</v>
      </c>
    </row>
    <row r="277" spans="1:27">
      <c r="A277" s="4" t="s">
        <v>619</v>
      </c>
      <c r="Q277" s="7" t="n">
        <v>215120000</v>
      </c>
      <c r="S277" s="7" t="n">
        <v>215120000</v>
      </c>
    </row>
    <row r="278" spans="1:27">
      <c r="A278" s="4" t="s">
        <v>717</v>
      </c>
    </row>
    <row r="279" spans="1:27">
      <c r="A279" s="3" t="s">
        <v>614</v>
      </c>
    </row>
    <row r="280" spans="1:27">
      <c r="A280" s="4" t="s">
        <v>628</v>
      </c>
      <c r="S280" s="4" t="s">
        <v>718</v>
      </c>
    </row>
    <row r="281" spans="1:27">
      <c r="A281" s="4" t="s">
        <v>691</v>
      </c>
      <c r="S281" s="4" t="s">
        <v>692</v>
      </c>
    </row>
    <row r="282" spans="1:27">
      <c r="A282" s="4" t="s">
        <v>671</v>
      </c>
      <c r="Q282" s="5" t="n">
        <v>5</v>
      </c>
      <c r="S282" s="5" t="n">
        <v>5</v>
      </c>
    </row>
    <row r="283" spans="1:27">
      <c r="A283" s="4" t="s">
        <v>672</v>
      </c>
      <c r="S283" s="4" t="s">
        <v>673</v>
      </c>
    </row>
    <row r="284" spans="1:27">
      <c r="A284" s="4" t="s">
        <v>719</v>
      </c>
    </row>
    <row r="285" spans="1:27">
      <c r="A285" s="3" t="s">
        <v>614</v>
      </c>
    </row>
    <row r="286" spans="1:27">
      <c r="A286" s="4" t="s">
        <v>633</v>
      </c>
      <c r="Q286" s="5" t="n">
        <v>1</v>
      </c>
      <c r="S286" s="5" t="n">
        <v>1</v>
      </c>
    </row>
    <row r="287" spans="1:27">
      <c r="A287" s="4" t="s">
        <v>675</v>
      </c>
      <c r="Q287" s="4" t="s">
        <v>720</v>
      </c>
      <c r="S287" s="4" t="s">
        <v>720</v>
      </c>
    </row>
    <row r="288" spans="1:27">
      <c r="A288" s="4" t="s">
        <v>635</v>
      </c>
      <c r="Q288" s="7" t="n">
        <v>93891000</v>
      </c>
      <c r="S288" s="7" t="n">
        <v>93891000</v>
      </c>
      <c r="Z288" s="5" t="n">
        <v>95207000</v>
      </c>
    </row>
    <row r="289" spans="1:27">
      <c r="A289" s="4" t="s">
        <v>721</v>
      </c>
    </row>
    <row r="290" spans="1:27">
      <c r="A290" s="3" t="s">
        <v>614</v>
      </c>
    </row>
    <row r="291" spans="1:27">
      <c r="A291" s="4" t="s">
        <v>633</v>
      </c>
      <c r="Q291" s="5" t="n">
        <v>2</v>
      </c>
      <c r="S291" s="5" t="n">
        <v>2</v>
      </c>
    </row>
    <row r="292" spans="1:27">
      <c r="A292" s="4" t="s">
        <v>635</v>
      </c>
      <c r="N292" s="5" t="n">
        <v>181000000</v>
      </c>
      <c r="Q292" s="7" t="n">
        <v>174211000</v>
      </c>
      <c r="S292" s="7" t="n">
        <v>174211000</v>
      </c>
      <c r="Z292" s="5" t="n">
        <v>164700000</v>
      </c>
    </row>
    <row r="293" spans="1:27">
      <c r="A293" s="4" t="s">
        <v>619</v>
      </c>
      <c r="N293" s="7" t="n">
        <v>181000000</v>
      </c>
      <c r="Q293" s="5" t="n">
        <v>1900000</v>
      </c>
      <c r="S293" s="5" t="n">
        <v>1900000</v>
      </c>
      <c r="X293" s="7" t="n">
        <v>1100000</v>
      </c>
      <c r="Y293" s="7" t="n">
        <v>6500000</v>
      </c>
      <c r="AA293" s="7" t="n">
        <v>164700000</v>
      </c>
    </row>
    <row r="294" spans="1:27">
      <c r="A294" s="4" t="s">
        <v>722</v>
      </c>
      <c r="Q294" s="7" t="n">
        <v>16300000</v>
      </c>
      <c r="S294" s="7" t="n">
        <v>16300000</v>
      </c>
    </row>
    <row r="295" spans="1:27">
      <c r="A295" s="4" t="s">
        <v>723</v>
      </c>
    </row>
    <row r="296" spans="1:27">
      <c r="A296" s="3" t="s">
        <v>614</v>
      </c>
    </row>
    <row r="297" spans="1:27">
      <c r="A297" s="4" t="s">
        <v>683</v>
      </c>
      <c r="B297" s="7" t="n">
        <v>750000</v>
      </c>
    </row>
    <row r="298" spans="1:27">
      <c r="A298" s="4" t="s">
        <v>724</v>
      </c>
    </row>
    <row r="299" spans="1:27">
      <c r="A299" s="3" t="s">
        <v>614</v>
      </c>
    </row>
    <row r="300" spans="1:27">
      <c r="A300" s="4" t="s">
        <v>628</v>
      </c>
      <c r="S300" s="4" t="s">
        <v>687</v>
      </c>
    </row>
    <row r="301" spans="1:27">
      <c r="A301" s="4" t="s">
        <v>671</v>
      </c>
      <c r="Q301" s="5" t="n">
        <v>0</v>
      </c>
      <c r="S301" s="5" t="n">
        <v>0</v>
      </c>
    </row>
    <row r="302" spans="1:27">
      <c r="A302" s="4" t="s">
        <v>725</v>
      </c>
    </row>
    <row r="303" spans="1:27">
      <c r="A303" s="3" t="s">
        <v>614</v>
      </c>
    </row>
    <row r="304" spans="1:27">
      <c r="A304" s="4" t="s">
        <v>633</v>
      </c>
      <c r="Q304" s="5" t="n">
        <v>1</v>
      </c>
      <c r="S304" s="5" t="n">
        <v>1</v>
      </c>
    </row>
    <row r="305" spans="1:27">
      <c r="A305" s="4" t="s">
        <v>635</v>
      </c>
      <c r="Q305" s="7" t="n">
        <v>97000000</v>
      </c>
      <c r="S305" s="7" t="n">
        <v>97000000</v>
      </c>
      <c r="Z305" s="5" t="n">
        <v>97000000</v>
      </c>
    </row>
    <row r="306" spans="1:27">
      <c r="A306" s="4" t="s">
        <v>619</v>
      </c>
      <c r="K306" s="7" t="n">
        <v>97000000</v>
      </c>
    </row>
    <row r="307" spans="1:27">
      <c r="A307" s="4" t="s">
        <v>726</v>
      </c>
    </row>
    <row r="308" spans="1:27">
      <c r="A308" s="3" t="s">
        <v>614</v>
      </c>
    </row>
    <row r="309" spans="1:27">
      <c r="A309" s="4" t="s">
        <v>628</v>
      </c>
      <c r="S309" s="4" t="s">
        <v>727</v>
      </c>
    </row>
    <row r="310" spans="1:27">
      <c r="A310" s="4" t="s">
        <v>671</v>
      </c>
      <c r="Q310" s="5" t="n">
        <v>0</v>
      </c>
      <c r="S310" s="5" t="n">
        <v>0</v>
      </c>
    </row>
    <row r="311" spans="1:27">
      <c r="A311" s="4" t="s">
        <v>728</v>
      </c>
    </row>
    <row r="312" spans="1:27">
      <c r="A312" s="3" t="s">
        <v>614</v>
      </c>
    </row>
    <row r="313" spans="1:27">
      <c r="A313" s="4" t="s">
        <v>633</v>
      </c>
      <c r="Q313" s="5" t="n">
        <v>1</v>
      </c>
      <c r="S313" s="5" t="n">
        <v>1</v>
      </c>
    </row>
    <row r="314" spans="1:27">
      <c r="A314" s="4" t="s">
        <v>675</v>
      </c>
      <c r="Q314" s="4" t="s">
        <v>729</v>
      </c>
      <c r="S314" s="4" t="s">
        <v>729</v>
      </c>
    </row>
    <row r="315" spans="1:27">
      <c r="A315" s="4" t="s">
        <v>635</v>
      </c>
      <c r="Q315" s="7" t="n">
        <v>53086000</v>
      </c>
      <c r="S315" s="7" t="n">
        <v>53086000</v>
      </c>
      <c r="Z315" s="5" t="n">
        <v>53789000</v>
      </c>
    </row>
    <row r="316" spans="1:27">
      <c r="A316" s="4" t="s">
        <v>730</v>
      </c>
    </row>
    <row r="317" spans="1:27">
      <c r="A317" s="3" t="s">
        <v>614</v>
      </c>
    </row>
    <row r="318" spans="1:27">
      <c r="A318" s="4" t="s">
        <v>633</v>
      </c>
      <c r="Q318" s="5" t="n">
        <v>1</v>
      </c>
      <c r="S318" s="5" t="n">
        <v>1</v>
      </c>
    </row>
    <row r="319" spans="1:27">
      <c r="A319" s="4" t="s">
        <v>635</v>
      </c>
      <c r="Q319" s="7" t="n">
        <v>73450000</v>
      </c>
      <c r="S319" s="7" t="n">
        <v>73450000</v>
      </c>
      <c r="Z319" s="5" t="n">
        <v>0</v>
      </c>
    </row>
    <row r="320" spans="1:27">
      <c r="A320" s="4" t="s">
        <v>691</v>
      </c>
      <c r="S320" s="4" t="s">
        <v>731</v>
      </c>
    </row>
    <row r="321" spans="1:27">
      <c r="A321" s="4" t="s">
        <v>619</v>
      </c>
      <c r="W321" s="7" t="n">
        <v>73500000</v>
      </c>
    </row>
    <row r="322" spans="1:27">
      <c r="A322" s="4" t="s">
        <v>732</v>
      </c>
    </row>
    <row r="323" spans="1:27">
      <c r="A323" s="3" t="s">
        <v>614</v>
      </c>
    </row>
    <row r="324" spans="1:27">
      <c r="A324" s="4" t="s">
        <v>628</v>
      </c>
      <c r="S324" s="4" t="s">
        <v>733</v>
      </c>
    </row>
    <row r="325" spans="1:27">
      <c r="A325" s="4" t="s">
        <v>671</v>
      </c>
      <c r="Q325" s="5" t="n">
        <v>0</v>
      </c>
      <c r="S325" s="5" t="n">
        <v>0</v>
      </c>
    </row>
    <row r="326" spans="1:27">
      <c r="A326" s="4" t="s">
        <v>734</v>
      </c>
    </row>
    <row r="327" spans="1:27">
      <c r="A327" s="3" t="s">
        <v>614</v>
      </c>
    </row>
    <row r="328" spans="1:27">
      <c r="A328" s="4" t="s">
        <v>633</v>
      </c>
      <c r="Q328" s="5" t="n">
        <v>1</v>
      </c>
      <c r="S328" s="5" t="n">
        <v>1</v>
      </c>
    </row>
    <row r="329" spans="1:27">
      <c r="A329" s="4" t="s">
        <v>675</v>
      </c>
      <c r="Q329" s="4" t="s">
        <v>735</v>
      </c>
      <c r="S329" s="4" t="s">
        <v>735</v>
      </c>
    </row>
    <row r="330" spans="1:27">
      <c r="A330" s="4" t="s">
        <v>635</v>
      </c>
      <c r="Q330" s="7" t="n">
        <v>6913000</v>
      </c>
      <c r="S330" s="7" t="n">
        <v>6913000</v>
      </c>
      <c r="Z330" s="5" t="n">
        <v>7000000</v>
      </c>
    </row>
    <row r="331" spans="1:27">
      <c r="A331" s="4" t="s">
        <v>736</v>
      </c>
    </row>
    <row r="332" spans="1:27">
      <c r="A332" s="3" t="s">
        <v>614</v>
      </c>
    </row>
    <row r="333" spans="1:27">
      <c r="A333" s="4" t="s">
        <v>633</v>
      </c>
      <c r="Q333" s="5" t="n">
        <v>1</v>
      </c>
      <c r="S333" s="5" t="n">
        <v>1</v>
      </c>
    </row>
    <row r="334" spans="1:27">
      <c r="A334" s="4" t="s">
        <v>675</v>
      </c>
      <c r="Q334" s="4" t="s">
        <v>735</v>
      </c>
      <c r="S334" s="4" t="s">
        <v>735</v>
      </c>
    </row>
    <row r="335" spans="1:27">
      <c r="A335" s="4" t="s">
        <v>635</v>
      </c>
      <c r="Q335" s="7" t="n">
        <v>10089000</v>
      </c>
      <c r="S335" s="7" t="n">
        <v>10089000</v>
      </c>
      <c r="Z335" s="5" t="n">
        <v>10216000</v>
      </c>
    </row>
    <row r="336" spans="1:27">
      <c r="A336" s="4" t="s">
        <v>737</v>
      </c>
    </row>
    <row r="337" spans="1:27">
      <c r="A337" s="3" t="s">
        <v>614</v>
      </c>
    </row>
    <row r="338" spans="1:27">
      <c r="A338" s="4" t="s">
        <v>633</v>
      </c>
      <c r="Q338" s="5" t="n">
        <v>1</v>
      </c>
      <c r="S338" s="5" t="n">
        <v>1</v>
      </c>
    </row>
    <row r="339" spans="1:27">
      <c r="A339" s="4" t="s">
        <v>675</v>
      </c>
      <c r="Q339" s="4" t="s">
        <v>738</v>
      </c>
      <c r="S339" s="4" t="s">
        <v>738</v>
      </c>
    </row>
    <row r="340" spans="1:27">
      <c r="A340" s="4" t="s">
        <v>635</v>
      </c>
      <c r="Q340" s="7" t="n">
        <v>6444000</v>
      </c>
      <c r="S340" s="7" t="n">
        <v>6444000</v>
      </c>
      <c r="Z340" s="5" t="n">
        <v>6530000</v>
      </c>
    </row>
    <row r="341" spans="1:27">
      <c r="A341" s="4" t="s">
        <v>739</v>
      </c>
    </row>
    <row r="342" spans="1:27">
      <c r="A342" s="3" t="s">
        <v>614</v>
      </c>
    </row>
    <row r="343" spans="1:27">
      <c r="A343" s="4" t="s">
        <v>633</v>
      </c>
      <c r="Q343" s="5" t="n">
        <v>3</v>
      </c>
      <c r="S343" s="5" t="n">
        <v>3</v>
      </c>
    </row>
    <row r="344" spans="1:27">
      <c r="A344" s="4" t="s">
        <v>675</v>
      </c>
      <c r="Q344" s="4" t="s">
        <v>740</v>
      </c>
      <c r="S344" s="4" t="s">
        <v>740</v>
      </c>
    </row>
    <row r="345" spans="1:27">
      <c r="A345" s="4" t="s">
        <v>635</v>
      </c>
      <c r="Q345" s="7" t="n">
        <v>65572000</v>
      </c>
      <c r="S345" s="7" t="n">
        <v>65572000</v>
      </c>
      <c r="Z345" s="5" t="n">
        <v>66224000</v>
      </c>
    </row>
    <row r="346" spans="1:27">
      <c r="A346" s="4" t="s">
        <v>741</v>
      </c>
    </row>
    <row r="347" spans="1:27">
      <c r="A347" s="3" t="s">
        <v>614</v>
      </c>
    </row>
    <row r="348" spans="1:27">
      <c r="A348" s="4" t="s">
        <v>633</v>
      </c>
      <c r="Q348" s="5" t="n">
        <v>2</v>
      </c>
      <c r="S348" s="5" t="n">
        <v>2</v>
      </c>
    </row>
    <row r="349" spans="1:27">
      <c r="A349" s="4" t="s">
        <v>675</v>
      </c>
      <c r="Q349" s="4" t="s">
        <v>742</v>
      </c>
      <c r="S349" s="4" t="s">
        <v>742</v>
      </c>
    </row>
    <row r="350" spans="1:27">
      <c r="A350" s="4" t="s">
        <v>635</v>
      </c>
      <c r="Q350" s="7" t="n">
        <v>12114000</v>
      </c>
      <c r="S350" s="7" t="n">
        <v>12114000</v>
      </c>
      <c r="Z350" s="5" t="n">
        <v>12242000</v>
      </c>
    </row>
    <row r="351" spans="1:27">
      <c r="A351" s="4" t="s">
        <v>743</v>
      </c>
    </row>
    <row r="352" spans="1:27">
      <c r="A352" s="3" t="s">
        <v>614</v>
      </c>
    </row>
    <row r="353" spans="1:27">
      <c r="A353" s="4" t="s">
        <v>633</v>
      </c>
      <c r="Q353" s="5" t="n">
        <v>3</v>
      </c>
      <c r="S353" s="5" t="n">
        <v>3</v>
      </c>
    </row>
    <row r="354" spans="1:27">
      <c r="A354" s="4" t="s">
        <v>675</v>
      </c>
      <c r="Q354" s="4" t="s">
        <v>744</v>
      </c>
      <c r="S354" s="4" t="s">
        <v>744</v>
      </c>
    </row>
    <row r="355" spans="1:27">
      <c r="A355" s="4" t="s">
        <v>635</v>
      </c>
      <c r="Q355" s="7" t="n">
        <v>24215000</v>
      </c>
      <c r="S355" s="7" t="n">
        <v>24215000</v>
      </c>
      <c r="Z355" s="5" t="n">
        <v>24471000</v>
      </c>
    </row>
    <row r="356" spans="1:27">
      <c r="A356" s="4" t="s">
        <v>745</v>
      </c>
    </row>
    <row r="357" spans="1:27">
      <c r="A357" s="3" t="s">
        <v>614</v>
      </c>
    </row>
    <row r="358" spans="1:27">
      <c r="A358" s="4" t="s">
        <v>633</v>
      </c>
      <c r="Q358" s="5" t="n">
        <v>2</v>
      </c>
      <c r="S358" s="5" t="n">
        <v>2</v>
      </c>
    </row>
    <row r="359" spans="1:27">
      <c r="A359" s="4" t="s">
        <v>675</v>
      </c>
      <c r="Q359" s="4" t="s">
        <v>746</v>
      </c>
      <c r="S359" s="4" t="s">
        <v>746</v>
      </c>
    </row>
    <row r="360" spans="1:27">
      <c r="A360" s="4" t="s">
        <v>635</v>
      </c>
      <c r="Q360" s="7" t="n">
        <v>19962000</v>
      </c>
      <c r="S360" s="7" t="n">
        <v>19962000</v>
      </c>
      <c r="Z360" s="5" t="n">
        <v>20214000</v>
      </c>
    </row>
    <row r="361" spans="1:27">
      <c r="A361" s="4" t="s">
        <v>747</v>
      </c>
    </row>
    <row r="362" spans="1:27">
      <c r="A362" s="3" t="s">
        <v>614</v>
      </c>
    </row>
    <row r="363" spans="1:27">
      <c r="A363" s="4" t="s">
        <v>633</v>
      </c>
      <c r="Q363" s="5" t="n">
        <v>3</v>
      </c>
      <c r="S363" s="5" t="n">
        <v>3</v>
      </c>
    </row>
    <row r="364" spans="1:27">
      <c r="A364" s="4" t="s">
        <v>675</v>
      </c>
      <c r="Q364" s="4" t="s">
        <v>746</v>
      </c>
      <c r="S364" s="4" t="s">
        <v>746</v>
      </c>
    </row>
    <row r="365" spans="1:27">
      <c r="A365" s="4" t="s">
        <v>635</v>
      </c>
      <c r="Q365" s="7" t="n">
        <v>51633000</v>
      </c>
      <c r="S365" s="7" t="n">
        <v>51633000</v>
      </c>
      <c r="Z365" s="7" t="n">
        <v>52284000</v>
      </c>
    </row>
    <row r="366" spans="1:27">
      <c r="A366" s="4" t="s">
        <v>748</v>
      </c>
    </row>
    <row r="367" spans="1:27">
      <c r="A367" s="3" t="s">
        <v>614</v>
      </c>
    </row>
    <row r="368" spans="1:27">
      <c r="A368" s="4" t="s">
        <v>619</v>
      </c>
      <c r="D368" s="7" t="n">
        <v>1270000000</v>
      </c>
    </row>
    <row r="369" spans="1:27">
      <c r="A369" s="4" t="s">
        <v>749</v>
      </c>
      <c r="D369" s="5" t="n">
        <v>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87</v>
      </c>
      <c r="D1" s="2" t="s">
        <v>1</v>
      </c>
    </row>
    <row r="2" spans="1:5">
      <c r="B2" s="2" t="s">
        <v>2</v>
      </c>
      <c r="C2" s="2" t="s">
        <v>88</v>
      </c>
      <c r="D2" s="2" t="s">
        <v>2</v>
      </c>
      <c r="E2" s="2" t="s">
        <v>88</v>
      </c>
    </row>
    <row r="3" spans="1:5">
      <c r="A3" s="3" t="s">
        <v>751</v>
      </c>
    </row>
    <row r="4" spans="1:5">
      <c r="A4" s="4" t="s">
        <v>752</v>
      </c>
      <c r="B4" s="7" t="n">
        <v>-27589</v>
      </c>
      <c r="C4" s="7" t="n">
        <v>-21808</v>
      </c>
      <c r="D4" s="7" t="n">
        <v>-72166</v>
      </c>
      <c r="E4" s="7" t="n">
        <v>-37037</v>
      </c>
    </row>
    <row r="5" spans="1:5">
      <c r="A5" s="4" t="s">
        <v>753</v>
      </c>
      <c r="B5" s="5" t="n">
        <v>-10645</v>
      </c>
      <c r="C5" s="5" t="n">
        <v>-11440</v>
      </c>
      <c r="D5" s="5" t="n">
        <v>-31933</v>
      </c>
      <c r="E5" s="5" t="n">
        <v>-33352</v>
      </c>
    </row>
    <row r="6" spans="1:5">
      <c r="A6" s="4" t="s">
        <v>754</v>
      </c>
      <c r="B6" s="5" t="n">
        <v>0</v>
      </c>
      <c r="C6" s="5" t="n">
        <v>-4507</v>
      </c>
      <c r="D6" s="5" t="n">
        <v>0</v>
      </c>
      <c r="E6" s="5" t="n">
        <v>-4507</v>
      </c>
    </row>
    <row r="7" spans="1:5">
      <c r="A7" s="4" t="s">
        <v>755</v>
      </c>
      <c r="B7" s="5" t="n">
        <v>50460</v>
      </c>
      <c r="C7" s="5" t="n">
        <v>49543</v>
      </c>
      <c r="D7" s="5" t="n">
        <v>140243</v>
      </c>
      <c r="E7" s="5" t="n">
        <v>110215</v>
      </c>
    </row>
    <row r="8" spans="1:5">
      <c r="A8" s="4" t="s">
        <v>756</v>
      </c>
      <c r="B8" s="7" t="n">
        <v>-38563</v>
      </c>
      <c r="C8" s="7" t="n">
        <v>-38104</v>
      </c>
      <c r="D8" s="7" t="n">
        <v>-105105</v>
      </c>
      <c r="E8" s="7" t="n">
        <v>-75899</v>
      </c>
    </row>
    <row r="9" spans="1:5">
      <c r="A9" s="3" t="s">
        <v>757</v>
      </c>
    </row>
    <row r="10" spans="1:5">
      <c r="A10" s="4" t="s">
        <v>758</v>
      </c>
      <c r="B10" s="5" t="n">
        <v>97467</v>
      </c>
      <c r="C10" s="5" t="n">
        <v>95332</v>
      </c>
      <c r="D10" s="5" t="n">
        <v>96591</v>
      </c>
      <c r="E10" s="5" t="n">
        <v>95169</v>
      </c>
    </row>
    <row r="11" spans="1:5">
      <c r="A11" s="3" t="s">
        <v>759</v>
      </c>
    </row>
    <row r="12" spans="1:5">
      <c r="A12" s="4" t="s">
        <v>760</v>
      </c>
      <c r="B12" s="8" t="n">
        <v>-0.4</v>
      </c>
      <c r="C12" s="8" t="n">
        <v>-0.4</v>
      </c>
      <c r="D12" s="8" t="n">
        <v>-1.09</v>
      </c>
      <c r="E12" s="8" t="n">
        <v>-0.8</v>
      </c>
    </row>
    <row r="13" spans="1:5">
      <c r="A13" s="3" t="s">
        <v>761</v>
      </c>
    </row>
    <row r="14" spans="1:5">
      <c r="A14" s="4" t="s">
        <v>760</v>
      </c>
      <c r="B14" s="8" t="n">
        <v>-0.4</v>
      </c>
      <c r="C14" s="8" t="n">
        <v>-0.4</v>
      </c>
      <c r="D14" s="8" t="n">
        <v>-1.09</v>
      </c>
      <c r="E14" s="8" t="n">
        <v>-0.8</v>
      </c>
    </row>
    <row r="15" spans="1:5">
      <c r="A15" s="4" t="s">
        <v>762</v>
      </c>
    </row>
    <row r="16" spans="1:5">
      <c r="A16" s="3" t="s">
        <v>751</v>
      </c>
    </row>
    <row r="17" spans="1:5">
      <c r="A17" s="4" t="s">
        <v>763</v>
      </c>
      <c r="B17" s="7" t="n">
        <v>-123</v>
      </c>
      <c r="C17" s="7" t="n">
        <v>-98</v>
      </c>
      <c r="D17" s="7" t="n">
        <v>-368</v>
      </c>
      <c r="E17" s="7" t="n">
        <v>-294</v>
      </c>
    </row>
    <row r="18" spans="1:5">
      <c r="A18" s="4" t="s">
        <v>764</v>
      </c>
    </row>
    <row r="19" spans="1:5">
      <c r="A19" s="3" t="s">
        <v>751</v>
      </c>
    </row>
    <row r="20" spans="1:5">
      <c r="A20" s="4" t="s">
        <v>763</v>
      </c>
      <c r="B20" s="5" t="n">
        <v>-206</v>
      </c>
      <c r="C20" s="5" t="n">
        <v>-251</v>
      </c>
      <c r="D20" s="5" t="n">
        <v>-638</v>
      </c>
      <c r="E20" s="5" t="n">
        <v>-709</v>
      </c>
    </row>
    <row r="21" spans="1:5">
      <c r="A21" s="4" t="s">
        <v>140</v>
      </c>
    </row>
    <row r="22" spans="1:5">
      <c r="A22" s="3" t="s">
        <v>751</v>
      </c>
    </row>
    <row r="23" spans="1:5">
      <c r="A23" s="4" t="s">
        <v>763</v>
      </c>
      <c r="B23" s="7" t="n">
        <v>-11897</v>
      </c>
      <c r="C23" s="7" t="n">
        <v>-11439</v>
      </c>
      <c r="D23" s="7" t="n">
        <v>-35138</v>
      </c>
      <c r="E23" s="7" t="n">
        <v>-343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0</v>
      </c>
      <c r="B1" s="2" t="s">
        <v>87</v>
      </c>
      <c r="D1" s="2" t="s">
        <v>1</v>
      </c>
    </row>
    <row r="2" spans="1:5">
      <c r="B2" s="2" t="s">
        <v>2</v>
      </c>
      <c r="C2" s="2" t="s">
        <v>88</v>
      </c>
      <c r="D2" s="2" t="s">
        <v>2</v>
      </c>
      <c r="E2" s="2" t="s">
        <v>88</v>
      </c>
    </row>
    <row r="3" spans="1:5">
      <c r="A3" s="3" t="s">
        <v>131</v>
      </c>
    </row>
    <row r="4" spans="1:5">
      <c r="A4" s="4" t="s">
        <v>111</v>
      </c>
      <c r="B4" s="7" t="n">
        <v>-34261</v>
      </c>
      <c r="C4" s="7" t="n">
        <v>-28726</v>
      </c>
      <c r="D4" s="7" t="n">
        <v>-90261</v>
      </c>
      <c r="E4" s="7" t="n">
        <v>-50235</v>
      </c>
    </row>
    <row r="5" spans="1:5">
      <c r="A5" s="3" t="s">
        <v>132</v>
      </c>
    </row>
    <row r="6" spans="1:5">
      <c r="A6" s="4" t="s">
        <v>133</v>
      </c>
      <c r="B6" s="5" t="n">
        <v>0</v>
      </c>
      <c r="C6" s="5" t="n">
        <v>0</v>
      </c>
      <c r="D6" s="5" t="n">
        <v>0</v>
      </c>
      <c r="E6" s="5" t="n">
        <v>0</v>
      </c>
    </row>
    <row r="7" spans="1:5">
      <c r="A7" s="4" t="s">
        <v>134</v>
      </c>
      <c r="B7" s="5" t="n">
        <v>-34261</v>
      </c>
      <c r="C7" s="5" t="n">
        <v>-28726</v>
      </c>
      <c r="D7" s="5" t="n">
        <v>-90261</v>
      </c>
      <c r="E7" s="5" t="n">
        <v>-50235</v>
      </c>
    </row>
    <row r="8" spans="1:5">
      <c r="A8" s="4" t="s">
        <v>135</v>
      </c>
      <c r="B8" s="5" t="n">
        <v>-10</v>
      </c>
      <c r="C8" s="5" t="n">
        <v>-22</v>
      </c>
      <c r="D8" s="5" t="n">
        <v>8</v>
      </c>
      <c r="E8" s="5" t="n">
        <v>-4</v>
      </c>
    </row>
    <row r="9" spans="1:5">
      <c r="A9" s="4" t="s">
        <v>136</v>
      </c>
      <c r="B9" s="5" t="n">
        <v>6682</v>
      </c>
      <c r="C9" s="5" t="n">
        <v>6940</v>
      </c>
      <c r="D9" s="5" t="n">
        <v>18087</v>
      </c>
      <c r="E9" s="5" t="n">
        <v>13202</v>
      </c>
    </row>
    <row r="10" spans="1:5">
      <c r="A10" s="4" t="s">
        <v>137</v>
      </c>
      <c r="B10" s="7" t="n">
        <v>-27589</v>
      </c>
      <c r="C10" s="7" t="n">
        <v>-21808</v>
      </c>
      <c r="D10" s="7" t="n">
        <v>-72166</v>
      </c>
      <c r="E10" s="7" t="n">
        <v>-3703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87</v>
      </c>
      <c r="D1" s="2" t="s">
        <v>1</v>
      </c>
    </row>
    <row r="2" spans="1:5">
      <c r="B2" s="2" t="s">
        <v>2</v>
      </c>
      <c r="C2" s="2" t="s">
        <v>88</v>
      </c>
      <c r="D2" s="2" t="s">
        <v>2</v>
      </c>
      <c r="E2" s="2" t="s">
        <v>88</v>
      </c>
    </row>
    <row r="3" spans="1:5">
      <c r="A3" s="3" t="s">
        <v>766</v>
      </c>
    </row>
    <row r="4" spans="1:5">
      <c r="A4" s="4" t="s">
        <v>767</v>
      </c>
      <c r="B4" s="7" t="n">
        <v>-6682</v>
      </c>
      <c r="C4" s="7" t="n">
        <v>-6940</v>
      </c>
      <c r="D4" s="7" t="n">
        <v>-18087</v>
      </c>
      <c r="E4" s="7" t="n">
        <v>-13202</v>
      </c>
    </row>
    <row r="5" spans="1:5">
      <c r="A5" s="4" t="s">
        <v>139</v>
      </c>
      <c r="B5" s="7" t="n">
        <v>-6353</v>
      </c>
      <c r="C5" s="7" t="n">
        <v>-6591</v>
      </c>
      <c r="D5" s="7" t="n">
        <v>-17081</v>
      </c>
      <c r="E5" s="7" t="n">
        <v>-12199</v>
      </c>
    </row>
    <row r="6" spans="1:5">
      <c r="A6" s="3" t="s">
        <v>768</v>
      </c>
    </row>
    <row r="7" spans="1:5">
      <c r="A7" s="4" t="s">
        <v>769</v>
      </c>
      <c r="B7" s="5" t="n">
        <v>17852</v>
      </c>
      <c r="C7" s="5" t="n">
        <v>18446</v>
      </c>
      <c r="D7" s="5" t="n">
        <v>18424</v>
      </c>
      <c r="E7" s="5" t="n">
        <v>18035</v>
      </c>
    </row>
    <row r="8" spans="1:5">
      <c r="A8" s="4" t="s">
        <v>764</v>
      </c>
    </row>
    <row r="9" spans="1:5">
      <c r="A9" s="3" t="s">
        <v>766</v>
      </c>
    </row>
    <row r="10" spans="1:5">
      <c r="A10" s="4" t="s">
        <v>770</v>
      </c>
      <c r="B10" s="7" t="n">
        <v>206</v>
      </c>
      <c r="C10" s="7" t="n">
        <v>251</v>
      </c>
      <c r="D10" s="7" t="n">
        <v>638</v>
      </c>
      <c r="E10" s="7" t="n">
        <v>709</v>
      </c>
    </row>
    <row r="11" spans="1:5">
      <c r="A11" s="3" t="s">
        <v>768</v>
      </c>
    </row>
    <row r="12" spans="1:5">
      <c r="A12" s="4" t="s">
        <v>769</v>
      </c>
      <c r="B12" s="5" t="n">
        <v>119</v>
      </c>
      <c r="C12" s="5" t="n">
        <v>368</v>
      </c>
      <c r="D12" s="5" t="n">
        <v>124</v>
      </c>
      <c r="E12" s="5" t="n">
        <v>284</v>
      </c>
    </row>
    <row r="13" spans="1:5">
      <c r="A13" s="4" t="s">
        <v>762</v>
      </c>
    </row>
    <row r="14" spans="1:5">
      <c r="A14" s="3" t="s">
        <v>766</v>
      </c>
    </row>
    <row r="15" spans="1:5">
      <c r="A15" s="4" t="s">
        <v>770</v>
      </c>
      <c r="B15" s="7" t="n">
        <v>123</v>
      </c>
      <c r="C15" s="7" t="n">
        <v>98</v>
      </c>
      <c r="D15" s="7" t="n">
        <v>368</v>
      </c>
      <c r="E15" s="7" t="n">
        <v>294</v>
      </c>
    </row>
    <row r="16" spans="1:5">
      <c r="A16" s="3" t="s">
        <v>768</v>
      </c>
    </row>
    <row r="17" spans="1:5">
      <c r="A17" s="4" t="s">
        <v>769</v>
      </c>
      <c r="B17" s="5" t="n">
        <v>4</v>
      </c>
      <c r="C17" s="5" t="n">
        <v>250</v>
      </c>
      <c r="D17" s="5" t="n">
        <v>335</v>
      </c>
      <c r="E17" s="5" t="n">
        <v>97</v>
      </c>
    </row>
    <row r="18" spans="1:5">
      <c r="A18" s="4" t="s">
        <v>771</v>
      </c>
    </row>
    <row r="19" spans="1:5">
      <c r="A19" s="3" t="s">
        <v>768</v>
      </c>
    </row>
    <row r="20" spans="1:5">
      <c r="A20" s="4" t="s">
        <v>769</v>
      </c>
      <c r="B20" s="5" t="n">
        <v>17443</v>
      </c>
      <c r="C20" s="5" t="n">
        <v>17551</v>
      </c>
      <c r="D20" s="5" t="n">
        <v>17669</v>
      </c>
      <c r="E20" s="5" t="n">
        <v>17367</v>
      </c>
    </row>
    <row r="21" spans="1:5">
      <c r="A21" s="4" t="s">
        <v>772</v>
      </c>
    </row>
    <row r="22" spans="1:5">
      <c r="A22" s="3" t="s">
        <v>768</v>
      </c>
    </row>
    <row r="23" spans="1:5">
      <c r="A23" s="4" t="s">
        <v>769</v>
      </c>
      <c r="B23" s="5" t="n">
        <v>286</v>
      </c>
      <c r="C23" s="5" t="n">
        <v>277</v>
      </c>
      <c r="D23" s="5" t="n">
        <v>296</v>
      </c>
      <c r="E23" s="5" t="n">
        <v>28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6"/>
    <col customWidth="1" max="3" min="3" width="15"/>
  </cols>
  <sheetData>
    <row r="1" spans="1:3">
      <c r="A1" s="1" t="s">
        <v>773</v>
      </c>
      <c r="B1" s="2" t="s">
        <v>1</v>
      </c>
    </row>
    <row r="2" spans="1:3">
      <c r="B2" s="2" t="s">
        <v>2</v>
      </c>
      <c r="C2" s="2" t="s">
        <v>88</v>
      </c>
    </row>
    <row r="3" spans="1:3">
      <c r="A3" s="4" t="s">
        <v>774</v>
      </c>
    </row>
    <row r="4" spans="1:3">
      <c r="A4" s="3" t="s">
        <v>775</v>
      </c>
    </row>
    <row r="5" spans="1:3">
      <c r="A5" s="4" t="s">
        <v>776</v>
      </c>
      <c r="B5" s="7" t="n">
        <v>212500000</v>
      </c>
    </row>
    <row r="6" spans="1:3">
      <c r="A6" s="4" t="s">
        <v>777</v>
      </c>
      <c r="B6" s="5" t="n">
        <v>5500000</v>
      </c>
    </row>
    <row r="7" spans="1:3">
      <c r="A7" s="4" t="s">
        <v>778</v>
      </c>
      <c r="B7" s="5" t="n">
        <v>250000</v>
      </c>
    </row>
    <row r="8" spans="1:3">
      <c r="A8" s="4" t="s">
        <v>779</v>
      </c>
    </row>
    <row r="9" spans="1:3">
      <c r="A9" s="3" t="s">
        <v>775</v>
      </c>
    </row>
    <row r="10" spans="1:3">
      <c r="A10" s="4" t="s">
        <v>776</v>
      </c>
      <c r="B10" s="5" t="n">
        <v>3589618000</v>
      </c>
      <c r="C10" s="7" t="n">
        <v>2112700000</v>
      </c>
    </row>
    <row r="11" spans="1:3">
      <c r="A11" s="4" t="s">
        <v>501</v>
      </c>
      <c r="B11" s="5" t="n">
        <v>3103000</v>
      </c>
      <c r="C11" s="7" t="n">
        <v>633000</v>
      </c>
    </row>
    <row r="12" spans="1:3">
      <c r="A12" s="4" t="s">
        <v>776</v>
      </c>
      <c r="B12" s="5" t="n">
        <v>4378718000</v>
      </c>
    </row>
    <row r="13" spans="1:3">
      <c r="A13" s="4" t="s">
        <v>780</v>
      </c>
      <c r="B13" s="7" t="n">
        <v>3492984000</v>
      </c>
    </row>
    <row r="14" spans="1:3">
      <c r="A14" s="4" t="s">
        <v>781</v>
      </c>
    </row>
    <row r="15" spans="1:3">
      <c r="A15" s="3" t="s">
        <v>775</v>
      </c>
    </row>
    <row r="16" spans="1:3">
      <c r="A16" s="4" t="s">
        <v>782</v>
      </c>
      <c r="B16" s="4" t="s">
        <v>783</v>
      </c>
      <c r="C16" s="4" t="s">
        <v>783</v>
      </c>
    </row>
    <row r="17" spans="1:3">
      <c r="A17" s="4" t="s">
        <v>784</v>
      </c>
    </row>
    <row r="18" spans="1:3">
      <c r="A18" s="3" t="s">
        <v>775</v>
      </c>
    </row>
    <row r="19" spans="1:3">
      <c r="A19" s="4" t="s">
        <v>782</v>
      </c>
      <c r="B19" s="4" t="s">
        <v>785</v>
      </c>
      <c r="C19" s="4" t="s">
        <v>786</v>
      </c>
    </row>
    <row r="20" spans="1:3">
      <c r="A20" s="4" t="s">
        <v>787</v>
      </c>
    </row>
    <row r="21" spans="1:3">
      <c r="A21" s="3" t="s">
        <v>775</v>
      </c>
    </row>
    <row r="22" spans="1:3">
      <c r="A22" s="4" t="s">
        <v>776</v>
      </c>
      <c r="B22" s="7" t="n">
        <v>12000000000</v>
      </c>
      <c r="C22" s="7" t="n">
        <v>4000000000</v>
      </c>
    </row>
    <row r="23" spans="1:3">
      <c r="A23" s="4" t="s">
        <v>501</v>
      </c>
      <c r="B23" s="5" t="n">
        <v>413000</v>
      </c>
      <c r="C23" s="7" t="n">
        <v>163000</v>
      </c>
    </row>
    <row r="24" spans="1:3">
      <c r="A24" s="4" t="s">
        <v>776</v>
      </c>
      <c r="B24" s="7" t="n">
        <v>28750000000</v>
      </c>
    </row>
    <row r="25" spans="1:3">
      <c r="A25" s="4" t="s">
        <v>788</v>
      </c>
    </row>
    <row r="26" spans="1:3">
      <c r="A26" s="3" t="s">
        <v>775</v>
      </c>
    </row>
    <row r="27" spans="1:3">
      <c r="A27" s="4" t="s">
        <v>782</v>
      </c>
      <c r="B27" s="4" t="s">
        <v>789</v>
      </c>
      <c r="C27" s="4" t="s">
        <v>629</v>
      </c>
    </row>
    <row r="28" spans="1:3">
      <c r="A28" s="4" t="s">
        <v>790</v>
      </c>
      <c r="B28" s="4" t="s">
        <v>791</v>
      </c>
    </row>
    <row r="29" spans="1:3">
      <c r="A29" s="4" t="s">
        <v>792</v>
      </c>
    </row>
    <row r="30" spans="1:3">
      <c r="A30" s="3" t="s">
        <v>775</v>
      </c>
    </row>
    <row r="31" spans="1:3">
      <c r="A31" s="4" t="s">
        <v>782</v>
      </c>
      <c r="B31" s="4" t="s">
        <v>727</v>
      </c>
      <c r="C31" s="4" t="s">
        <v>62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793</v>
      </c>
      <c r="B1" s="2" t="s">
        <v>87</v>
      </c>
      <c r="D1" s="2" t="s">
        <v>1</v>
      </c>
    </row>
    <row r="2" spans="1:6">
      <c r="B2" s="2" t="s">
        <v>2</v>
      </c>
      <c r="C2" s="2" t="s">
        <v>88</v>
      </c>
      <c r="D2" s="2" t="s">
        <v>2</v>
      </c>
      <c r="E2" s="2" t="s">
        <v>88</v>
      </c>
      <c r="F2" s="2" t="s">
        <v>25</v>
      </c>
    </row>
    <row r="3" spans="1:6">
      <c r="A3" s="3" t="s">
        <v>268</v>
      </c>
    </row>
    <row r="4" spans="1:6">
      <c r="A4" s="4" t="s">
        <v>794</v>
      </c>
      <c r="B4" s="4" t="s">
        <v>795</v>
      </c>
      <c r="D4" s="4" t="s">
        <v>795</v>
      </c>
    </row>
    <row r="5" spans="1:6">
      <c r="A5" s="4" t="s">
        <v>615</v>
      </c>
      <c r="B5" s="4" t="s">
        <v>616</v>
      </c>
      <c r="D5" s="4" t="s">
        <v>616</v>
      </c>
      <c r="F5" s="4" t="s">
        <v>617</v>
      </c>
    </row>
    <row r="6" spans="1:6">
      <c r="A6" s="4" t="s">
        <v>796</v>
      </c>
      <c r="B6" s="4" t="s">
        <v>797</v>
      </c>
      <c r="D6" s="4" t="s">
        <v>797</v>
      </c>
    </row>
    <row r="7" spans="1:6">
      <c r="A7" s="4" t="s">
        <v>798</v>
      </c>
      <c r="B7" s="7" t="n">
        <v>272</v>
      </c>
      <c r="C7" s="7" t="n">
        <v>257</v>
      </c>
      <c r="D7" s="7" t="n">
        <v>809</v>
      </c>
      <c r="E7" s="7" t="n">
        <v>76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25</v>
      </c>
    </row>
    <row r="2" spans="1:3">
      <c r="A2" s="3" t="s">
        <v>800</v>
      </c>
    </row>
    <row r="3" spans="1:3">
      <c r="A3" s="4" t="s">
        <v>36</v>
      </c>
      <c r="B3" s="7" t="n">
        <v>2969</v>
      </c>
      <c r="C3" s="7" t="n">
        <v>2010</v>
      </c>
    </row>
    <row r="4" spans="1:3">
      <c r="A4" s="3" t="s">
        <v>801</v>
      </c>
    </row>
    <row r="5" spans="1:3">
      <c r="A5" s="4" t="s">
        <v>50</v>
      </c>
      <c r="B5" s="5" t="n">
        <v>-205</v>
      </c>
      <c r="C5" s="5" t="n">
        <v>0</v>
      </c>
    </row>
    <row r="6" spans="1:3">
      <c r="A6" s="4" t="s">
        <v>802</v>
      </c>
    </row>
    <row r="7" spans="1:3">
      <c r="A7" s="3" t="s">
        <v>800</v>
      </c>
    </row>
    <row r="8" spans="1:3">
      <c r="A8" s="4" t="s">
        <v>36</v>
      </c>
      <c r="B8" s="5" t="n">
        <v>2969</v>
      </c>
      <c r="C8" s="5" t="n">
        <v>2010</v>
      </c>
    </row>
    <row r="9" spans="1:3">
      <c r="A9" s="4" t="s">
        <v>803</v>
      </c>
      <c r="B9" s="5" t="n">
        <v>2341</v>
      </c>
      <c r="C9" s="5" t="n">
        <v>2031</v>
      </c>
    </row>
    <row r="10" spans="1:3">
      <c r="A10" s="4" t="s">
        <v>139</v>
      </c>
      <c r="B10" s="5" t="n">
        <v>27142</v>
      </c>
      <c r="C10" s="5" t="n">
        <v>28936</v>
      </c>
    </row>
    <row r="11" spans="1:3">
      <c r="A11" s="3" t="s">
        <v>801</v>
      </c>
    </row>
    <row r="12" spans="1:3">
      <c r="A12" s="4" t="s">
        <v>803</v>
      </c>
      <c r="B12" s="5" t="n">
        <v>2941</v>
      </c>
    </row>
    <row r="13" spans="1:3">
      <c r="A13" s="4" t="s">
        <v>804</v>
      </c>
      <c r="B13" s="5" t="n">
        <v>26937</v>
      </c>
    </row>
    <row r="14" spans="1:3">
      <c r="A14" s="4" t="s">
        <v>805</v>
      </c>
    </row>
    <row r="15" spans="1:3">
      <c r="A15" s="3" t="s">
        <v>800</v>
      </c>
    </row>
    <row r="16" spans="1:3">
      <c r="A16" s="4" t="s">
        <v>803</v>
      </c>
      <c r="B16" s="5" t="n">
        <v>0</v>
      </c>
      <c r="C16" s="5" t="n">
        <v>0</v>
      </c>
    </row>
    <row r="17" spans="1:3">
      <c r="A17" s="4" t="s">
        <v>806</v>
      </c>
      <c r="B17" s="5" t="n">
        <v>24173</v>
      </c>
      <c r="C17" s="5" t="n">
        <v>26926</v>
      </c>
    </row>
    <row r="18" spans="1:3">
      <c r="A18" s="4" t="s">
        <v>807</v>
      </c>
    </row>
    <row r="19" spans="1:3">
      <c r="A19" s="3" t="s">
        <v>800</v>
      </c>
    </row>
    <row r="20" spans="1:3">
      <c r="A20" s="4" t="s">
        <v>36</v>
      </c>
      <c r="B20" s="5" t="n">
        <v>236</v>
      </c>
      <c r="C20" s="5" t="n">
        <v>343</v>
      </c>
    </row>
    <row r="21" spans="1:3">
      <c r="A21" s="4" t="s">
        <v>803</v>
      </c>
      <c r="B21" s="5" t="n">
        <v>130</v>
      </c>
      <c r="C21" s="5" t="n">
        <v>32</v>
      </c>
    </row>
    <row r="22" spans="1:3">
      <c r="A22" s="4" t="s">
        <v>808</v>
      </c>
    </row>
    <row r="23" spans="1:3">
      <c r="A23" s="3" t="s">
        <v>800</v>
      </c>
    </row>
    <row r="24" spans="1:3">
      <c r="A24" s="4" t="s">
        <v>36</v>
      </c>
      <c r="B24" s="5" t="n">
        <v>1491</v>
      </c>
      <c r="C24" s="5" t="n">
        <v>137</v>
      </c>
    </row>
    <row r="25" spans="1:3">
      <c r="A25" s="4" t="s">
        <v>803</v>
      </c>
      <c r="B25" s="5" t="n">
        <v>0</v>
      </c>
      <c r="C25" s="5" t="n">
        <v>0</v>
      </c>
    </row>
    <row r="26" spans="1:3">
      <c r="A26" s="4" t="s">
        <v>809</v>
      </c>
    </row>
    <row r="27" spans="1:3">
      <c r="A27" s="3" t="s">
        <v>800</v>
      </c>
    </row>
    <row r="28" spans="1:3">
      <c r="A28" s="4" t="s">
        <v>36</v>
      </c>
      <c r="B28" s="5" t="n">
        <v>1242</v>
      </c>
      <c r="C28" s="5" t="n">
        <v>1530</v>
      </c>
    </row>
    <row r="29" spans="1:3">
      <c r="A29" s="4" t="s">
        <v>803</v>
      </c>
      <c r="B29" s="5" t="n">
        <v>2211</v>
      </c>
      <c r="C29" s="5" t="n">
        <v>1999</v>
      </c>
    </row>
    <row r="30" spans="1:3">
      <c r="A30" s="3" t="s">
        <v>801</v>
      </c>
    </row>
    <row r="31" spans="1:3">
      <c r="A31" s="4" t="s">
        <v>50</v>
      </c>
      <c r="B31" s="5" t="n">
        <v>-205</v>
      </c>
    </row>
    <row r="32" spans="1:3">
      <c r="A32" s="4" t="s">
        <v>803</v>
      </c>
      <c r="B32" s="5" t="n">
        <v>600</v>
      </c>
    </row>
    <row r="33" spans="1:3">
      <c r="A33" s="4" t="s">
        <v>810</v>
      </c>
    </row>
    <row r="34" spans="1:3">
      <c r="A34" s="3" t="s">
        <v>800</v>
      </c>
    </row>
    <row r="35" spans="1:3">
      <c r="A35" s="4" t="s">
        <v>36</v>
      </c>
      <c r="B35" s="5" t="n">
        <v>0</v>
      </c>
      <c r="C35" s="5" t="n">
        <v>0</v>
      </c>
    </row>
    <row r="36" spans="1:3">
      <c r="A36" s="4" t="s">
        <v>139</v>
      </c>
      <c r="B36" s="5" t="n">
        <v>24173</v>
      </c>
      <c r="C36" s="5" t="n">
        <v>26926</v>
      </c>
    </row>
    <row r="37" spans="1:3">
      <c r="A37" s="3" t="s">
        <v>801</v>
      </c>
    </row>
    <row r="38" spans="1:3">
      <c r="A38" s="4" t="s">
        <v>804</v>
      </c>
      <c r="B38" s="5" t="n">
        <v>24173</v>
      </c>
    </row>
    <row r="39" spans="1:3">
      <c r="A39" s="4" t="s">
        <v>811</v>
      </c>
    </row>
    <row r="40" spans="1:3">
      <c r="A40" s="3" t="s">
        <v>800</v>
      </c>
    </row>
    <row r="41" spans="1:3">
      <c r="A41" s="4" t="s">
        <v>806</v>
      </c>
      <c r="B41" s="5" t="n">
        <v>24173</v>
      </c>
      <c r="C41" s="5" t="n">
        <v>26926</v>
      </c>
    </row>
    <row r="42" spans="1:3">
      <c r="A42" s="4" t="s">
        <v>812</v>
      </c>
    </row>
    <row r="43" spans="1:3">
      <c r="A43" s="3" t="s">
        <v>800</v>
      </c>
    </row>
    <row r="44" spans="1:3">
      <c r="A44" s="4" t="s">
        <v>36</v>
      </c>
      <c r="B44" s="5" t="n">
        <v>0</v>
      </c>
      <c r="C44" s="5" t="n">
        <v>0</v>
      </c>
    </row>
    <row r="45" spans="1:3">
      <c r="A45" s="4" t="s">
        <v>813</v>
      </c>
    </row>
    <row r="46" spans="1:3">
      <c r="A46" s="3" t="s">
        <v>800</v>
      </c>
    </row>
    <row r="47" spans="1:3">
      <c r="A47" s="4" t="s">
        <v>36</v>
      </c>
      <c r="B47" s="5" t="n">
        <v>0</v>
      </c>
      <c r="C47" s="5" t="n">
        <v>0</v>
      </c>
    </row>
    <row r="48" spans="1:3">
      <c r="A48" s="4" t="s">
        <v>814</v>
      </c>
    </row>
    <row r="49" spans="1:3">
      <c r="A49" s="3" t="s">
        <v>800</v>
      </c>
    </row>
    <row r="50" spans="1:3">
      <c r="A50" s="4" t="s">
        <v>36</v>
      </c>
      <c r="B50" s="5" t="n">
        <v>0</v>
      </c>
      <c r="C50" s="5" t="n">
        <v>0</v>
      </c>
    </row>
    <row r="51" spans="1:3">
      <c r="A51" s="3" t="s">
        <v>801</v>
      </c>
    </row>
    <row r="52" spans="1:3">
      <c r="A52" s="4" t="s">
        <v>50</v>
      </c>
      <c r="B52" s="5" t="n">
        <v>0</v>
      </c>
    </row>
    <row r="53" spans="1:3">
      <c r="A53" s="4" t="s">
        <v>815</v>
      </c>
    </row>
    <row r="54" spans="1:3">
      <c r="A54" s="3" t="s">
        <v>800</v>
      </c>
    </row>
    <row r="55" spans="1:3">
      <c r="A55" s="4" t="s">
        <v>36</v>
      </c>
      <c r="B55" s="5" t="n">
        <v>628</v>
      </c>
      <c r="C55" s="5" t="n">
        <v>-21</v>
      </c>
    </row>
    <row r="56" spans="1:3">
      <c r="A56" s="4" t="s">
        <v>139</v>
      </c>
      <c r="B56" s="5" t="n">
        <v>628</v>
      </c>
      <c r="C56" s="5" t="n">
        <v>-21</v>
      </c>
    </row>
    <row r="57" spans="1:3">
      <c r="A57" s="3" t="s">
        <v>801</v>
      </c>
    </row>
    <row r="58" spans="1:3">
      <c r="A58" s="4" t="s">
        <v>804</v>
      </c>
      <c r="B58" s="5" t="n">
        <v>-177</v>
      </c>
    </row>
    <row r="59" spans="1:3">
      <c r="A59" s="4" t="s">
        <v>816</v>
      </c>
    </row>
    <row r="60" spans="1:3">
      <c r="A60" s="3" t="s">
        <v>800</v>
      </c>
    </row>
    <row r="61" spans="1:3">
      <c r="A61" s="4" t="s">
        <v>806</v>
      </c>
      <c r="B61" s="5" t="n">
        <v>0</v>
      </c>
      <c r="C61" s="5" t="n">
        <v>0</v>
      </c>
    </row>
    <row r="62" spans="1:3">
      <c r="A62" s="4" t="s">
        <v>817</v>
      </c>
    </row>
    <row r="63" spans="1:3">
      <c r="A63" s="3" t="s">
        <v>800</v>
      </c>
    </row>
    <row r="64" spans="1:3">
      <c r="A64" s="4" t="s">
        <v>36</v>
      </c>
      <c r="B64" s="5" t="n">
        <v>106</v>
      </c>
      <c r="C64" s="5" t="n">
        <v>311</v>
      </c>
    </row>
    <row r="65" spans="1:3">
      <c r="A65" s="4" t="s">
        <v>818</v>
      </c>
    </row>
    <row r="66" spans="1:3">
      <c r="A66" s="3" t="s">
        <v>800</v>
      </c>
    </row>
    <row r="67" spans="1:3">
      <c r="A67" s="4" t="s">
        <v>36</v>
      </c>
      <c r="B67" s="5" t="n">
        <v>1491</v>
      </c>
      <c r="C67" s="5" t="n">
        <v>137</v>
      </c>
    </row>
    <row r="68" spans="1:3">
      <c r="A68" s="4" t="s">
        <v>819</v>
      </c>
    </row>
    <row r="69" spans="1:3">
      <c r="A69" s="3" t="s">
        <v>800</v>
      </c>
    </row>
    <row r="70" spans="1:3">
      <c r="A70" s="4" t="s">
        <v>36</v>
      </c>
      <c r="B70" s="5" t="n">
        <v>-969</v>
      </c>
      <c r="C70" s="5" t="n">
        <v>-469</v>
      </c>
    </row>
    <row r="71" spans="1:3">
      <c r="A71" s="3" t="s">
        <v>801</v>
      </c>
    </row>
    <row r="72" spans="1:3">
      <c r="A72" s="4" t="s">
        <v>50</v>
      </c>
      <c r="B72" s="5" t="n">
        <v>-805</v>
      </c>
    </row>
    <row r="73" spans="1:3">
      <c r="A73" s="4" t="s">
        <v>820</v>
      </c>
    </row>
    <row r="74" spans="1:3">
      <c r="A74" s="3" t="s">
        <v>800</v>
      </c>
    </row>
    <row r="75" spans="1:3">
      <c r="A75" s="4" t="s">
        <v>36</v>
      </c>
      <c r="B75" s="5" t="n">
        <v>0</v>
      </c>
      <c r="C75" s="5" t="n">
        <v>0</v>
      </c>
    </row>
    <row r="76" spans="1:3">
      <c r="A76" s="4" t="s">
        <v>139</v>
      </c>
      <c r="B76" s="5" t="n">
        <v>0</v>
      </c>
      <c r="C76" s="5" t="n">
        <v>0</v>
      </c>
    </row>
    <row r="77" spans="1:3">
      <c r="A77" s="3" t="s">
        <v>801</v>
      </c>
    </row>
    <row r="78" spans="1:3">
      <c r="A78" s="4" t="s">
        <v>804</v>
      </c>
      <c r="B78" s="5" t="n">
        <v>0</v>
      </c>
    </row>
    <row r="79" spans="1:3">
      <c r="A79" s="4" t="s">
        <v>821</v>
      </c>
    </row>
    <row r="80" spans="1:3">
      <c r="A80" s="3" t="s">
        <v>800</v>
      </c>
    </row>
    <row r="81" spans="1:3">
      <c r="A81" s="4" t="s">
        <v>806</v>
      </c>
      <c r="B81" s="5" t="n">
        <v>0</v>
      </c>
      <c r="C81" s="5" t="n">
        <v>0</v>
      </c>
    </row>
    <row r="82" spans="1:3">
      <c r="A82" s="4" t="s">
        <v>822</v>
      </c>
    </row>
    <row r="83" spans="1:3">
      <c r="A83" s="3" t="s">
        <v>800</v>
      </c>
    </row>
    <row r="84" spans="1:3">
      <c r="A84" s="4" t="s">
        <v>36</v>
      </c>
      <c r="B84" s="5" t="n">
        <v>0</v>
      </c>
      <c r="C84" s="5" t="n">
        <v>0</v>
      </c>
    </row>
    <row r="85" spans="1:3">
      <c r="A85" s="4" t="s">
        <v>823</v>
      </c>
    </row>
    <row r="86" spans="1:3">
      <c r="A86" s="3" t="s">
        <v>800</v>
      </c>
    </row>
    <row r="87" spans="1:3">
      <c r="A87" s="4" t="s">
        <v>36</v>
      </c>
      <c r="B87" s="5" t="n">
        <v>0</v>
      </c>
      <c r="C87" s="5" t="n">
        <v>0</v>
      </c>
    </row>
    <row r="88" spans="1:3">
      <c r="A88" s="4" t="s">
        <v>824</v>
      </c>
    </row>
    <row r="89" spans="1:3">
      <c r="A89" s="3" t="s">
        <v>800</v>
      </c>
    </row>
    <row r="90" spans="1:3">
      <c r="A90" s="4" t="s">
        <v>36</v>
      </c>
      <c r="B90" s="5" t="n">
        <v>0</v>
      </c>
      <c r="C90" s="7" t="n">
        <v>0</v>
      </c>
    </row>
    <row r="91" spans="1:3">
      <c r="A91" s="3" t="s">
        <v>801</v>
      </c>
    </row>
    <row r="92" spans="1:3">
      <c r="A92" s="4" t="s">
        <v>50</v>
      </c>
      <c r="B92"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5</v>
      </c>
      <c r="B1" s="2" t="s">
        <v>87</v>
      </c>
      <c r="D1" s="2" t="s">
        <v>1</v>
      </c>
    </row>
    <row r="2" spans="1:5">
      <c r="B2" s="2" t="s">
        <v>2</v>
      </c>
      <c r="C2" s="2" t="s">
        <v>88</v>
      </c>
      <c r="D2" s="2" t="s">
        <v>2</v>
      </c>
      <c r="E2" s="2" t="s">
        <v>88</v>
      </c>
    </row>
    <row r="3" spans="1:5">
      <c r="A3" s="3" t="s">
        <v>826</v>
      </c>
    </row>
    <row r="4" spans="1:5">
      <c r="A4" s="4" t="s">
        <v>108</v>
      </c>
      <c r="B4" s="7" t="n">
        <v>-2085</v>
      </c>
      <c r="C4" s="7" t="n">
        <v>-1479</v>
      </c>
      <c r="D4" s="7" t="n">
        <v>-3672</v>
      </c>
      <c r="E4" s="7" t="n">
        <v>-1804</v>
      </c>
    </row>
    <row r="5" spans="1:5">
      <c r="A5" s="4" t="s">
        <v>107</v>
      </c>
      <c r="B5" s="5" t="n">
        <v>68</v>
      </c>
      <c r="C5" s="5" t="n">
        <v>-936</v>
      </c>
      <c r="D5" s="5" t="n">
        <v>-758</v>
      </c>
      <c r="E5" s="5" t="n">
        <v>-4813</v>
      </c>
    </row>
    <row r="6" spans="1:5">
      <c r="A6" s="4" t="s">
        <v>802</v>
      </c>
    </row>
    <row r="7" spans="1:5">
      <c r="A7" s="3" t="s">
        <v>826</v>
      </c>
    </row>
    <row r="8" spans="1:5">
      <c r="A8" s="4" t="s">
        <v>108</v>
      </c>
      <c r="B8" s="5" t="n">
        <v>-2085</v>
      </c>
      <c r="C8" s="5" t="n">
        <v>-1479</v>
      </c>
      <c r="D8" s="5" t="n">
        <v>-3672</v>
      </c>
      <c r="E8" s="5" t="n">
        <v>-1804</v>
      </c>
    </row>
    <row r="9" spans="1:5">
      <c r="A9" s="4" t="s">
        <v>107</v>
      </c>
      <c r="B9" s="5" t="n">
        <v>68</v>
      </c>
      <c r="C9" s="5" t="n">
        <v>-936</v>
      </c>
      <c r="D9" s="5" t="n">
        <v>-758</v>
      </c>
      <c r="E9" s="5" t="n">
        <v>-4813</v>
      </c>
    </row>
    <row r="10" spans="1:5">
      <c r="A10" s="4" t="s">
        <v>827</v>
      </c>
      <c r="B10" s="5" t="n">
        <v>24</v>
      </c>
      <c r="C10" s="5" t="n">
        <v>948</v>
      </c>
      <c r="D10" s="5" t="n">
        <v>173</v>
      </c>
      <c r="E10" s="5" t="n">
        <v>822</v>
      </c>
    </row>
    <row r="11" spans="1:5">
      <c r="A11" s="4" t="s">
        <v>804</v>
      </c>
      <c r="B11" s="5" t="n">
        <v>-1993</v>
      </c>
      <c r="C11" s="5" t="n">
        <v>-2642</v>
      </c>
      <c r="D11" s="5" t="n">
        <v>-4257</v>
      </c>
      <c r="E11" s="5" t="n">
        <v>-10503</v>
      </c>
    </row>
    <row r="12" spans="1:5">
      <c r="A12" s="4" t="s">
        <v>807</v>
      </c>
    </row>
    <row r="13" spans="1:5">
      <c r="A13" s="3" t="s">
        <v>826</v>
      </c>
    </row>
    <row r="14" spans="1:5">
      <c r="A14" s="4" t="s">
        <v>108</v>
      </c>
      <c r="B14" s="5" t="n">
        <v>-380</v>
      </c>
      <c r="C14" s="5" t="n">
        <v>-291</v>
      </c>
      <c r="D14" s="5" t="n">
        <v>-618</v>
      </c>
      <c r="E14" s="5" t="n">
        <v>-2233</v>
      </c>
    </row>
    <row r="15" spans="1:5">
      <c r="A15" s="4" t="s">
        <v>808</v>
      </c>
    </row>
    <row r="16" spans="1:5">
      <c r="A16" s="3" t="s">
        <v>826</v>
      </c>
    </row>
    <row r="17" spans="1:5">
      <c r="A17" s="4" t="s">
        <v>108</v>
      </c>
      <c r="B17" s="5" t="n">
        <v>-38</v>
      </c>
      <c r="C17" s="5" t="n">
        <v>-96</v>
      </c>
      <c r="D17" s="5" t="n">
        <v>-1749</v>
      </c>
      <c r="E17" s="5" t="n">
        <v>-613</v>
      </c>
    </row>
    <row r="18" spans="1:5">
      <c r="A18" s="4" t="s">
        <v>809</v>
      </c>
    </row>
    <row r="19" spans="1:5">
      <c r="A19" s="3" t="s">
        <v>826</v>
      </c>
    </row>
    <row r="20" spans="1:5">
      <c r="A20" s="4" t="s">
        <v>108</v>
      </c>
      <c r="B20" s="5" t="n">
        <v>-1667</v>
      </c>
      <c r="C20" s="5" t="n">
        <v>-1092</v>
      </c>
      <c r="D20" s="5" t="n">
        <v>-1305</v>
      </c>
      <c r="E20" s="5" t="n">
        <v>615</v>
      </c>
    </row>
    <row r="21" spans="1:5">
      <c r="A21" s="4" t="s">
        <v>828</v>
      </c>
      <c r="B21" s="5" t="n">
        <v>0</v>
      </c>
      <c r="C21" s="5" t="n">
        <v>-1175</v>
      </c>
      <c r="D21" s="5" t="n">
        <v>0</v>
      </c>
      <c r="E21" s="5" t="n">
        <v>-4165</v>
      </c>
    </row>
    <row r="22" spans="1:5">
      <c r="A22" s="4" t="s">
        <v>829</v>
      </c>
    </row>
    <row r="23" spans="1:5">
      <c r="A23" s="3" t="s">
        <v>826</v>
      </c>
    </row>
    <row r="24" spans="1:5">
      <c r="A24" s="4" t="s">
        <v>108</v>
      </c>
      <c r="D24" s="5" t="n">
        <v>0</v>
      </c>
      <c r="E24" s="5" t="n">
        <v>427</v>
      </c>
    </row>
    <row r="25" spans="1:5">
      <c r="A25" s="4" t="s">
        <v>828</v>
      </c>
      <c r="D25" s="5" t="n">
        <v>0</v>
      </c>
      <c r="E25" s="5" t="n">
        <v>-543</v>
      </c>
    </row>
    <row r="26" spans="1:5">
      <c r="A26" s="4" t="s">
        <v>830</v>
      </c>
    </row>
    <row r="27" spans="1:5">
      <c r="A27" s="3" t="s">
        <v>826</v>
      </c>
    </row>
    <row r="28" spans="1:5">
      <c r="A28" s="4" t="s">
        <v>831</v>
      </c>
      <c r="B28" s="5" t="n">
        <v>-1993</v>
      </c>
      <c r="C28" s="5" t="n">
        <v>-2642</v>
      </c>
      <c r="D28" s="5" t="n">
        <v>-4257</v>
      </c>
      <c r="E28" s="5" t="n">
        <v>-10503</v>
      </c>
    </row>
    <row r="29" spans="1:5">
      <c r="A29" s="4" t="s">
        <v>832</v>
      </c>
    </row>
    <row r="30" spans="1:5">
      <c r="A30" s="3" t="s">
        <v>826</v>
      </c>
    </row>
    <row r="31" spans="1:5">
      <c r="A31" s="4" t="s">
        <v>831</v>
      </c>
      <c r="B31" s="5" t="n">
        <v>-638</v>
      </c>
      <c r="C31" s="5" t="n">
        <v>-887</v>
      </c>
      <c r="D31" s="5" t="n">
        <v>-520</v>
      </c>
      <c r="E31" s="5" t="n">
        <v>-1450</v>
      </c>
    </row>
    <row r="32" spans="1:5">
      <c r="A32" s="4" t="s">
        <v>833</v>
      </c>
    </row>
    <row r="33" spans="1:5">
      <c r="A33" s="3" t="s">
        <v>826</v>
      </c>
    </row>
    <row r="34" spans="1:5">
      <c r="A34" s="4" t="s">
        <v>834</v>
      </c>
      <c r="B34" s="5" t="n">
        <v>-1447</v>
      </c>
      <c r="C34" s="5" t="n">
        <v>-1767</v>
      </c>
      <c r="D34" s="5" t="n">
        <v>-3152</v>
      </c>
      <c r="E34" s="5" t="n">
        <v>-5062</v>
      </c>
    </row>
    <row r="35" spans="1:5">
      <c r="A35" s="4" t="s">
        <v>835</v>
      </c>
    </row>
    <row r="36" spans="1:5">
      <c r="A36" s="3" t="s">
        <v>826</v>
      </c>
    </row>
    <row r="37" spans="1:5">
      <c r="A37" s="4" t="s">
        <v>834</v>
      </c>
      <c r="B37" s="5" t="n">
        <v>-380</v>
      </c>
      <c r="C37" s="5" t="n">
        <v>-291</v>
      </c>
      <c r="D37" s="5" t="n">
        <v>-618</v>
      </c>
      <c r="E37" s="5" t="n">
        <v>-2233</v>
      </c>
    </row>
    <row r="38" spans="1:5">
      <c r="A38" s="4" t="s">
        <v>836</v>
      </c>
    </row>
    <row r="39" spans="1:5">
      <c r="A39" s="3" t="s">
        <v>826</v>
      </c>
    </row>
    <row r="40" spans="1:5">
      <c r="A40" s="4" t="s">
        <v>834</v>
      </c>
      <c r="B40" s="5" t="n">
        <v>-38</v>
      </c>
      <c r="C40" s="5" t="n">
        <v>-96</v>
      </c>
      <c r="D40" s="5" t="n">
        <v>-1749</v>
      </c>
      <c r="E40" s="5" t="n">
        <v>-613</v>
      </c>
    </row>
    <row r="41" spans="1:5">
      <c r="A41" s="4" t="s">
        <v>837</v>
      </c>
    </row>
    <row r="42" spans="1:5">
      <c r="A42" s="3" t="s">
        <v>826</v>
      </c>
    </row>
    <row r="43" spans="1:5">
      <c r="A43" s="4" t="s">
        <v>834</v>
      </c>
      <c r="B43" s="5" t="n">
        <v>-1029</v>
      </c>
      <c r="C43" s="5" t="n">
        <v>-1380</v>
      </c>
      <c r="D43" s="5" t="n">
        <v>-785</v>
      </c>
      <c r="E43" s="5" t="n">
        <v>-2100</v>
      </c>
    </row>
    <row r="44" spans="1:5">
      <c r="A44" s="4" t="s">
        <v>838</v>
      </c>
    </row>
    <row r="45" spans="1:5">
      <c r="A45" s="3" t="s">
        <v>826</v>
      </c>
    </row>
    <row r="46" spans="1:5">
      <c r="A46" s="4" t="s">
        <v>834</v>
      </c>
      <c r="D46" s="5" t="n">
        <v>0</v>
      </c>
      <c r="E46" s="5" t="n">
        <v>-116</v>
      </c>
    </row>
    <row r="47" spans="1:5">
      <c r="A47" s="4" t="s">
        <v>839</v>
      </c>
    </row>
    <row r="48" spans="1:5">
      <c r="A48" s="3" t="s">
        <v>826</v>
      </c>
    </row>
    <row r="49" spans="1:5">
      <c r="A49" s="4" t="s">
        <v>834</v>
      </c>
      <c r="B49" s="5" t="n">
        <v>-1355</v>
      </c>
      <c r="C49" s="5" t="n">
        <v>-1755</v>
      </c>
      <c r="D49" s="5" t="n">
        <v>-3737</v>
      </c>
      <c r="E49" s="5" t="n">
        <v>-9053</v>
      </c>
    </row>
    <row r="50" spans="1:5">
      <c r="A50" s="4" t="s">
        <v>840</v>
      </c>
    </row>
    <row r="51" spans="1:5">
      <c r="A51" s="3" t="s">
        <v>826</v>
      </c>
    </row>
    <row r="52" spans="1:5">
      <c r="A52" s="4" t="s">
        <v>834</v>
      </c>
      <c r="B52" s="7" t="n">
        <v>92</v>
      </c>
      <c r="C52" s="7" t="n">
        <v>12</v>
      </c>
      <c r="D52" s="7" t="n">
        <v>-585</v>
      </c>
      <c r="E52" s="7" t="n">
        <v>-399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1</v>
      </c>
      <c r="B1" s="2" t="s">
        <v>2</v>
      </c>
      <c r="C1" s="2" t="s">
        <v>25</v>
      </c>
      <c r="D1" s="2" t="s">
        <v>88</v>
      </c>
      <c r="E1" s="2" t="s">
        <v>365</v>
      </c>
    </row>
    <row r="2" spans="1:5">
      <c r="A2" s="3" t="s">
        <v>842</v>
      </c>
    </row>
    <row r="3" spans="1:5">
      <c r="A3" s="4" t="s">
        <v>843</v>
      </c>
      <c r="B3" s="7" t="n">
        <v>24173</v>
      </c>
      <c r="C3" s="7" t="n">
        <v>26926</v>
      </c>
    </row>
    <row r="4" spans="1:5">
      <c r="A4" s="4" t="s">
        <v>844</v>
      </c>
      <c r="B4" s="5" t="n">
        <v>24173</v>
      </c>
      <c r="C4" s="5" t="n">
        <v>26926</v>
      </c>
    </row>
    <row r="5" spans="1:5">
      <c r="A5" s="4" t="s">
        <v>845</v>
      </c>
      <c r="B5" s="5" t="n">
        <v>2969</v>
      </c>
      <c r="C5" s="5" t="n">
        <v>2010</v>
      </c>
    </row>
    <row r="6" spans="1:5">
      <c r="A6" s="4" t="s">
        <v>846</v>
      </c>
      <c r="B6" s="5" t="n">
        <v>2969</v>
      </c>
      <c r="C6" s="5" t="n">
        <v>2010</v>
      </c>
    </row>
    <row r="7" spans="1:5">
      <c r="A7" s="4" t="s">
        <v>847</v>
      </c>
      <c r="B7" s="5" t="n">
        <v>205</v>
      </c>
      <c r="C7" s="5" t="n">
        <v>0</v>
      </c>
    </row>
    <row r="8" spans="1:5">
      <c r="A8" s="4" t="s">
        <v>848</v>
      </c>
      <c r="B8" s="5" t="n">
        <v>205</v>
      </c>
      <c r="C8" s="5" t="n">
        <v>0</v>
      </c>
    </row>
    <row r="9" spans="1:5">
      <c r="A9" s="3" t="s">
        <v>849</v>
      </c>
    </row>
    <row r="10" spans="1:5">
      <c r="A10" s="4" t="s">
        <v>850</v>
      </c>
      <c r="B10" s="5" t="n">
        <v>325839</v>
      </c>
      <c r="C10" s="5" t="n">
        <v>354805</v>
      </c>
      <c r="D10" s="7" t="n">
        <v>393527</v>
      </c>
      <c r="E10" s="7" t="n">
        <v>347091</v>
      </c>
    </row>
    <row r="11" spans="1:5">
      <c r="A11" s="4" t="s">
        <v>851</v>
      </c>
      <c r="B11" s="5" t="n">
        <v>325839</v>
      </c>
      <c r="C11" s="5" t="n">
        <v>354883</v>
      </c>
    </row>
    <row r="12" spans="1:5">
      <c r="A12" s="4" t="s">
        <v>852</v>
      </c>
      <c r="B12" s="5" t="n">
        <v>141092</v>
      </c>
      <c r="C12" s="5" t="n">
        <v>116787</v>
      </c>
      <c r="D12" s="5" t="n">
        <v>133127</v>
      </c>
      <c r="E12" s="7" t="n">
        <v>144014</v>
      </c>
    </row>
    <row r="13" spans="1:5">
      <c r="A13" s="4" t="s">
        <v>853</v>
      </c>
      <c r="B13" s="5" t="n">
        <v>141092</v>
      </c>
      <c r="C13" s="5" t="n">
        <v>117189</v>
      </c>
    </row>
    <row r="14" spans="1:5">
      <c r="A14" s="4" t="s">
        <v>854</v>
      </c>
      <c r="B14" s="5" t="n">
        <v>60208</v>
      </c>
      <c r="C14" s="5" t="n">
        <v>44257</v>
      </c>
    </row>
    <row r="15" spans="1:5">
      <c r="A15" s="4" t="s">
        <v>855</v>
      </c>
      <c r="B15" s="5" t="n">
        <v>60208</v>
      </c>
      <c r="C15" s="5" t="n">
        <v>44384</v>
      </c>
    </row>
    <row r="16" spans="1:5">
      <c r="A16" s="4" t="s">
        <v>856</v>
      </c>
      <c r="B16" s="5" t="n">
        <v>19277</v>
      </c>
      <c r="C16" s="5" t="n">
        <v>17387</v>
      </c>
    </row>
    <row r="17" spans="1:5">
      <c r="A17" s="4" t="s">
        <v>857</v>
      </c>
      <c r="B17" s="5" t="n">
        <v>19277</v>
      </c>
      <c r="C17" s="5" t="n">
        <v>17418</v>
      </c>
    </row>
    <row r="18" spans="1:5">
      <c r="A18" s="3" t="s">
        <v>858</v>
      </c>
    </row>
    <row r="19" spans="1:5">
      <c r="A19" s="4" t="s">
        <v>859</v>
      </c>
      <c r="B19" s="5" t="n">
        <v>3894447</v>
      </c>
      <c r="C19" s="5" t="n">
        <v>3696300</v>
      </c>
    </row>
    <row r="20" spans="1:5">
      <c r="A20" s="4" t="s">
        <v>860</v>
      </c>
      <c r="B20" s="5" t="n">
        <v>147808</v>
      </c>
      <c r="C20" s="5" t="n">
        <v>132401</v>
      </c>
    </row>
    <row r="21" spans="1:5">
      <c r="A21" s="4" t="s">
        <v>861</v>
      </c>
      <c r="B21" s="5" t="n">
        <v>147808</v>
      </c>
      <c r="C21" s="5" t="n">
        <v>133063</v>
      </c>
    </row>
    <row r="22" spans="1:5">
      <c r="A22" s="4" t="s">
        <v>862</v>
      </c>
      <c r="B22" s="5" t="n">
        <v>28095</v>
      </c>
      <c r="C22" s="5" t="n">
        <v>25045</v>
      </c>
      <c r="D22" s="7" t="n">
        <v>25520</v>
      </c>
    </row>
    <row r="23" spans="1:5">
      <c r="A23" s="4" t="s">
        <v>863</v>
      </c>
      <c r="B23" s="5" t="n">
        <v>28095</v>
      </c>
      <c r="C23" s="5" t="n">
        <v>25045</v>
      </c>
    </row>
    <row r="24" spans="1:5">
      <c r="A24" s="4" t="s">
        <v>864</v>
      </c>
      <c r="B24" s="5" t="n">
        <v>5176</v>
      </c>
      <c r="C24" s="5" t="n">
        <v>15146</v>
      </c>
    </row>
    <row r="25" spans="1:5">
      <c r="A25" s="4" t="s">
        <v>865</v>
      </c>
      <c r="B25" s="5" t="n">
        <v>5176</v>
      </c>
      <c r="C25" s="5" t="n">
        <v>15146</v>
      </c>
    </row>
    <row r="26" spans="1:5">
      <c r="A26" s="4" t="s">
        <v>866</v>
      </c>
      <c r="B26" s="5" t="n">
        <v>1078</v>
      </c>
      <c r="C26" s="5" t="n">
        <v>1067</v>
      </c>
    </row>
    <row r="27" spans="1:5">
      <c r="A27" s="4" t="s">
        <v>867</v>
      </c>
      <c r="B27" s="5" t="n">
        <v>1078</v>
      </c>
      <c r="C27" s="5" t="n">
        <v>1161</v>
      </c>
    </row>
    <row r="28" spans="1:5">
      <c r="A28" s="4" t="s">
        <v>868</v>
      </c>
      <c r="B28" s="5" t="n">
        <v>2745</v>
      </c>
      <c r="C28" s="5" t="n">
        <v>2431</v>
      </c>
    </row>
    <row r="29" spans="1:5">
      <c r="A29" s="4" t="s">
        <v>869</v>
      </c>
      <c r="B29" s="5" t="n">
        <v>2745</v>
      </c>
      <c r="C29" s="5" t="n">
        <v>2431</v>
      </c>
    </row>
    <row r="30" spans="1:5">
      <c r="A30" s="4" t="s">
        <v>388</v>
      </c>
    </row>
    <row r="31" spans="1:5">
      <c r="A31" s="3" t="s">
        <v>858</v>
      </c>
    </row>
    <row r="32" spans="1:5">
      <c r="A32" s="4" t="s">
        <v>870</v>
      </c>
      <c r="B32" s="5" t="n">
        <v>3769744</v>
      </c>
      <c r="C32" s="5" t="n">
        <v>3559993</v>
      </c>
    </row>
    <row r="33" spans="1:5">
      <c r="A33" s="4" t="s">
        <v>391</v>
      </c>
    </row>
    <row r="34" spans="1:5">
      <c r="A34" s="3" t="s">
        <v>858</v>
      </c>
    </row>
    <row r="35" spans="1:5">
      <c r="A35" s="4" t="s">
        <v>870</v>
      </c>
      <c r="B35" s="5" t="n">
        <v>4166559</v>
      </c>
      <c r="C35" s="5" t="n">
        <v>3934727</v>
      </c>
    </row>
    <row r="36" spans="1:5">
      <c r="A36" s="4" t="s">
        <v>871</v>
      </c>
    </row>
    <row r="37" spans="1:5">
      <c r="A37" s="3" t="s">
        <v>849</v>
      </c>
    </row>
    <row r="38" spans="1:5">
      <c r="A38" s="4" t="s">
        <v>850</v>
      </c>
      <c r="C38" s="5" t="n">
        <v>354883</v>
      </c>
    </row>
    <row r="39" spans="1:5">
      <c r="A39" s="4" t="s">
        <v>852</v>
      </c>
      <c r="C39" s="5" t="n">
        <v>117189</v>
      </c>
    </row>
    <row r="40" spans="1:5">
      <c r="A40" s="4" t="s">
        <v>854</v>
      </c>
      <c r="C40" s="5" t="n">
        <v>44384</v>
      </c>
    </row>
    <row r="41" spans="1:5">
      <c r="A41" s="4" t="s">
        <v>856</v>
      </c>
      <c r="C41" s="5" t="n">
        <v>17418</v>
      </c>
    </row>
    <row r="42" spans="1:5">
      <c r="A42" s="3" t="s">
        <v>858</v>
      </c>
    </row>
    <row r="43" spans="1:5">
      <c r="A43" s="4" t="s">
        <v>859</v>
      </c>
      <c r="B43" s="7" t="n">
        <v>3940533</v>
      </c>
      <c r="C43" s="5" t="n">
        <v>3725138</v>
      </c>
    </row>
    <row r="44" spans="1:5">
      <c r="A44" s="4" t="s">
        <v>860</v>
      </c>
      <c r="C44" s="5" t="n">
        <v>133063</v>
      </c>
    </row>
    <row r="45" spans="1:5">
      <c r="A45" s="4" t="s">
        <v>866</v>
      </c>
      <c r="C45" s="7" t="n">
        <v>11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2</v>
      </c>
      <c r="B1" s="2" t="s">
        <v>1</v>
      </c>
    </row>
    <row r="2" spans="1:3">
      <c r="B2" s="2" t="s">
        <v>2</v>
      </c>
      <c r="C2" s="2" t="s">
        <v>25</v>
      </c>
    </row>
    <row r="3" spans="1:3">
      <c r="A3" s="3" t="s">
        <v>873</v>
      </c>
    </row>
    <row r="4" spans="1:3">
      <c r="A4" s="4" t="s">
        <v>874</v>
      </c>
      <c r="B4" s="4" t="s">
        <v>875</v>
      </c>
    </row>
    <row r="5" spans="1:3">
      <c r="A5" s="4" t="s">
        <v>876</v>
      </c>
      <c r="B5" s="9" t="n">
        <v>3.9</v>
      </c>
      <c r="C5" s="9" t="n">
        <v>3.7</v>
      </c>
    </row>
    <row r="6" spans="1:3">
      <c r="A6" s="4" t="s">
        <v>388</v>
      </c>
    </row>
    <row r="7" spans="1:3">
      <c r="A7" s="3" t="s">
        <v>873</v>
      </c>
    </row>
    <row r="8" spans="1:3">
      <c r="A8" s="4" t="s">
        <v>877</v>
      </c>
      <c r="B8" s="4" t="s">
        <v>878</v>
      </c>
      <c r="C8" s="4" t="s">
        <v>879</v>
      </c>
    </row>
    <row r="9" spans="1:3">
      <c r="A9" s="4" t="s">
        <v>391</v>
      </c>
    </row>
    <row r="10" spans="1:3">
      <c r="A10" s="3" t="s">
        <v>873</v>
      </c>
    </row>
    <row r="11" spans="1:3">
      <c r="A11" s="4" t="s">
        <v>877</v>
      </c>
      <c r="B11" s="4" t="s">
        <v>880</v>
      </c>
      <c r="C11" s="4" t="s">
        <v>8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s>
  <sheetData>
    <row r="1" spans="1:6">
      <c r="A1" s="1" t="s">
        <v>882</v>
      </c>
      <c r="B1" s="2" t="s">
        <v>87</v>
      </c>
      <c r="D1" s="2" t="s">
        <v>1</v>
      </c>
      <c r="F1" s="2" t="s">
        <v>177</v>
      </c>
    </row>
    <row r="2" spans="1:6">
      <c r="B2" s="2" t="s">
        <v>2</v>
      </c>
      <c r="C2" s="2" t="s">
        <v>88</v>
      </c>
      <c r="D2" s="2" t="s">
        <v>2</v>
      </c>
      <c r="E2" s="2" t="s">
        <v>88</v>
      </c>
      <c r="F2" s="2" t="s">
        <v>25</v>
      </c>
    </row>
    <row r="3" spans="1:6">
      <c r="A3" s="3" t="s">
        <v>883</v>
      </c>
    </row>
    <row r="4" spans="1:6">
      <c r="A4" s="4" t="s">
        <v>884</v>
      </c>
      <c r="D4" s="5" t="n">
        <v>1</v>
      </c>
    </row>
    <row r="5" spans="1:6">
      <c r="A5" s="4" t="s">
        <v>885</v>
      </c>
      <c r="B5" s="7" t="n">
        <v>118663</v>
      </c>
      <c r="D5" s="7" t="n">
        <v>118663</v>
      </c>
      <c r="F5" s="7" t="n">
        <v>116122</v>
      </c>
    </row>
    <row r="6" spans="1:6">
      <c r="A6" s="4" t="s">
        <v>886</v>
      </c>
      <c r="D6" s="7" t="n">
        <v>-19387</v>
      </c>
    </row>
    <row r="7" spans="1:6">
      <c r="A7" s="4" t="s">
        <v>887</v>
      </c>
      <c r="B7" s="4" t="s">
        <v>888</v>
      </c>
      <c r="D7" s="4" t="s">
        <v>888</v>
      </c>
      <c r="F7" s="4" t="s">
        <v>888</v>
      </c>
    </row>
    <row r="8" spans="1:6">
      <c r="A8" s="4" t="s">
        <v>113</v>
      </c>
      <c r="B8" s="7" t="n">
        <v>6682</v>
      </c>
      <c r="C8" s="7" t="n">
        <v>6940</v>
      </c>
      <c r="D8" s="7" t="n">
        <v>18087</v>
      </c>
      <c r="E8" s="7" t="n">
        <v>13202</v>
      </c>
    </row>
    <row r="9" spans="1:6">
      <c r="A9" s="4" t="s">
        <v>889</v>
      </c>
      <c r="D9" s="5" t="n">
        <v>72333</v>
      </c>
      <c r="E9" s="7" t="n">
        <v>75571</v>
      </c>
    </row>
    <row r="10" spans="1:6">
      <c r="A10" s="4" t="s">
        <v>890</v>
      </c>
    </row>
    <row r="11" spans="1:6">
      <c r="A11" s="3" t="s">
        <v>883</v>
      </c>
    </row>
    <row r="12" spans="1:6">
      <c r="A12" s="4" t="s">
        <v>886</v>
      </c>
      <c r="D12" s="7" t="n">
        <v>173649</v>
      </c>
      <c r="F12" s="7" t="n">
        <v>154262</v>
      </c>
    </row>
    <row r="13" spans="1:6">
      <c r="A13" s="4" t="s">
        <v>887</v>
      </c>
      <c r="B13" s="4" t="s">
        <v>891</v>
      </c>
      <c r="D13" s="4" t="s">
        <v>891</v>
      </c>
      <c r="F13" s="4" t="s">
        <v>892</v>
      </c>
    </row>
    <row r="14" spans="1:6">
      <c r="A14" s="4" t="s">
        <v>893</v>
      </c>
    </row>
    <row r="15" spans="1:6">
      <c r="A15" s="3" t="s">
        <v>883</v>
      </c>
    </row>
    <row r="16" spans="1:6">
      <c r="A16" s="4" t="s">
        <v>894</v>
      </c>
      <c r="D16" s="5" t="n">
        <v>0</v>
      </c>
      <c r="E16" s="5" t="n">
        <v>21000</v>
      </c>
    </row>
    <row r="17" spans="1:6">
      <c r="A17" s="4" t="s">
        <v>895</v>
      </c>
    </row>
    <row r="18" spans="1:6">
      <c r="A18" s="3" t="s">
        <v>883</v>
      </c>
    </row>
    <row r="19" spans="1:6">
      <c r="A19" s="4" t="s">
        <v>896</v>
      </c>
      <c r="B19" s="5" t="n">
        <v>13000000</v>
      </c>
      <c r="D19" s="5" t="n">
        <v>13000000</v>
      </c>
      <c r="F19" s="5" t="n">
        <v>12100000</v>
      </c>
    </row>
    <row r="20" spans="1:6">
      <c r="A20" s="4" t="s">
        <v>897</v>
      </c>
      <c r="D20" s="5" t="n">
        <v>737000</v>
      </c>
      <c r="F20" s="5" t="n">
        <v>686000</v>
      </c>
    </row>
    <row r="21" spans="1:6">
      <c r="A21" s="4" t="s">
        <v>898</v>
      </c>
    </row>
    <row r="22" spans="1:6">
      <c r="A22" s="3" t="s">
        <v>883</v>
      </c>
    </row>
    <row r="23" spans="1:6">
      <c r="A23" s="4" t="s">
        <v>899</v>
      </c>
      <c r="D23" s="5" t="n">
        <v>1</v>
      </c>
    </row>
    <row r="24" spans="1:6">
      <c r="A24" s="4" t="s">
        <v>900</v>
      </c>
      <c r="B24" s="7" t="n">
        <v>5500</v>
      </c>
      <c r="D24" s="7" t="n">
        <v>5500</v>
      </c>
    </row>
    <row r="25" spans="1:6">
      <c r="A25" s="4" t="s">
        <v>901</v>
      </c>
      <c r="D25" s="4" t="s">
        <v>902</v>
      </c>
    </row>
    <row r="26" spans="1:6">
      <c r="A26" s="4" t="s">
        <v>903</v>
      </c>
    </row>
    <row r="27" spans="1:6">
      <c r="A27" s="3" t="s">
        <v>883</v>
      </c>
    </row>
    <row r="28" spans="1:6">
      <c r="A28" s="4" t="s">
        <v>904</v>
      </c>
      <c r="E28" s="7" t="n">
        <v>161</v>
      </c>
    </row>
    <row r="29" spans="1:6">
      <c r="A29" s="4" t="s">
        <v>905</v>
      </c>
    </row>
    <row r="30" spans="1:6">
      <c r="A30" s="3" t="s">
        <v>883</v>
      </c>
    </row>
    <row r="31" spans="1:6">
      <c r="A31" s="4" t="s">
        <v>889</v>
      </c>
      <c r="B31" s="5" t="n">
        <v>2480</v>
      </c>
      <c r="C31" s="5" t="n">
        <v>2556</v>
      </c>
      <c r="D31" s="7" t="n">
        <v>7429</v>
      </c>
      <c r="E31" s="5" t="n">
        <v>7655</v>
      </c>
    </row>
    <row r="32" spans="1:6">
      <c r="A32" s="4" t="s">
        <v>906</v>
      </c>
    </row>
    <row r="33" spans="1:6">
      <c r="A33" s="3" t="s">
        <v>883</v>
      </c>
    </row>
    <row r="34" spans="1:6">
      <c r="A34" s="4" t="s">
        <v>907</v>
      </c>
      <c r="B34" s="5" t="n">
        <v>933</v>
      </c>
      <c r="C34" s="5" t="n">
        <v>980</v>
      </c>
      <c r="D34" s="5" t="n">
        <v>2576</v>
      </c>
      <c r="E34" s="5" t="n">
        <v>1962</v>
      </c>
    </row>
    <row r="35" spans="1:6">
      <c r="A35" s="4" t="s">
        <v>908</v>
      </c>
    </row>
    <row r="36" spans="1:6">
      <c r="A36" s="3" t="s">
        <v>883</v>
      </c>
    </row>
    <row r="37" spans="1:6">
      <c r="A37" s="4" t="s">
        <v>907</v>
      </c>
      <c r="B37" s="5" t="n">
        <v>0</v>
      </c>
      <c r="C37" s="5" t="n">
        <v>0</v>
      </c>
      <c r="D37" s="7" t="n">
        <v>536</v>
      </c>
      <c r="E37" s="5" t="n">
        <v>475</v>
      </c>
    </row>
    <row r="38" spans="1:6">
      <c r="A38" s="4" t="s">
        <v>909</v>
      </c>
    </row>
    <row r="39" spans="1:6">
      <c r="A39" s="3" t="s">
        <v>883</v>
      </c>
    </row>
    <row r="40" spans="1:6">
      <c r="A40" s="4" t="s">
        <v>910</v>
      </c>
      <c r="D40" s="4" t="s">
        <v>911</v>
      </c>
    </row>
    <row r="41" spans="1:6">
      <c r="A41" s="4" t="s">
        <v>912</v>
      </c>
    </row>
    <row r="42" spans="1:6">
      <c r="A42" s="3" t="s">
        <v>883</v>
      </c>
    </row>
    <row r="43" spans="1:6">
      <c r="A43" s="4" t="s">
        <v>910</v>
      </c>
      <c r="D43" s="4" t="s">
        <v>731</v>
      </c>
    </row>
    <row r="44" spans="1:6">
      <c r="A44" s="4" t="s">
        <v>913</v>
      </c>
    </row>
    <row r="45" spans="1:6">
      <c r="A45" s="3" t="s">
        <v>883</v>
      </c>
    </row>
    <row r="46" spans="1:6">
      <c r="A46" s="4" t="s">
        <v>910</v>
      </c>
      <c r="D46" s="4" t="s">
        <v>911</v>
      </c>
    </row>
    <row r="47" spans="1:6">
      <c r="A47" s="4" t="s">
        <v>897</v>
      </c>
      <c r="D47" s="5" t="n">
        <v>0</v>
      </c>
    </row>
    <row r="48" spans="1:6">
      <c r="A48" s="4" t="s">
        <v>900</v>
      </c>
      <c r="B48" s="5" t="n">
        <v>6500</v>
      </c>
      <c r="D48" s="7" t="n">
        <v>6500</v>
      </c>
    </row>
    <row r="49" spans="1:6">
      <c r="A49" s="4" t="s">
        <v>901</v>
      </c>
      <c r="D49" s="4" t="s">
        <v>902</v>
      </c>
    </row>
    <row r="50" spans="1:6">
      <c r="A50" s="4" t="s">
        <v>914</v>
      </c>
    </row>
    <row r="51" spans="1:6">
      <c r="A51" s="3" t="s">
        <v>883</v>
      </c>
    </row>
    <row r="52" spans="1:6">
      <c r="A52" s="4" t="s">
        <v>907</v>
      </c>
      <c r="B52" s="7" t="n">
        <v>1292</v>
      </c>
      <c r="C52" s="7" t="n">
        <v>964</v>
      </c>
      <c r="D52" s="7" t="n">
        <v>5505</v>
      </c>
      <c r="E52" s="7" t="n">
        <v>1312</v>
      </c>
    </row>
    <row r="53" spans="1:6">
      <c r="A53" s="4" t="s">
        <v>915</v>
      </c>
    </row>
    <row r="54" spans="1:6">
      <c r="A54" s="3" t="s">
        <v>883</v>
      </c>
    </row>
    <row r="55" spans="1:6">
      <c r="A55" s="4" t="s">
        <v>916</v>
      </c>
      <c r="B55" s="4" t="s">
        <v>917</v>
      </c>
      <c r="D55" s="4" t="s">
        <v>917</v>
      </c>
    </row>
    <row r="56" spans="1:6">
      <c r="A56" s="4" t="s">
        <v>918</v>
      </c>
    </row>
    <row r="57" spans="1:6">
      <c r="A57" s="3" t="s">
        <v>883</v>
      </c>
    </row>
    <row r="58" spans="1:6">
      <c r="A58" s="4" t="s">
        <v>916</v>
      </c>
      <c r="B58" s="4" t="s">
        <v>919</v>
      </c>
      <c r="D58" s="4" t="s">
        <v>919</v>
      </c>
    </row>
    <row r="59" spans="1:6">
      <c r="A59" s="4" t="s">
        <v>920</v>
      </c>
      <c r="B59" s="5" t="n">
        <v>2400000</v>
      </c>
      <c r="D59" s="5" t="n">
        <v>240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24"/>
    <col customWidth="1" max="3" min="3" width="42"/>
    <col customWidth="1" max="4" min="4" width="31"/>
    <col customWidth="1" max="5" min="5" width="36"/>
    <col customWidth="1" max="6" min="6" width="37"/>
    <col customWidth="1" max="7" min="7" width="26"/>
    <col customWidth="1" max="8" min="8" width="21"/>
  </cols>
  <sheetData>
    <row r="1" spans="1:8">
      <c r="A1" s="1" t="s">
        <v>921</v>
      </c>
      <c r="B1" s="2" t="s">
        <v>922</v>
      </c>
      <c r="C1" s="2" t="s">
        <v>923</v>
      </c>
      <c r="D1" s="2" t="s">
        <v>924</v>
      </c>
      <c r="E1" s="2" t="s">
        <v>925</v>
      </c>
      <c r="F1" s="2" t="s">
        <v>926</v>
      </c>
      <c r="G1" s="2" t="s">
        <v>927</v>
      </c>
      <c r="H1" s="2" t="s">
        <v>928</v>
      </c>
    </row>
    <row r="2" spans="1:8">
      <c r="A2" s="3" t="s">
        <v>929</v>
      </c>
    </row>
    <row r="3" spans="1:8">
      <c r="A3" s="4" t="s">
        <v>930</v>
      </c>
      <c r="C3" s="8" t="n">
        <v>0.12</v>
      </c>
      <c r="D3" s="8" t="n">
        <v>0.12</v>
      </c>
      <c r="E3" s="8" t="n">
        <v>0.36</v>
      </c>
      <c r="F3" s="8" t="n">
        <v>0.36</v>
      </c>
    </row>
    <row r="4" spans="1:8">
      <c r="A4" s="4" t="s">
        <v>931</v>
      </c>
      <c r="C4" s="8" t="n">
        <v>0.48</v>
      </c>
      <c r="E4" s="8" t="n">
        <v>0.48</v>
      </c>
    </row>
    <row r="5" spans="1:8">
      <c r="A5" s="4" t="s">
        <v>932</v>
      </c>
      <c r="H5" s="7" t="n">
        <v>100000000</v>
      </c>
    </row>
    <row r="6" spans="1:8">
      <c r="A6" s="4" t="s">
        <v>933</v>
      </c>
      <c r="C6" s="5" t="n">
        <v>2433810</v>
      </c>
      <c r="F6" s="5" t="n">
        <v>0</v>
      </c>
    </row>
    <row r="7" spans="1:8">
      <c r="A7" s="4" t="s">
        <v>934</v>
      </c>
      <c r="C7" s="7" t="n">
        <v>15522000</v>
      </c>
      <c r="E7" s="7" t="n">
        <v>13624000</v>
      </c>
      <c r="F7" s="7" t="n">
        <v>0</v>
      </c>
    </row>
    <row r="8" spans="1:8">
      <c r="A8" s="4" t="s">
        <v>935</v>
      </c>
      <c r="C8" s="5" t="n">
        <v>194000</v>
      </c>
      <c r="F8" s="5" t="n">
        <v>0</v>
      </c>
    </row>
    <row r="9" spans="1:8">
      <c r="A9" s="4" t="s">
        <v>936</v>
      </c>
      <c r="C9" s="7" t="n">
        <v>15328000</v>
      </c>
      <c r="F9" s="5" t="n">
        <v>0</v>
      </c>
    </row>
    <row r="10" spans="1:8">
      <c r="A10" s="4" t="s">
        <v>937</v>
      </c>
      <c r="C10" s="4" t="s">
        <v>888</v>
      </c>
      <c r="E10" s="4" t="s">
        <v>888</v>
      </c>
      <c r="G10" s="4" t="s">
        <v>888</v>
      </c>
    </row>
    <row r="11" spans="1:8">
      <c r="A11" s="4" t="s">
        <v>62</v>
      </c>
      <c r="C11" s="7" t="n">
        <v>638000</v>
      </c>
      <c r="E11" s="7" t="n">
        <v>638000</v>
      </c>
      <c r="G11" s="7" t="n">
        <v>646000</v>
      </c>
    </row>
    <row r="12" spans="1:8">
      <c r="A12" s="4" t="s">
        <v>938</v>
      </c>
      <c r="C12" s="7" t="n">
        <v>-10000</v>
      </c>
      <c r="D12" s="7" t="n">
        <v>-22000</v>
      </c>
      <c r="E12" s="7" t="n">
        <v>8000</v>
      </c>
      <c r="F12" s="5" t="n">
        <v>-4000</v>
      </c>
    </row>
    <row r="13" spans="1:8">
      <c r="A13" s="4" t="s">
        <v>382</v>
      </c>
    </row>
    <row r="14" spans="1:8">
      <c r="A14" s="3" t="s">
        <v>929</v>
      </c>
    </row>
    <row r="15" spans="1:8">
      <c r="A15" s="4" t="s">
        <v>939</v>
      </c>
      <c r="C15" s="5" t="n">
        <v>2</v>
      </c>
      <c r="E15" s="5" t="n">
        <v>2</v>
      </c>
      <c r="G15" s="5" t="n">
        <v>2</v>
      </c>
    </row>
    <row r="16" spans="1:8">
      <c r="A16" s="4" t="s">
        <v>79</v>
      </c>
    </row>
    <row r="17" spans="1:8">
      <c r="A17" s="3" t="s">
        <v>929</v>
      </c>
    </row>
    <row r="18" spans="1:8">
      <c r="A18" s="4" t="s">
        <v>940</v>
      </c>
      <c r="C18" s="10" t="n">
        <v>0.5281</v>
      </c>
      <c r="D18" s="10" t="n">
        <v>0.5281</v>
      </c>
    </row>
    <row r="19" spans="1:8">
      <c r="A19" s="4" t="s">
        <v>941</v>
      </c>
      <c r="C19" s="4" t="s">
        <v>942</v>
      </c>
      <c r="D19" s="4" t="s">
        <v>942</v>
      </c>
    </row>
    <row r="20" spans="1:8">
      <c r="A20" s="4" t="s">
        <v>82</v>
      </c>
    </row>
    <row r="21" spans="1:8">
      <c r="A21" s="3" t="s">
        <v>929</v>
      </c>
    </row>
    <row r="22" spans="1:8">
      <c r="A22" s="4" t="s">
        <v>940</v>
      </c>
      <c r="C22" s="10" t="n">
        <v>0.4609</v>
      </c>
      <c r="D22" s="10" t="n">
        <v>0.4609</v>
      </c>
    </row>
    <row r="23" spans="1:8">
      <c r="A23" s="4" t="s">
        <v>941</v>
      </c>
      <c r="C23" s="4" t="s">
        <v>943</v>
      </c>
      <c r="D23" s="4" t="s">
        <v>943</v>
      </c>
    </row>
    <row r="24" spans="1:8">
      <c r="A24" s="4" t="s">
        <v>83</v>
      </c>
    </row>
    <row r="25" spans="1:8">
      <c r="A25" s="3" t="s">
        <v>929</v>
      </c>
    </row>
    <row r="26" spans="1:8">
      <c r="A26" s="4" t="s">
        <v>940</v>
      </c>
      <c r="C26" s="10" t="n">
        <v>0.4609</v>
      </c>
      <c r="D26" s="10" t="n">
        <v>0.4609</v>
      </c>
    </row>
    <row r="27" spans="1:8">
      <c r="A27" s="4" t="s">
        <v>941</v>
      </c>
      <c r="C27" s="4" t="s">
        <v>943</v>
      </c>
      <c r="D27" s="4" t="s">
        <v>943</v>
      </c>
    </row>
    <row r="28" spans="1:8">
      <c r="A28" s="4" t="s">
        <v>84</v>
      </c>
    </row>
    <row r="29" spans="1:8">
      <c r="A29" s="3" t="s">
        <v>929</v>
      </c>
    </row>
    <row r="30" spans="1:8">
      <c r="A30" s="4" t="s">
        <v>940</v>
      </c>
      <c r="C30" s="10" t="n">
        <v>0.4688</v>
      </c>
      <c r="D30" s="10" t="n">
        <v>0.1875</v>
      </c>
    </row>
    <row r="31" spans="1:8">
      <c r="A31" s="4" t="s">
        <v>941</v>
      </c>
      <c r="C31" s="4" t="s">
        <v>944</v>
      </c>
      <c r="D31" s="4" t="s">
        <v>944</v>
      </c>
    </row>
    <row r="32" spans="1:8">
      <c r="A32" s="4" t="s">
        <v>85</v>
      </c>
    </row>
    <row r="33" spans="1:8">
      <c r="A33" s="3" t="s">
        <v>929</v>
      </c>
    </row>
    <row r="34" spans="1:8">
      <c r="A34" s="4" t="s">
        <v>940</v>
      </c>
      <c r="C34" s="10" t="n">
        <v>0.4688</v>
      </c>
      <c r="D34" s="7" t="n">
        <v>0</v>
      </c>
    </row>
    <row r="35" spans="1:8">
      <c r="A35" s="4" t="s">
        <v>941</v>
      </c>
      <c r="C35" s="4" t="s">
        <v>944</v>
      </c>
      <c r="D35" s="4" t="s">
        <v>944</v>
      </c>
    </row>
    <row r="36" spans="1:8">
      <c r="A36" s="4" t="s">
        <v>945</v>
      </c>
    </row>
    <row r="37" spans="1:8">
      <c r="A37" s="3" t="s">
        <v>929</v>
      </c>
    </row>
    <row r="38" spans="1:8">
      <c r="A38" s="4" t="s">
        <v>941</v>
      </c>
      <c r="B38" s="4" t="s">
        <v>946</v>
      </c>
    </row>
    <row r="39" spans="1:8">
      <c r="A39" s="4" t="s">
        <v>947</v>
      </c>
      <c r="B39" s="7" t="n">
        <v>25</v>
      </c>
    </row>
    <row r="40" spans="1:8">
      <c r="A40" s="4" t="s">
        <v>948</v>
      </c>
      <c r="B40" s="11" t="n">
        <v>0.4631</v>
      </c>
    </row>
    <row r="41" spans="1:8">
      <c r="A41" s="4" t="s">
        <v>949</v>
      </c>
      <c r="B41" s="10" t="n">
        <v>25.4631</v>
      </c>
    </row>
    <row r="42" spans="1:8">
      <c r="A42" s="4" t="s">
        <v>764</v>
      </c>
    </row>
    <row r="43" spans="1:8">
      <c r="A43" s="3" t="s">
        <v>929</v>
      </c>
    </row>
    <row r="44" spans="1:8">
      <c r="A44" s="4" t="s">
        <v>900</v>
      </c>
      <c r="C44" s="7" t="n">
        <v>10400000</v>
      </c>
      <c r="E44" s="7" t="n">
        <v>10400000</v>
      </c>
    </row>
    <row r="45" spans="1:8">
      <c r="A45" s="4" t="s">
        <v>950</v>
      </c>
      <c r="E45" s="4" t="s">
        <v>902</v>
      </c>
    </row>
    <row r="46" spans="1:8">
      <c r="A46" s="4" t="s">
        <v>907</v>
      </c>
      <c r="C46" s="5" t="n">
        <v>1837000</v>
      </c>
      <c r="D46" s="7" t="n">
        <v>1864000</v>
      </c>
      <c r="E46" s="7" t="n">
        <v>6168000</v>
      </c>
      <c r="F46" s="5" t="n">
        <v>3900000</v>
      </c>
    </row>
    <row r="47" spans="1:8">
      <c r="A47" s="4" t="s">
        <v>951</v>
      </c>
    </row>
    <row r="48" spans="1:8">
      <c r="A48" s="3" t="s">
        <v>929</v>
      </c>
    </row>
    <row r="49" spans="1:8">
      <c r="A49" s="4" t="s">
        <v>907</v>
      </c>
      <c r="E49" s="5" t="n">
        <v>1500000</v>
      </c>
    </row>
    <row r="50" spans="1:8">
      <c r="A50" s="4" t="s">
        <v>952</v>
      </c>
    </row>
    <row r="51" spans="1:8">
      <c r="A51" s="3" t="s">
        <v>929</v>
      </c>
    </row>
    <row r="52" spans="1:8">
      <c r="A52" s="4" t="s">
        <v>907</v>
      </c>
      <c r="C52" s="5" t="n">
        <v>1550000</v>
      </c>
      <c r="D52" s="5" t="n">
        <v>1642000</v>
      </c>
      <c r="E52" s="5" t="n">
        <v>5298000</v>
      </c>
      <c r="F52" s="5" t="n">
        <v>3371000</v>
      </c>
    </row>
    <row r="53" spans="1:8">
      <c r="A53" s="4" t="s">
        <v>953</v>
      </c>
    </row>
    <row r="54" spans="1:8">
      <c r="A54" s="3" t="s">
        <v>929</v>
      </c>
    </row>
    <row r="55" spans="1:8">
      <c r="A55" s="4" t="s">
        <v>907</v>
      </c>
      <c r="C55" s="5" t="n">
        <v>287000</v>
      </c>
      <c r="D55" s="5" t="n">
        <v>222000</v>
      </c>
      <c r="E55" s="5" t="n">
        <v>870000</v>
      </c>
      <c r="F55" s="5" t="n">
        <v>439000</v>
      </c>
    </row>
    <row r="56" spans="1:8">
      <c r="A56" s="4" t="s">
        <v>954</v>
      </c>
    </row>
    <row r="57" spans="1:8">
      <c r="A57" s="3" t="s">
        <v>929</v>
      </c>
    </row>
    <row r="58" spans="1:8">
      <c r="A58" s="4" t="s">
        <v>907</v>
      </c>
      <c r="C58" s="5" t="n">
        <v>0</v>
      </c>
      <c r="D58" s="5" t="n">
        <v>0</v>
      </c>
      <c r="E58" s="5" t="n">
        <v>0</v>
      </c>
      <c r="F58" s="5" t="n">
        <v>90000</v>
      </c>
    </row>
    <row r="59" spans="1:8">
      <c r="A59" s="4" t="s">
        <v>913</v>
      </c>
    </row>
    <row r="60" spans="1:8">
      <c r="A60" s="3" t="s">
        <v>929</v>
      </c>
    </row>
    <row r="61" spans="1:8">
      <c r="A61" s="4" t="s">
        <v>900</v>
      </c>
      <c r="C61" s="7" t="n">
        <v>6500000</v>
      </c>
      <c r="E61" s="7" t="n">
        <v>6500000</v>
      </c>
    </row>
    <row r="62" spans="1:8">
      <c r="A62" s="4" t="s">
        <v>950</v>
      </c>
      <c r="E62" s="4" t="s">
        <v>902</v>
      </c>
    </row>
    <row r="63" spans="1:8">
      <c r="A63" s="4" t="s">
        <v>910</v>
      </c>
      <c r="E63" s="4" t="s">
        <v>911</v>
      </c>
    </row>
    <row r="64" spans="1:8">
      <c r="A64" s="4" t="s">
        <v>915</v>
      </c>
    </row>
    <row r="65" spans="1:8">
      <c r="A65" s="3" t="s">
        <v>929</v>
      </c>
    </row>
    <row r="66" spans="1:8">
      <c r="A66" s="4" t="s">
        <v>916</v>
      </c>
      <c r="C66" s="4" t="s">
        <v>917</v>
      </c>
      <c r="E66" s="4" t="s">
        <v>917</v>
      </c>
    </row>
    <row r="67" spans="1:8">
      <c r="A67" s="4" t="s">
        <v>918</v>
      </c>
    </row>
    <row r="68" spans="1:8">
      <c r="A68" s="3" t="s">
        <v>929</v>
      </c>
    </row>
    <row r="69" spans="1:8">
      <c r="A69" s="4" t="s">
        <v>916</v>
      </c>
      <c r="C69" s="4" t="s">
        <v>919</v>
      </c>
      <c r="E69" s="4" t="s">
        <v>919</v>
      </c>
    </row>
    <row r="70" spans="1:8">
      <c r="A70" s="4" t="s">
        <v>914</v>
      </c>
    </row>
    <row r="71" spans="1:8">
      <c r="A71" s="3" t="s">
        <v>929</v>
      </c>
    </row>
    <row r="72" spans="1:8">
      <c r="A72" s="4" t="s">
        <v>907</v>
      </c>
      <c r="C72" s="7" t="n">
        <v>1292000</v>
      </c>
      <c r="D72" s="5" t="n">
        <v>964000</v>
      </c>
      <c r="E72" s="7" t="n">
        <v>5505000</v>
      </c>
      <c r="F72" s="5" t="n">
        <v>1312000</v>
      </c>
    </row>
    <row r="73" spans="1:8">
      <c r="A73" s="4" t="s">
        <v>955</v>
      </c>
    </row>
    <row r="74" spans="1:8">
      <c r="A74" s="3" t="s">
        <v>929</v>
      </c>
    </row>
    <row r="75" spans="1:8">
      <c r="A75" s="4" t="s">
        <v>900</v>
      </c>
      <c r="C75" s="5" t="n">
        <v>6500000</v>
      </c>
      <c r="E75" s="7" t="n">
        <v>6500000</v>
      </c>
    </row>
    <row r="76" spans="1:8">
      <c r="A76" s="4" t="s">
        <v>950</v>
      </c>
      <c r="E76" s="4" t="s">
        <v>902</v>
      </c>
    </row>
    <row r="77" spans="1:8">
      <c r="A77" s="4" t="s">
        <v>907</v>
      </c>
      <c r="C77" s="7" t="n">
        <v>1081000</v>
      </c>
      <c r="D77" s="7" t="n">
        <v>806000</v>
      </c>
      <c r="E77" s="7" t="n">
        <v>7161000</v>
      </c>
      <c r="F77" s="7" t="n">
        <v>1102000</v>
      </c>
    </row>
    <row r="78" spans="1:8">
      <c r="A78" s="4" t="s">
        <v>956</v>
      </c>
    </row>
    <row r="79" spans="1:8">
      <c r="A79" s="3" t="s">
        <v>929</v>
      </c>
    </row>
    <row r="80" spans="1:8">
      <c r="A80" s="4" t="s">
        <v>916</v>
      </c>
      <c r="C80" s="4" t="s">
        <v>917</v>
      </c>
      <c r="E80" s="4" t="s">
        <v>917</v>
      </c>
    </row>
    <row r="81" spans="1:8">
      <c r="A81" s="4" t="s">
        <v>957</v>
      </c>
    </row>
    <row r="82" spans="1:8">
      <c r="A82" s="3" t="s">
        <v>929</v>
      </c>
    </row>
    <row r="83" spans="1:8">
      <c r="A83" s="4" t="s">
        <v>916</v>
      </c>
      <c r="C83" s="4" t="s">
        <v>919</v>
      </c>
      <c r="E83" s="4" t="s">
        <v>919</v>
      </c>
    </row>
    <row r="84" spans="1:8">
      <c r="A84" s="4" t="s">
        <v>958</v>
      </c>
    </row>
    <row r="85" spans="1:8">
      <c r="A85" s="3" t="s">
        <v>929</v>
      </c>
    </row>
    <row r="86" spans="1:8">
      <c r="A86" s="4" t="s">
        <v>907</v>
      </c>
      <c r="E86" s="7" t="n">
        <v>3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59</v>
      </c>
      <c r="B1" s="2" t="s">
        <v>960</v>
      </c>
      <c r="C1" s="2" t="s">
        <v>961</v>
      </c>
      <c r="D1" s="2" t="s">
        <v>962</v>
      </c>
      <c r="E1" s="2" t="s">
        <v>963</v>
      </c>
      <c r="F1" s="2" t="s">
        <v>2</v>
      </c>
      <c r="G1" s="2" t="s">
        <v>88</v>
      </c>
      <c r="H1" s="2" t="s">
        <v>2</v>
      </c>
      <c r="I1" s="2" t="s">
        <v>88</v>
      </c>
      <c r="J1" s="2" t="s">
        <v>365</v>
      </c>
      <c r="K1" s="2" t="s">
        <v>964</v>
      </c>
    </row>
    <row r="2" spans="1:11">
      <c r="A2" s="3" t="s">
        <v>965</v>
      </c>
    </row>
    <row r="3" spans="1:11">
      <c r="A3" s="4" t="s">
        <v>966</v>
      </c>
      <c r="F3" s="7" t="n">
        <v>225036000</v>
      </c>
      <c r="G3" s="7" t="n">
        <v>226571000</v>
      </c>
      <c r="H3" s="7" t="n">
        <v>676702000</v>
      </c>
      <c r="I3" s="7" t="n">
        <v>688554000</v>
      </c>
    </row>
    <row r="4" spans="1:11">
      <c r="A4" s="4" t="s">
        <v>967</v>
      </c>
    </row>
    <row r="5" spans="1:11">
      <c r="A5" s="3" t="s">
        <v>965</v>
      </c>
    </row>
    <row r="6" spans="1:11">
      <c r="A6" s="4" t="s">
        <v>968</v>
      </c>
      <c r="D6" s="7" t="n">
        <v>10800000</v>
      </c>
      <c r="J6" s="7" t="n">
        <v>8800000</v>
      </c>
    </row>
    <row r="7" spans="1:11">
      <c r="A7" s="4" t="s">
        <v>969</v>
      </c>
      <c r="B7" s="7" t="n">
        <v>544000</v>
      </c>
    </row>
    <row r="8" spans="1:11">
      <c r="A8" s="4" t="s">
        <v>970</v>
      </c>
      <c r="F8" s="5" t="n">
        <v>508000</v>
      </c>
      <c r="H8" s="5" t="n">
        <v>508000</v>
      </c>
    </row>
    <row r="9" spans="1:11">
      <c r="A9" s="4" t="s">
        <v>971</v>
      </c>
    </row>
    <row r="10" spans="1:11">
      <c r="A10" s="3" t="s">
        <v>965</v>
      </c>
    </row>
    <row r="11" spans="1:11">
      <c r="A11" s="4" t="s">
        <v>972</v>
      </c>
      <c r="K11" s="7" t="n">
        <v>0</v>
      </c>
    </row>
    <row r="12" spans="1:11">
      <c r="A12" s="4" t="s">
        <v>973</v>
      </c>
      <c r="E12" s="7" t="n">
        <v>1700000</v>
      </c>
    </row>
    <row r="13" spans="1:11">
      <c r="A13" s="4" t="s">
        <v>974</v>
      </c>
      <c r="E13" s="5" t="n">
        <v>100000</v>
      </c>
    </row>
    <row r="14" spans="1:11">
      <c r="A14" s="4" t="s">
        <v>975</v>
      </c>
      <c r="E14" s="5" t="n">
        <v>1600000</v>
      </c>
    </row>
    <row r="15" spans="1:11">
      <c r="A15" s="4" t="s">
        <v>976</v>
      </c>
      <c r="E15" s="7" t="n">
        <v>84000</v>
      </c>
    </row>
    <row r="16" spans="1:11">
      <c r="A16" s="4" t="s">
        <v>977</v>
      </c>
      <c r="E16" s="4" t="s">
        <v>978</v>
      </c>
    </row>
    <row r="17" spans="1:11">
      <c r="A17" s="4" t="s">
        <v>979</v>
      </c>
    </row>
    <row r="18" spans="1:11">
      <c r="A18" s="3" t="s">
        <v>965</v>
      </c>
    </row>
    <row r="19" spans="1:11">
      <c r="A19" s="4" t="s">
        <v>969</v>
      </c>
      <c r="C19" s="7" t="n">
        <v>10000000</v>
      </c>
    </row>
    <row r="20" spans="1:11">
      <c r="A20" s="4" t="s">
        <v>980</v>
      </c>
    </row>
    <row r="21" spans="1:11">
      <c r="A21" s="3" t="s">
        <v>965</v>
      </c>
    </row>
    <row r="22" spans="1:11">
      <c r="A22" s="4" t="s">
        <v>966</v>
      </c>
      <c r="F22" s="7" t="n">
        <v>17900000</v>
      </c>
      <c r="G22" s="7" t="n">
        <v>17800000</v>
      </c>
      <c r="H22" s="7" t="n">
        <v>54700000</v>
      </c>
      <c r="I22" s="7" t="n">
        <v>52600000</v>
      </c>
    </row>
    <row r="23" spans="1:11">
      <c r="A23" s="4" t="s">
        <v>981</v>
      </c>
    </row>
    <row r="24" spans="1:11">
      <c r="A24" s="3" t="s">
        <v>965</v>
      </c>
    </row>
    <row r="25" spans="1:11">
      <c r="A25" s="4" t="s">
        <v>982</v>
      </c>
      <c r="F25" s="4" t="s">
        <v>687</v>
      </c>
      <c r="H25" s="4" t="s">
        <v>687</v>
      </c>
    </row>
    <row r="26" spans="1:11">
      <c r="A26" s="4" t="s">
        <v>983</v>
      </c>
      <c r="F26" s="4" t="s">
        <v>392</v>
      </c>
      <c r="H26" s="4" t="s">
        <v>392</v>
      </c>
    </row>
    <row r="27" spans="1:11">
      <c r="A27" s="4" t="s">
        <v>984</v>
      </c>
      <c r="F27" s="4" t="s">
        <v>727</v>
      </c>
      <c r="H27" s="4" t="s">
        <v>727</v>
      </c>
    </row>
    <row r="28" spans="1:11">
      <c r="A28" s="4" t="s">
        <v>985</v>
      </c>
      <c r="F28" s="4" t="s">
        <v>687</v>
      </c>
      <c r="H28" s="4" t="s">
        <v>687</v>
      </c>
    </row>
    <row r="29" spans="1:11">
      <c r="A29" s="4" t="s">
        <v>986</v>
      </c>
      <c r="F29" s="4" t="s">
        <v>629</v>
      </c>
      <c r="H29" s="4" t="s">
        <v>629</v>
      </c>
    </row>
    <row r="30" spans="1:11">
      <c r="A30" s="4" t="s">
        <v>987</v>
      </c>
      <c r="F30" s="4" t="s">
        <v>390</v>
      </c>
      <c r="H30" s="4" t="s">
        <v>390</v>
      </c>
    </row>
    <row r="31" spans="1:11">
      <c r="A31" s="4" t="s">
        <v>129</v>
      </c>
    </row>
    <row r="32" spans="1:11">
      <c r="A32" s="3" t="s">
        <v>965</v>
      </c>
    </row>
    <row r="33" spans="1:11">
      <c r="A33" s="4" t="s">
        <v>988</v>
      </c>
      <c r="H33" s="7" t="n">
        <v>14000</v>
      </c>
    </row>
    <row r="34" spans="1:11">
      <c r="A34" s="4" t="s">
        <v>989</v>
      </c>
      <c r="H34" s="4" t="s">
        <v>687</v>
      </c>
    </row>
    <row r="35" spans="1:11">
      <c r="A35" s="4" t="s">
        <v>990</v>
      </c>
      <c r="H35" s="4" t="s">
        <v>727</v>
      </c>
    </row>
    <row r="36" spans="1:11">
      <c r="A36" s="4" t="s">
        <v>991</v>
      </c>
      <c r="H36" s="4" t="s">
        <v>992</v>
      </c>
    </row>
    <row r="37" spans="1:11">
      <c r="A37" s="4" t="s">
        <v>993</v>
      </c>
      <c r="H37" s="4" t="s">
        <v>390</v>
      </c>
    </row>
    <row r="38" spans="1:11">
      <c r="A38" s="4" t="s">
        <v>994</v>
      </c>
      <c r="F38" s="4" t="s">
        <v>995</v>
      </c>
      <c r="H38" s="4" t="s">
        <v>995</v>
      </c>
    </row>
    <row r="39" spans="1:11">
      <c r="A39" s="4" t="s">
        <v>388</v>
      </c>
    </row>
    <row r="40" spans="1:11">
      <c r="A40" s="3" t="s">
        <v>965</v>
      </c>
    </row>
    <row r="41" spans="1:11">
      <c r="A41" s="4" t="s">
        <v>389</v>
      </c>
      <c r="F41" s="4" t="s">
        <v>390</v>
      </c>
      <c r="H41" s="4" t="s">
        <v>390</v>
      </c>
    </row>
    <row r="42" spans="1:11">
      <c r="A42" s="4" t="s">
        <v>391</v>
      </c>
    </row>
    <row r="43" spans="1:11">
      <c r="A43" s="3" t="s">
        <v>965</v>
      </c>
    </row>
    <row r="44" spans="1:11">
      <c r="A44" s="4" t="s">
        <v>389</v>
      </c>
      <c r="F44" s="4" t="s">
        <v>392</v>
      </c>
      <c r="H44" s="4" t="s">
        <v>3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X2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5"/>
    <col customWidth="1" max="5" min="5" width="25"/>
    <col customWidth="1" max="6" min="6" width="25"/>
    <col customWidth="1" max="7" min="7" width="25"/>
    <col customWidth="1" max="8" min="8" width="25"/>
    <col customWidth="1" max="9" min="9" width="40"/>
    <col customWidth="1" max="10" min="10" width="40"/>
    <col customWidth="1" max="11" min="11" width="40"/>
    <col customWidth="1" max="12" min="12" width="40"/>
    <col customWidth="1" max="13" min="13" width="40"/>
    <col customWidth="1" max="14" min="14" width="13"/>
    <col customWidth="1" max="15" min="15" width="27"/>
    <col customWidth="1" max="16" min="16" width="20"/>
    <col customWidth="1" max="17" min="17" width="32"/>
    <col customWidth="1" max="18" min="18" width="44"/>
    <col customWidth="1" max="19" min="19" width="44"/>
    <col customWidth="1" max="20" min="20" width="44"/>
    <col customWidth="1" max="21" min="21" width="44"/>
    <col customWidth="1" max="22" min="22" width="44"/>
    <col customWidth="1" max="23" min="23" width="50"/>
    <col customWidth="1" max="24" min="24" width="61"/>
  </cols>
  <sheetData>
    <row r="1" spans="1:24">
      <c r="A1" s="1" t="s">
        <v>138</v>
      </c>
      <c r="B1" s="2" t="s">
        <v>139</v>
      </c>
      <c r="C1" s="2" t="s">
        <v>140</v>
      </c>
      <c r="D1" s="2" t="s">
        <v>79</v>
      </c>
      <c r="E1" s="2" t="s">
        <v>82</v>
      </c>
      <c r="F1" s="2" t="s">
        <v>83</v>
      </c>
      <c r="G1" s="2" t="s">
        <v>84</v>
      </c>
      <c r="H1" s="2" t="s">
        <v>85</v>
      </c>
      <c r="I1" s="2" t="s">
        <v>141</v>
      </c>
      <c r="J1" s="2" t="s">
        <v>142</v>
      </c>
      <c r="K1" s="2" t="s">
        <v>143</v>
      </c>
      <c r="L1" s="2" t="s">
        <v>144</v>
      </c>
      <c r="M1" s="2" t="s">
        <v>145</v>
      </c>
      <c r="N1" s="2" t="s">
        <v>140</v>
      </c>
      <c r="O1" s="2" t="s">
        <v>146</v>
      </c>
      <c r="P1" s="2" t="s">
        <v>147</v>
      </c>
      <c r="Q1" s="2" t="s">
        <v>148</v>
      </c>
      <c r="R1" s="2" t="s">
        <v>149</v>
      </c>
      <c r="S1" s="2" t="s">
        <v>150</v>
      </c>
      <c r="T1" s="2" t="s">
        <v>151</v>
      </c>
      <c r="U1" s="2" t="s">
        <v>152</v>
      </c>
      <c r="V1" s="2" t="s">
        <v>153</v>
      </c>
      <c r="W1" s="2" t="s">
        <v>154</v>
      </c>
      <c r="X1" s="2" t="s">
        <v>155</v>
      </c>
    </row>
    <row r="2" spans="1:24">
      <c r="A2" s="4" t="s">
        <v>156</v>
      </c>
      <c r="I2" s="5" t="n">
        <v>2389</v>
      </c>
      <c r="J2" s="5" t="n">
        <v>4800</v>
      </c>
      <c r="K2" s="5" t="n">
        <v>6200</v>
      </c>
      <c r="L2" s="5" t="n">
        <v>3800</v>
      </c>
      <c r="M2" s="5" t="n">
        <v>5400</v>
      </c>
      <c r="N2" s="5" t="n">
        <v>97409</v>
      </c>
    </row>
    <row r="3" spans="1:24">
      <c r="A3" s="4" t="s">
        <v>157</v>
      </c>
      <c r="B3" s="7" t="n">
        <v>633146</v>
      </c>
      <c r="I3" s="7" t="n">
        <v>24</v>
      </c>
      <c r="J3" s="7" t="n">
        <v>48</v>
      </c>
      <c r="K3" s="7" t="n">
        <v>62</v>
      </c>
      <c r="L3" s="7" t="n">
        <v>38</v>
      </c>
      <c r="M3" s="7" t="n">
        <v>54</v>
      </c>
      <c r="N3" s="7" t="n">
        <v>974</v>
      </c>
      <c r="O3" s="7" t="n">
        <v>1784997</v>
      </c>
      <c r="P3" s="7" t="n">
        <v>-1153697</v>
      </c>
      <c r="W3" s="7" t="n">
        <v>646</v>
      </c>
    </row>
    <row r="4" spans="1:24">
      <c r="A4" s="4" t="s">
        <v>157</v>
      </c>
      <c r="B4" s="5" t="n">
        <v>116122</v>
      </c>
      <c r="X4" s="7" t="n">
        <v>116122</v>
      </c>
    </row>
    <row r="5" spans="1:24">
      <c r="A5" s="3" t="s">
        <v>158</v>
      </c>
    </row>
    <row r="6" spans="1:24">
      <c r="A6" s="4" t="s">
        <v>159</v>
      </c>
      <c r="B6" s="5" t="n">
        <v>-1598</v>
      </c>
      <c r="N6" s="7" t="n">
        <v>-3</v>
      </c>
      <c r="O6" s="5" t="n">
        <v>-1595</v>
      </c>
    </row>
    <row r="7" spans="1:24">
      <c r="A7" s="4" t="s">
        <v>160</v>
      </c>
      <c r="N7" s="5" t="n">
        <v>-249</v>
      </c>
    </row>
    <row r="8" spans="1:24">
      <c r="A8" s="4" t="s">
        <v>161</v>
      </c>
      <c r="B8" s="5" t="n">
        <v>13329</v>
      </c>
      <c r="O8" s="5" t="n">
        <v>13329</v>
      </c>
      <c r="X8" s="5" t="n">
        <v>8617</v>
      </c>
    </row>
    <row r="9" spans="1:24">
      <c r="A9" s="4" t="s">
        <v>162</v>
      </c>
      <c r="B9" s="5" t="n">
        <v>0</v>
      </c>
    </row>
    <row r="10" spans="1:24">
      <c r="A10" s="4" t="s">
        <v>163</v>
      </c>
      <c r="N10" s="5" t="n">
        <v>-46</v>
      </c>
    </row>
    <row r="11" spans="1:24">
      <c r="A11" s="4" t="s">
        <v>164</v>
      </c>
      <c r="B11" s="5" t="n">
        <v>123</v>
      </c>
      <c r="N11" s="7" t="n">
        <v>15</v>
      </c>
      <c r="O11" s="5" t="n">
        <v>108</v>
      </c>
    </row>
    <row r="12" spans="1:24">
      <c r="A12" s="4" t="s">
        <v>164</v>
      </c>
      <c r="X12" s="5" t="n">
        <v>53</v>
      </c>
    </row>
    <row r="13" spans="1:24">
      <c r="A13" s="4" t="s">
        <v>165</v>
      </c>
      <c r="N13" s="5" t="n">
        <v>1490</v>
      </c>
    </row>
    <row r="14" spans="1:24">
      <c r="A14" s="4" t="s">
        <v>166</v>
      </c>
      <c r="G14" s="7" t="n">
        <v>-60</v>
      </c>
      <c r="O14" s="5" t="n">
        <v>-60</v>
      </c>
    </row>
    <row r="15" spans="1:24">
      <c r="A15" s="4" t="s">
        <v>167</v>
      </c>
      <c r="B15" s="5" t="n">
        <v>14636</v>
      </c>
      <c r="N15" s="7" t="n">
        <v>24</v>
      </c>
      <c r="O15" s="5" t="n">
        <v>14612</v>
      </c>
    </row>
    <row r="16" spans="1:24">
      <c r="A16" s="4" t="s">
        <v>168</v>
      </c>
      <c r="N16" s="5" t="n">
        <v>2434</v>
      </c>
    </row>
    <row r="17" spans="1:24">
      <c r="A17" s="4" t="s">
        <v>169</v>
      </c>
      <c r="C17" s="7" t="n">
        <v>-36144</v>
      </c>
      <c r="D17" s="7" t="n">
        <v>-3785</v>
      </c>
      <c r="E17" s="7" t="n">
        <v>-6637</v>
      </c>
      <c r="F17" s="7" t="n">
        <v>-8573</v>
      </c>
      <c r="G17" s="7" t="n">
        <v>-5344</v>
      </c>
      <c r="H17" s="7" t="n">
        <v>-7594</v>
      </c>
      <c r="N17" s="7" t="n">
        <v>-35138</v>
      </c>
      <c r="Q17" s="7" t="n">
        <v>-36144</v>
      </c>
      <c r="R17" s="7" t="n">
        <v>-3785</v>
      </c>
      <c r="S17" s="7" t="n">
        <v>-6637</v>
      </c>
      <c r="T17" s="7" t="n">
        <v>-8573</v>
      </c>
      <c r="U17" s="7" t="n">
        <v>-5344</v>
      </c>
      <c r="V17" s="7" t="n">
        <v>-7594</v>
      </c>
    </row>
    <row r="18" spans="1:24">
      <c r="A18" s="4" t="s">
        <v>170</v>
      </c>
      <c r="B18" s="5" t="n">
        <v>0</v>
      </c>
    </row>
    <row r="19" spans="1:24">
      <c r="A19" s="4" t="s">
        <v>170</v>
      </c>
      <c r="X19" s="5" t="n">
        <v>-7429</v>
      </c>
    </row>
    <row r="20" spans="1:24">
      <c r="A20" s="4" t="s">
        <v>171</v>
      </c>
      <c r="B20" s="5" t="n">
        <v>-19387</v>
      </c>
      <c r="P20" s="5" t="n">
        <v>-19387</v>
      </c>
    </row>
    <row r="21" spans="1:24">
      <c r="A21" s="4" t="s">
        <v>171</v>
      </c>
      <c r="X21" s="5" t="n">
        <v>19387</v>
      </c>
    </row>
    <row r="22" spans="1:24">
      <c r="A22" s="4" t="s">
        <v>172</v>
      </c>
      <c r="B22" s="5" t="n">
        <v>-72166</v>
      </c>
      <c r="P22" s="5" t="n">
        <v>-72166</v>
      </c>
    </row>
    <row r="23" spans="1:24">
      <c r="A23" s="4" t="s">
        <v>173</v>
      </c>
      <c r="B23" s="5" t="n">
        <v>-8</v>
      </c>
      <c r="W23" s="5" t="n">
        <v>-8</v>
      </c>
    </row>
    <row r="24" spans="1:24">
      <c r="A24" s="4" t="s">
        <v>111</v>
      </c>
      <c r="B24" s="5" t="n">
        <v>-72174</v>
      </c>
    </row>
    <row r="25" spans="1:24">
      <c r="A25" s="4" t="s">
        <v>113</v>
      </c>
      <c r="X25" s="5" t="n">
        <v>-18087</v>
      </c>
    </row>
    <row r="26" spans="1:24">
      <c r="A26" s="4" t="s">
        <v>174</v>
      </c>
      <c r="B26" s="5" t="n">
        <v>499938</v>
      </c>
      <c r="I26" s="7" t="n">
        <v>24</v>
      </c>
      <c r="J26" s="7" t="n">
        <v>48</v>
      </c>
      <c r="K26" s="7" t="n">
        <v>62</v>
      </c>
      <c r="L26" s="7" t="n">
        <v>38</v>
      </c>
      <c r="M26" s="7" t="n">
        <v>54</v>
      </c>
      <c r="N26" s="7" t="n">
        <v>1010</v>
      </c>
      <c r="O26" s="7" t="n">
        <v>1811391</v>
      </c>
      <c r="P26" s="7" t="n">
        <v>-1313327</v>
      </c>
      <c r="W26" s="7" t="n">
        <v>638</v>
      </c>
    </row>
    <row r="27" spans="1:24">
      <c r="A27" s="4" t="s">
        <v>175</v>
      </c>
      <c r="I27" s="5" t="n">
        <v>2389</v>
      </c>
      <c r="J27" s="5" t="n">
        <v>4800</v>
      </c>
      <c r="K27" s="5" t="n">
        <v>6200</v>
      </c>
      <c r="L27" s="5" t="n">
        <v>3800</v>
      </c>
      <c r="M27" s="5" t="n">
        <v>5400</v>
      </c>
      <c r="N27" s="5" t="n">
        <v>101038</v>
      </c>
    </row>
    <row r="28" spans="1:24">
      <c r="A28" s="4" t="s">
        <v>174</v>
      </c>
      <c r="B28" s="7" t="n">
        <v>118663</v>
      </c>
      <c r="X28" s="7" t="n">
        <v>1186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1"/>
  </cols>
  <sheetData>
    <row r="1" spans="1:2">
      <c r="A1" s="1" t="s">
        <v>996</v>
      </c>
      <c r="B1" s="2" t="s">
        <v>1</v>
      </c>
    </row>
    <row r="2" spans="1:2">
      <c r="B2" s="2" t="s">
        <v>997</v>
      </c>
    </row>
    <row r="3" spans="1:2">
      <c r="A3" s="3" t="s">
        <v>282</v>
      </c>
    </row>
    <row r="4" spans="1:2">
      <c r="A4" s="4" t="s">
        <v>998</v>
      </c>
      <c r="B4" s="5" t="n">
        <v>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7"/>
    <col customWidth="1" max="5" min="5" width="14"/>
    <col customWidth="1" max="6" min="6" width="14"/>
    <col customWidth="1" max="7" min="7" width="14"/>
    <col customWidth="1" max="8" min="8" width="14"/>
  </cols>
  <sheetData>
    <row r="1" spans="1:8">
      <c r="A1" s="1" t="s">
        <v>999</v>
      </c>
      <c r="B1" s="2" t="s">
        <v>87</v>
      </c>
      <c r="D1" s="2" t="s">
        <v>1</v>
      </c>
    </row>
    <row r="2" spans="1:8">
      <c r="B2" s="2" t="s">
        <v>2</v>
      </c>
      <c r="C2" s="2" t="s">
        <v>88</v>
      </c>
      <c r="D2" s="2" t="s">
        <v>2</v>
      </c>
      <c r="E2" s="2" t="s">
        <v>88</v>
      </c>
      <c r="F2" s="2" t="s">
        <v>1000</v>
      </c>
      <c r="G2" s="2" t="s">
        <v>25</v>
      </c>
      <c r="H2" s="2" t="s">
        <v>365</v>
      </c>
    </row>
    <row r="3" spans="1:8">
      <c r="A3" s="3" t="s">
        <v>1001</v>
      </c>
    </row>
    <row r="4" spans="1:8">
      <c r="A4" s="4" t="s">
        <v>97</v>
      </c>
      <c r="B4" s="7" t="n">
        <v>12805000</v>
      </c>
      <c r="C4" s="7" t="n">
        <v>14612000</v>
      </c>
      <c r="D4" s="7" t="n">
        <v>52961000</v>
      </c>
      <c r="E4" s="7" t="n">
        <v>39482000</v>
      </c>
    </row>
    <row r="5" spans="1:8">
      <c r="A5" s="4" t="s">
        <v>47</v>
      </c>
      <c r="B5" s="5" t="n">
        <v>1078000</v>
      </c>
      <c r="D5" s="5" t="n">
        <v>1078000</v>
      </c>
      <c r="G5" s="7" t="n">
        <v>1067000</v>
      </c>
    </row>
    <row r="6" spans="1:8">
      <c r="A6" s="4" t="s">
        <v>1002</v>
      </c>
      <c r="B6" s="5" t="n">
        <v>5176000</v>
      </c>
      <c r="D6" s="5" t="n">
        <v>5176000</v>
      </c>
      <c r="G6" s="5" t="n">
        <v>15146000</v>
      </c>
    </row>
    <row r="7" spans="1:8">
      <c r="A7" s="4" t="s">
        <v>764</v>
      </c>
    </row>
    <row r="8" spans="1:8">
      <c r="A8" s="3" t="s">
        <v>1001</v>
      </c>
    </row>
    <row r="9" spans="1:8">
      <c r="A9" s="4" t="s">
        <v>1003</v>
      </c>
      <c r="B9" s="5" t="n">
        <v>1837000</v>
      </c>
      <c r="C9" s="5" t="n">
        <v>1864000</v>
      </c>
      <c r="D9" s="5" t="n">
        <v>6168000</v>
      </c>
      <c r="E9" s="5" t="n">
        <v>3900000</v>
      </c>
    </row>
    <row r="10" spans="1:8">
      <c r="A10" s="4" t="s">
        <v>900</v>
      </c>
      <c r="B10" s="5" t="n">
        <v>10400000</v>
      </c>
      <c r="D10" s="7" t="n">
        <v>10400000</v>
      </c>
    </row>
    <row r="11" spans="1:8">
      <c r="A11" s="4" t="s">
        <v>950</v>
      </c>
      <c r="D11" s="4" t="s">
        <v>902</v>
      </c>
    </row>
    <row r="12" spans="1:8">
      <c r="A12" s="4" t="s">
        <v>1004</v>
      </c>
    </row>
    <row r="13" spans="1:8">
      <c r="A13" s="3" t="s">
        <v>1001</v>
      </c>
    </row>
    <row r="14" spans="1:8">
      <c r="A14" s="4" t="s">
        <v>1003</v>
      </c>
      <c r="B14" s="5" t="n">
        <v>287000</v>
      </c>
      <c r="C14" s="5" t="n">
        <v>222000</v>
      </c>
      <c r="D14" s="7" t="n">
        <v>870000</v>
      </c>
      <c r="E14" s="5" t="n">
        <v>439000</v>
      </c>
    </row>
    <row r="15" spans="1:8">
      <c r="A15" s="4" t="s">
        <v>1005</v>
      </c>
    </row>
    <row r="16" spans="1:8">
      <c r="A16" s="3" t="s">
        <v>1001</v>
      </c>
    </row>
    <row r="17" spans="1:8">
      <c r="A17" s="4" t="s">
        <v>47</v>
      </c>
      <c r="H17" s="7" t="n">
        <v>4000000</v>
      </c>
    </row>
    <row r="18" spans="1:8">
      <c r="A18" s="4" t="s">
        <v>1006</v>
      </c>
    </row>
    <row r="19" spans="1:8">
      <c r="A19" s="3" t="s">
        <v>1001</v>
      </c>
    </row>
    <row r="20" spans="1:8">
      <c r="A20" s="4" t="s">
        <v>97</v>
      </c>
      <c r="B20" s="5" t="n">
        <v>156000</v>
      </c>
      <c r="C20" s="5" t="n">
        <v>156000</v>
      </c>
      <c r="D20" s="7" t="n">
        <v>469000</v>
      </c>
      <c r="E20" s="7" t="n">
        <v>476000</v>
      </c>
    </row>
    <row r="21" spans="1:8">
      <c r="A21" s="4" t="s">
        <v>1007</v>
      </c>
    </row>
    <row r="22" spans="1:8">
      <c r="A22" s="3" t="s">
        <v>1001</v>
      </c>
    </row>
    <row r="23" spans="1:8">
      <c r="A23" s="4" t="s">
        <v>1008</v>
      </c>
      <c r="D23" s="5" t="n">
        <v>131</v>
      </c>
      <c r="E23" s="5" t="n">
        <v>177</v>
      </c>
    </row>
    <row r="24" spans="1:8">
      <c r="A24" s="4" t="s">
        <v>900</v>
      </c>
      <c r="B24" s="5" t="n">
        <v>1900000</v>
      </c>
      <c r="D24" s="7" t="n">
        <v>1900000</v>
      </c>
    </row>
    <row r="25" spans="1:8">
      <c r="A25" s="4" t="s">
        <v>950</v>
      </c>
      <c r="D25" s="4" t="s">
        <v>902</v>
      </c>
    </row>
    <row r="26" spans="1:8">
      <c r="A26" s="4" t="s">
        <v>1009</v>
      </c>
    </row>
    <row r="27" spans="1:8">
      <c r="A27" s="3" t="s">
        <v>1001</v>
      </c>
    </row>
    <row r="28" spans="1:8">
      <c r="A28" s="4" t="s">
        <v>97</v>
      </c>
      <c r="B28" s="5" t="n">
        <v>12805000</v>
      </c>
      <c r="C28" s="5" t="n">
        <v>14612000</v>
      </c>
      <c r="D28" s="7" t="n">
        <v>52961000</v>
      </c>
      <c r="E28" s="7" t="n">
        <v>39482000</v>
      </c>
    </row>
    <row r="29" spans="1:8">
      <c r="A29" s="4" t="s">
        <v>1010</v>
      </c>
      <c r="F29" s="7" t="n">
        <v>50000000</v>
      </c>
    </row>
    <row r="30" spans="1:8">
      <c r="A30" s="4" t="s">
        <v>1011</v>
      </c>
      <c r="F30" s="7" t="n">
        <v>100000000</v>
      </c>
    </row>
    <row r="31" spans="1:8">
      <c r="A31" s="4" t="s">
        <v>1012</v>
      </c>
      <c r="F31" s="4" t="s">
        <v>795</v>
      </c>
    </row>
    <row r="32" spans="1:8">
      <c r="A32" s="4" t="s">
        <v>1013</v>
      </c>
      <c r="F32" s="7" t="n">
        <v>11100000</v>
      </c>
    </row>
    <row r="33" spans="1:8">
      <c r="A33" s="4" t="s">
        <v>1014</v>
      </c>
      <c r="B33" s="5" t="n">
        <v>390000</v>
      </c>
      <c r="D33" s="5" t="n">
        <v>390000</v>
      </c>
    </row>
    <row r="34" spans="1:8">
      <c r="A34" s="4" t="s">
        <v>1015</v>
      </c>
    </row>
    <row r="35" spans="1:8">
      <c r="A35" s="3" t="s">
        <v>1001</v>
      </c>
    </row>
    <row r="36" spans="1:8">
      <c r="A36" s="4" t="s">
        <v>97</v>
      </c>
      <c r="B36" s="5" t="n">
        <v>9156000</v>
      </c>
      <c r="C36" s="5" t="n">
        <v>8579000</v>
      </c>
      <c r="D36" s="5" t="n">
        <v>26644000</v>
      </c>
      <c r="E36" s="5" t="n">
        <v>25934000</v>
      </c>
    </row>
    <row r="37" spans="1:8">
      <c r="A37" s="4" t="s">
        <v>1016</v>
      </c>
    </row>
    <row r="38" spans="1:8">
      <c r="A38" s="3" t="s">
        <v>1001</v>
      </c>
    </row>
    <row r="39" spans="1:8">
      <c r="A39" s="4" t="s">
        <v>97</v>
      </c>
      <c r="B39" s="5" t="n">
        <v>2251000</v>
      </c>
      <c r="C39" s="5" t="n">
        <v>1641000</v>
      </c>
      <c r="D39" s="5" t="n">
        <v>5777000</v>
      </c>
      <c r="E39" s="5" t="n">
        <v>5800000</v>
      </c>
    </row>
    <row r="40" spans="1:8">
      <c r="A40" s="4" t="s">
        <v>1017</v>
      </c>
    </row>
    <row r="41" spans="1:8">
      <c r="A41" s="3" t="s">
        <v>1001</v>
      </c>
    </row>
    <row r="42" spans="1:8">
      <c r="A42" s="4" t="s">
        <v>97</v>
      </c>
      <c r="B42" s="5" t="n">
        <v>4855000</v>
      </c>
      <c r="C42" s="5" t="n">
        <v>4392000</v>
      </c>
      <c r="D42" s="5" t="n">
        <v>20540000</v>
      </c>
      <c r="E42" s="5" t="n">
        <v>7748000</v>
      </c>
    </row>
    <row r="43" spans="1:8">
      <c r="A43" s="4" t="s">
        <v>1018</v>
      </c>
    </row>
    <row r="44" spans="1:8">
      <c r="A44" s="3" t="s">
        <v>1001</v>
      </c>
    </row>
    <row r="45" spans="1:8">
      <c r="A45" s="4" t="s">
        <v>97</v>
      </c>
      <c r="B45" s="5" t="n">
        <v>-3457000</v>
      </c>
      <c r="C45" s="7" t="n">
        <v>0</v>
      </c>
      <c r="D45" s="5" t="n">
        <v>0</v>
      </c>
      <c r="E45" s="7" t="n">
        <v>0</v>
      </c>
    </row>
    <row r="46" spans="1:8">
      <c r="A46" s="4" t="s">
        <v>376</v>
      </c>
    </row>
    <row r="47" spans="1:8">
      <c r="A47" s="3" t="s">
        <v>1001</v>
      </c>
    </row>
    <row r="48" spans="1:8">
      <c r="A48" s="4" t="s">
        <v>1002</v>
      </c>
      <c r="B48" s="5" t="n">
        <v>14000</v>
      </c>
      <c r="D48" s="5" t="n">
        <v>14000</v>
      </c>
      <c r="G48" s="5" t="n">
        <v>8000</v>
      </c>
    </row>
    <row r="49" spans="1:8">
      <c r="A49" s="4" t="s">
        <v>1019</v>
      </c>
    </row>
    <row r="50" spans="1:8">
      <c r="A50" s="3" t="s">
        <v>1001</v>
      </c>
    </row>
    <row r="51" spans="1:8">
      <c r="A51" s="4" t="s">
        <v>1020</v>
      </c>
      <c r="B51" s="5" t="n">
        <v>28000</v>
      </c>
      <c r="D51" s="5" t="n">
        <v>81000</v>
      </c>
    </row>
    <row r="52" spans="1:8">
      <c r="A52" s="4" t="s">
        <v>1021</v>
      </c>
    </row>
    <row r="53" spans="1:8">
      <c r="A53" s="3" t="s">
        <v>1001</v>
      </c>
    </row>
    <row r="54" spans="1:8">
      <c r="A54" s="4" t="s">
        <v>1002</v>
      </c>
      <c r="B54" s="5" t="n">
        <v>207000</v>
      </c>
      <c r="D54" s="5" t="n">
        <v>207000</v>
      </c>
      <c r="G54" s="5" t="n">
        <v>296000</v>
      </c>
    </row>
    <row r="55" spans="1:8">
      <c r="A55" s="4" t="s">
        <v>1022</v>
      </c>
    </row>
    <row r="56" spans="1:8">
      <c r="A56" s="3" t="s">
        <v>1001</v>
      </c>
    </row>
    <row r="57" spans="1:8">
      <c r="A57" s="4" t="s">
        <v>1020</v>
      </c>
      <c r="B57" s="5" t="n">
        <v>1430000</v>
      </c>
      <c r="D57" s="5" t="n">
        <v>1919000</v>
      </c>
    </row>
    <row r="58" spans="1:8">
      <c r="A58" s="4" t="s">
        <v>1023</v>
      </c>
    </row>
    <row r="59" spans="1:8">
      <c r="A59" s="3" t="s">
        <v>1001</v>
      </c>
    </row>
    <row r="60" spans="1:8">
      <c r="A60" s="4" t="s">
        <v>1020</v>
      </c>
      <c r="B60" s="5" t="n">
        <v>1417000</v>
      </c>
      <c r="D60" s="5" t="n">
        <v>1903000</v>
      </c>
    </row>
    <row r="61" spans="1:8">
      <c r="A61" s="4" t="s">
        <v>1024</v>
      </c>
    </row>
    <row r="62" spans="1:8">
      <c r="A62" s="3" t="s">
        <v>1001</v>
      </c>
    </row>
    <row r="63" spans="1:8">
      <c r="A63" s="4" t="s">
        <v>1020</v>
      </c>
      <c r="B63" s="5" t="n">
        <v>13000</v>
      </c>
      <c r="D63" s="5" t="n">
        <v>16000</v>
      </c>
    </row>
    <row r="64" spans="1:8">
      <c r="A64" s="4" t="s">
        <v>1025</v>
      </c>
    </row>
    <row r="65" spans="1:8">
      <c r="A65" s="3" t="s">
        <v>1001</v>
      </c>
    </row>
    <row r="66" spans="1:8">
      <c r="A66" s="4" t="s">
        <v>1002</v>
      </c>
      <c r="B66" s="5" t="n">
        <v>0</v>
      </c>
      <c r="D66" s="5" t="n">
        <v>0</v>
      </c>
      <c r="G66" s="5" t="n">
        <v>0</v>
      </c>
    </row>
    <row r="67" spans="1:8">
      <c r="A67" s="4" t="s">
        <v>1026</v>
      </c>
    </row>
    <row r="68" spans="1:8">
      <c r="A68" s="3" t="s">
        <v>1001</v>
      </c>
    </row>
    <row r="69" spans="1:8">
      <c r="A69" s="4" t="s">
        <v>1020</v>
      </c>
      <c r="B69" s="5" t="n">
        <v>350000</v>
      </c>
      <c r="D69" s="5" t="n">
        <v>4942000</v>
      </c>
    </row>
    <row r="70" spans="1:8">
      <c r="A70" s="4" t="s">
        <v>1027</v>
      </c>
    </row>
    <row r="71" spans="1:8">
      <c r="A71" s="3" t="s">
        <v>1001</v>
      </c>
    </row>
    <row r="72" spans="1:8">
      <c r="A72" s="4" t="s">
        <v>1002</v>
      </c>
      <c r="B72" s="5" t="n">
        <v>1464000</v>
      </c>
      <c r="D72" s="5" t="n">
        <v>1464000</v>
      </c>
      <c r="G72" s="5" t="n">
        <v>-52000</v>
      </c>
    </row>
    <row r="73" spans="1:8">
      <c r="A73" s="4" t="s">
        <v>1028</v>
      </c>
    </row>
    <row r="74" spans="1:8">
      <c r="A74" s="3" t="s">
        <v>1001</v>
      </c>
    </row>
    <row r="75" spans="1:8">
      <c r="A75" s="4" t="s">
        <v>1020</v>
      </c>
      <c r="B75" s="5" t="n">
        <v>1296000</v>
      </c>
      <c r="D75" s="5" t="n">
        <v>3441000</v>
      </c>
    </row>
    <row r="76" spans="1:8">
      <c r="A76" s="4" t="s">
        <v>1029</v>
      </c>
    </row>
    <row r="77" spans="1:8">
      <c r="A77" s="3" t="s">
        <v>1001</v>
      </c>
    </row>
    <row r="78" spans="1:8">
      <c r="A78" s="4" t="s">
        <v>1020</v>
      </c>
      <c r="B78" s="5" t="n">
        <v>74000</v>
      </c>
      <c r="D78" s="5" t="n">
        <v>917000</v>
      </c>
    </row>
    <row r="79" spans="1:8">
      <c r="A79" s="4" t="s">
        <v>1030</v>
      </c>
    </row>
    <row r="80" spans="1:8">
      <c r="A80" s="3" t="s">
        <v>1001</v>
      </c>
    </row>
    <row r="81" spans="1:8">
      <c r="A81" s="4" t="s">
        <v>1020</v>
      </c>
      <c r="B81" s="5" t="n">
        <v>1222000</v>
      </c>
      <c r="D81" s="5" t="n">
        <v>2524000</v>
      </c>
    </row>
    <row r="82" spans="1:8">
      <c r="A82" s="4" t="s">
        <v>1031</v>
      </c>
    </row>
    <row r="83" spans="1:8">
      <c r="A83" s="3" t="s">
        <v>1001</v>
      </c>
    </row>
    <row r="84" spans="1:8">
      <c r="A84" s="4" t="s">
        <v>1002</v>
      </c>
      <c r="B84" s="5" t="n">
        <v>140000</v>
      </c>
      <c r="D84" s="5" t="n">
        <v>140000</v>
      </c>
      <c r="G84" s="5" t="n">
        <v>347000</v>
      </c>
    </row>
    <row r="85" spans="1:8">
      <c r="A85" s="4" t="s">
        <v>1032</v>
      </c>
    </row>
    <row r="86" spans="1:8">
      <c r="A86" s="3" t="s">
        <v>1001</v>
      </c>
    </row>
    <row r="87" spans="1:8">
      <c r="A87" s="4" t="s">
        <v>1020</v>
      </c>
      <c r="B87" s="5" t="n">
        <v>339000</v>
      </c>
      <c r="D87" s="5" t="n">
        <v>850000</v>
      </c>
    </row>
    <row r="88" spans="1:8">
      <c r="A88" s="4" t="s">
        <v>1033</v>
      </c>
    </row>
    <row r="89" spans="1:8">
      <c r="A89" s="3" t="s">
        <v>1001</v>
      </c>
    </row>
    <row r="90" spans="1:8">
      <c r="A90" s="4" t="s">
        <v>1002</v>
      </c>
      <c r="B90" s="5" t="n">
        <v>1419000</v>
      </c>
      <c r="D90" s="5" t="n">
        <v>1419000</v>
      </c>
      <c r="G90" s="5" t="n">
        <v>0</v>
      </c>
    </row>
    <row r="91" spans="1:8">
      <c r="A91" s="4" t="s">
        <v>1034</v>
      </c>
    </row>
    <row r="92" spans="1:8">
      <c r="A92" s="3" t="s">
        <v>1001</v>
      </c>
    </row>
    <row r="93" spans="1:8">
      <c r="A93" s="4" t="s">
        <v>1020</v>
      </c>
      <c r="B93" s="5" t="n">
        <v>2491000</v>
      </c>
      <c r="D93" s="5" t="n">
        <v>2491000</v>
      </c>
    </row>
    <row r="94" spans="1:8">
      <c r="A94" s="4" t="s">
        <v>1035</v>
      </c>
    </row>
    <row r="95" spans="1:8">
      <c r="A95" s="3" t="s">
        <v>1001</v>
      </c>
    </row>
    <row r="96" spans="1:8">
      <c r="A96" s="4" t="s">
        <v>1002</v>
      </c>
      <c r="B96" s="5" t="n">
        <v>1915000</v>
      </c>
      <c r="D96" s="5" t="n">
        <v>1915000</v>
      </c>
      <c r="G96" s="5" t="n">
        <v>14547000</v>
      </c>
    </row>
    <row r="97" spans="1:8">
      <c r="A97" s="4" t="s">
        <v>1036</v>
      </c>
    </row>
    <row r="98" spans="1:8">
      <c r="A98" s="3" t="s">
        <v>1001</v>
      </c>
    </row>
    <row r="99" spans="1:8">
      <c r="A99" s="4" t="s">
        <v>1002</v>
      </c>
      <c r="B99" s="5" t="n">
        <v>17000</v>
      </c>
      <c r="D99" s="5" t="n">
        <v>17000</v>
      </c>
      <c r="G99" s="7" t="n">
        <v>0</v>
      </c>
    </row>
    <row r="100" spans="1:8">
      <c r="A100" s="4" t="s">
        <v>1037</v>
      </c>
    </row>
    <row r="101" spans="1:8">
      <c r="A101" s="3" t="s">
        <v>1001</v>
      </c>
    </row>
    <row r="102" spans="1:8">
      <c r="A102" s="4" t="s">
        <v>1020</v>
      </c>
      <c r="B102" s="7" t="n">
        <v>17000</v>
      </c>
      <c r="D102" s="7" t="n">
        <v>53000</v>
      </c>
    </row>
    <row r="103" spans="1:8">
      <c r="A103" s="4" t="s">
        <v>1038</v>
      </c>
    </row>
    <row r="104" spans="1:8">
      <c r="A104" s="3" t="s">
        <v>1001</v>
      </c>
    </row>
    <row r="105" spans="1:8">
      <c r="A105" s="4" t="s">
        <v>1039</v>
      </c>
      <c r="B105" s="4" t="s">
        <v>631</v>
      </c>
      <c r="D105" s="4" t="s">
        <v>631</v>
      </c>
    </row>
    <row r="106" spans="1:8">
      <c r="A106" s="4" t="s">
        <v>1040</v>
      </c>
      <c r="B106" s="7" t="n">
        <v>6000000000</v>
      </c>
      <c r="D106" s="7" t="n">
        <v>6000000000</v>
      </c>
    </row>
    <row r="107" spans="1:8">
      <c r="A107" s="4" t="s">
        <v>1041</v>
      </c>
    </row>
    <row r="108" spans="1:8">
      <c r="A108" s="3" t="s">
        <v>1001</v>
      </c>
    </row>
    <row r="109" spans="1:8">
      <c r="A109" s="4" t="s">
        <v>1039</v>
      </c>
      <c r="B109" s="4" t="s">
        <v>1042</v>
      </c>
      <c r="D109" s="4" t="s">
        <v>1042</v>
      </c>
    </row>
    <row r="110" spans="1:8">
      <c r="A110" s="4" t="s">
        <v>1040</v>
      </c>
      <c r="B110" s="7" t="n">
        <v>10000000000</v>
      </c>
      <c r="D110" s="7" t="n">
        <v>10000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25"/>
    <col customWidth="1" max="3" min="3" width="18"/>
    <col customWidth="1" max="4" min="4" width="21"/>
  </cols>
  <sheetData>
    <row r="1" spans="1:4">
      <c r="A1" s="1" t="s">
        <v>1043</v>
      </c>
      <c r="B1" s="2" t="s">
        <v>1044</v>
      </c>
      <c r="C1" s="2" t="s">
        <v>1045</v>
      </c>
      <c r="D1" s="2" t="s">
        <v>1046</v>
      </c>
    </row>
    <row r="2" spans="1:4">
      <c r="A2" s="3" t="s">
        <v>1047</v>
      </c>
    </row>
    <row r="3" spans="1:4">
      <c r="A3" s="4" t="s">
        <v>367</v>
      </c>
      <c r="C3" s="5" t="n">
        <v>24930</v>
      </c>
    </row>
    <row r="4" spans="1:4">
      <c r="A4" s="4" t="s">
        <v>1048</v>
      </c>
    </row>
    <row r="5" spans="1:4">
      <c r="A5" s="3" t="s">
        <v>1047</v>
      </c>
    </row>
    <row r="6" spans="1:4">
      <c r="A6" s="4" t="s">
        <v>1013</v>
      </c>
      <c r="D6" s="9" t="n">
        <v>11.1</v>
      </c>
    </row>
    <row r="7" spans="1:4">
      <c r="A7" s="4" t="s">
        <v>1049</v>
      </c>
    </row>
    <row r="8" spans="1:4">
      <c r="A8" s="3" t="s">
        <v>1047</v>
      </c>
    </row>
    <row r="9" spans="1:4">
      <c r="A9" s="4" t="s">
        <v>367</v>
      </c>
      <c r="B9" s="5" t="n">
        <v>157</v>
      </c>
    </row>
    <row r="10" spans="1:4">
      <c r="A10" s="4" t="s">
        <v>511</v>
      </c>
      <c r="B10" s="7" t="n">
        <v>50</v>
      </c>
    </row>
    <row r="11" spans="1:4">
      <c r="A11" s="4" t="s">
        <v>1050</v>
      </c>
    </row>
    <row r="12" spans="1:4">
      <c r="A12" s="3" t="s">
        <v>1047</v>
      </c>
    </row>
    <row r="13" spans="1:4">
      <c r="A13" s="4" t="s">
        <v>1013</v>
      </c>
      <c r="B13" s="7" t="n">
        <v>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76</v>
      </c>
      <c r="B1" s="2" t="s">
        <v>87</v>
      </c>
      <c r="D1" s="2" t="s">
        <v>1</v>
      </c>
      <c r="F1" s="2" t="s">
        <v>177</v>
      </c>
    </row>
    <row r="2" spans="1:7">
      <c r="B2" s="2" t="s">
        <v>2</v>
      </c>
      <c r="C2" s="2" t="s">
        <v>88</v>
      </c>
      <c r="D2" s="2" t="s">
        <v>2</v>
      </c>
      <c r="E2" s="2" t="s">
        <v>88</v>
      </c>
      <c r="F2" s="2" t="s">
        <v>25</v>
      </c>
      <c r="G2" s="2" t="s">
        <v>25</v>
      </c>
    </row>
    <row r="3" spans="1:7">
      <c r="A3" s="3" t="s">
        <v>178</v>
      </c>
    </row>
    <row r="4" spans="1:7">
      <c r="A4" s="4" t="s">
        <v>111</v>
      </c>
      <c r="B4" s="7" t="n">
        <v>-34261000</v>
      </c>
      <c r="C4" s="7" t="n">
        <v>-28726000</v>
      </c>
      <c r="D4" s="7" t="n">
        <v>-90261000</v>
      </c>
      <c r="E4" s="7" t="n">
        <v>-50235000</v>
      </c>
    </row>
    <row r="5" spans="1:7">
      <c r="A5" s="3" t="s">
        <v>179</v>
      </c>
    </row>
    <row r="6" spans="1:7">
      <c r="A6" s="4" t="s">
        <v>94</v>
      </c>
      <c r="D6" s="5" t="n">
        <v>192536000</v>
      </c>
      <c r="E6" s="5" t="n">
        <v>185380000</v>
      </c>
    </row>
    <row r="7" spans="1:7">
      <c r="A7" s="4" t="s">
        <v>95</v>
      </c>
      <c r="D7" s="5" t="n">
        <v>1652000</v>
      </c>
      <c r="E7" s="5" t="n">
        <v>1785000</v>
      </c>
    </row>
    <row r="8" spans="1:7">
      <c r="A8" s="4" t="s">
        <v>180</v>
      </c>
      <c r="D8" s="5" t="n">
        <v>-178000</v>
      </c>
      <c r="E8" s="5" t="n">
        <v>-178000</v>
      </c>
    </row>
    <row r="9" spans="1:7">
      <c r="A9" s="4" t="s">
        <v>181</v>
      </c>
      <c r="D9" s="5" t="n">
        <v>-432000</v>
      </c>
      <c r="E9" s="5" t="n">
        <v>-593000</v>
      </c>
    </row>
    <row r="10" spans="1:7">
      <c r="A10" s="4" t="s">
        <v>182</v>
      </c>
      <c r="D10" s="5" t="n">
        <v>1527000</v>
      </c>
      <c r="E10" s="5" t="n">
        <v>1441000</v>
      </c>
    </row>
    <row r="11" spans="1:7">
      <c r="A11" s="4" t="s">
        <v>183</v>
      </c>
      <c r="D11" s="5" t="n">
        <v>-603000</v>
      </c>
      <c r="E11" s="5" t="n">
        <v>-1683000</v>
      </c>
    </row>
    <row r="12" spans="1:7">
      <c r="A12" s="4" t="s">
        <v>184</v>
      </c>
      <c r="B12" s="5" t="n">
        <v>-310000</v>
      </c>
      <c r="C12" s="5" t="n">
        <v>679000</v>
      </c>
      <c r="D12" s="5" t="n">
        <v>-892000</v>
      </c>
      <c r="E12" s="5" t="n">
        <v>3580000</v>
      </c>
    </row>
    <row r="13" spans="1:7">
      <c r="A13" s="4" t="s">
        <v>185</v>
      </c>
      <c r="D13" s="5" t="n">
        <v>-394000</v>
      </c>
      <c r="E13" s="5" t="n">
        <v>-14024000</v>
      </c>
    </row>
    <row r="14" spans="1:7">
      <c r="A14" s="4" t="s">
        <v>186</v>
      </c>
      <c r="D14" s="5" t="n">
        <v>585000</v>
      </c>
      <c r="E14" s="5" t="n">
        <v>3991000</v>
      </c>
    </row>
    <row r="15" spans="1:7">
      <c r="A15" s="4" t="s">
        <v>187</v>
      </c>
      <c r="D15" s="5" t="n">
        <v>-11434000</v>
      </c>
      <c r="E15" s="5" t="n">
        <v>-38889000</v>
      </c>
    </row>
    <row r="16" spans="1:7">
      <c r="A16" s="4" t="s">
        <v>188</v>
      </c>
      <c r="D16" s="5" t="n">
        <v>13602000</v>
      </c>
      <c r="E16" s="5" t="n">
        <v>76123000</v>
      </c>
    </row>
    <row r="17" spans="1:7">
      <c r="A17" s="4" t="s">
        <v>189</v>
      </c>
      <c r="D17" s="5" t="n">
        <v>-1323000</v>
      </c>
      <c r="E17" s="5" t="n">
        <v>-3840000</v>
      </c>
    </row>
    <row r="18" spans="1:7">
      <c r="A18" s="4" t="s">
        <v>190</v>
      </c>
      <c r="D18" s="5" t="n">
        <v>3672000</v>
      </c>
      <c r="E18" s="5" t="n">
        <v>6512000</v>
      </c>
    </row>
    <row r="19" spans="1:7">
      <c r="A19" s="4" t="s">
        <v>191</v>
      </c>
      <c r="D19" s="5" t="n">
        <v>23726000</v>
      </c>
      <c r="E19" s="5" t="n">
        <v>10783000</v>
      </c>
    </row>
    <row r="20" spans="1:7">
      <c r="A20" s="4" t="s">
        <v>161</v>
      </c>
      <c r="D20" s="5" t="n">
        <v>21946000</v>
      </c>
      <c r="E20" s="5" t="n">
        <v>8751000</v>
      </c>
    </row>
    <row r="21" spans="1:7">
      <c r="A21" s="3" t="s">
        <v>192</v>
      </c>
    </row>
    <row r="22" spans="1:7">
      <c r="A22" s="4" t="s">
        <v>193</v>
      </c>
      <c r="D22" s="5" t="n">
        <v>-16524000</v>
      </c>
      <c r="E22" s="5" t="n">
        <v>-14169000</v>
      </c>
    </row>
    <row r="23" spans="1:7">
      <c r="A23" s="4" t="s">
        <v>194</v>
      </c>
      <c r="D23" s="5" t="n">
        <v>-10775000</v>
      </c>
      <c r="E23" s="5" t="n">
        <v>-6852000</v>
      </c>
    </row>
    <row r="24" spans="1:7">
      <c r="A24" s="4" t="s">
        <v>44</v>
      </c>
      <c r="D24" s="5" t="n">
        <v>21551000</v>
      </c>
      <c r="E24" s="5" t="n">
        <v>18573000</v>
      </c>
    </row>
    <row r="25" spans="1:7">
      <c r="A25" s="4" t="s">
        <v>195</v>
      </c>
      <c r="D25" s="5" t="n">
        <v>-987000</v>
      </c>
      <c r="E25" s="5" t="n">
        <v>-734000</v>
      </c>
    </row>
    <row r="26" spans="1:7">
      <c r="A26" s="4" t="s">
        <v>196</v>
      </c>
      <c r="D26" s="5" t="n">
        <v>-1515000</v>
      </c>
      <c r="E26" s="5" t="n">
        <v>-5969000</v>
      </c>
    </row>
    <row r="27" spans="1:7">
      <c r="A27" s="4" t="s">
        <v>197</v>
      </c>
      <c r="D27" s="5" t="n">
        <v>0</v>
      </c>
      <c r="E27" s="5" t="n">
        <v>-488000</v>
      </c>
    </row>
    <row r="28" spans="1:7">
      <c r="A28" s="4" t="s">
        <v>198</v>
      </c>
      <c r="D28" s="5" t="n">
        <v>-9970000</v>
      </c>
      <c r="E28" s="5" t="n">
        <v>-2027000</v>
      </c>
    </row>
    <row r="29" spans="1:7">
      <c r="A29" s="4" t="s">
        <v>51</v>
      </c>
      <c r="D29" s="5" t="n">
        <v>1743000</v>
      </c>
      <c r="E29" s="5" t="n">
        <v>1213000</v>
      </c>
    </row>
    <row r="30" spans="1:7">
      <c r="A30" s="4" t="s">
        <v>199</v>
      </c>
      <c r="D30" s="5" t="n">
        <v>137252000</v>
      </c>
      <c r="E30" s="5" t="n">
        <v>178451000</v>
      </c>
    </row>
    <row r="31" spans="1:7">
      <c r="A31" s="3" t="s">
        <v>200</v>
      </c>
    </row>
    <row r="32" spans="1:7">
      <c r="A32" s="4" t="s">
        <v>201</v>
      </c>
      <c r="D32" s="5" t="n">
        <v>-667000</v>
      </c>
      <c r="E32" s="5" t="n">
        <v>-983000</v>
      </c>
    </row>
    <row r="33" spans="1:7">
      <c r="A33" s="4" t="s">
        <v>202</v>
      </c>
      <c r="D33" s="5" t="n">
        <v>-114877000</v>
      </c>
      <c r="E33" s="5" t="n">
        <v>-110000</v>
      </c>
    </row>
    <row r="34" spans="1:7">
      <c r="A34" s="4" t="s">
        <v>203</v>
      </c>
      <c r="D34" s="5" t="n">
        <v>-164726000</v>
      </c>
      <c r="E34" s="5" t="n">
        <v>-164075000</v>
      </c>
    </row>
    <row r="35" spans="1:7">
      <c r="A35" s="4" t="s">
        <v>204</v>
      </c>
      <c r="D35" s="5" t="n">
        <v>40573000</v>
      </c>
      <c r="E35" s="5" t="n">
        <v>105267000</v>
      </c>
    </row>
    <row r="36" spans="1:7">
      <c r="A36" s="4" t="s">
        <v>205</v>
      </c>
      <c r="D36" s="5" t="n">
        <v>0</v>
      </c>
      <c r="E36" s="5" t="n">
        <v>50942000</v>
      </c>
    </row>
    <row r="37" spans="1:7">
      <c r="A37" s="4" t="s">
        <v>206</v>
      </c>
      <c r="D37" s="5" t="n">
        <v>-380000</v>
      </c>
      <c r="E37" s="5" t="n">
        <v>-225000</v>
      </c>
    </row>
    <row r="38" spans="1:7">
      <c r="A38" s="4" t="s">
        <v>207</v>
      </c>
      <c r="D38" s="5" t="n">
        <v>651000</v>
      </c>
      <c r="E38" s="5" t="n">
        <v>2369000</v>
      </c>
    </row>
    <row r="39" spans="1:7">
      <c r="A39" s="4" t="s">
        <v>208</v>
      </c>
      <c r="D39" s="5" t="n">
        <v>-239426000</v>
      </c>
      <c r="E39" s="5" t="n">
        <v>-6815000</v>
      </c>
    </row>
    <row r="40" spans="1:7">
      <c r="A40" s="3" t="s">
        <v>209</v>
      </c>
    </row>
    <row r="41" spans="1:7">
      <c r="A41" s="4" t="s">
        <v>210</v>
      </c>
      <c r="D41" s="5" t="n">
        <v>2676881000</v>
      </c>
      <c r="E41" s="5" t="n">
        <v>180800000</v>
      </c>
    </row>
    <row r="42" spans="1:7">
      <c r="A42" s="4" t="s">
        <v>211</v>
      </c>
      <c r="D42" s="5" t="n">
        <v>-2461279000</v>
      </c>
      <c r="E42" s="5" t="n">
        <v>-246139000</v>
      </c>
    </row>
    <row r="43" spans="1:7">
      <c r="A43" s="4" t="s">
        <v>212</v>
      </c>
      <c r="D43" s="5" t="n">
        <v>-55152000</v>
      </c>
      <c r="E43" s="5" t="n">
        <v>-5813000</v>
      </c>
    </row>
    <row r="44" spans="1:7">
      <c r="A44" s="4" t="s">
        <v>213</v>
      </c>
      <c r="D44" s="5" t="n">
        <v>-72333000</v>
      </c>
      <c r="E44" s="5" t="n">
        <v>-75571000</v>
      </c>
    </row>
    <row r="45" spans="1:7">
      <c r="A45" s="4" t="s">
        <v>159</v>
      </c>
      <c r="D45" s="5" t="n">
        <v>-1598000</v>
      </c>
      <c r="E45" s="5" t="n">
        <v>-1273000</v>
      </c>
    </row>
    <row r="46" spans="1:7">
      <c r="A46" s="4" t="s">
        <v>214</v>
      </c>
      <c r="D46" s="5" t="n">
        <v>0</v>
      </c>
      <c r="E46" s="5" t="n">
        <v>-80554000</v>
      </c>
    </row>
    <row r="47" spans="1:7">
      <c r="A47" s="4" t="s">
        <v>215</v>
      </c>
      <c r="D47" s="5" t="n">
        <v>-3103000</v>
      </c>
      <c r="E47" s="5" t="n">
        <v>-633000</v>
      </c>
    </row>
    <row r="48" spans="1:7">
      <c r="A48" s="4" t="s">
        <v>216</v>
      </c>
      <c r="B48" s="5" t="n">
        <v>15522000</v>
      </c>
      <c r="D48" s="5" t="n">
        <v>13624000</v>
      </c>
      <c r="E48" s="5" t="n">
        <v>0</v>
      </c>
    </row>
    <row r="49" spans="1:7">
      <c r="A49" s="4" t="s">
        <v>217</v>
      </c>
      <c r="D49" s="5" t="n">
        <v>0</v>
      </c>
      <c r="E49" s="5" t="n">
        <v>91634000</v>
      </c>
    </row>
    <row r="50" spans="1:7">
      <c r="A50" s="4" t="s">
        <v>218</v>
      </c>
      <c r="D50" s="5" t="n">
        <v>-60000</v>
      </c>
      <c r="E50" s="5" t="n">
        <v>0</v>
      </c>
    </row>
    <row r="51" spans="1:7">
      <c r="A51" s="4" t="s">
        <v>128</v>
      </c>
      <c r="D51" s="5" t="n">
        <v>53000</v>
      </c>
      <c r="E51" s="5" t="n">
        <v>94000</v>
      </c>
    </row>
    <row r="52" spans="1:7">
      <c r="A52" s="4" t="s">
        <v>219</v>
      </c>
      <c r="D52" s="5" t="n">
        <v>97033000</v>
      </c>
      <c r="E52" s="5" t="n">
        <v>-137455000</v>
      </c>
    </row>
    <row r="53" spans="1:7">
      <c r="A53" s="4" t="s">
        <v>220</v>
      </c>
      <c r="D53" s="5" t="n">
        <v>-5141000</v>
      </c>
      <c r="E53" s="5" t="n">
        <v>34181000</v>
      </c>
    </row>
    <row r="54" spans="1:7">
      <c r="A54" s="4" t="s">
        <v>221</v>
      </c>
      <c r="B54" s="5" t="n">
        <v>466931000</v>
      </c>
      <c r="C54" s="5" t="n">
        <v>526654000</v>
      </c>
      <c r="D54" s="5" t="n">
        <v>466931000</v>
      </c>
      <c r="E54" s="5" t="n">
        <v>526654000</v>
      </c>
    </row>
    <row r="55" spans="1:7">
      <c r="A55" s="3" t="s">
        <v>222</v>
      </c>
    </row>
    <row r="56" spans="1:7">
      <c r="A56" s="4" t="s">
        <v>223</v>
      </c>
      <c r="D56" s="5" t="n">
        <v>158832000</v>
      </c>
      <c r="E56" s="5" t="n">
        <v>158443000</v>
      </c>
    </row>
    <row r="57" spans="1:7">
      <c r="A57" s="4" t="s">
        <v>224</v>
      </c>
      <c r="D57" s="5" t="n">
        <v>1527000</v>
      </c>
      <c r="E57" s="5" t="n">
        <v>1610000</v>
      </c>
    </row>
    <row r="58" spans="1:7">
      <c r="A58" s="3" t="s">
        <v>225</v>
      </c>
    </row>
    <row r="59" spans="1:7">
      <c r="A59" s="4" t="s">
        <v>226</v>
      </c>
      <c r="D59" s="5" t="n">
        <v>13970000</v>
      </c>
      <c r="E59" s="5" t="n">
        <v>18300000</v>
      </c>
    </row>
    <row r="60" spans="1:7">
      <c r="A60" s="4" t="s">
        <v>227</v>
      </c>
      <c r="D60" s="5" t="n">
        <v>123000</v>
      </c>
      <c r="E60" s="5" t="n">
        <v>0</v>
      </c>
    </row>
    <row r="61" spans="1:7">
      <c r="A61" s="4" t="s">
        <v>228</v>
      </c>
      <c r="D61" s="5" t="n">
        <v>1075000</v>
      </c>
      <c r="E61" s="5" t="n">
        <v>0</v>
      </c>
    </row>
    <row r="62" spans="1:7">
      <c r="A62" s="4" t="s">
        <v>229</v>
      </c>
      <c r="B62" s="5" t="n">
        <v>28095000</v>
      </c>
      <c r="C62" s="5" t="n">
        <v>25520000</v>
      </c>
      <c r="G62" s="7" t="n">
        <v>25045000</v>
      </c>
    </row>
    <row r="63" spans="1:7">
      <c r="A63" s="3" t="s">
        <v>230</v>
      </c>
    </row>
    <row r="64" spans="1:7">
      <c r="A64" s="4" t="s">
        <v>231</v>
      </c>
      <c r="D64" s="5" t="n">
        <v>354805000</v>
      </c>
      <c r="E64" s="5" t="n">
        <v>347091000</v>
      </c>
      <c r="F64" s="7" t="n">
        <v>347091000</v>
      </c>
    </row>
    <row r="65" spans="1:7">
      <c r="A65" s="4" t="s">
        <v>232</v>
      </c>
      <c r="D65" s="5" t="n">
        <v>78000</v>
      </c>
      <c r="E65" s="5" t="n">
        <v>976000</v>
      </c>
      <c r="F65" s="5" t="n">
        <v>976000</v>
      </c>
    </row>
    <row r="66" spans="1:7">
      <c r="A66" s="4" t="s">
        <v>233</v>
      </c>
      <c r="D66" s="5" t="n">
        <v>116787000</v>
      </c>
      <c r="E66" s="5" t="n">
        <v>144014000</v>
      </c>
      <c r="F66" s="5" t="n">
        <v>144014000</v>
      </c>
    </row>
    <row r="67" spans="1:7">
      <c r="A67" s="4" t="s">
        <v>234</v>
      </c>
      <c r="D67" s="5" t="n">
        <v>402000</v>
      </c>
      <c r="E67" s="5" t="n">
        <v>392000</v>
      </c>
      <c r="F67" s="5" t="n">
        <v>392000</v>
      </c>
    </row>
    <row r="68" spans="1:7">
      <c r="A68" s="4" t="s">
        <v>235</v>
      </c>
      <c r="D68" s="5" t="n">
        <v>472072000</v>
      </c>
      <c r="E68" s="5" t="n">
        <v>492473000</v>
      </c>
      <c r="F68" s="5" t="n">
        <v>492473000</v>
      </c>
    </row>
    <row r="69" spans="1:7">
      <c r="A69" s="4" t="s">
        <v>236</v>
      </c>
      <c r="F69" s="5" t="n">
        <v>78000</v>
      </c>
    </row>
    <row r="70" spans="1:7">
      <c r="A70" s="4" t="s">
        <v>237</v>
      </c>
      <c r="B70" s="5" t="n">
        <v>141092000</v>
      </c>
      <c r="C70" s="5" t="n">
        <v>133127000</v>
      </c>
      <c r="D70" s="5" t="n">
        <v>141092000</v>
      </c>
      <c r="E70" s="5" t="n">
        <v>133127000</v>
      </c>
      <c r="F70" s="5" t="n">
        <v>116787000</v>
      </c>
    </row>
    <row r="71" spans="1:7">
      <c r="A71" s="4" t="s">
        <v>238</v>
      </c>
      <c r="F71" s="5" t="n">
        <v>402000</v>
      </c>
    </row>
    <row r="72" spans="1:7">
      <c r="A72" s="4" t="s">
        <v>239</v>
      </c>
      <c r="B72" s="7" t="n">
        <v>466931000</v>
      </c>
      <c r="C72" s="7" t="n">
        <v>526654000</v>
      </c>
      <c r="D72" s="7" t="n">
        <v>472072000</v>
      </c>
      <c r="E72" s="7" t="n">
        <v>492473000</v>
      </c>
      <c r="F72" s="7" t="n">
        <v>492473000</v>
      </c>
      <c r="G72" s="7" t="n">
        <v>4720720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4:27:30Z</dcterms:created>
  <dcterms:modified xmlns:dcterms="http://purl.org/dc/terms/" xmlns:xsi="http://www.w3.org/2001/XMLSchema-instance" xsi:type="dcterms:W3CDTF">2018-11-02T14:27:30Z</dcterms:modified>
</cp:coreProperties>
</file>